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quisitions and Purchase Accou" sheetId="10" state="visible" r:id="rId10"/>
    <sheet xmlns:r="http://schemas.openxmlformats.org/officeDocument/2006/relationships" name="Summary of Significant Accounti" sheetId="11" state="visible" r:id="rId11"/>
    <sheet xmlns:r="http://schemas.openxmlformats.org/officeDocument/2006/relationships" name="Revenue Recognition (Notes)" sheetId="12" state="visible" r:id="rId12"/>
    <sheet xmlns:r="http://schemas.openxmlformats.org/officeDocument/2006/relationships" name="Financing Arrangements" sheetId="13" state="visible" r:id="rId13"/>
    <sheet xmlns:r="http://schemas.openxmlformats.org/officeDocument/2006/relationships" name="Common and Preferred Stock (No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Lease Commitments" sheetId="17" state="visible" r:id="rId17"/>
    <sheet xmlns:r="http://schemas.openxmlformats.org/officeDocument/2006/relationships" name="Segment Information" sheetId="18" state="visible" r:id="rId18"/>
    <sheet xmlns:r="http://schemas.openxmlformats.org/officeDocument/2006/relationships" name="Employee Retirement Plans" sheetId="19" state="visible" r:id="rId19"/>
    <sheet xmlns:r="http://schemas.openxmlformats.org/officeDocument/2006/relationships" name="Quarterly Data (Unaudited)" sheetId="20" state="visible" r:id="rId20"/>
    <sheet xmlns:r="http://schemas.openxmlformats.org/officeDocument/2006/relationships" name="Acquisition Integration Initiat" sheetId="21" state="visible" r:id="rId21"/>
    <sheet xmlns:r="http://schemas.openxmlformats.org/officeDocument/2006/relationships" name="Subsequent Event (Note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Revenue Recognition (Policies)" sheetId="25" state="visible" r:id="rId25"/>
    <sheet xmlns:r="http://schemas.openxmlformats.org/officeDocument/2006/relationships" name="Aqcuisitions and Purchase Accou"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inancing Arrangements (Tables)" sheetId="29" state="visible" r:id="rId29"/>
    <sheet xmlns:r="http://schemas.openxmlformats.org/officeDocument/2006/relationships" name="Common and Preferred Stock (Tab" sheetId="30" state="visible" r:id="rId30"/>
    <sheet xmlns:r="http://schemas.openxmlformats.org/officeDocument/2006/relationships" name="Income Taxes (Tables)" sheetId="31" state="visible" r:id="rId31"/>
    <sheet xmlns:r="http://schemas.openxmlformats.org/officeDocument/2006/relationships" name="Financial Instruments (Tables)" sheetId="32" state="visible" r:id="rId32"/>
    <sheet xmlns:r="http://schemas.openxmlformats.org/officeDocument/2006/relationships" name="Lease Commitments (Tables)" sheetId="33" state="visible" r:id="rId33"/>
    <sheet xmlns:r="http://schemas.openxmlformats.org/officeDocument/2006/relationships" name="Segment Information (Tables)" sheetId="34" state="visible" r:id="rId34"/>
    <sheet xmlns:r="http://schemas.openxmlformats.org/officeDocument/2006/relationships" name="Employee Retirement Plans (Tabl" sheetId="35" state="visible" r:id="rId35"/>
    <sheet xmlns:r="http://schemas.openxmlformats.org/officeDocument/2006/relationships" name="Quarterly Data (Unaudited) (Tab" sheetId="36" state="visible" r:id="rId36"/>
    <sheet xmlns:r="http://schemas.openxmlformats.org/officeDocument/2006/relationships" name="Acquisition Integration Initi_2" sheetId="37" state="visible" r:id="rId37"/>
    <sheet xmlns:r="http://schemas.openxmlformats.org/officeDocument/2006/relationships" name="Nature of Operations (Details)" sheetId="38" state="visible" r:id="rId38"/>
    <sheet xmlns:r="http://schemas.openxmlformats.org/officeDocument/2006/relationships" name="Acquisitions and Purchase Acc_2" sheetId="39" state="visible" r:id="rId39"/>
    <sheet xmlns:r="http://schemas.openxmlformats.org/officeDocument/2006/relationships" name="Acquisitions and Purchase Acc_3" sheetId="40" state="visible" r:id="rId40"/>
    <sheet xmlns:r="http://schemas.openxmlformats.org/officeDocument/2006/relationships" name="Acquisitions and Purchase Acc_4" sheetId="41" state="visible" r:id="rId41"/>
    <sheet xmlns:r="http://schemas.openxmlformats.org/officeDocument/2006/relationships" name="Acquisitions and Purchase Acc_5" sheetId="42" state="visible" r:id="rId42"/>
    <sheet xmlns:r="http://schemas.openxmlformats.org/officeDocument/2006/relationships" name="Acquisitions and Purchase Acc_6" sheetId="43" state="visible" r:id="rId43"/>
    <sheet xmlns:r="http://schemas.openxmlformats.org/officeDocument/2006/relationships" name="Acquisitions and Purchase Acc_7" sheetId="44" state="visible" r:id="rId44"/>
    <sheet xmlns:r="http://schemas.openxmlformats.org/officeDocument/2006/relationships" name="Acquisitions and Purchase Acc_8" sheetId="45" state="visible" r:id="rId45"/>
    <sheet xmlns:r="http://schemas.openxmlformats.org/officeDocument/2006/relationships" name="Acquisitions and Purchase Acc_9" sheetId="46" state="visible" r:id="rId46"/>
    <sheet xmlns:r="http://schemas.openxmlformats.org/officeDocument/2006/relationships" name="Acquisitions and Purchase Ac_10" sheetId="47" state="visible" r:id="rId47"/>
    <sheet xmlns:r="http://schemas.openxmlformats.org/officeDocument/2006/relationships" name="Acquisitions and Purchase Ac_11" sheetId="48" state="visible" r:id="rId48"/>
    <sheet xmlns:r="http://schemas.openxmlformats.org/officeDocument/2006/relationships" name="Acquisitions and Purchase Ac_12" sheetId="49" state="visible" r:id="rId49"/>
    <sheet xmlns:r="http://schemas.openxmlformats.org/officeDocument/2006/relationships" name="Acquisitions and Purchase Ac_13" sheetId="50" state="visible" r:id="rId50"/>
    <sheet xmlns:r="http://schemas.openxmlformats.org/officeDocument/2006/relationships" name="Acquisitions and Purchase Ac_14" sheetId="51" state="visible" r:id="rId51"/>
    <sheet xmlns:r="http://schemas.openxmlformats.org/officeDocument/2006/relationships" name="Acquisitions and Purchase Ac_15"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Summary of Significant Accou_16" sheetId="65" state="visible" r:id="rId65"/>
    <sheet xmlns:r="http://schemas.openxmlformats.org/officeDocument/2006/relationships" name="Revenue Recognition Schedule of" sheetId="66" state="visible" r:id="rId66"/>
    <sheet xmlns:r="http://schemas.openxmlformats.org/officeDocument/2006/relationships" name="Revenue Recognition Effect of A" sheetId="67" state="visible" r:id="rId67"/>
    <sheet xmlns:r="http://schemas.openxmlformats.org/officeDocument/2006/relationships" name="Revenue Recognition Disaggregat" sheetId="68" state="visible" r:id="rId68"/>
    <sheet xmlns:r="http://schemas.openxmlformats.org/officeDocument/2006/relationships" name="Revenue Recognition Contract wi" sheetId="69" state="visible" r:id="rId69"/>
    <sheet xmlns:r="http://schemas.openxmlformats.org/officeDocument/2006/relationships" name="Financing Arrangements - Additi" sheetId="70" state="visible" r:id="rId70"/>
    <sheet xmlns:r="http://schemas.openxmlformats.org/officeDocument/2006/relationships" name="Financing Arrangements - Schedu" sheetId="71" state="visible" r:id="rId71"/>
    <sheet xmlns:r="http://schemas.openxmlformats.org/officeDocument/2006/relationships" name="Financing Arrangements - Level " sheetId="72" state="visible" r:id="rId72"/>
    <sheet xmlns:r="http://schemas.openxmlformats.org/officeDocument/2006/relationships" name="Financing Arrangements - Sche_2" sheetId="73" state="visible" r:id="rId73"/>
    <sheet xmlns:r="http://schemas.openxmlformats.org/officeDocument/2006/relationships" name="Common and Preferred Stock - Na" sheetId="74" state="visible" r:id="rId74"/>
    <sheet xmlns:r="http://schemas.openxmlformats.org/officeDocument/2006/relationships" name="Common and Preferred Stock - Su" sheetId="75" state="visible" r:id="rId75"/>
    <sheet xmlns:r="http://schemas.openxmlformats.org/officeDocument/2006/relationships" name="Income Taxes - Summary of Earni" sheetId="76" state="visible" r:id="rId76"/>
    <sheet xmlns:r="http://schemas.openxmlformats.org/officeDocument/2006/relationships" name="Income Taxes - Summary of Provi"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Summary of Activ" sheetId="80" state="visible" r:id="rId80"/>
    <sheet xmlns:r="http://schemas.openxmlformats.org/officeDocument/2006/relationships" name="Income Taxes - Additional Infor" sheetId="81" state="visible" r:id="rId81"/>
    <sheet xmlns:r="http://schemas.openxmlformats.org/officeDocument/2006/relationships" name="Income Taxes - Net Operating Lo" sheetId="82" state="visible" r:id="rId82"/>
    <sheet xmlns:r="http://schemas.openxmlformats.org/officeDocument/2006/relationships" name="Financial Instruments - Additio" sheetId="83" state="visible" r:id="rId83"/>
    <sheet xmlns:r="http://schemas.openxmlformats.org/officeDocument/2006/relationships" name="Financial Instruments - Schedul" sheetId="84" state="visible" r:id="rId84"/>
    <sheet xmlns:r="http://schemas.openxmlformats.org/officeDocument/2006/relationships" name="Lease Commitments (Details)" sheetId="85" state="visible" r:id="rId85"/>
    <sheet xmlns:r="http://schemas.openxmlformats.org/officeDocument/2006/relationships" name="Segment Information - Results o" sheetId="86" state="visible" r:id="rId86"/>
    <sheet xmlns:r="http://schemas.openxmlformats.org/officeDocument/2006/relationships" name="Segment Information - Long-live" sheetId="87" state="visible" r:id="rId87"/>
    <sheet xmlns:r="http://schemas.openxmlformats.org/officeDocument/2006/relationships" name="Segment Information - Net Sales" sheetId="88" state="visible" r:id="rId88"/>
    <sheet xmlns:r="http://schemas.openxmlformats.org/officeDocument/2006/relationships" name="Segment Information Segment Inf" sheetId="89" state="visible" r:id="rId89"/>
    <sheet xmlns:r="http://schemas.openxmlformats.org/officeDocument/2006/relationships" name="Employee Retirement Plans Summa" sheetId="90" state="visible" r:id="rId90"/>
    <sheet xmlns:r="http://schemas.openxmlformats.org/officeDocument/2006/relationships" name="Employee Retirement Plans Asset" sheetId="91" state="visible" r:id="rId91"/>
    <sheet xmlns:r="http://schemas.openxmlformats.org/officeDocument/2006/relationships" name="Employee Retirement Plans Sum_2" sheetId="92" state="visible" r:id="rId92"/>
    <sheet xmlns:r="http://schemas.openxmlformats.org/officeDocument/2006/relationships" name="Employee Retirement Plans Estim" sheetId="93" state="visible" r:id="rId93"/>
    <sheet xmlns:r="http://schemas.openxmlformats.org/officeDocument/2006/relationships" name="Employee Retirement Plans - Add" sheetId="94" state="visible" r:id="rId94"/>
    <sheet xmlns:r="http://schemas.openxmlformats.org/officeDocument/2006/relationships" name="Quarterly Data (Unaudited) (Det" sheetId="95" state="visible" r:id="rId95"/>
    <sheet xmlns:r="http://schemas.openxmlformats.org/officeDocument/2006/relationships" name="Acquisition Integration Initi_3" sheetId="96" state="visible" r:id="rId96"/>
    <sheet xmlns:r="http://schemas.openxmlformats.org/officeDocument/2006/relationships" name="Acquisition Integration Initi_4" sheetId="97" state="visible" r:id="rId97"/>
    <sheet xmlns:r="http://schemas.openxmlformats.org/officeDocument/2006/relationships" name="Subsequent Event (Details)"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1218">
  <si>
    <t>Document and Entity Information - USD ($)</t>
  </si>
  <si>
    <t>12 Months Ended</t>
  </si>
  <si>
    <t>Dec. 29, 2018</t>
  </si>
  <si>
    <t>Feb. 25, 2019</t>
  </si>
  <si>
    <t>Jun. 30, 2018</t>
  </si>
  <si>
    <t>Document Documentand Entity Information [Abstract]</t>
  </si>
  <si>
    <t>Document Type</t>
  </si>
  <si>
    <t>10-K</t>
  </si>
  <si>
    <t>Amendment Flag</t>
  </si>
  <si>
    <t>false</t>
  </si>
  <si>
    <t>Document Period End Date</t>
  </si>
  <si>
    <t>Dec. 29,
		2018</t>
  </si>
  <si>
    <t>Document Fiscal Year Focus</t>
  </si>
  <si>
    <t>Document Fiscal Period Focus</t>
  </si>
  <si>
    <t>FY</t>
  </si>
  <si>
    <t>Trading Symbol</t>
  </si>
  <si>
    <t>MIDD</t>
  </si>
  <si>
    <t>Entity Registrant Name</t>
  </si>
  <si>
    <t>MIDDLEBY CORP</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0, 2017</t>
  </si>
  <si>
    <t>Common Stock, Value, Issued</t>
  </si>
  <si>
    <t>Current assets:</t>
  </si>
  <si>
    <t>Cash and cash equivalents</t>
  </si>
  <si>
    <t>Accounts Receivable, Net, Current</t>
  </si>
  <si>
    <t>Inventory, Net</t>
  </si>
  <si>
    <t>Prepaid expenses and other</t>
  </si>
  <si>
    <t>Prepaid Taxes</t>
  </si>
  <si>
    <t>Total current assets</t>
  </si>
  <si>
    <t>Property, Plant and Equipment, Net</t>
  </si>
  <si>
    <t>Goodwill</t>
  </si>
  <si>
    <t>Other intangibles</t>
  </si>
  <si>
    <t>Deferred Income Tax Assets, Net</t>
  </si>
  <si>
    <t>Other assets</t>
  </si>
  <si>
    <t>Total Assets</t>
  </si>
  <si>
    <t>Current liabilities:</t>
  </si>
  <si>
    <t>Current maturities of long-term debt</t>
  </si>
  <si>
    <t>Accounts payable</t>
  </si>
  <si>
    <t>Accrued expenses</t>
  </si>
  <si>
    <t>Total current liabilities</t>
  </si>
  <si>
    <t>Long-term debt</t>
  </si>
  <si>
    <t>Long-term deferred tax liability</t>
  </si>
  <si>
    <t>Liability, Defined Benefit Pension Plan, Noncurrent</t>
  </si>
  <si>
    <t>Other non-current liabilities</t>
  </si>
  <si>
    <t>Stockholders' equity:</t>
  </si>
  <si>
    <t>Paid-in capital</t>
  </si>
  <si>
    <t>Treasury Stock, Value</t>
  </si>
  <si>
    <t>Retained earnings</t>
  </si>
  <si>
    <t>Accumulated other comprehensive loss</t>
  </si>
  <si>
    <t>Total stockholders' equity</t>
  </si>
  <si>
    <t>Total liabilities and stockholders' equity</t>
  </si>
  <si>
    <t>CONSOLIDATED BALANCE SHEETS (Parenthetical) - USD ($) $ in Thousands</t>
  </si>
  <si>
    <t>Allowance for Doubtful Accounts Receivable, Current</t>
  </si>
  <si>
    <t>Less accumulated depreciation</t>
  </si>
  <si>
    <t>Finite-Lived Intangible Assets, Accumulated Amortization</t>
  </si>
  <si>
    <t>Preferred stock, par value (in usd per share)</t>
  </si>
  <si>
    <t>Preferred Stock, Shares Authorized</t>
  </si>
  <si>
    <t>Preferred stock, shares issued</t>
  </si>
  <si>
    <t>Common Stock, Shares Authorized</t>
  </si>
  <si>
    <t>Common stock, par value (in usd per share)</t>
  </si>
  <si>
    <t>Common stock, shares issued</t>
  </si>
  <si>
    <t>Treasury Stock, Shares</t>
  </si>
  <si>
    <t>CONSOLIDATED STATEMENTS OF EARNINGS - USD ($) $ in Thousands</t>
  </si>
  <si>
    <t>Dec. 31, 2016</t>
  </si>
  <si>
    <t>Net sales</t>
  </si>
  <si>
    <t>Cost of Sales</t>
  </si>
  <si>
    <t>Gross profit</t>
  </si>
  <si>
    <t>Selling, General and Administrative Expense</t>
  </si>
  <si>
    <t>Restructuring Charges</t>
  </si>
  <si>
    <t>Gain (Loss) on Disposition of Assets</t>
  </si>
  <si>
    <t>Impairment of Intangible Assets, Indefinite-lived (Excluding Goodwill)</t>
  </si>
  <si>
    <t>Income from operations</t>
  </si>
  <si>
    <t>[1]</t>
  </si>
  <si>
    <t>[2],[3]</t>
  </si>
  <si>
    <t>Net interest expense and deferred financing amortization, net</t>
  </si>
  <si>
    <t>Net Periodic Benefit Cost, Other Components</t>
  </si>
  <si>
    <t>Other expense, net</t>
  </si>
  <si>
    <t>Earnings before income taxes</t>
  </si>
  <si>
    <t>Provision for income taxes</t>
  </si>
  <si>
    <t>Net earnings</t>
  </si>
  <si>
    <t>Net earnings per share:</t>
  </si>
  <si>
    <t>Basic (in usd per share)</t>
  </si>
  <si>
    <t>[4]</t>
  </si>
  <si>
    <t>Diluted (in usd per share)</t>
  </si>
  <si>
    <t>Weighted average number of shares</t>
  </si>
  <si>
    <t>Basic (in shares)</t>
  </si>
  <si>
    <t>Dilutive common stock equivalents (in shares)</t>
  </si>
  <si>
    <t>Diluted (in shares)</t>
  </si>
  <si>
    <t>Restructuring expenses are included in operating income of the segment to which they pertain. See note 13 for further details.</t>
  </si>
  <si>
    <t>[2]</t>
  </si>
  <si>
    <t>Gain on sale of plant is included in Commercial Foodservice.</t>
  </si>
  <si>
    <t>[3]</t>
  </si>
  <si>
    <t>Impairment of intangible assets is included in Residential Kitchen.</t>
  </si>
  <si>
    <t>Sum of quarters may not equal the total for the year due to changes in the number of shares outstanding during the year.</t>
  </si>
  <si>
    <t>CONSOLIDATED STATEMENTS OF COMPREHENSIVE INCOME CONSOLIDATED STATEMENTS OF COMPREHENSIVE INCOME - USD ($) $ in Thousands</t>
  </si>
  <si>
    <t>Statement of Comprehensive Income [Abstract]</t>
  </si>
  <si>
    <t>Other comprehensive income:</t>
  </si>
  <si>
    <t>Foreign currency translation adjustments</t>
  </si>
  <si>
    <t>Pension liability adjustment, net of tax</t>
  </si>
  <si>
    <t>Unrealized gain on interest rate swaps, net of tax</t>
  </si>
  <si>
    <t>Comprehensive income</t>
  </si>
  <si>
    <t>CONSOLIDATED STATEMENTS OF CHANGES IN STOCKHOLDERS' EQUITY - USD ($) $ in Thousands</t>
  </si>
  <si>
    <t>Total</t>
  </si>
  <si>
    <t>Common Stock</t>
  </si>
  <si>
    <t>Paid-in Capital</t>
  </si>
  <si>
    <t>Treasury Stock</t>
  </si>
  <si>
    <t>Retained Earnings</t>
  </si>
  <si>
    <t>Accumulated Other Comprehensive Income (loss)</t>
  </si>
  <si>
    <t>Accumulated Defined Benefit Plans Adjustment Attributable to Parent</t>
  </si>
  <si>
    <t>Interest Rate SwapAccumulated Net Gain (Loss) from Cash Flow Hedges Attributable to Parent [Member]</t>
  </si>
  <si>
    <t>Balance, Beginning at Jan. 02, 2016</t>
  </si>
  <si>
    <t>Increase (Decrease) in Stockholders' Equity [Roll Forward]</t>
  </si>
  <si>
    <t>Currency translation adjustments</t>
  </si>
  <si>
    <t>Change in unrecognized pension benefit costs, net of tax</t>
  </si>
  <si>
    <t>Unrealized gain on interest rate swap, net of tax</t>
  </si>
  <si>
    <t>Stock compensation</t>
  </si>
  <si>
    <t>Tax benefit on stock compensation</t>
  </si>
  <si>
    <t xml:space="preserve"> </t>
  </si>
  <si>
    <t>Purchase of treasury stock</t>
  </si>
  <si>
    <t>Balance, Ending at Dec. 31, 2016</t>
  </si>
  <si>
    <t>Adjustments to Additional Paid in Capital, Stock Issued, Issuance Costs</t>
  </si>
  <si>
    <t>Balance, Ending at Dec. 30, 2017</t>
  </si>
  <si>
    <t>Cumulative Effect on Retained Earnings, Net of Tax | Accounting Standards Update 2018-02</t>
  </si>
  <si>
    <t>Cumulative Effect on Retained Earnings, Net of Tax | Accounting Standards Update 2014-09</t>
  </si>
  <si>
    <t>Change in unrecognized pension benefit costs, net of tax | Accounting Standards Update 2018-02</t>
  </si>
  <si>
    <t>Unrealized gain on interest rate swap, net of tax | Accounting Standards Update 2018-02</t>
  </si>
  <si>
    <t>Balance, Ending at Dec. 29, 2018</t>
  </si>
  <si>
    <t>Adoption of ASU 2018-02</t>
  </si>
  <si>
    <t>Stranded Tax Effects Reclassified from OCI to Retained Earnings | Accounting Standards Update 2018-02</t>
  </si>
  <si>
    <t>As of December 31, 2017, the company adopted ASU No. 2018-02, Income Statement-Reporting Comprehensive Income (Topic 220): Reclassification of Certain Tax Effects from Accumulated Other Comprehensive Income. The adoption of this guidance resulted in the reclassification of $1.1 million, including $1.6 million related to interest rate swap and $(0.5) million related to pensions, of stranded tax effects resulting from the Tax Cuts and Jobs Act of 2017 from accumulated other comprehensive income to retained earnings.</t>
  </si>
  <si>
    <t>As of December 31, 2017, the company adopted ASU No. 2014-09, Revenue from Contracts with Customers (ASC 606) using the modified retrospective method to contracts that were not completed as of December 30, 2017. The adoption of this guidance resulted in the recognition of $(4.4) million as an adjustment to the opening balance of retained earnings.</t>
  </si>
  <si>
    <t>As of December 31, 2017, the company adopted ASU No. 2018-02, Income Statement-Reporting Comprehensive Income (Topic 220): Reclassification of Certain Tax Effects from Accumulated Other Comprehensive Income. The adoption of this guidance resulted in the reclassification of $1.1 million of stranded tax effects resulting from the Tax Cuts and Jobs Act of 2017 from accumulated other comprehensive income to retained earnings.</t>
  </si>
  <si>
    <t>CONSOLIDATED STATEMENTS OF CHANGES IN STOCKHOLDERS' EQUITY (Parenthetical) - USD ($) $ in Thousands</t>
  </si>
  <si>
    <t>Other Comprehensive (Income) Loss, Defined Benefit Plan, after Reclassification Adjustment, after Tax</t>
  </si>
  <si>
    <t>Unrealized (loss) gain on interest rate swap, tax</t>
  </si>
  <si>
    <t>CONSOLIDATED STATEMENTS OF CASH FLOWS - USD ($) $ in Thousands</t>
  </si>
  <si>
    <t>Cash flows from operating activities--</t>
  </si>
  <si>
    <t>Adjustments to reconcile net earnings to net cash provided by operating activities</t>
  </si>
  <si>
    <t>Depreciation and amortization</t>
  </si>
  <si>
    <t>Non-cash share-based compensation</t>
  </si>
  <si>
    <t>Deferred income taxes</t>
  </si>
  <si>
    <t>Gain (Loss) on Sale of Assets and Asset Impairment Charges</t>
  </si>
  <si>
    <t>Non Cash Restructuring</t>
  </si>
  <si>
    <t>Changes in assets and liabilities, net of acquisitions</t>
  </si>
  <si>
    <t>Accounts receivable, net</t>
  </si>
  <si>
    <t>Inventories, net</t>
  </si>
  <si>
    <t>Prepaid expenses and other assets</t>
  </si>
  <si>
    <t>Accrued expenses and other liabilities</t>
  </si>
  <si>
    <t>Net cash provided by operating activities</t>
  </si>
  <si>
    <t>Cash flows from investing activities--</t>
  </si>
  <si>
    <t>Additions to property and equipment</t>
  </si>
  <si>
    <t>Proceeds from Sale of Property Held-for-sale</t>
  </si>
  <si>
    <t>Payments to Acquire Intangible Assets</t>
  </si>
  <si>
    <t>Payments to Acquire Businesses, Net of Cash Acquired</t>
  </si>
  <si>
    <t>Net cash (used in) investing activities</t>
  </si>
  <si>
    <t>Proceeds from (Repayments of) Lines of Credit</t>
  </si>
  <si>
    <t>Repayments of Lines of Credit</t>
  </si>
  <si>
    <t>Cash flows from financing activities--</t>
  </si>
  <si>
    <t>Net (repayments) proceeds under foreign bank loan</t>
  </si>
  <si>
    <t>Repayments of Notes Payable</t>
  </si>
  <si>
    <t>Proceeds from (Payments for) Other Financing Activities</t>
  </si>
  <si>
    <t>Repurchase of treasury stock</t>
  </si>
  <si>
    <t>Payments of Debt Issuance Costs</t>
  </si>
  <si>
    <t>Excess tax benefit related to share-based compensation</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CVP Systems</t>
  </si>
  <si>
    <t>Stock Issued During Period, Value, Acquisitions</t>
  </si>
  <si>
    <t>Nature of Operations</t>
  </si>
  <si>
    <t>Organization, Consolidation and Presentation of Financial Statements [Abstract]</t>
  </si>
  <si>
    <t>NATURE OF OPERATIONS The Middleby Corporation (the "company") is engaged in the design, manufacture and sale of commercial foodservice, food processing equipment and residential kitchen equipment. The company manufactures and assembles this equipment at thirty-four U.S. and twenty-six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foodservice equipment, which enable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and soft serve, ice cream, coffee, and beverage dispensing equipment.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 The company also provides a comprehensive portfolio of complementary food preparation equipment such as grinders, slicers, reduction and emulsion systems, mixers, blenders, battering equipment, breading equipment, seeding equipment, water cutting systems, food presses, food suspension equipment, filling and depositing solutions , and forming equipment, as well as a variety of automated loading and unloading system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ovens, refrigerators, dishwashers, microwaves, cooktops, wine coolers, ice machines, ventilation equipment and outdoor equipment .</t>
  </si>
  <si>
    <t>Acquisitions and Purchase Accounting Acquisition and Purchase Accounting (Notes)</t>
  </si>
  <si>
    <t>Business Acquisition [Line Items]</t>
  </si>
  <si>
    <t>Business Combination Disclosure [Text Block]</t>
  </si>
  <si>
    <t>ACQUISITIONS AND PURCHASE ACCOUNTING 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 The company has accounted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results of operations a3.2re reflected in the consolidated financial statements of the company from the dates of acquisition. The following represents the company's more significant acquisitions in 2018 and 2017 . The company also made smaller acquisitions not listed below which are individually and collectively immaterial. Burford On May 1, 2017, the company completed its acquisition of all of the capital stock of Burford Corp. ("Burford"). Burford is a leading manufacturer of industrial baking equipment for the food processing industry located in Maysville, Oklahoma, for a purchase price of approximately $14.8 million , net of cash acquired. During the fourth quarter of 2017, the company finalized the working capital provision provided for by the purchase agreement resulting in a refund from the seller of $0.3 million . The final allocation of consideration paid for the Burford acquisition is summarized as follows (in thousands): (as initially reported) May 1, 2017 Measurement Period Adjustments (as adjusted) May 1, 2017 Cash $ 2,514 $ — $ 2,514 Current assets 6,424 104 6,528 Property, plant and equipment 656 (13 ) 643 Goodwill 7,289 997 8,286 Other intangibles 4,900 1,840 6,740 Current liabilities (2,254 ) (665 ) (2,919 ) Long term deferred tax liability (1,840 ) 224 (1,616 ) Other non-current liabilities — (2,836 ) (2,836 ) Net assets acquired and liabilities assumed $ 17,689 $ (349 ) $ 17,340 The long term deferred tax liability amounted to $1.6 million . The net deferred tax liability is comprised of $2.7 million of deferred tax liability related to the difference between the book and tax basis of identifiable intangible assets, net of $0.4 million related to federal and state net operating loss carryforwards and $0.7 million of deferred tax asset arising from the difference between the book and tax basis of identifiable tangible asset and liability accounts. The goodwill and $2.7 million of other intangibles associated with the trade name are subject to the non-amortization provisions of ASC 350 "Intangibles - Goodwill and Other". Other intangibles also include $3.1 million allocated to customer relationships, $0.7 million allocated to developed technology and $0.3 million allocated to backlog, which are to be amortized over periods of 6 years, 7 years and 3 months, respectively. Goodwill and other intangibles of Burford are allocated to the Food Processing Equipment Group for segment reporting purposes. These assets are not expected to be deductible for tax purposes. CVP Systems On June 30, 2017, the company completed its acquisition of all of the capital stock of CVP Systems, Inc. ("CVP Systems"), a leading manufacturer of high-speed packaging systems for the meat processing industry located in Downers Grove, Illinois, for a purchase price of approximately $29.8 million , net of cash acquired. The purchase price included $17.5 million in cash and 106,254 shares of Middleby common stock valued at $12.3 million . During the second quarter of 2018, the company finalized the working capital provision provided for by the purchase agreement resulting in a refund from the seller of $0.5 million . The final allocation of consideration paid for the CVP Systems acquisition is summarized as follows (in thousands): (as initially reported) June 30, 2017 Measurement Period Adjustments (as adjusted) June 30, 2017 Cash $ 621 $ — $ 621 Current assets 5,973 (1,435 ) 4,538 Property, plant and equipment 238 (91 ) 147 Goodwill 20,297 (695 ) 19,602 Other intangibles 8,700 4,350 13,050 Current liabilities (1,532 ) (581 ) (2,113 ) Long term deferred tax liability (3,168 ) (443 ) (3,611 ) Other non-current liabilities — (1,833 ) (1,833 ) Net assets acquired and liabilities assumed $ 31,129 $ (728 ) $ 30,401 The long term deferred tax liability amounted to $3.6 million . The net liability is comprised of $5.0 million of deferred tax liability related to the difference between the book and tax basis of identifiable intangible assets, net of $0.6 million related to federal and state net operating loss carryforwards and $0.8 million of deferred tax assets arising from the difference between the book and tax basis of identifiable tangible asset and liability accounts. The goodwill and $6.2 million of other intangibles associated with the trade name are subject to the non-amortization provisions of ASC 350. Other intangibles also include $5.7 million allocated to customer relationships, $0.8 million allocated to developed technology and $0.3 million allocated to backlog, which are to be amortized over periods of 5 years, 7 years and 3 months, respectively. Goodwill and other intangibles of CVP Systems are allocated to the Food Processing Equipment Group for segment reporting purposes. These assets are not expected to be deductible for tax purposes. Sveba Dahlen On June 30, 2017, the company completed its acquisition of all of the capital stock of Sveba Dahlen Group ("Sveba Dahlen"), a developer and manufacturer of ovens and baking equipment for the commercial foodservice and industrial baking industries headquartered in Fristad, Sweden, for a purchase price of $81.4 million , net of cash acquired. The final allocation of consideration paid for the Sveba Dahlen acquisition is summarized as follows (in thousands): (as initially reported) June 30, 2017 Measurement Period Adjustments (as adjusted) June 30, 2017 Cash $ 4,569 $ — $ 4,569 Current assets 22,686 (997 ) 21,689 Property, plant and equipment 9,128 (431 ) 8,697 Goodwill 33,785 4,330 38,115 Other intangibles 34,175 225 34,400 Other assets 1,170 (280 ) 890 Current portion of long-term debt — (14 ) (14 ) Current liabilities (11,782 ) (342 ) (12,124 ) Long term debt — (140 ) (140 ) Long term deferred tax liability (7,751 ) (626 ) (8,377 ) Other non-current liabilities (42 ) (1,725 ) (1,767 ) Net assets acquired and liabilities assumed $ 85,938 $ — $ 85,938 The long term deferred tax liability amounted to $8.4 million . The liability is comprised of $7.5 million of deferred tax liability related to the difference between the book and tax basis of identifiable intangible assets and $0.9 million of deferred tax liability related to the difference between the book and tax basis on identifiable tangible asset and liability accounts. The goodwill and $21.1 million of other intangibles associated with the trade name are subject to the non-amortization provisions of ASC 350. Other intangibles also include $12.8 million allocated to customer relationships and $0.5 million allocated to backlog, which are to be amortized over periods of 6 years and 3 months, respectively. Goodwill and other intangibles of Sveba Dahlen are allocated to the Commercial Foodservice Equipment Group for segment reporting purposes. These assets are not expected to be deductible for tax purposes. QualServ On August 31, 2017, the company completed its acquisition of substantially all of the assets of QualServ Solutions LLC ("QualServ"), a global commercial kitchen design, manufacturing, engineering, project management and equipment solutions provider located in Fort Smith, Arkansas, for a purchase price of $39.9 million , net of cash acquired. During the first quarter of 2018, the company finalized the working capital provision provided by the purchase agreement resulting in a refund from the seller of $0.3 million . The final allocation of consideration paid for the QualServ acquisition is summarized as follows (in thousands): (as initially reported) August 31, 2017 Measurement Period Adjustments (as adjusted) August 31, 2017 Cash $ 1,130 $ — $ 1,130 Current assets 18,031 (64 ) 17,967 Property, plant and equipment 4,785 — 4,785 Goodwill 14,590 (1,399 ) 13,191 Other intangibles 9,600 1,340 10,940 Current liabilities (6,810 ) (130 ) (6,940 ) Net assets acquired and liabilities assumed $ 41,326 (253 ) $ 41,073 The goodwill and $1.8 million of other intangibles associated with the trade name are subject to the non-amortization provisions of ASC 350. Other intangibles also include $9.1 million allocated to customer relationships, which is to be amortized over a period of 7 years. Goodwill and other intangibles of QualServ are allocated to the Commercial Foodservice Equipment Group for segment reporting purposes. These assets are expected to be deductible for tax purposes. Globe On October 17, 2017, the company completed its acquisition of all of the capital stock of Globe Food Equipment Company ("Globe"), a leading brand in slicers and mixers for the commercial foodservice industry located in Dayton, Ohio, for a purchase price of $105.0 million , net of cash acquired. During the first quarter of 2018, the company finalized the working capital provision provided by the purchase agreement resulting in an additional payment to the seller of $0.4 million . The final allocation of consideration paid for the Globe acquisition is summarized as follows (in thousands): (as initially reported) October 17, 2017 Measurement Period Adjustments (as adjusted) October 17, 2017 Cash $ 3,420 $ — $ 3,420 Current assets 17,197 (40 ) 17,157 Property, plant and equipment 1,120 — 1,120 Goodwill 67,176 (7,182 ) 59,994 Other intangibles 43,444 14,086 57,530 Current liabilities (5,994 ) (398 ) (6,392 ) Long term deferred tax liability (16,456 ) (5,832 ) (22,288 ) Other non-current liabilities (1,907 ) (193 ) (2,100 ) Net assets acquired and liabilities assumed $ 108,000 $ 441 $ 108,441 The long term deferred tax liability amounted to $22.3 million . The net liability is comprised of $21.7 million of deferred tax liability related to the difference between the book and tax basis of identifiable intangible assets and $0.6 million of deferred tax liability related to the difference between the book and tax basis on identifiable tangible asset and liability accounts. The goodwill and $28.8 million of other intangibles associated with the trade name are subject to the non-amortization provisions of ASC 350. Other intangibles also include $28.7 million allocated to customer relationships, which is to be amortized over a period of 9 years. Goodwill and other intangibles of Globe are allocated to the Commercial Foodservice Equipment Group for segment reporting purposes. These assets are not expected to be deductible for tax purposes. Scanico On December 7, 2017, the company completed its acquisition of all of the capital stock of Scanico A/S ("Scanico"), a leading manufacturer of industrial cooling and freezing equipment for the food processing industry located in Aalborg, Denmark, for a purchase price of $34.5 million , net of cash acquired. During the first quarter of 2018, the company finalized the working capital provision provided by the purchase agreement resulting in an additional payment to the seller of $0.3 million . An additional payment is also due upon the achievement of certain financial targets. The final allocation of consideration paid for the Scanico acquisition is summarized as follows (in thousands): (as initially reported) December 7, 2017 Measurement Period Adjustments (as adjusted) December 7, 2017 Cash $ 6,766 $ — $ 6,766 Current assets 3,428 (75 ) 3,353 Property, plant and equipment 447 (27 ) 420 Goodwill 30,072 (4,741 ) 25,331 Other intangibles 11,491 6,749 18,240 Current liabilities (7,987 ) (117 ) (8,104 ) Long term deferred tax liability (3,305 ) (1,455 ) (4,760 ) Consideration paid at closing $ 40,912 $ 334 $ 41,246 Contingent consideration 751 — 751 Net assets acquired and liabilities assumed $ 41,663 $ 334 $ 41,997 The long term deferred tax liability amounted to $4.8 million . The net liability is comprised of $4.0 million of deferred tax liability related to the difference between the book and tax basis of identifiable intangible assets and $0.8 million of deferred tax liability related to the difference between the book and tax basis on identifiable tangible asset and liability accounts. The goodwill and $8.2 million of other intangibles associated with the trade name are subject to the non-amortization provisions of ASC 350. Other intangibles also include $8.3 million allocated to customer relationships and $1.7 million allocated to backlog, which are to be amortized over periods of 6 years and 3 months, respectively. Goodwill and other intangibles of Scanico are allocated to the Food Processing Equipment Group for segment reporting purposes. These assets are not expected to be deductible for tax purposes. The Scanico purchase agreement includes an earnout provision providing for a contingent payment due to the sellers to the extent certain financial targets are exceeded. The earnout was paid during the fourth quarter based on Scanico sales and earnings performance for the twelve months ended June 30, 2018. The payment was substantially consistent with the contractual obligation recognized on the acquisition date of $0.8 million . Hinds-Bock On February 16, 2018, the company completed its acquisition of all of the capital stock of Hinds-Bock Corporation ("Hinds-Bock"), a leading manufacturer of solutions for filling and depositing bakery and food product located in Bothell, Washington, for a purchase price of $25.4 million , net of cash acquired. During the third quarter of 2018, the company finalized the working capital provision provided by the purchase agreement resulting in a refund from the seller of $0.4 million . The final allocation of consideration paid for the Hinds-Bock acquisition is summarized as follows (in thousands): (as initially reported) February 16, 2018 Measurement Period Adjustments (as adjusted) February 16, 2018 Cash $ 5 $ — $ 5 Current assets 5,301 (3 ) 5,298 Property, plant and equipment 3,557 — 3,557 Goodwill 12,686 (1,166 ) 11,520 Other intangibles 8,081 1,119 9,200 Long term deferred tax asset — 115 115 Current liabilities (3,800 ) (465 ) (4,265 ) Net assets acquired and liabilities assumed $ 25,830 $ (400 ) $ 25,430 The goodwill and $4.9 million of other intangibles associated with the trade name are subject to the non-amortization provisions of ASC 350. Other intangibles also include $3.7 million allocated to customer relationships and $0.6 million allocated to backlog, which are to be amortized over periods of 6 years and 3 months, respectively. Goodwill and other intangibles of Hinds-Bock are allocated to the Food Processing Equipment Group for segment reporting purposes. These assets are expected to be deductible for tax purposes. Ve.Ma.C On April 3, 2018, the company completed its acquisition of all of the capital stock of Ve.Ma.C S.r.l. ("Ve.Ma.C"), a leading designer and manufacturer of handling, automation and robotics solutions for protein food processing lines located in Castelnuovo Rangone, Italy, for a purchase price of approximately $10.5 million , net of cash acquired. During the third quarter of 2018, the company finalized the working capital provision provided by the purchase agreement, resulting in no additional payment by either party.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pril 3, 2018 Preliminary Measurement Period Adjustments (as adjusted) April 3, 2018 Cash $ 1,833 $ — $ 1,833 Current assets 10,722 — 10,722 Property, plant and equipment 389 — 389 Goodwill 7,278 216 7,494 Other intangibles 2,584 — 2,584 Other assets 12 — 12 Current portion of long-term debt (1,901 ) — (1,901 ) Current liabilities (8,076 ) (216 ) (8,292 ) Long term deferred tax liability (340 ) — (340 ) Other non-current liabilities (212 ) — (212 ) Net assets acquired and liabilities assumed $ 12,289 $ — $ 12,289 The long term deferred tax liability amounted to $0.3 million . The net liability is comprised of $0.7 million of deferred tax liability related to the difference between the book and tax basis of identifiable intangible assets and $0.4 million of deferred tax asset related to the difference between the book and tax basis on identifiable tangible asset and liability accounts. The goodwill and $1.0 million of other intangibles associated with the trade name are subject to the non-amortization provisions of ASC 350. Other intangibles also include $0.6 million allocated to customer relationships, $0.3 million allocated to developed technology and $0.7 million allocated to backlog, which are to be amortized over periods of 5 years, 5 years and 3 months, respectively. Goodwill and other intangibles of Ve.Ma.C are allocated to the Food Processing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Firex On April 27, 2018, the company completed its acquisition of all of the capital stock of Firex S.r.l. ("Firex"), a leading manufacturer of steam cooking equipment for the commercial foodservice industry located in Sedico, Italy, for a purchase price of approximately $53.7 million , net of cash acquired. During the third quarter of 2018, the company finalized the working capital provision provided for by the purchase agreement resulting in a refund from the seller of $0.3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pril 27, 2018 Preliminary Measurement Period Adjustments (as adjusted) April 27, 2018 Cash $ 10,652 $ (37 ) $ 10,615 Current assets 7,656 39 7,695 Property, plant and equipment 2,447 — 2,447 Goodwill 36,706 230 36,936 Other intangibles 19,806 — 19,806 Current portion of long-term debt (1,210 ) — (1,210 ) Current liabilities (4,099 ) (471 ) (4,570 ) Long term deferred tax liability (4,995 ) (12 ) (5,007 ) Long-term debt (1,069 ) — (1,069 ) Other non-current liabilities (1,318 ) — (1,318 ) Net assets acquired and liabilities assumed $ 64,576 $ (251 ) $ 64,325 The long term deferred tax liability amounted to $5.0 million . The net liability is comprised of $5.4 million of deferred tax liability related to the difference between the book and tax basis of identifiable intangible assets and $0.4 million of deferred tax asset related to the difference between the book and tax basis on identifiable tangible asset and liability accounts. The goodwill and $9.5 million of other intangibles associated with the trade name are subject to the non-amortization provisions of ASC 350. Other intangibles also include $9.7 million allocated to customer relationships, $0.2 million allocated to developed technology and $0.4 million allocated to backlog, which are to be amortized over periods of 7 years, 5 years and 3 months, respectively. Goodwill and other intangibles of Firex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Josper On May 10, 2018, the company completed its acquisition of all of the issued share capital of Josper S.A. ("Josper"), a leading manufacturer of charcoal grill and oven cooking equipment for commercial foodservice and residential applications located in Pineda de Mar, Spain, for a purchase price of approximately $39.3 million , net of cash acquired. During the fourth quarter of 2018, the company finalized the working capital provision provided for by the purchase agreement resulting in a refund from the seller of $0.2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10, 2018 Preliminary (as adjusted) May 10, 2018 Cash $ 3,308 $ — $ 3,308 Current assets 6,579 14 6,593 Property, plant and equipment 4,739 — 4,739 Goodwill 27,140 220 27,360 Other intangibles 13,136 — 13,136 Other assets 2 — 2 Current portion of long-term debt (217 ) — (217 ) Current liabilities (5,146 ) (89 ) (5,235 ) Long-term debt (1,608 ) — (1,608 ) Long term deferred tax liability (2,934 ) (391 ) (3,325 ) Other non-current liabilities (2,169 ) — (2,169 ) Consideration paid at closing $ 42,830 $ (246 ) $ 42,584 Contingent consideration 3,454 — 3,454 Net assets acquired and liabilities assumed $ 46,284 $ (246 ) $ 46,038 The long term deferred tax liability amounted to $3.3 million . The net liability is comprised of $3.3 million of deferred tax liability related to the difference between the book and tax basis of identifiable intangible assets. The goodwill and $6.3 million of other intangibles associated with the trade name are subject to the non-amortization provisions of ASC 350. Other intangibles also include $6.4 million allocated to customer relationships, $0.1 million allocated to developed technology and $0.3 million allocated to backlog, which are to be amortized over periods of 5 years, 5 years and 3 months, respectively. Goodwill and other intangibles of Josper are allocated to the Commercial Foodservice Equipment Group for segment reporting purposes. These assets are not expected to be deductible for tax purposes. The Josper purchase agreement includes an earnout provision providing for a contingent payment due to the sellers to the extent certain financial targets are exceeded. This earnout is payable in 2019, 2020 and 2021, if Josper exceeds certain earnings targets for the twelve months ended December 31, 2018, December 31, 2019 and December 31, 2020, respectively. The contractual obligation associated with this contingent earnout provision recognized on the acquisition date is $3.5 million .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Taylor On June 22, 2018, the company completed its acquisition of all of the capital stock of the Taylor Company ("Taylor"), a world leader in beverage solutions, soft serve and ice cream dispensing equipment, frozen drink machines, and automated double-sided grills, located in Rockton, Illinois, for a purchase price of approximately $1.0 billion . Additionally, the company incurred approximately $3.0 million of transaction expenses, which are reflected in the selling, general and administrative expenses in the consolidated statements of comprehensive income. During the fourth quarter of 2018, the company finalized the working capital provision provided for by the purchase agreement resulting in a refund from the seller of $11.5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22, 2018 Preliminary Measurement Period Adjustments (as adjusted) June 22, 2018 Cash $ 2,551 $ 64 $ 2,615 Current assets 71,162 (1,359 ) 69,803 Property, plant and equipment 21,187 9 21,196 Goodwill 491,339 (102,657 ) 388,682 Other intangibles 484,210 99,500 583,710 Other assets — 361 361 Long-term deferred tax asset — 227 227 Current liabilities (48,417 ) (3,106 ) (51,523 ) Other non-current liabilities (8,161 ) (648 ) (8,809 ) Net assets acquired and liabilities assumed $ 1,013,871 $ (7,609 ) $ 1,006,262 The goodwill and $290.0 million of other intangibles associated with the trade name are subject to the non-amortization provisions of ASC 350. Other intangibles also include $270.0 million allocated to customer relationships, $15.0 million allocated to developed technology, $1.7 million of existing developed oven technology and $7.0 million of backlogs, which are to be amortized over periods of 12.5 years, 7 years, 5 years and up to 3 years, respectively. Goodwill and other intangibles of Taylor are allocated to the Commercial Foodservice Equipment Group for segment reporting purposes. A significant portion of the assets are expected to be deductible for tax purposes. The company estimated the fair value of the assets and liabilities of Taylor on a preliminary basis at the time of acquisition based on third-party appraisals used to assist in determining the fair market value for acquired tangible and intangible assets. Changes to these allocations will occur as additional information becomes available. The company is in the process of obtaining third-party valuations related to the fair value of intangible assets, in addition to determining and recording the tax effects of the transaction to include all assets/liabilities since those are recorded at fair value. Thus, the provisional measurements of fair value set forth above are subject to change. The company expects to complete the purchase price allocation as soon as practicable but no later than one year from the acquisition date. Acquired goodwill represents the premium paid over the fair value of assets acquired and liabilities assumed. M-TEK On October 1, 2018, the company completed its acquisition of all of the capital stock of the M-TEK Corporation ("M-TEK"), a leading manufacturer of Modified Atmospheric Packaging (MAP) systems located in Elgin, Illinois, for a purchase price of approximately $20.0 million . The purchase price is subject to adjustment based upon a working capital provision provided by the purchase agreement. The company expects to finalize this in the first quarter of 2019.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 2018 Current assets $ 2,745 Property, plant and equipment 2,497 Goodwill 11,610 Other intangibles 3,294 Current liabilities (144 ) Net assets acquired and liabilities assumed $ 20,002 The goodwill is subject to the non-amortization provisions of ASC 350. Other intangibles also include $2.7 million allocated to customer relationships, $0.3 million allocated to developed technology, and $0.3 million allocated to backlog, which are to be amortized over periods of 5 years, 5 years and 3 months, respectively. Goodwill and other intangibles of M-TEK are allocated to the Food Processing Equipment Group for segment reporting purposes. A significant portion of the assets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Crown On December 3, 2018, the company completed its acquisition of all of the capital stock of the Crown Food Service Equipment, Ltd. ("Crown"), a leading design and manufacturer of steam cooking equipment for the commercial foodservice industry located in Toronto, Canada, for a purchase price of approximately $42.0 million , net of cash acquired. The purchase price is subject to adjustment based upon a working capital provision provided by the purchase agreement. The company expects to finalize this in the first quarter of 2019.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3, 2018 Cash $ 495 Current assets 5,045 Property, plant and equipment 8,710 Goodwill 31,226 Current liabilities (2,340 ) Long-term deferred tax liability (668 ) Net assets acquired and liabilities assumed $ 42,468 The long term deferred tax liability amounted to $0.7 million . The net deferred tax liability is comprised of $0.7 million which related to the difference between the book and tax basis on identifiable tangible asset and liability accounts. The goodwill is subject to the non-amortization provisions of ASC 350. The goodwill of Crown is allocated to the Commercial Foodservice Equipment Group for segment reporting purposes. This asset is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Pro Forma Financial Information In accordance with ASC 805 Business Combinations , the following unaudited pro forma results of operations for the twelve months ended December 29, 2018 and December 30, 2017 , assumes the 2017 acquisitions of Burford, CVP Systems, Sveba Dahlen, QualServ, L2F, Globe and Scanico and the 2018 acquisitions of Hinds-Bock, Ve.Ma.C, Josper, Firex, Taylor, M-TEK and Crown were completed on January 1, 2017 (first day of fiscal year 2017). The following pro forma results include adjustments to reflect additional interest expense to fund the acquisitions, amortization of intangibles associated with the acquisitions, and the effects of adjustments made to the carrying value of certain assets (in thousands, except per share data): Twelve Months Ended December 29, 2018 December 30, 2017 Net sales $ 2,913,713 $ 2,911,834 Net earnings 322,997 269,031 Net earnings per share: Basic $ 5.81 $ 4.74 Diluted 5.81 4.74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t>
  </si>
  <si>
    <t>Summary of Significant Accounting Policies</t>
  </si>
  <si>
    <t>Accounting Policies [Abstract]</t>
  </si>
  <si>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18 , 2017 , and 2016 ended on December 29, 2018 , December 30, 2017 and December 31, 2016 , respectively, with each year including 52 weeks. Certain prior year amounts have been reclassified to be consistent with current year presentation, including the non-operating components of pension benefit previously reported in Selling, general and administrative expenses to Net periodic pension benefit (other than service cost).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13.6 million and $13.2 million at December 29, 2018 and December 30, 2017 , respectively. At December 29, 2018 , all accounts receivable are expected to be collected within one year. (d) 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December 29, 2018 and December 30, 2017 are as follows: 2018 2017 (dollars in thousands) Raw materials and parts $ 245,976 $ 180,559 Work in process 51,164 38,917 Finished goods 224,670 205,163 $ 521,810 $ 424,639 (e) Property, Plant and Equipment Property, plant and equipment are carried at cost as follows: 2018 2017 (dollars in thousands) Land $ 32,523 $ 28,996 Building and improvements 196,743 175,678 Furniture and fixtures 64,586 54,362 Machinery and equipment 188,454 165,157 482,306 424,193 Less accumulated depreciation (167,737 ) (142,278 ) $ 314,569 $ 281,915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35.8 million , $29.7 million and $26.2 million in fiscal 2018 , 2017 and 2016 ,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f) Goodwill and Other Intangibles The company’s business acquisitions result in the recognition of goodwill and other intangible assets, which are a significant portion of the company’s total assets. The company recognizes goodwill and other intangible assets under the guidance of ASC Topic 350-10, Intangibles - Goodwill and Other .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Impairment of intangible assets in the Consolidated Statements of Earnings in the period in which the determination is made. Fair value is determined using a combination of present value techniques and market prices of comparable businesses. The company completed its annual impairment test for goodwill as of September 30, 2018. The company performed a qualitative assessment to evaluate goodwill for all reporting units. Based on the qualitative assessment it was determined there was no impairment of goodwill. The company has not recognized any goodwill impairments and therefore no accumulated impairment loss. Goodwill is allocated to the business segments as follows (in thousands): Commercial Foodservice Food Processing Residential Kitchen Total Balance as of December 31, 2016 $ 542,090 $ 134,680 $ 415,952 $ 1,092,722 Goodwill acquired during the year 118,419 58,899 — 177,318 Measurement period adjustments to goodwill acquired in prior year (36,408 ) 41 — (36,367 ) Exchange effect 7,350 4,658 19,129 31,137 Balance as of December 30, 2017 $ 631,451 $ 198,278 $ 435,081 $ 1,264,810 Goodwill acquired during the year 487,032 30,624 — 517,656 Measurement period adjustments to goodwill acquired in prior year (1,559 ) (5,679 ) — (7,238 ) Exchange effect (14,857 ) (4,169 ) (13,027 ) (32,053 ) Balance as of December 29, 2018 $ 1,102,067 $ 219,054 $ 422,054 $ 1,743,175 Intangible assets consist of the following (in thousands): December 29, 2018 December 30, 2017 Estimated Weighted Avg Remaining Life Gross Carrying Amount Accumulated Amortization Estimated Weighted Avg Remaining Life Gross Carrying Amount Accumulated Amortization Amortized intangible assets: Customer relationships 9.5 $ 644,145 $ (222,661 ) 5.2 $ 330,496 $ (171,005 ) Backlog 2.8 27,065 (24,755 ) 0.8 19,689 (18,081 ) Developed technology 5.9 39,624 (20,998 ) 4.2 22,485 (18,248 ) $ 710,834 $ (268,414 ) $ 372,670 $ (207,334 ) Indefinite-lived assets: Trademarks and tradenames $ 918,604 $ 615,090 The company completed its annual impairment for other intangibles as of September 30, 2018. We identified indicators of impairment associated with certain tradenames in within the Food Processing and Residential Kitchen reporting units based on the qualitative assessment, which required the completion of a quantitative impairment assessment. The primary indicator of impairment was lower than expected revenue performance in the current year. Based on the results of the quantitative assessment, the company determined there was no impairment of any of the indefinite-lived intangible assets. In performing the quantitative assessment of indefinite-life intangible assets, primarily tradenames, the company estimated the fair value using the relief-from-royalty method which requires assumptions related to projected revenues; assumed royalty rates that could be payable if we did not own the brand; and a market participant discount rate based on a weighted-average cost of capital. The company elected to perform a qualitative assessment on the other indefinite-life intangible assets noting no events that indicated that the fair value was less than carrying value that would require a quantitative impairment assessment.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During 2017 testing, the company determined that the Viking tradename, within the Residential Kitchen Equipment Group, was impaired. The company estimated the fair value of the tradename using a relief from royalty method under the income approach. The decline in fair value of the Viking tradename was primarily the result of weaker than expected revenue performance in 2017 and a corresponding reduction of future revenue expectations. The impairment resulted from the decline in revenues attributable, in part, to the product recall announced in 2015 related to products manufactured prior to the acquisition of Viking. The fair value of the Viking tradename was estimated to be $93.0 million as compared to the carrying value of $151.0 million and resulted in a $58.0 million indefinite-lived intangible asset impairment charge. The aggregate intangible amortization expense was $60.0 million , $38.6 million and $29.9 million in 2018 , 2017 and 2016 , respectively. The estimated future amortization expense of intangible assets is as follows (in thousands): 2019 $ 59,995 2020 59,079 2021 55,190 2022 51,184 2023 44,276 2024 and thereafter 172,696 $ 442,420 (g) Accrued Expenses Accrued expenses consist of the following at December 29, 2018 and December 30, 2017 , respectively: 2018 2017 (dollars in thousands) Accrued payroll and related expenses $ 74,952 $ 67,935 Accrued warranty 59,451 52,834 Contract liabilities 57,913 31,069 Accrued customer rebates 45,740 48,590 Accrued sales and other tax 19,452 20,881 Accrued professional fees 17,313 18,250 Accrued product liability and workers compensation 16,284 11,976 Accrued agent commission 11,969 11,035 Other accrued expenses 64,372 59,601 $ 367,446 $ 322,171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i) Accumulated Other Comprehensive Income (Loss) The following table summarizes the components of accumulated other comprehensive income (loss) as reported in the consolidated balance sheets: 2018 2017 (dollars in thousands) Unrecognized pension benefit costs, net of tax of ($36,719) and ($43,592) $ (170,938 ) $ (203,063 ) Unrealized gain on interest rate swap, net of tax of $2,543 and $4,243 7,233 6,365 Currency translation adjustments (112,771 ) (69,721 ) $ (276,476 ) $ (266,419 ) Changes in accumulated other comprehensive income (loss) (1) were as follows (in thousands): Currency Translation Adjustment Pension Benefit Costs Unrealized Gain/(Loss) Interest Rate Swap Total Balance as of December 31, 2016 $ (116,411 ) $ (173,394 ) $ 5,482 $ (284,323 ) Other comprehensive income before reclassification 46,690 (31,683 ) 1,822 16,829 Amounts reclassified from accumulated other comprehensive income — 2,014 (939 ) 1,075 Net current-period other comprehensive income $ 46,690 $ (29,669 ) $ 883 $ 17,904 Balance as of December 30, 2017 $ (69,721 ) $ (203,063 ) $ 6,365 $ (266,419 ) Adoption of ASU 2018-02 (2) — (487 ) 1,619 1,132 Other comprehensive income before reclassification (43,050 ) 29,527 (1,166 ) (14,689 ) Amounts reclassified from accumulated other comprehensive income — 3,085 415 3,500 Net current-period other comprehensive income $ (43,050 ) $ 32,125 $ 868 $ (10,057 ) Balance as of December 29, 2018 $ (112,771 ) $ (170,938 ) $ 7,233 $ (276,476 ) (1) As of December 29, 2018 pension and interest rate swap amounts are net of tax of $(36.7) million and $2.5 million , respectively. During the twelve months ended December 29, 2018 , the adjustments to pension benefit costs and unrealized gain/(loss) interest rate swap were net of tax of $6.9 million and $(1.7) million , respectively. (2) As of December 31, 2017, the company adopted ASU No. 2018-02, Income Statement-Reporting Comprehensive Income (Topic 220): Reclassification of Certain Tax Effects from Accumulated Other Comprehensive Income . The adoption of this guidance resulted in the reclassification of $1.1 million of stranded tax effects resulting from the Tax Cuts and Jobs Act of 2017 from accumulated other comprehensive income to retained earnings.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assets and liabilities that are measured at fair value are categorized using the fair value hierarchy at December 29, 2018 and December 30, 2017 are as follows (in thousands): Fair Value Level 1 Fair Value Level 2 Fair Value Level 3 Total As of December 29, 2018 Financial Assets: Interest rate swaps $ — $ 13,487 $ — $ 13,487 Financial Liabilities: Interest rate swaps $ — $ 4,125 $ — $ 4,125 Contingent consideration $ — $ — $ 3,566 $ 3,566 As of December 30, 2017 Financial Assets: Interest rate swaps $ — $ 10,266 $ — $ 10,266 Financial Liabilities: Contingent consideration $ — $ — $ 1,780 $ 1,780 The contingent consideration, as of December 29, 2018 , relates to the earnout provisions recorded in conjunction with the acquisition of Josper. The contingent consideration, as of December 30, 2017 , relates to the earnout provisions recorded in conjunction with the acquisitions of Desmon and Scanico.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k) Foreign Currency Foreign currency transactions are accounted for in accordance with ASC 830 Foreign Currency Translation .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2.6 million , $2.4 million and $1.9 million in 2018 , 2017 and 2016 , respectively, and are included in other expense on the statements of earnings. (l) Shipping and Handling Costs Fees billed to the customer for shipping and handling are classified as a component of net revenues. Shipping and handling costs are included in cost of products sold. (m)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18 and 2017 are as follows: 2018 2017 (dollars in thousands) Beginning balance $ 52,834 $ 40,851 Warranty reserve related to acquisitions 5,884 7,769 Warranty expense 62,314 58,398 Warranty claims paid (61,581 ) (54,184 ) Ending balance $ 59,451 $ 52,834 (n) Research and Development Costs Research and development costs, included in cost of sales in the consolidated statements of earnings, are charged to expense when incurred. These costs were $35.3 million , $29.1 million and $26.3 million in fiscal 2018 , 2017 and 2016 , respectively. (o) Non-Cash Sh a re-Based Compensation The company estimates the fair value of restricted share grants and stock options at the time of grant and recognizes compensation costs over the vesting period of the awards and options. Non-cash share-based compensation expense of $2.5 million , $6.2 million and $27.9 million was recognized for fiscal 2018 , 2017 and 2016 , respectively, associated with restricted share grants. The company recorded a related tax benefit of $0.0 million , $2.4 million and $10.5 million in fiscal 2018 , 2017 and 2016 , respectively. As of December 29, 2018 , there was $1.5 million of total unrecognized compensation cost related to nonvested restricted share grant compensation arrangements, which will be recognized over a weighted average life of 1.17 years. Share grant awards not subject to market conditions for vesting are valued at the closing share price of the company’s stock as of the date of the grant. The company issued 132,038 and 76,788 restricted share grant awards in 2018 and 2017 , respectively, with a fair value of $13.3 million and $10.5 million , respectively. Share grant awards issued in 2018 and 2017 are generally performance based and were not subject to market conditions. The fair value of $100.50 and $136.29 per share for the awards for 2018 and 2017 , respectively, represent the closing share price of the company’s stock as of the date of grant. (p)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exercise of outstanding options and vesting of restricted stock grants computed using the treasury method and amounted to 28,000 , 4,000 , and 55,000 for fiscal 2018 , 2017 and 2016 , respectively. There were no anti-dilutive equity awards excluded from common stock equivalents for 2018 , 2017 or 2016 . (q) Consolidated Statements of Cash Flows Cash paid for interest was $55.3 million , $25.9 million and $21.0 million in fiscal 2018 , 2017 and 2016 , respectively. Cash payments totaling $79.0 million , $123.3 million , and $89.0 million were made for income taxes during fiscal 2018 , 2017 and 2016 , respectively. (r) New Accounting Pronouncements Accounting Pronouncements - Recently Adopted In May 2014, the Financial Accounts Standards Board ("FASB") issued ASU No. 2014-09, Revenue from Contracts with Customers . This update amends the current guidance on revenue recognition related to contracts with customers and requires additional disclosures. We adopted this guidance on December 31, 2017 using the modified retrospective method. Under this method, we recognized the cumulative effect of initially applying the new revenue standard as an adjustment to the opening balance of retained earnings. The cumulative adjustment to the opening balance of retained earnings was $4.4 million . For additional information related to the impact of adopting this guidance, see above (l) revenue recognition. In August 2016, the FASB issued ASU No. 2016-15, Statement of Cash Flows (Topic 230): Classification of Certain Cash Receipts and Cash Payments . The amendments in ASU-15 address eight specific cash flow classification issues to reduce current and potential future diversity in practice. The adoption of this guidance did not have a material impact on the company's Consolidated Statements of Cash Flows. In October 2016, the FASB issued ASU No. 2016-16, Income Taxes (Topic 740): Intra-Entity Transfers of Assets Other Than Inventory , which requires companies to account for the income tax effect of intercompany sales and transfers of assets other than inventory when the transfer occurs. Under previous guidance the income tax effects of intercompany transfers of assets were deferred until the asset had been sold to an outside party or otherwise recognized. The adoption of this guidance did not have an impact on the company's Consolidated Financial Statements. In January 2017, the FASB issued ASU No. 2017-01, Business Combinations (Topic 805): Clarifying the Definition of a Business . The amendments in ASU-01 clarify the definition of a business with the objective of adding guidance to assist entities with evaluating whether transactions should be accounted for as acquisitions (or disposals) of businesses. The adoption of this guidance did not have a material impact on the company's Consolidated Financial Statements. In March 2017, the FASB issued ASU No. 2017-07, Compensation-Retirement Benefits (Topic 715): Improving the Presentation of Net Periodic Pension Cost and Net Periodic Postretirement Benefit Cost . The amendments in ASU-07 require that an employer report the service costs componen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We adopted this guidance retrospectively on December 31, 2017 using the practical expedient which permits utilizing amounts previously disclosed in its employee retirement plans note as the prior period estimation basis for the required retrospective presentation requirements. For additional information on the adoption of this guidance, see Note 11 of the Consolidated Financial Statements. In February 2018, the FASB issued ASU No. 2018-02, Income Statement-Reporting Comprehensive Income (Topic 220): Reclassification of Certain Tax Effects from Accumulated Other Comprehensive Income . This guidance allows for the reclassification of stranded tax effects resulting from the Tax Cuts and Jobs Act of 2017 from accumulated other comprehensive income to retained earnings. The adoption of this guidance did not have a material impact on the company's Consolidated Balance Sheet. Accounting Pronouncements - To be adopted In February 2016, the FASB issued ASU No. 2016-02, Leases (Topic 842) .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operating lease liability. The FASB issued multiple amendments to the standard which provide clarification, additional guidance, practical expedients and other improvements to the ASU. The ASU is effective for annual reporting periods, and interim periods within those reporting periods, beginning after December 15, 2018. The company plans to utilize the new optional transition method to use the effective date as the date of initial application on transition. As a result the company will not adjust its comparative period financial information or make the new required leases disclosures for periods before the effective date. The company has elected the package of practical expedients to not reassess prior conclusions related to contracts containing leases, lease classification and initial direct costs. The company developed a project plan for implementation, surveyed the company's business, assessed the company's portfolio of leases and compiled a central repository of all leases. The company has also selected a lease accounting software solution to support the new reporting requirements and has loaded required lease data elements into the software solution. To ensure completeness of the population of leases, the company cross referenced year end disclosure information, recorded lease expense and survey responses from the businesses. The company has identified and implemented appropriate changes to policies, procedures and controls pertaining to its existing and future lease arrangements to support recognition and disclosure requirements under the new standard. The company continues to assess the effects of adoption on the financial statements and believes the most material impact will be the recognition of new right-of-use (ROU) assets and lease liabilities on the Consolidated Balance Sheet for operating leases. The company expects to recognize of $80.0 million to $90.0 million of right-of-use assets upon adoption and lease liabilities on its Consolidated Balance Sheet. The lease liabilities to be recognized will be measured based upon the present value of minimum future payments and the ROU assets to be recognized will be equal to lease liabilities, adjusted for prepaid and accrued rent balances which are recorded in the Consolidated Balance Sheet as of December 30, 2018. The company does not anticipate the new standard will have a significant impact on the Consolidated Statements of Earnings or the Consolidated Statements of Cash Flows. There will also be no impact on existing debt covenants. In January 2017, the FASB issued ASU No. 2017-04, Intangibles - Goodwill and Other (Topic 350): Simplifying the Test for Goodwill Impairment .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is ASU is effective for annual reporting periods, and interim reporting periods, beginning after December 15, 2019. Early adoption is permitted for testing dates after January 1, 2017. The company is evaluating the application of this ASU on the company's annual impairment test. The company does not expect the adoption of this ASU to have a material impact on its Consolidated Financial Statements. In August 2017, the FASB issued ASU No. 2017-12, Derivatives and Hedging (Topic 815): Targeted Improvements to Accounting for Hedging Activities . The amendments in ASU-12 provide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is ASU is effective for annual reporting periods, and interim periods with those reporting periods, beginning after December 15, 2018 with early adoption permitted. The company is currently evaluating the impacts the ASU will have on its Consolidated Financial Statements. In June 2018, the FASB issued ASU No. 2018-07, Improvements to Nonemployee Share-Based Payment Accounting . The amendments in ASU-08 simplify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annual reporting periods, and interim periods with those reporting periods, beginning after December 15, 2018 with early adoption permitted. The company does not expect the adoption of this ASU to have a material impact on its Consolidated Financial Statements. In August 2018, the FASB issued ASU No. 2018-13, Fair Value Measurement (Topic 820): Disclosure Framework - Changes to the Disclosure Requirements for Fair Value Measurement . The amendments in ASU-13 remove, modify and add various disclosure requirements around the topic in order to clarify and improve the cost-benefit nature of disclosures. This ASU is effective for annual reporting periods, and interim periods with those reporting periods, beginning after December 15, 2019 with early adoption permitted. The company does not expect the adoption of this ASU to have a material impact on its Consolidated Financial Statements. In August 2018, the FASB issued ASU No. 2018-14, Compensation - Retirement Benefits - Defined Benefit Plans - General (Subtopic 715-20) . The amendments in ASU-14 remove, modify and add various disclosure requirements around the topic in order to clarify and improve the cost-benefit nature of disclosures. This ASU is effective for annual reporting periods, and interim periods with those reporting periods, beginning after December 15, 2020 with early adoption permitted. The amendments must be applied on a retrospective basis for all periods presented. The company is currently evaluating the impacts the adoption of this ASU will have on its Consolidated Financial St</t>
  </si>
  <si>
    <t>Revenue Recognition (Notes)</t>
  </si>
  <si>
    <t>Revenue Recognition [Abstract]</t>
  </si>
  <si>
    <t>Revenue from Contract with Customer [Text Block]</t>
  </si>
  <si>
    <t>REVENUE RECOGNITION On December 31, 2017, we adopted the new accounting standard ASU No. 2014-09, Revenue from Contracts with Customers (ASC 606) using the modified retrospective method to contracts that were not completed as of December 30, 2017 . We recognized the cumulative effect of initially applying the new revenue standard as an adjustment to the opening balance of retained earnings. The adoption of ASC 606 represents a change in accounting principle that will also provide readers with enhanced revenue recognition disclosures.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in ASC 606.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Practical Expedients and Policy Elections The company has taken advantage of the following practical expedients: • The company does not disclose information about remaining performance obligations that have original expected durations of one year or less. • The company generally expenses sales commissions when incurred because the amortization period would have been less than one year. These costs are recorded within selling, general and administrative expenses. • As the company’s standard payment terms are less than one year, the company does not assess whether a contract has a significant financing component. The company has made the following accounting policy elections permitted by ASC 606: • The company treats shipping and handling activities performed after the customer obtains control of the good as a contract fulfillment activity. • Sales, use and value added taxes assessed by governmental authorities are excluded from the measurement of the transaction price within the company’s contracts with its customers. Adoption of ASC 606 As a result of the adoption of ASC 606, the company has changed its accounting policy for revenue recognition as detailed below. Equipment Under the company’s historical accounting policies, revenue under long-term sales contracts within the Food Processing Equipment Group was recognized using the percentage of completion method. Upon adoption, a number of contracts that were not completed as of December 31, 2017 did not meet the requirements for recognition of revenue over time under ASC 606. As such the revenue is deferred and recognized at a point in time. Installation Services Under the company’s historical accounting policies, the company used the completed contract method for installation services associated with equipment sold within the Food Processing Equipment Group. Under ASC 606, the Company recognizes revenue from installation services over the period the services are rendered. Product Maintenance These services are generally recognized on a straight-line basis, because the customer simultaneously receives and consumes the benefit as we perform the services. The cumulative effect of the changes made to our December 30, 2017 Consolidated Balance Sheet for the adoption of ASC 606 using the modified retrospective method to contracts that were not completed as of December 30, 2017 were as follows (in thousands): Balance at December 30, 2017 (as reported) Adjustments due to ASC 606 Balance at December 30, 2017 (as adjusted) Balance Sheet Assets Accounts receivable $ 328,421 $ (122 ) $ 328,299 Inventories, net 424,639 14,993 439,632 Prepaid expenses and other 55,427 (4,018 ) 51,409 Long-term deferred tax assets 44,565 1,319 45,884 Liabilities &amp; Stockholders' Equity Accrued expenses $ 322,171 $ 16,557 $ 338,728 Retained earnings 1,697,618 (4,405 ) 1,693,213 In accordance with the requirements of ASC 606, the adoption of ASC 606 had no impact on cash provided by operating activities within the company's Consolidated Statement of Cash Flows. The impact of adoption on our Consolidated Statement of Earnings and Consolidated Balance Sheet are as follows (in thousands): Twelve Months Ended December 29, 2018 As Reported Balances without ASC 606 Effect of Change Net sales $ 2,722,931 $ 2,702,357 $ 20,574 Cost of sales 1,718,791 1,703,488 15,303 Provision for income taxes 106,361 105,132 1,229 Net earnings $ 317,152 $ 313,110 $ 4,042 Basic earnings per share $ 5.71 $ 5.63 Diluted earnings per share $ 5.70 $ 5.63 Balance as of December 29, 2018 As Reported Balances without ASC 606 Effect of Change Assets Inventories, net $ 521,810 $ 520,631 $ 1,179 Prepaid expenses and other 50,940 51,315 (375 ) Liabilities Accrued expenses $ 367,446 $ 368,128 $ (682 ) Long-term deferred tax liability 113,896 113,841 55 Equity Retained earnings $ 2,009,233 $ 2,009,411 $ (178 ) 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service Food Processing Residential Kitchen Total Twelve Months Ended December 29, 2018 United States and Canada $ 1,176,006 $ 263,743 $ 366,679 $ 1,806,428 Asia 180,409 36,578 7,155 224,142 Europe and Middle East 315,935 64,666 221,126 601,727 Latin America 57,464 24,607 8,563 90,634 Total $ 1,729,814 $ 389,594 $ 603,523 $ 2,722,931 Twelve Months Ended December 30, 2017 United States and Canada $ 968,483 $ 256,739 $ 344,204 $ 1,569,426 Asia 144,702 25,175 8,099 177,976 Europe and Middle East 226,697 42,473 240,456 509,626 Latin America 42,226 28,330 7,958 78,514 Total $ 1,382,108 $ 352,717 $ 600,717 $ 2,335,542 Twelve Months Ended December 31, 2016 United States and Canada $ 886,597 $ 247,636 $ 367,957 $ 1,502,190 Asia 140,964 24,254 9,234 174,452 Europe and Middle East 196,433 54,688 274,160 525,281 Latin America 42,961 15,657 7,311 65,929 Total $ 1,266,955 $ 342,235 $ 658,662 $ 2,267,852 Contract Balances Contract assets primarily relate to the company's right to consideration for work completed but not billed at the reporting date and are recorded in prepaid expenses and other in the Consolidated Balance Sheet. Contract assets are transferred to receivables when the right to consideration becomes unconditional. Accounts receivable are not considered contract assets under the new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solidated Balance Sheet. Non-current contract liabilities are recorded in other non-current liabilities in the Consolidated Balance Sheet. Contract liabilities are reduced when the associated revenue from the contract is recognized. The following table provides information about contract assets and contract liabilities from contracts with customers (in thousands): As of December 29, 2018 At Adoption Contract assets $ 14,048 $ 16,753 Contract liabilities $ 57,913 $ 47,647 Non-current contract liabilities $ 12,170 $ 1,859 During the twelve months period ended December 29, 2018 , the company reclassified $14.2 million to receivable which was included in the contract asset balance at the beginning of the period. During the twelve months period ended December 29, 2018 , the company recognized revenue of $47.5 million which was included in the contract liability balance at the beginning of the period. Additions to contract liabilities representing amounts billed to clients in excess of revenue recognized to date were $57.0 million during the twelve months period ended December 29, 2018 . The increase in the non-current contract liabilities primarily relates to companies acquired during the twelve months period ended December 29, 2018 , and relates principally to contracts for maintenance services. Substantially all of the company's outstanding performance obligations will be satisfied within 12 to 36 months. There were no contract asset impairments during twelve months period ended December 29, 2018 .</t>
  </si>
  <si>
    <t>Financing Arrangements</t>
  </si>
  <si>
    <t>Debt Disclosure [Abstract]</t>
  </si>
  <si>
    <t>FINANCING ARRANGEMENTS The following is a summary of long-term debt at December 29, 2018 and December 30, 2017 : 2018 2017 (dollars in thousands) Senior secured revolving credit line $ 1,887,764 $ 1,022,935 Foreign loans 4,166 5,768 Other debt arrangement 175 178 Total debt $ 1,892,105 $ 1,028,881 Less current maturities of long-term debt 3,207 5,149 Long-term debt $ 1,888,898 $ 1,023,732 On July 28, 2016, the company entered into an amended and restated five year $2.5 billion multi-currency senior secured revolving credit agreement (the "Credit Facility"). On December 18, 2018, the company entered into an amendment to the Credit Facility, increasing the revolving commitments under the Credit Facility by $500.0 million to a total of $3.0 billion . As of December 29, 2018 , the company had $1,887.8 million of borrowings outstanding under the Credit Facility, including $1,814.0 million of borrowings in U.S. Dollars and $73.8 million of borrowings denominated in Euro. The company also has $12.1 million in outstanding letters of credit as of December 29, 2018 , which reduces the borrowing availability under the Credit Facility. Remaining borrowing availability under this facility was $1.1 billion at December 29, 2018 . At December 29, 2018 , borrowings under the Credit Facility accrued interest at a rate of 1.63% above LIBOR per annum or 0.63% above the highest of the prime rate, the federal funds rate plus 0.50% and one month LIBOR plus 1.00% . The average interest rate per annum on the debt under the Credit Facility was equal to 4.08% for 2018 .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This variable commitment fee was equal to 0.25% per annum as of December 29, 2018 . In addition, the company has other international credit facilities to fund working capital needs outside the United States and the United Kingdom. At December 29, 2018 , these foreign credit facilities amounted to $4.2 million in U.S. Dollars with a weighted average per annum interest rate of approximately 5.76% . The company’s debt is reflected on the balance sheet at cost.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secured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Credit Facility in July 2021.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December 29, 2018 December 30, 2017 Carrying Value Fair Value Carrying Value Fair Value Total debt $ 1,892,105 $ 1,892,105 $ 1,028,881 $ 1,028,881 The company uses floating-to-fixed interest rate swap agreements to hedge variable interest rate risk associated with the Credit Facility. At December 29, 2018 , the company had outstanding floating-to-fixed interest rate swaps totaling $999.0 million of notional amount carrying an average interest rate of 2.17% that mature in more than 12 months but less than 72 months. The terms of the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and (ii) a maximum Leverage Ratio of Funded Debt less Unrestricted Cash to Pro Forma EBITDA (each as defined in the Credit Facility) of 3.50 to 1.00 , which may be adjusted to 4.00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December 29, 2018 , the company was in compliance with all covenants pursuant to its borrowing agreements. The aggregate amount of debt payable during each of the next five years is as follows (in thousands): 2019 $ 3,207 2020 349 2021 1,888,112 2022 269 2023 and thereafter 168 $ 1,892,105</t>
  </si>
  <si>
    <t>Common and Preferred Stock (Notes)</t>
  </si>
  <si>
    <t>Stockholders' Equity Note [Abstract]</t>
  </si>
  <si>
    <t>Common and Preferred Stock</t>
  </si>
  <si>
    <t>COMMON AND PREFERRED STOCK (a) Shares Authorized At December 29, 2018 and December 30, 2017 , the company had 95,000,000 authorized shares of common stock and 2,000,000 authorized shares of non-voting preferred stock. (b) Treasury Stock In November 2017, the company's Board of Directors approved a stock repurchase program authorizing the company to repurchase in the aggregate up to 2,500,000 shares of its outstanding common stock. As of December 29, 2018 , 126,200 shares had been purchased under the 2017 stock repurchase program and 2,373,800 remain authorized for repurchase. (c) Share-Based Awards The company maintains several stock incentive plans under which the company's Board of Directors issues restricted share grants to key employees. Restricted share grants issued to employees are transferable upon certain vesting requirements being met. The 2011 Stock Incentive Plan (the "2011 Plan") was adopted on April 1, 2011, under which the company's Board of Directors issues stock grants to key employees. On July 11, 2017 the company increased the maximum amount of shares reserved for issuance under the 2011 Plan by 1,000,000 . A maximum amount of 2,650,000 shares can be issued under the 2011 Plan. Stock grants issued to employees are transferable upon certain vesting requirements. As of December 29, 2018 , a total of 1,115,116 share-based awards have been issued under the 2011 Plan. This includes 1,115,116 restricted share grants, of which 125,842 remain outstanding and unvested. A summary of the company’s nonvested restricted share grant activity for fiscal years ended December 29, 2018 and December 30, 2017 is as follows: Shares Weighted Average Grant-Date Fair Value Nonvested shares at December 31, 2016 616,125 $ 91.76 Granted 76,788 136.29 Vested (418,125 ) 86.70 Forfeited (115,585 ) 121.65 Nonvested shares at December 30, 2017 159,203 $ 104.44 Granted 132,038 100.50 Vested (6,203 ) 126.09 Forfeited (159,196 ) 100.84 Nonvested shares at December 29, 2018 125,842 $ 103.29</t>
  </si>
  <si>
    <t>Income Taxes</t>
  </si>
  <si>
    <t>Income Tax Disclosure [Abstract]</t>
  </si>
  <si>
    <t>INCOME TAXES Earnings before taxes is summarized as follows (in thousands): 2018 2017 2016 Domestic $ 328,870 $ 290,866 $ 336,625 Foreign 94,643 92,663 84,680 Total $ 423,513 $ 383,529 $ 421,305 The provision for income taxes is summarized as follows (in thousands): 2018 2017 2016 Federal $ 66,359 $ 48,688 $ 94,621 State and local 16,035 9,076 13,107 Foreign 23,967 27,637 29,361 Total $ 106,361 $ 85,401 $ 137,089 Current $ 85,872 $ 99,893 $ 115,726 Deferred 20,489 (14,492 ) 21,363 Total $ 106,361 $ 85,401 $ 137,089 Reconciliation of the differences between income taxes computed at the federal statutory rate to the effective rate are as follows: 2018 2017 2016 U.S. federal statutory tax rate 21.0 % 35.0 % 35.0 % State taxes, net of federal benefit 3.0 1.5 2.3 U.S. domestic manufacturers deduction — (2.1 ) (2.4 ) Permanent differences 0.2 (0.7 ) (1.6 ) Foreign income tax rate at rates other than U.S. statutory 1.3 (1.6 ) (1.1 ) Tax Cuts and Jobs Act of 2017 deferred tax changes 0.2 (10.0 ) — Tax Cuts and Jobs Act of 2017 transition tax (0.1 ) 2.0 — Change in valuation allowances (0.5 ) (2.0 ) — Tax on unremitted earnings — 1.5 — Other — (1.3 ) 0.3 Consolidated effective tax 25.1 % 22.3 % 32.5 % The company’s effective tax rate for 2018 was 25.1% as compared to 22.3% in 2017 . The effective tax rate for 2018 includes the continuing impact of complying with the Tax Cuts and Jobs Act of 2017 (the Tax Act); including a reduction in the federal tax rate to 21.0% , the move to a territorial U.S. tax system, certain expenses now being non-deductible and additional taxes or benefits under GILTI, BEAT and FDII. The effective tax rate for 2017 included the impact of the provisional estimates for the transition tax and deferred tax rate changes under the Tax Act and favorable benefits for the adoption of ASU 2016-09 “Compensation-Stock Compensation (Topic 718: Improvements to Employee Share-Based Payment Accounting” and valuation allowance reversal. The company elects to account for the GILTI tax as a period cost. During 2018, the company finalized the transition tax and deferred tax rate changes under the Tax Act with the filing of its 2017 tax returns. The changes to provisional estimates resulted in a 0.1% increase in the effective rate. The company fully paid its transition tax liability in 2018. At December 29, 2018 and December 30, 2017 , the company had recorded the following deferred tax assets and liabilities: 2018 2017 (dollars in thousands) Deferred tax assets: Compensation related $ 3,776 $ 3,129 Pension and post-retirement benefits 41,502 56,502 Inventory reserves 14,441 11,342 Accrued liabilities and reserves 13,835 9,813 Warranty reserves 10,641 7,232 Net operating loss carryforwards 36,629 37,911 Other 10,531 19,826 Gross deferred tax assets 131,355 145,755 Valuation allowance (26,023 ) (23,190 ) Deferred tax assets $ 105,332 $ 122,565 Deferred tax liabilities: Intangible assets $ (167,197 ) $ (137,871 ) Depreciable assets (13,617 ) (10,426 ) Other (6,226 ) (17,518 ) Deferred tax liabilities $ (187,040 ) $ (165,815 ) Net deferred tax assets (liabilities) $ (81,708 ) $ (43,250 ) Long-term deferred asset 32,188 44,565 Long-term deferred liability (113,896 ) (87,815 ) Net deferred tax assets (liabilities) $ (81,708 ) $ (43,250 ) The company has recorded tax reserves on undistributed foreign earnings not permanently reinvested of $4.1 million and $3.9 million at December 29, 2018 and December 30, 2017 , respectively. No further provisions were made for income taxes that may result from future remittances of undistributed earnings of foreign subsidiaries that are determined to be permanently reinvested, which were $241.0 million on December 29, 2018 . Determination of the total amount of unrecognized deferred income taxes on undistributed earnings net of foreign subsidiaries is not practicable. The company has a deferred tax asset on net operating loss carryforwards totaling $36.6 million as of December 29, 2018 . These net operating losses are available to reduce future taxable earnings of certain domestic and foreign subsidiaries. United States federal loss carryforwards total $14.6 million and expire through 2037, state loss carryforwards total $88.0 million and expire through 2038 and international loss carryforwards total $101.4 million and expire through 2030; however, some have no expiration date. Of these carryforwards, $98.9 million is subject to full valuation allowance. As of December 29, 2018 , the total amount of liability for unrecognized tax benefits related to federal, state and foreign taxes was approximately $31.9 million (of which $31.6 million would impact the effective tax rate if recognized) plus approximately $5.1 million of accrued interest and $8.1 million of penalties. The company recognizes interest and penalties accrued related to unrecognized tax benefits in income tax expense. Interest recognized in fiscal years 2018 , 2017 and 2016 was $0.6 million , $0.7 million and $0.3 million , respectively. Penalties recognized in fiscal years 2018 , 2017 and 2016 was $0.6 million , $1.3 million and $1.0 million , respectively. Although the company believes its tax returns are correct, the final determination of tax examinations may be different than what was reported on the tax returns. In the opinion of management, adequate tax provisions have been made for the years subject to examination. The following table summarizes the activity related to the unrecognized tax benefits for the fiscal years ended December 31, 2016 , December 30, 2017 and December 29, 2018 (in thousands): Balance at December 31, 2016 $ 20,289 Increases to current year tax positions 11,843 Increase to prior year tax positions 201 Decrease to prior year tax positions (9 ) Settlements (439 ) Lapse of statute of limitations (1,955 ) Balance at December 30, 2017 $ 29,930 Increases to current year tax positions 3,912 Increase to prior year tax positions 2,860 Decrease to prior year tax positions (569 ) Lapse of statute of limitations (4,221 ) Balance at December 29, 2018 $ 31,912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6.3 million of its remaining unrecognized tax benefits may be recognized by the end of 2019 as a result of settlements with taxing authorities or lapses of statutes of limitations. In the normal course of business, income tax authorities in various income tax jurisdictions both in the United States and internationally conduct routine audits of our income tax returns filed in prior years. These audits are generally designed to determine if individual income tax authorities are in agreement with our interpretations of complex tax regulations regarding the allocation of income to the various income tax jurisdictions. Income tax years are open from 2014 through the current year for the United States federal jurisdiction. Income tax years open for our other major jurisdictions range from 2013 through the current year.</t>
  </si>
  <si>
    <t>Financial Instruments</t>
  </si>
  <si>
    <t>Derivative Instruments and Hedging Activities Disclosure [Abstract]</t>
  </si>
  <si>
    <t>FINANCIAL INSTRUMENTS ASC 815 Derivatives and Hedging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other accumulated other comprehensive income until the hedged item is recognized in earnings. The ineffective portion of a hedge's change in fair value will be immediately recognized in earnings. (a) Foreign Exchange The company periodically enters into derivative instruments, principally forward contracts to reduce exposures pertaining to fluctuations in foreign exchange rates. The fair value of these forward contracts was an unrealized loss of $0.9 million at the end of the year. (b)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The fair value of these instruments was an asset of $9.4 million and $10.3 million as of December 29, 2018 and December 30, 2017 , respectively. The change in fair value of these swap agreements in 2018 was a loss of $0.8 million , net of taxes. A summary of the company’s interest rate swaps is as follows (in thousands): Twelve Months Ended Location Dec 29, 2018 Dec 30, 2017 Fair value Other assets $ 9,362 $ 10,266 Amount of gain/(loss) recognized in other comprehensive income Other comprehensive income $ (561 ) $ 531 Gain/(loss) reclassified from accumulated other comprehensive income (effective portion) Interest expense $ 415 $ (939 ) Gain/(loss) recognized in income (ineffective portion) Other expense $ 72 $ 54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si>
  <si>
    <t>Lease Commitments</t>
  </si>
  <si>
    <t>Commitments and Contingencies Disclosure [Abstract]</t>
  </si>
  <si>
    <t>LEASE COMMITMENTS The company leases warehouse space, office facilities and equipment under operating leases, which expire in fiscal 2019 and thereafter. Future minimum payment obligations under these leases are as follows: Total Operating Lease Commitments 2019 $ 23,118 2020 19,097 2021 16,576 2022 12,730 2023 8,428 2024 and thereafter 19,881 $ 99,830 Rental expense pertaining to the operating leases was $30.2 million , $27.1 million and $23.5 million in fiscal 2018 , 2017 and 2016 respectively.</t>
  </si>
  <si>
    <t>Segment Information</t>
  </si>
  <si>
    <t>Segment Reporting [Abstract]</t>
  </si>
  <si>
    <t>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Illinois, Michigan, New Hampshire, North Carolina, Ohio, Pennsylvania, Tennessee, Texas, Vermont, Washington, Australia, China, Denmark, Estonia, Italy, the Philippines, Spain, Poland,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and soft serve, ice cream, coffee, and beverage dispensing equipment. These products are sold and marketed under the brand names: Anets, Bear Varimixer, Beech, Blodgett, Blodgett Combi, Blodgett Range, Bloomfield, Britannia, CTX, Carter-Hoffmann, Celfrost, Concordia, CookTek, Crown, Desmon, Doyon, Eswood, Firex, Follett, Frifri, Giga, Globe, Goldstein, Holman, Houno, IMC, Induc, Jade, JoeTap, Josper, L2F, Lang, Lincat, MagiKitch’n, Market Forge, Marsal, Middleby Marshall, MPC, Nieco, Nu-Vu, PerfectFry, Pitco, QualServ, Southbend, Star, Sveba Dahlen, Taylor, Toastmaster, TurboChef, Wells and Wunder-Bar. The Food Processing Equipment Group manufactures preparation, cooking, packaging food handling and food safety equipment for the food processing industry. This business segment has manufacturing operations in Georgia, Illinois, Iowa, North Carolina, Oklahoma, Texas, Virginia, Washington, Wisconsin, Denmark, France, Germany, India, Italy, and the United Kingdom. Principal product lines of this group include batch ovens, baking ovens, proofing ovens, conveyor belt ovens, continuous processing ovens, frying systems and automated thermal processing systems , grinders, slicers, reduction and emulsion systems, mixers, blenders, battering equipment, breading equipment, seeding equipment, water cutting systems, food presses, food suspension equipment, filling and depositing solutions , forming equipment, automated loading and unloading systems, food safety, food handling, freezing, defrosting and packaging equipment. These products are sold and marketed under the brand names: Alkar, Armor Inox, Auto-Bake, Baker Thermal Solutions, Burford, Cozzini, CVP Systems, Danfotech, Drake, Emico, Glimek, Hinds-Bock, Maurer-Atmos, MP Equipment, M-TEK, RapidPak, Scanico, Spooner Vicars, Stewart Systems, Thurne and Ve.Ma.C. The Residential Kitchen Equipment Group manufactures, sells and distributes kitchen equipment for the residential market. This business segment has manufacturing facilities in California, Michigan, Mississippi, Wisconsin, France, Ireland and the United Kingdom. Principal product lines of this group are ranges, cookers, stoves, ovens, refrigerators, dishwashers, microwaves, cooktops, wine coolers, ice machines, ventilation equipment and outdoor equipment . These products are sold and marketed under the brand names: AGA, AGA Cookshop, Brigade, Fired Earth,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 (dollars in thousands): Commercial Foodservice Food Processing Residential Kitchen Corporate and Other (3) Total 2018 Net sales $ 1,729,814 $ 389,594 $ 603,523 $ — $ 2,722,931 Operating income (4) 393,380 62,435 53,959 (63,808 ) 445,966 Depreciation and amortization expense 52,598 12,734 30,064 1,842 97,238 Net capital expenditures 17,444 7,373 11,721 (498 ) 36,040 Total assets 2,906,373 513,189 1,089,103 41,116 4,549,781 Long-lived assets (2) 181,636 33,127 146,897 22,328 383,988 2017 Net sales $ 1,382,108 $ 352,717 $ 600,717 $ — $ 2,335,542 Operating income (4,5,6) 357,085 88,121 (377 ) (66,216 ) 378,613 Depreciation and amortization expense 29,981 7,357 30,551 1,885 69,774 Net capital expenditures 41,457 5,519 7,637 (120 ) 54,493 Total assets 1,693,820 450,932 1,140,668 54,293 3,339,713 Long-lived assets (2) 148,565 25,346 167,486 21,191 362,588 2016 Net sales $ 1,266,955 $ 342,235 $ 658,662 $ — $ 2,267,852 Operating income (4) 350,483 87,039 62,326 (80,830 ) 419,018 Depreciation and amortization expense 19,548 5,696 29,897 3,093 58,234 Net capital expenditures 11,958 5,667 6,961 231 24,817 Total assets 1,347,441 340,088 1,179,640 49,967 2,917,136 Long-lived assets (2) 84,475 21,763 175,206 35,100 316,544 (1) Non-operating expenses are not allocated to the reportable segments. Non-operating expenses consist of interest expense and deferred financing amortization, foreign exchange gains and losses and other income and expense items outside of income from operations. (2) Long-lived assets consist of property, plant and equipment, long-term deferred tax assets and other assets. (3) Includes corporate and other general company assets and operations. (4) Restructuring expenses are included in operating income of the segment to which they pertain. See note 13 for further details. (5) Gain on sale of plant is included in Commercial Foodservice. (6) Impairment of intangible assets is included in Residential Kitchen. Geographic Information Long-lived assets, not including goodwill and other intangibles (in thousands): 2018 2017 2016 United States and Canada $ 262,482 $ 221,479 $ 181,317 Asia 12,136 14,033 14,729 Europe and Middle East 108,001 126,264 119,511 Latin America 1,369 812 987 Total International 121,506 141,109 135,227 $ 383,988 $ 362,588 $ 316,544</t>
  </si>
  <si>
    <t>Employee Retirement Plans</t>
  </si>
  <si>
    <t>Retirement Benefits [Abstract]</t>
  </si>
  <si>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Chairman’s final base salary with no increase in compensation. Non-U.S. Plans: 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18 Fiscal 2017 U.S. Plans Non-U.S. Plans U.S. Plans Non-U.S. Plans Net Periodic Pension Cost (Benefit): Service cost $ 365 $ 3,754 $ 402 $ 4,013 Interest cost 1,082 32,173 1,240 32,748 Expected return on assets (967 ) (75,017 ) (821 ) (70,630 ) Amortization of net (gain) loss (129 ) 4,056 (330 ) 3,073 Amortization of prior service cost — 437 — — Curtailment loss — 906 — 3,305 Pension settlement gain — (655 ) — (313 ) $ 351 $ (34,346 ) $ 491 $ (27,804 ) Change in Benefit Obligation: Benefit obligation – beginning of year $ 31,908 $ 1,615,244 $ 31,949 $ 1,478,493 Service cost 365 3,754 402 4,013 Prior service cost — 53,586 — — Interest on benefit obligations 1,082 32,173 1,240 32,748 Member contributions — 290 — 345 Actuarial (gain) loss (850 ) (163,746 ) (760 ) 21,058 Pension settlement gain — (873 ) — (4,017 ) Net benefit payments (946 ) (72,095 ) (923 ) (65,160 ) Curtailment loss — 906 — 3,305 Exchange effect — (91,664 ) — 144,459 Benefit obligation – end of year $ 31,559 $ 1,377,575 $ 31,908 $ 1,615,244 Change in Plan Assets: Plan assets at fair value – beginning of year $ 16,102 $ 1,296,539 $ 13,589 $ 1,173,865 Company contributions 877 4,889 1,476 3,062 Investment (loss) gain (1,399 ) (12,600 ) 1,960 72,342 Member contributions — 290 — 345 Pension settlement loss — (161 ) — (3,254 ) Benefit payments and plan expenses (946 ) (72,095 ) (923 ) (65,160 ) Exchange effect — (75,481 ) — 115,339 Plan assets at fair value – end of year $ 14,634 $ 1,141,381 $ 16,102 $ 1,296,539 Funded Status: Unfunded benefit obligation $ (16,925 ) $ (236,194 ) $ (15,806 ) $ (318,705 ) Amounts recognized in balance sheet at year end: Accrued pension benefits $ (16,925 ) $ (236,194 ) $ (15,806 ) $ (318,705 ) Fiscal 2018 Fiscal 2017 U.S. Plans Non-U.S. Plans U.S. Plans Non-U.S. Plans Pre-tax components in accumulated other comprehensive income at period end: Net actuarial loss $ 4,985 $ 202,672 $ 3,340 $ 243,315 Pre-tax components recognized in other comprehensive income for the period: Current year actuarial (gain) loss $ 1,516 $ (88,992 ) $ (1,898 ) $ 44,316 Actuarial gain (loss) recognized 129 (4,741 ) 330 (7,041 ) Prior service cost — 53,586 — — Prior service cost recognized — (437 ) — — Pension settlement gain — (713 ) — (763 ) Pension settlement gain recognized — 654 — 313 Total amount recognized $ 1,645 $ (40,643 ) $ (1,568 ) $ 36,825 Accumulated Benefit Obligation $ 31,559 $ 1,377,532 $ 31,908 $ 1,615,157 Salary growth rate n/a 0.8 % n/a 0.6 % Assumed discount rate 4.1 % 2.7 % 3.5 % 2.3 % Expected return on assets 6.0 % 6.2 % 6.0 % 6.2 % On December 31, 2017, the company adopted ASU No. 2017-07, "Compensation-Retirement Benefits (Topic 715): Improving the Presentation of Net Periodic Pension Cost and Net Periodic Postretirement Benefit Cost". The service cost component is recognized within Selling, general and administrative expenses and the non-operating components of pension benefit are included within Net periodic pension benefit (other than service cost) in the Consolidated Statements of Earnings. The adoption of this standard resulted in a reclassification for fiscal 2017 and 2016 , in which previously reported selling, general and administrative expenses was increased by $31.7 million and $27.2 million , respectively. Net earnings and net earnings per share did not change as a result of the adoption of this standard. On October 26, 2018, in Lloyds Banking Group Pensions Trustees Limited vs. Lloyds Bank plc and Others , the High Court of Justice in the United Kingdom issued a ruling ("Court Ruling") requiring Lloyds Bank plc to equalize benefits payable to men and women under its U.K. defined benefit pension plan. The Court Ruling noted that the formulas used to determine guaranteed minimum pension (GMP) benefits violated gender-pay equality laws due to differences in the way benefits were calculated for men and women. As a result of this ruling, the U.K. pension plan was required to amend its benefit formulas and account for the higher pension payments resulting from GMP equalization. In accordance with ASC 715, this Court Ruling represents a change to for the company's U.K. pension plans resulting in a retroactive increase in benefit levels for plan participants and has been accounted for as a prior service cost deferred in other comprehensive income, to be amortized as a component of net periodic pension benefit in future periods. The U.K. pension plans projected benefit obligation increased $53.6 million as a result of the Court Ruling, subject to potential future adjustments as the calculations by participants are finalized. The company has engaged non-affiliated third party professional investment advisors to assist the company to develop its investment policy and establish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18 2017 Equity 48 % 42 % 55 % Fixed income 40 49 35 Money market 4 1 3 Other (real estate investment trusts &amp; commodities contracts) 8 8 7 100 % 100 % 100 % Non-U.S. Plans: Target Allocation Percentage of Plan Assets 2018 2017 Equity 17 % 23 % 26 % Fixed income 38 52 48 Alternatives/Other 32 9 12 Real Estate 13 14 11 Cash and cash equivalents — 2 3 100 % 100 % 100 % In accordance with ASC 820 Fair Value Measurements and Disclosures , the company has measured its defined benefit pension plans at fair value. In accordance with ASU 2015-04, "Practical Expedient for the Measurement Date of an Employer's Defined Benefit Obligation and Plan Assets", the company has elected to measure the pension plan assets and obligations as of the calendar month-end closest to the fiscal year end. The following tables summarize the basis used to measure the pension plans’ assets at fair value as of December 29, 2018 and December 30, 2017 (in thousands): U.S. Plans: Fiscal 2018 Fiscal 2017 Asset Category Total Quoted Prices in Active Markets for Identical Assets (Level 1) Net Asset Value Total Quoted Prices in Active Markets for Identical Assets (Level 1) Net Asset Value Short Term Investment Fund (a) $ 175 $ — $ 175 $ 486 $ — $ 486 Equity Securities: Large Cap 2,615 2,615 — 3,485 3,485 — Mid Cap 329 329 — 474 474 — Small Cap 326 326 — 475 475 — International 2,937 2,937 — 4,507 4,507 — Fixed Income: Government/Corporate 5,994 5,994 — 4,744 4,744 — High Yield 1,102 1,102 — 809 809 — Alternative: Global Real Estate Investment Trust 591 591 — 469 469 — Commodities Contracts 565 565 — 653 653 — Total $ 14,634 $ 14,459 $ 175 $ 16,102 $ 15,616 $ 486 (a) Represents collective short term investment fund, composed of high-grade money market instruments with short maturities. Non-U.S. Plans: Fiscal 2018 Asset Category Total Quoted Prices in Active Markets for Identical Assets (Level 1) Significant Observable Inputs (Level 2) Significant Unobservable Inputs (Level 3) Net Asset Value Cash and cash equivalents $ 28,434 $ 4,325 $ 2,656 $ — $ 21,453 Equity Securities: UK 155,687 78,938 — — 76,749 International: Developed 99,872 14,497 — — 85,375 Emerging 7,488 591 — — 6,897 Unquoted/Private Equity 1,752 — — — 1,752 Fixed Income: Government/Corporate: UK 468,608 11,860 6,779 — 449,969 International 75,980 — — — 75,980 Index Linked 47,873 3,614 — — 44,259 Other 650 — — — 650 Convertible Bonds 188 — — — 188 Real Estate: Direct 148,551 — 148,551 — — Indirect 10,812 188 9,298 — 1,326 Hedge Fund Strategy: Equity Long/Short 73,783 — — — 73,783 Arbitrage &amp; Event 73,261 — — — 73,261 Directional Trading &amp; Fixed Income 44,091 — — — 44,091 Cash &amp; Other 21,719 — — — 21,719 Direct Sourcing 2,289 — — — 2,289 Leveraged Loans 18,295 — — — 18,295 Alternative/Other (137,952 ) 5 — 86 (138,043 ) Total $ 1,141,381 $ 114,018 $ 167,284 $ 86 $ 859,993 Fiscal 2017 Asset Category Total Quoted Prices Significant Significant Net Asset Value Cash and cash equivalents $ 42,857 $ 8,135 $ 15,851 $ — $ 18,871 Equity Securities: UK 178,093 98,408 — — 79,685 International: Developed 145,295 16,627 — — 128,668 Emerging 7,261 385 — — 6,876 Unquoted/Private Equity 3,687 — — — 3,687 Fixed Income: Government/Corporate: UK 347,840 12,247 14,417 — 321,176 International 46,065 — — — 46,065 Index Linked 228,699 4,055 — — 224,644 Other 3,750 — — — 3,750 Convertible Bonds 187 — — — 187 Real Estate: Direct 135,238 — 135,238 — — Indirect 11,128 191 — — 10,937 Hedge Fund Strategy: Equity Long/Short 79,035 — — — 79,035 Arbitrage &amp; Event 83,814 — — — 83,814 Directional Trading &amp; Fixed Income 34,107 — — — 34,107 Cash &amp; Other 48,440 — — — 48,440 Direct Sourcing 1,675 — — — 1,675 Leveraged Loans 30,755 — — — 30,755 Alternative/Other (131,387 ) (4 ) — 101 (131,484 ) Total $ 1,296,539 $ 140,044 $ 165,506 $ 101 $ 990,888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Plans Non-U.S. Plans 2019 $ 1,686 $ 59,200 2020 1,704 61,498 2021 1,741 62,360 2022 1,755 64,772 2023 through 2028 11,055 393,112 Expected contributions to the U.S. Plans and Non-U.S. Plans to be made in 2019 are $0.6 million and $6.2 million , respectively. (b) Defined Contribution Plans As of December 29, 2018 ,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si>
  <si>
    <t>Quarterly Data (Unaudited)</t>
  </si>
  <si>
    <t>Quarterly Financial Information Disclosure [Abstract]</t>
  </si>
  <si>
    <t>QUARTERLY DATA (UNAUDITED) 1 st 2 nd 3 rd 4 th Total Year (dollars in thousands, except per share data) 2018 Net sales $ 584,800 $ 668,128 $ 713,331 $ 756,672 $ 2,722,931 Gross profit 211,633 250,759 261,160 280,588 1,004,140 Income from operations 86,992 111,310 107,677 139,987 445,966 Net earnings $ 65,420 $ 83,988 $ 72,905 $ 94,839 $ 317,152 Basic earnings per share (1) $ 1.18 $ 1.51 $ 1.31 $ 1.71 $ 5.71 Diluted earnings per share (1) $ 1.18 $ 1.51 $ 1.31 $ 1.70 $ 5.70 2017 Net sales $ 530,297 $ 579,343 $ 593,043 $ 632,859 $ 2,335,542 Gross profit 209,450 234,608 228,519 240,164 912,741 Income from operations 92,741 113,524 109,444 62,904 378,613 Net earnings $ 70,702 $ 77,569 $ 74,671 $ 75,186 $ 298,128 Basic earnings per share (1) $ 1.24 $ 1.35 $ 1.31 $ 1.35 $ 5.26 Diluted earnings per share (1) $ 1.24 $ 1.35 $ 1.31 $ 1.35 $ 5.26 (1) Sum of quarters may not equal the total for the year due to changes in the number of shares outstanding during the year.</t>
  </si>
  <si>
    <t>Acquisition Integration Initiatives (Notes)</t>
  </si>
  <si>
    <t>Restructuring and Related Activities [Abstract]</t>
  </si>
  <si>
    <t>Restructuring and Related Activities Disclosure [Text Block]</t>
  </si>
  <si>
    <t>Commercial Foodservice Equipment Group: During the fiscal years 2018 and 2017 , the company undertook cost reduction initiatives related to the entire Commercial Foodservice Equipment Group. These actions, which are not material to the company's operations, resulted in a charge of $3.5 million and $6.2 million in the twelve months ended December 29, 2018 and December 30, 2017 , respectively, primarily for severance related to headcount reductions and consolidation of manufacturing operations. These expenses are reflected in restructuring expenses in the Consolidated Statements of Earnings. The company estimates that these restructuring initiatives will result in future cost savings of approximately $10.0 million annually. The realization of the savings began in 2017 and continued into fiscal year 2018 and the restructuring costs in the future are not expected to be significant related to these actions. Food Processing Equipment Group: During the fiscal years 2018 and 2017, the company undertook cost reduction initiatives related to the entire Food Processing Equipment Group. These actions, which are not material to the company's operations, resulted in a charge of $0.7 million and $0.6 million in the twelve months ended December 29, 2018 , and December 30, 2017 , respectively, primarily for severance related to headcount reductions and is reflected in restructuring expenses in the Consolidated Statements of Earnings. The company estimates that these restructuring initiatives will result in future cost savings of approximately $4.0 million annually. The realization of the savings began in 2017 and continued into fiscal year 2018 and the restructuring costs in the future are not expected to be significant related to these actions. Residential Kitchen Equipment Group: During the fiscal years 2018, 2017, 2016, and 2015, the company undertook acquisition integration initiatives primarily related to the AGA Group within the Residential Kitchen Equipment Group. These initiatives included organizational restructuring, headcount reductions, consolidation and disposition of certain facilities and business operations, including the impairment of equipment and facilities. During fiscal year 2018, the company continued initiatives, primarily related the AGA Group, including additional headcount reductions and the impairment of equipment in conjunction of the disposition of certain facilities and business operations. The company recorded expense in the amount of $15.1 million , $13.1 million and $11.0 million , respectively in the years ended December 29, 2018 , December 30, 2017 and December 31, 2016 , respectively. During 2018, the company undertook additional restructuring efforts for Grange, a non-core business within the Residential Kitchen Group and elected to cease operations. This process was largely completed in the fourth quarter of 2018, and the company does not expect to incur significant additional charges related to this restructuring. In connection with this exit activity, the company has recorded charges of $9.1 million . Of this amount, $2.5 million primarily relates to charges for fixed assets and $3.2 million for working capital accounts, and $3.4 million for severance obligations and other closure costs. These expenses are reflected in restructuring expenses in the Consolidated Statements of Earnings. The cumulative expenses incurred to date for these initiatives is approximately $55.7 million . The company estimated that these restructuring initiatives in 2017 would result in future cost savings of approximately $20.0 million annually. The realization of the savings began in 2017 and continued into fiscal year 2018, primarily related to compensation and facility costs. The company anticipates that all severance obligations for the Residential Kitchen Equipment Group will be paid by the end of fiscal of 2019. The costs and corresponding reserve balances for the Residential Kitchen Equipment Group are summarized as follows (in thousands): Severance/Benefits Facilities/Operations Other Total Balance as of January 2, 2016 $ 15,661 $ 4,642 $ 120 $ 20,423 Expenses 9,816 1,160 10 10,986 Exchange Effect (749 ) (73 ) (32 ) (854 ) Payments (19,583 ) (3,697 ) (29 ) (23,309 ) Balance as of December 31, 2016 $ 5,145 $ 2,032 $ 69 $ 7,246 Expenses 8,662 3,872 601 13,135 Exchange Effect 533 358 11 902 Payments (10,642 ) (4,795 ) (524 ) (15,961 ) Balance as of December 30, 2017 $ 3,698 $ 1,467 $ 157 $ 5,322 Expenses 6,367 3,771 5,001 15,139 Exchange Effect (49 ) (11 ) 23 (37 ) Payments/Utilization (9,150 ) (5,171 ) (4,394 ) (18,715 ) Balance as of December 29, 2018 $ 866 $ 56 $ 787 $ 1,709</t>
  </si>
  <si>
    <t>Subsequent Event (Notes)</t>
  </si>
  <si>
    <t>Subsequent Events [Abstract]</t>
  </si>
  <si>
    <t>Subsequent Events [Text Block]</t>
  </si>
  <si>
    <t>SUBSEQUENT EVENT On December 31, 2018, subsequent to the company's fiscal 2018 year end, the company completed its acquisition of all the capital stock of EVO America, Inc. ("EVO"), a leading design and manufacturer of ventless cooking equipment for the commercial foodservice industry, located near Portland, Oregon, for a purchase price of approximately $12.5 million .</t>
  </si>
  <si>
    <t>Schedule II - Valuation and Qualifying Accounts and Reserves</t>
  </si>
  <si>
    <t>Valuation and Qualifying Accounts [Abstract]</t>
  </si>
  <si>
    <t>SCHEDULE II - VALUATION AND QUALIFYING ACCOUNTS AND RESERVES FOR THE FISCAL YEARS ENDED DECEMBER 29, 2018 , DECEMBER 30, 2017 AND DECEMBER 31, 2016 (amounts in thousands) Balance Beginning Of Period Additions/ (Recoveries) Charged to Expense Other Adjustments (1) Write-Offs During the the Period Balance At End Of Period Allowance for doubtful accounts; deducted from accounts receivable on the balance sheets- 2018 $ 13,182 $ 3,160 $ 1,121 $ (3,855 ) $ 13,608 2017 $ 12,600 $ 2,084 $ 478 $ (1,979 ) $ 13,182 2016 $ 8,839 $ 46 $ 4,887 $ (1,171 ) $ 12,600 (1) Amounts consist primarily of valuation allowances assumed from acquired companies. Balance Additions/ Write-Offs Balance Valuation allowance - Deferred tax assets 2018 $ 23,190 $ 2,833 $ — $ 26,023 2017 $ 29,893 $ (6,703 ) $ — $ 23,190 2016 $ 20,395 $ 9,498 $ — $ 29,893</t>
  </si>
  <si>
    <t>Summary of Significant Accounting Policies (Policies)</t>
  </si>
  <si>
    <t>Basis of Presentation</t>
  </si>
  <si>
    <t>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si>
  <si>
    <t>Fiscal Period</t>
  </si>
  <si>
    <t>The company's fiscal year ends on the Saturday nearest December 31. Fiscal years 2018 , 2017 , and 2016 ended on December 29, 2018 , December 30, 2017 and December 31, 2016 , respectively, with each year including 52 weeks.</t>
  </si>
  <si>
    <t>Cash and Cash Equivalents</t>
  </si>
  <si>
    <t>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si>
  <si>
    <t>Accounts Receivable</t>
  </si>
  <si>
    <t>Accounts Receivable Accounts receivable, as shown in the consolidated balance sheets, are net of allowances for doubtful accounts of $13.6 million and $13.2 million at December 29, 2018 and December 30, 2017 , respectively. At December 29, 2018 , all accounts receivable are expected to be collected within one year.</t>
  </si>
  <si>
    <t>Inventories</t>
  </si>
  <si>
    <t>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t>
  </si>
  <si>
    <t>Property, Plant and Equipment</t>
  </si>
  <si>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t>
  </si>
  <si>
    <t>Goodwill and Other Intangibles</t>
  </si>
  <si>
    <t>Goodwill and Other Intangibles The company’s business acquisitions result in the recognition of goodwill and other intangible assets, which are a significant portion of the company’s total assets. The company recognizes goodwill and other intangible assets under the guidance of ASC Topic 350-10, Intangibles - Goodwill and Other .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t>
  </si>
  <si>
    <t>Litigation Matters</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si>
  <si>
    <t>Fair Value Measures</t>
  </si>
  <si>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t>
  </si>
  <si>
    <t>Foreign Currency</t>
  </si>
  <si>
    <t xml:space="preserve">Foreign Currency Foreign currency transactions are accounted for in accordance with ASC 830 Foreign Currency Translation .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
  </si>
  <si>
    <t>Shipping and Handling Costs</t>
  </si>
  <si>
    <t xml:space="preserve">Fees billed to the customer for shipping and handling are classified as a component of net revenues. Shipping and handling costs are included in cost of products sold. </t>
  </si>
  <si>
    <t>Warranty Costs</t>
  </si>
  <si>
    <t xml:space="preserve">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t>
  </si>
  <si>
    <t>Research and Development Costs</t>
  </si>
  <si>
    <t xml:space="preserve"> and Development Costs Research and development costs, included in cost of sales in the consolidated statements of earnings, are charged to expense when incurred. These c</t>
  </si>
  <si>
    <t>Non-Cash Share-Based Compensation</t>
  </si>
  <si>
    <t>The company estimates the fair value of restricted share grants and stock options at the time of grant and recognizes compensation costs over the vesting period of the awards and options. Non-cas ant awards not subject to market conditions for vesting are valued at the closing share price of the company’s stock as of the date of the grant. The comp</t>
  </si>
  <si>
    <t>Earnings Per Share</t>
  </si>
  <si>
    <t xml:space="preserve"> Per Share “Basic earnings per share” is calculated based upon the weighted average number of common shares actually outstanding, and “diluted earnings per share” is calculated based upon the weighted average number of common shares outstanding and other dilutive securities. The c</t>
  </si>
  <si>
    <t>New Accounting Pronouncements</t>
  </si>
  <si>
    <t>unting Pronouncements Accounting Pronouncements - Recently Adopted In May 2014, the Financial Accounts Standards Board ("FASB") issued ASU No. 2014-09, Revenue from Contracts with Customers . This update amends the current guidance on revenue recognition related to contracts with customers and requires additional disclosures. We adopted this guidance on December 31, 2017 using the modified retrospective method. Under this method, we recognized the cumulative effect of initially applying the new revenue standard as an adjustment to the opening balance of retained earnings. The cumulative adjustment to the opening balance of retained earnings was $4.4 million . For additional information related to the impact of adopting this guidance, see above (l) revenue recognition. In August 2016, the FASB issued ASU No. 2016-15, Statement of Cash Flows (Topic 230): Classification of Certain Cash Receipts and Cash Payments . The amendments in ASU-15 address eight specific cash flow classification issues to reduce current and potential future diversity in practice. The adoption of this guidance did not have a material impact on the company's Consolidated Statements of Cash Flows. In October 2016, the FASB issued ASU No. 2016-16, Income Taxes (Topic 740): Intra-Entity Transfers of Assets Other Than Inventory , which requires companies to account for the income tax effect of intercompany sales and transfers of assets other than inventory when the transfer occurs. Under previous guidance the income tax effects of intercompany transfers of assets were deferred until the asset had been sold to an outside party or otherwise recognized. The adoption of this guidance did not have an impact on the company's Consolidated Financial Statements. In January 2017, the FASB issued ASU No. 2017-01, Business Combinations (Topic 805): Clarifying the Definition of a Business . The amendments in ASU-01 clarify the definition of a business with the objective of adding guidance to assist entities with evaluating whether transactions should be accounted for as acquisitions (or disposals) of businesses. The adoption of this guidance did not have a material impact on the company's Consolidated Financial Statements. In March 2017, the FASB issued ASU No. 2017-07, Compensation-Retirement Benefits (Topic 715): Improving the Presentation of Net Periodic Pension Cost and Net Periodic Postretirement Benefit Cost . The amendments in ASU-07 require that an employer report the service costs componen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We adopted this guidance retrospectively on December 31, 2017 using the practical expedient which permits utilizing amounts previously disclosed in its employee retirement plans note as the prior period estimation basis for the required retrospective presentation requirements. For additional information on the adoption of this guidance, see Note 11 of the Consolidated Financial Statements. In February 2018, the FASB issued ASU No. 2018-02, Income Statement-Reporting Comprehensive Income (Topic 220): Reclassification of Certain Tax Effects from Accumulated Other Comprehensive Income . This guidance allows for the reclassification of stranded tax effects resulting from the Tax Cuts and Jobs Act of 2017 from accumulated other comprehensive income to retained earnings. The adoption of this guidance did not have a material impact on the company's Consolidated Balance Sheet. Accounting Pronouncements - To be adopted In February 2016, the FASB issued ASU No. 2016-02, Leases (Topic 842) .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operating lease liability. The FASB issued multiple amendments to the standard which provide clarification, additional guidance, practical expedients and other improvements to the ASU. The ASU is effective for annual reporting periods, and interim periods within those reporting periods, beginning after December 15, 2018. The company plans to utilize the new optional transition method to use the effective date as the date of initial application on transition. As a result the company will not adjust its comparative period financial information or make the new required leases disclosures for periods before the effective date. The company has elected the package of practical expedients to not reassess prior conclusions related to contracts containing leases, lease classification and initial direct costs. The company developed a project plan for implementation, surveyed the company's business, assessed the company's portfolio of leases and compiled a central repository of all leases. The company has also selected a lease accounting software solution to support the new reporting requirements and has loaded required lease data elements into the software solution. To ensure completeness of the population of leases, the company cross referenced year end disclosure information, recorded lease expense and survey responses from the businesses. The company has identified and implemented appropriate changes to policies, procedures and controls pertaining to its existing and future lease arrangements to support recognition and disclosure requirements under the new standard. The company continues to assess the effects of adoption on the financial statements and believes the most material impact will be the recognition of new right-of-use (ROU) assets and lease liabilities on the Consolidated Balance Sheet for operating leases. The company expects to recognize of $80.0 million to $90.0 million of right-of-use assets upon adoption and lease liabilities on its Consolidated Balance Sheet. The lease liabilities to be recognized will be measured based upon the present value of minimum future payments and the ROU assets to be recognized will be equal to lease liabilities, adjusted for prepaid and accrued rent balances which are recorded in the Consolidated Balance Sheet as of December 30, 2018. The company does not anticipate the new standard will have a significant impact on the Consolidated Statements of Earnings or the Consolidated Statements of Cash Flows. There will also be no impact on existing debt covenants. In January 2017, the FASB issued ASU No. 2017-04, Intangibles - Goodwill and Other (Topic 350): Simplifying the Test for Goodwill Impairment .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is ASU is effective for annual reporting periods, and interim reporting periods, beginning after December 15, 2019. Early adoption is permitted for testing dates after January 1, 2017. The company is evaluating the application of this ASU on the company's annual impairment test. The company does not expect the adoption of this ASU to have a material impact on its Consolidated Financial Statements. In August 2017, the FASB issued ASU No. 2017-12, Derivatives and Hedging (Topic 815): Targeted Improvements to Accounting for Hedging Activities . The amendments in ASU-12 provide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is ASU is effective for annual reporting periods, and interim periods with those reporting periods, beginning after December 15, 2018 with early adoption permitted. The company is currently evaluating the impacts the ASU will have on its Consolidated Financial Statements. In June 2018, the FASB issued ASU No. 2018-07, Improvements to Nonemployee Share-Based Payment Accounting . The amendments in ASU-08 simplify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annual reporting periods, and interim periods with those reporting periods, beginning after December 15, 2018 with early adoption permitted. The company does not expect the adoption of this ASU to have a material impact on its Consolidated Financial Statements. In August 2018, the FASB issued ASU No. 2018-13, Fair Value Measurement (Topic 820): Disclosure Framework - Changes to the Disclosure Requirements for Fair Value Measurement . The amendments in ASU-13 remove, modify and add various disclosure requirements around the topic in order to clarify and improve the cost-benefit nature of disclosures. This ASU is effective for annual reporting periods, and interim periods with those reporting periods, beginning after December 15, 2019 with early adoption permitted. The company does not expect the adoption of this ASU to have a material impact on its Consolidated Financial Statements. In August 2018, the FASB issued ASU No. 2018-14, Compensation - Retirement Benefits - Defined Benefit Plans - General (Subtopic 715-20) . The amendments in ASU-14 remove, modify and add various disclosure requirements around the topic in order to clarify and improve the cost-benefit nature of disclosures. This ASU is effective for annual reporting periods, and interim periods with those reporting periods, beginning after December 15, 2020 with early adoption permitted. The amendments must be applied on a retrospective basis for all periods presented. The company is currently evaluating the impacts the adoption of this ASU will have on its Consolidated Financial Statements. In August 2018, the FASB issued ASU No. 2018-15, Intangibles - Goodwill and Other - Internal-Use Software (Subtopic 350-40) . The amendments in ASU-15 align the requirements for capitalizing implementation costs in a service contract hosting arrangement with those of developing or obtaining internal-use software. This ASU is effective for annual reporting periods, and interim periods with those reporting periods, beginning after December 15, 2019 with early adoption permitted. The company does not expect the adoption of this ASU to have a material impact on its Consolidated Financial Statements. In November 2018, the FASB issued ASU No. 2018-19, Codification Improvements to Topic 326, Financial Instruments , which clarifies that receivables arising from operating leases are not within the scope of the credit losses standard, but rather, should be accounted for in accordance with the lease standard. This ASU has the same transition requirements and effective date as ASU No. 2016-13. The company does not expect this ASU to have a material impact on its Consolidated Financial Statements.</t>
  </si>
  <si>
    <t>Revenue Recognition (Policies)</t>
  </si>
  <si>
    <t>Revenue Recognition</t>
  </si>
  <si>
    <t>On December 31, 2017, we adopted the new accounting standard ASU No. 2014-09, Revenue from Contracts with Customers (ASC 606) using the modified retrospective method to contracts that were not completed as of December 30, 2017 . We recognized the cumulative effect of initially applying the new revenue standard as an adjustment to the opening balance of retained earnings. The adoption of ASC 606 represents a change in accounting principle that will also provide readers with enhanced revenue recognition disclosures.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in ASC 606.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Practical Expedients and Policy Elections The company has taken advantage of the following practical expedients: • The company does not disclose information about remaining performance obligations that have original expected durations of one year or less. • The company generally expenses sales commissions when incurred because the amortization period would have been less than one year. These costs are recorded within selling, general and administrative expenses. • As the company’s standard payment terms are less than one year, the company does not assess whether a contract has a significant financing component. The company has made the following accounting policy elections permitted by ASC 606: • The company treats shipping and handling activities performed after the customer obtains control of the good as a contract fulfillment activity. • Sales, use and value added taxes assessed by governmental authorities are excluded from the measurement of the transaction price within the company’s contracts with its customers. Adoption of ASC 606 As a result of the adoption of ASC 606, the company has changed its accounting policy for revenue recognition as detailed below. Equipment Under the company’s historical accounting policies, revenue under long-term sales contracts within the Food Processing Equipment Group was recognized using the percentage of completion method. Upon adoption, a number of contracts that were not completed as of December 31, 2017 did not meet the requirements for recognition of revenue over time under ASC 606. As such the revenue is deferred and recognized at a point in time. Installation Services Under the company’s historical accounting policies, the company used the completed contract method for installation services associated with equipment sold within the Food Processing Equipment Group. Under ASC 606, the Company recognizes revenue from installation services over the period the services are rendered. Product Maintenance These services are generally recognized on a straight-line basis, because the customer simultaneously receives and consumes the benefit as we perform the services.</t>
  </si>
  <si>
    <t>Aqcuisitions and Purchase Accounting (Tables)</t>
  </si>
  <si>
    <t>Schedule of Business Acquisition Pro Forma Information</t>
  </si>
  <si>
    <t xml:space="preserve">Burford On May 1, 2017, the company completed its acquisition of all of the capital stock of Burford Corp. ("Burford"). Burford is a leading manufacturer of industrial baking equipment for the food processing industry located in Maysville, Oklahoma, for a purchase price of approximately $14.8 million , net of cash acquired. During the fourth quarter of 2017, the company finalized the working capital provision provided for by the purchase agreement resulting in a refund from the seller of $0.3 million . The final allocation of consideration paid for the Burford acquisition is summarized as follows (in thousands): (as initially reported) May 1, 2017 Measurement Period Adjustments (as adjusted) May 1, 2017 Cash $ 2,514 $ — $ 2,514 Current assets 6,424 104 6,528 Property, plant and equipment 656 (13 ) 643 Goodwill 7,289 997 8,286 Other intangibles 4,900 1,840 6,740 Current liabilities (2,254 ) (665 ) (2,919 ) Long term deferred tax liability (1,840 ) 224 (1,616 ) Other non-current liabilities — (2,836 ) (2,836 ) Net assets acquired and liabilities assumed $ 17,689 $ (349 ) $ 17,340 The long term deferred tax liability amounted to $1.6 million . The net deferred tax liability is comprised of $2.7 million of deferred tax liability related to the difference between the book and tax basis of identifiable intangible assets, net of $0.4 million related to federal and state net operating loss carryforwards and $0.7 million of deferred tax asset arising from the difference between the book and tax basis of identifiable tangible asset and liability accounts. The goodwill and $2.7 million of other intangibles associated with the trade name are subject to the non-amortization provisions of ASC 350 "Intangibles - Goodwill and Other". Other intangibles also include $3.1 million allocated to customer relationships, $0.7 million allocated to developed technology and $0.3 million allocated to backlog, which are to be amortized over periods of 6 years, 7 years and 3 months, respectively. Goodwill and other intangibles of Burford are allocated to the Food Processing Equipment Group for segment reporting purposes. These assets are not expected to be deductible for tax purposes. CVP Systems On June 30, 2017, the company completed its acquisition of all of the capital stock of CVP Systems, Inc. ("CVP Systems"), a leading manufacturer of high-speed packaging systems for the meat processing industry located in Downers Grove, Illinois, for a purchase price of approximately $29.8 million , net of cash acquired. The purchase price included $17.5 million in cash and 106,254 shares of Middleby common stock valued at $12.3 million . During the second quarter of 2018, the company finalized the working capital provision provided for by the purchase agreement resulting in a refund from the seller of $0.5 million . The final allocation of consideration paid for the CVP Systems acquisition is summarized as follows (in thousands): (as initially reported) June 30, 2017 Measurement Period Adjustments (as adjusted) June 30, 2017 Cash $ 621 $ — $ 621 Current assets 5,973 (1,435 ) 4,538 Property, plant and equipment 238 (91 ) 147 Goodwill 20,297 (695 ) 19,602 Other intangibles 8,700 4,350 13,050 Current liabilities (1,532 ) (581 ) (2,113 ) Long term deferred tax liability (3,168 ) (443 ) (3,611 ) Other non-current liabilities — (1,833 ) (1,833 ) Net assets acquired and liabilities assumed $ 31,129 $ (728 ) $ 30,401 The long term deferred tax liability amounted to $3.6 million . The net liability is comprised of $5.0 million of deferred tax liability related to the difference between the book and tax basis of identifiable intangible assets, net of $0.6 million related to federal and state net operating loss carryforwards and $0.8 million of deferred tax assets arising from the difference between the book and tax basis of identifiable tangible asset and liability accounts. The goodwill and $6.2 million of other intangibles associated with the trade name are subject to the non-amortization provisions of ASC 350. Other intangibles also include $5.7 million allocated to customer relationships, $0.8 million allocated to developed technology and $0.3 million allocated to backlog, which are to be amortized over periods of 5 years, 7 years and 3 months, respectively. Goodwill and other intangibles of CVP Systems are allocated to the Food Processing Equipment Group for segment reporting purposes. These assets are not expected to be deductible for tax purposes. Sveba Dahlen On June 30, 2017, the company completed its acquisition of all of the capital stock of Sveba Dahlen Group ("Sveba Dahlen"), a developer and manufacturer of ovens and baking equipment for the commercial foodservice and industrial baking industries headquartered in Fristad, Sweden, for a purchase price of $81.4 million , net of cash acquired. The final allocation of consideration paid for the Sveba Dahlen acquisition is summarized as follows (in thousands): (as initially reported) June 30, 2017 Measurement Period Adjustments (as adjusted) June 30, 2017 Cash $ 4,569 $ — $ 4,569 Current assets 22,686 (997 ) 21,689 Property, plant and equipment 9,128 (431 ) 8,697 Goodwill 33,785 4,330 38,115 Other intangibles 34,175 225 34,400 Other assets 1,170 (280 ) 890 Current portion of long-term debt — (14 ) (14 ) Current liabilities (11,782 ) (342 ) (12,124 ) Long term debt — (140 ) (140 ) Long term deferred tax liability (7,751 ) (626 ) (8,377 ) Other non-current liabilities (42 ) (1,725 ) (1,767 ) Net assets acquired and liabilities assumed $ 85,938 $ — $ 85,938 The long term deferred tax liability amounted to $8.4 million . The liability is comprised of $7.5 million of deferred tax liability related to the difference between the book and tax basis of identifiable intangible assets and $0.9 million of deferred tax liability related to the difference between the book and tax basis on identifiable tangible asset and liability accounts. The goodwill and $21.1 million of other intangibles associated with the trade name are subject to the non-amortization provisions of ASC 350. Other intangibles also include $12.8 million allocated to customer relationships and $0.5 million allocated to backlog, which are to be amortized over periods of 6 years and 3 months, respectively. Goodwill and other intangibles of Sveba Dahlen are allocated to the Commercial Foodservice Equipment Group for segment reporting purposes. These assets are not expected to be deductible for tax purposes. QualServ On August 31, 2017, the company completed its acquisition of substantially all of the assets of QualServ Solutions LLC ("QualServ"), a global commercial kitchen design, manufacturing, engineering, project management and equipment solutions provider located in Fort Smith, Arkansas, for a purchase price of $39.9 million , net of cash acquired. During the first quarter of 2018, the company finalized the working capital provision provided by the purchase agreement resulting in a refund from the seller of $0.3 million . The final allocation of consideration paid for the QualServ acquisition is summarized as follows (in thousands): (as initially reported) August 31, 2017 Measurement Period Adjustments (as adjusted) August 31, 2017 Cash $ 1,130 $ — $ 1,130 Current assets 18,031 (64 ) 17,967 Property, plant and equipment 4,785 — 4,785 Goodwill 14,590 (1,399 ) 13,191 Other intangibles 9,600 1,340 10,940 Current liabilities (6,810 ) (130 ) (6,940 ) Net assets acquired and liabilities assumed $ 41,326 (253 ) $ 41,073 The goodwill and $1.8 million of other intangibles associated with the trade name are subject to the non-amortization provisions of ASC 350. Other intangibles also include $9.1 million allocated to customer relationships, which is to be amortized over a period of 7 years. Goodwill and other intangibles of QualServ are allocated to the Commercial Foodservice Equipment Group for segment reporting purposes. These assets are expected to be deductible for tax purposes. Globe On October 17, 2017, the company completed its acquisition of all of the capital stock of Globe Food Equipment Company ("Globe"), a leading brand in slicers and mixers for the commercial foodservice industry located in Dayton, Ohio, for a purchase price of $105.0 million , net of cash acquired. During the first quarter of 2018, the company finalized the working capital provision provided by the purchase agreement resulting in an additional payment to the seller of $0.4 million . The final allocation of consideration paid for the Globe acquisition is summarized as follows (in thousands): (as initially reported) October 17, 2017 Measurement Period Adjustments (as adjusted) October 17, 2017 Cash $ 3,420 $ — $ 3,420 Current assets 17,197 (40 ) 17,157 Property, plant and equipment 1,120 — 1,120 Goodwill 67,176 (7,182 ) 59,994 Other intangibles 43,444 14,086 57,530 Current liabilities (5,994 ) (398 ) (6,392 ) Long term deferred tax liability (16,456 ) (5,832 ) (22,288 ) Other non-current liabilities (1,907 ) (193 ) (2,100 ) Net assets acquired and liabilities assumed $ 108,000 $ 441 $ 108,441 The long term deferred tax liability amounted to $22.3 million . The net liability is comprised of $21.7 million of deferred tax liability related to the difference between the book and tax basis of identifiable intangible assets and $0.6 million of deferred tax liability related to the difference between the book and tax basis on identifiable tangible asset and liability accounts. The goodwill and $28.8 million of other intangibles associated with the trade name are subject to the non-amortization provisions of ASC 350. Other intangibles also include $28.7 million allocated to customer relationships, which is to be amortized over a period of 9 years. Goodwill and other intangibles of Globe are allocated to the Commercial Foodservice Equipment Group for segment reporting purposes. These assets are not expected to be deductible for tax purposes. Scanico On December 7, 2017, the company completed its acquisition of all of the capital stock of Scanico A/S ("Scanico"), a leading manufacturer of industrial cooling and freezing equipment for the food processing industry located in Aalborg, Denmark, for a purchase price of $34.5 million , net of cash acquired. During the first quarter of 2018, the company finalized the working capital provision provided by the purchase agreement resulting in an additional payment to the seller of $0.3 million . An additional payment is also due upon the achievement of certain financial targets. The final allocation of consideration paid for the Scanico acquisition is summarized as follows (in thousands): (as initially reported) December 7, 2017 Measurement Period Adjustments (as adjusted) December 7, 2017 Cash $ 6,766 $ — $ 6,766 Current assets 3,428 (75 ) 3,353 Property, plant and equipment 447 (27 ) 420 Goodwill 30,072 (4,741 ) 25,331 Other intangibles 11,491 6,749 18,240 Current liabilities (7,987 ) (117 ) (8,104 ) Long term deferred tax liability (3,305 ) (1,455 ) (4,760 ) Consideration paid at closing $ 40,912 $ 334 $ 41,246 Contingent consideration 751 — 751 Net assets acquired and liabilities assumed $ 41,663 $ 334 $ 41,997 The long term deferred tax liability amounted to $4.8 million . The net liability is comprised of $4.0 million of deferred tax liability related to the difference between the book and tax basis of identifiable intangible assets and $0.8 million of deferred tax liability related to the difference between the book and tax basis on identifiable tangible asset and liability accounts. The goodwill and $8.2 million of other intangibles associated with the trade name are subject to the non-amortization provisions of ASC 350. Other intangibles also include $8.3 million allocated to customer relationships and $1.7 million allocated to backlog, which are to be amortized over periods of 6 years and 3 months, respectively. Goodwill and other intangibles of Scanico are allocated to the Food Processing Equipment Group for segment reporting purposes. These assets are not expected to be deductible for tax purposes. The Scanico purchase agreement includes an earnout provision providing for a contingent payment due to the sellers to the extent certain financial targets are exceeded. The earnout was paid during the fourth quarter based on Scanico sales and earnings performance for the twelve months ended June 30, 2018. The payment was substantially consistent with the contractual obligation recognized on the acquisition date of $0.8 million . Hinds-Bock On February 16, 2018, the company completed its acquisition of all of the capital stock of Hinds-Bock Corporation ("Hinds-Bock"), a leading manufacturer of solutions for filling and depositing bakery and food product located in Bothell, Washington, for a purchase price of $25.4 million , net of cash acquired. During the third quarter of 2018, the company finalized the working capital provision provided by the purchase agreement resulting in a refund from the seller of $0.4 million . The final allocation of consideration paid for the Hinds-Bock acquisition is summarized as follows (in thousands): (as initially reported) February 16, 2018 Measurement Period Adjustments (as adjusted) February 16, 2018 Cash $ 5 $ — $ 5 Current assets 5,301 (3 ) 5,298 Property, plant and equipment 3,557 — 3,557 Goodwill 12,686 (1,166 ) 11,520 Other intangibles 8,081 1,119 9,200 Long term deferred tax asset — 115 115 Current liabilities (3,800 ) (465 ) (4,265 ) Net assets acquired and liabilities assumed $ 25,830 $ (400 ) $ 25,430 The goodwill and $4.9 million of other intangibles associated with the trade name are subject to the non-amortization provisions of ASC 350. Other intangibles also include $3.7 million allocated to customer relationships and $0.6 million allocated to backlog, which are to be amortized over periods of 6 years and 3 months, respectively. Goodwill and other intangibles of Hinds-Bock are allocated to the Food Processing Equipment Group for segment reporting purposes. These assets are expected to be deductible for tax purposes. Ve.Ma.C On April 3, 2018, the company completed its acquisition of all of the capital stock of Ve.Ma.C S.r.l. ("Ve.Ma.C"), a leading designer and manufacturer of handling, automation and robotics solutions for protein food processing lines located in Castelnuovo Rangone, Italy, for a purchase price of approximately $10.5 million , net of cash acquired. During the third quarter of 2018, the company finalized the working capital provision provided by the purchase agreement, resulting in no additional payment by either party.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pril 3, 2018 Preliminary Measurement Period Adjustments (as adjusted) April 3, 2018 Cash $ 1,833 $ — $ 1,833 Current assets 10,722 — 10,722 Property, plant and equipment 389 — 389 Goodwill 7,278 216 7,494 Other intangibles 2,584 — 2,584 Other assets 12 — 12 Current portion of long-term debt (1,901 ) — (1,901 ) Current liabilities (8,076 ) (216 ) (8,292 ) Long term deferred tax liability (340 ) — (340 ) Other non-current liabilities (212 ) — (212 ) Net assets acquired and liabilities assumed $ 12,289 $ — $ 12,289 The long term deferred tax liability amounted to $0.3 million . The net liability is comprised of $0.7 million of deferred tax liability related to the difference between the book and tax basis of identifiable intangible assets and $0.4 million of deferred tax asset related to the difference between the book and tax basis on identifiable tangible asset and liability accounts. The goodwill and $1.0 million of other intangibles associated with the trade name are subject to the non-amortization provisions of ASC 350. Other intangibles also include $0.6 million allocated to customer relationships, $0.3 million allocated to developed technology and $0.7 million allocated to backlog, which are to be amortized over periods of 5 years, 5 years and 3 months, respectively. Goodwill and other intangibles of Ve.Ma.C are allocated to the Food Processing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Firex On April 27, 2018, the company completed its acquisition of all of the capital stock of Firex S.r.l. ("Firex"), a leading manufacturer of steam cooking equipment for the commercial foodservice industry located in Sedico, Italy, for a purchase price of approximately $53.7 million , net of cash acquired. During the third quarter of 2018, the company finalized the working capital provision provided for by the purchase agreement resulting in a refund from the seller of $0.3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pril 27, 2018 Preliminary Measurement Period Adjustments (as adjusted) April 27, 2018 Cash $ 10,652 $ (37 ) $ 10,615 Current assets 7,656 39 7,695 Property, plant and equipment 2,447 — 2,447 Goodwill 36,706 230 36,936 Other intangibles 19,806 — 19,806 Current portion of long-term debt (1,210 ) — (1,210 ) Current liabilities (4,099 ) (471 ) (4,570 ) Long term deferred tax liability (4,995 ) (12 ) (5,007 ) Long-term debt (1,069 ) — (1,069 ) Other non-current liabilities (1,318 ) — (1,318 ) Net assets acquired and liabilities assumed $ 64,576 $ (251 ) $ 64,325 The long term deferred tax liability amounted to $5.0 million . The net liability is comprised of $5.4 million of deferred tax liability related to the difference between the book and tax basis of identifiable intangible assets and $0.4 million of deferred tax asset related to the difference between the book and tax basis on identifiable tangible asset and liability accounts. The goodwill and $9.5 million of other intangibles associated with the trade name are subject to the non-amortization provisions of ASC 350. Other intangibles also include $9.7 million allocated to customer relationships, $0.2 million allocated to developed technology and $0.4 million allocated to backlog, which are to be amortized over periods of 7 years, 5 years and 3 months, respectively. Goodwill and other intangibles of Firex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Josper On May 10, 2018, the company completed its acquisition of all of the issued share capital of Josper S.A. ("Josper"), a leading manufacturer of charcoal grill and oven cooking equipment for commercial foodservice and residential applications located in Pineda de Mar, Spain, for a purchase price of approximately $39.3 million , net of cash acquired. During the fourth quarter of 2018, the company finalized the working capital provision provided for by the purchase agreement resulting in a refund from the seller of $0.2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10, 2018 Preliminary (as adjusted) May 10, 2018 Cash $ 3,308 $ — $ 3,308 Current assets 6,579 14 6,593 Property, plant and equipment 4,739 — 4,739 Goodwill 27,140 220 27,360 Other intangibles 13,136 — 13,136 Other assets 2 — 2 Current portion of long-term debt (217 ) — (217 ) Current liabilities (5,146 ) (89 ) (5,235 ) Long-term debt (1,608 ) — (1,608 ) Long term deferred tax liability (2,934 ) (391 ) (3,325 ) Other non-current liabilities (2,169 ) — (2,169 ) Consideration paid at closing $ 42,830 $ (246 ) $ 42,584 Contingent consideration 3,454 — 3,454 Net assets acquired and liabilities assumed $ 46,284 $ (246 ) $ 46,038 The long term deferred tax liability amounted to $3.3 million . The net liability is comprised of $3.3 million of deferred tax liability related to the difference between the book and tax basis of identifiable intangible assets. The goodwill and $6.3 million of other intangibles associated with the trade name are subject to the non-amortization provisions of ASC 350. Other intangibles also include $6.4 million allocated to customer relationships, $0.1 million allocated to developed technology and $0.3 million allocated to backlog, which are to be amortized over periods of 5 years, 5 years and 3 months, respectively. Goodwill and other intangibles of Josper are allocated to the Commercial Foodservice Equipment Group for segment reporting purposes. These assets are not expected to be deductible for tax purposes. The Josper purchase agreement includes an earnout provision providing for a contingent payment due to the sellers to the extent certain financial targets are exceeded. This earnout is payable in 2019, 2020 and 2021, if Josper exceeds certain earnings targets for the twelve months ended December 31, 2018, December 31, 2019 and December 31, 2020, respectively. The contractual obligation associated with this contingent earnout provision recognized on the acquisition date is $3.5 million .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Taylor On June 22, 2018, the company completed its acquisition of all of the capital stock of the Taylor Company ("Taylor"), a world leader in beverage solutions, soft serve and ice cream dispensing equipment, frozen drink machines, and automated double-sided grills, located in Rockton, Illinois, for a purchase price of approximately $1.0 billion . Additionally, the company incurred approximately $3.0 million of transaction expenses, which are reflected in the selling, general and administrative expenses in the consolidated statements of comprehensive income. During the fourth quarter of 2018, the company finalized the working capital provision provided for by the purchase agreement resulting in a refund from the seller of $11.5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22, 2018 Preliminary Measurement Period Adjustments (as adjusted) June 22, 2018 Cash $ 2,551 $ 64 $ 2,615 Current assets 71,162 (1,359 ) 69,803 Property, plant and equipment 21,187 9 21,196 Goodwill 491,339 (102,657 ) 388,682 Other intangibles 484,210 99,500 583,710 Other assets — 361 361 Long-term deferred tax asset — 227 227 Current liabilities (48,417 ) (3,106 ) (51,523 ) Other non-current liabilities (8,161 ) (648 ) (8,809 ) Net assets acquired and liabilities assumed $ 1,013,871 $ (7,609 ) $ 1,006,262 The goodwill and $290.0 million of other intangibles associated with the trade name are subject to the non-amortization provisions of ASC 350. Other intangibles also include $270.0 million allocated to customer relationships, $15.0 million allocated to developed technology, $1.7 million of existing developed oven technology and $7.0 million of backlogs, which are to be amortized over periods of 12.5 years, 7 years, 5 years and up to 3 years, respectively. Goodwill and other intangibles of Taylor are allocated to the Commercial Foodservice Equipment Group for segment reporting purposes. A significant portion of the assets are expected to be deductible for tax purposes. The company estimated the fair value of the assets and liabilities of Taylor on a preliminary basis at the time of acquisition based on third-party appraisals used to assist in determining the fair market value for acquired tangible and intangible assets. Changes to these allocations will occur as additional information becomes available. The company is in the process of obtaining third-party valuations related to the fair value of intangible assets, in addition to determining and recording the tax effects of the transaction to include all assets/liabilities since those are recorded at fair value. Thus, the provisional measurements of fair value set forth above are subject to change. The company expects to complete the purchase price allocation as soon as practicable but no later than one year from the acquisition date. Acquired goodwill represents the premium paid over the fair value of assets acquired and liabilities assumed. </t>
  </si>
  <si>
    <t>Burford</t>
  </si>
  <si>
    <t>Schedule of Business Acquisitions, by Acquisition [Table Text Block]</t>
  </si>
  <si>
    <t xml:space="preserve"> (as initially reported) May 1, 2017 Measurement Period Adjustments (as adjusted) May 1, 2017 Cash $ 2,514 $ — $ 2,514 Current assets 6,424 104 6,528 Property, plant and equipment 656 (13 ) 643 Goodwill 7,289 997 8,286 Other intangibles 4,900 1,840 6,740 Current liabilities (2,254 ) (665 ) (2,919 ) Long term deferred tax liability (1,840 ) 224 (1,616 ) Other non-current liabilities — (2,836 ) (2,836 ) Net assets acquired and liabilities assumed $ 17,689 $ (349 ) $ 17,340</t>
  </si>
  <si>
    <t xml:space="preserve"> (as initially reported) June 30, 2017 Measurement Period Adjustments (as adjusted) June 30, 2017 Cash $ 621 $ — $ 621 Current assets 5,973 (1,435 ) 4,538 Property, plant and equipment 238 (91 ) 147 Goodwill 20,297 (695 ) 19,602 Other intangibles 8,700 4,350 13,050 Current liabilities (1,532 ) (581 ) (2,113 ) Long term deferred tax liability (3,168 ) (443 ) (3,611 ) Other non-current liabilities — (1,833 ) (1,833 ) Net assets acquired and liabilities assumed $ 31,129 $ (728 ) $ 30,401</t>
  </si>
  <si>
    <t>Sveba Dahlen</t>
  </si>
  <si>
    <t xml:space="preserve"> (as initially reported) June 30, 2017 Measurement Period Adjustments (as adjusted) June 30, 2017 Cash $ 4,569 $ — $ 4,569 Current assets 22,686 (997 ) 21,689 Property, plant and equipment 9,128 (431 ) 8,697 Goodwill 33,785 4,330 38,115 Other intangibles 34,175 225 34,400 Other assets 1,170 (280 ) 890 Current portion of long-term debt — (14 ) (14 ) Current liabilities (11,782 ) (342 ) (12,124 ) Long term debt — (140 ) (140 ) Long term deferred tax liability (7,751 ) (626 ) (8,377 ) Other non-current liabilities (42 ) (1,725 ) (1,767 ) Net assets acquired and liabilities assumed $ 85,938 $ — $ 85,938</t>
  </si>
  <si>
    <t>QualServ</t>
  </si>
  <si>
    <t xml:space="preserve"> (as initially reported) August 31, 2017 Measurement Period Adjustments (as adjusted) August 31, 2017 Cash $ 1,130 $ — $ 1,130 Current assets 18,031 (64 ) 17,967 Property, plant and equipment 4,785 — 4,785 Goodwill 14,590 (1,399 ) 13,191 Other intangibles 9,600 1,340 10,940 Current liabilities (6,810 ) (130 ) (6,940 ) Net assets acquired and liabilities assumed $ 41,326 (253 ) $ 41,073</t>
  </si>
  <si>
    <t>Globe</t>
  </si>
  <si>
    <t xml:space="preserve"> (as initially reported) October 17, 2017 Measurement Period Adjustments (as adjusted) October 17, 2017 Cash $ 3,420 $ — $ 3,420 Current assets 17,197 (40 ) 17,157 Property, plant and equipment 1,120 — 1,120 Goodwill 67,176 (7,182 ) 59,994 Other intangibles 43,444 14,086 57,530 Current liabilities (5,994 ) (398 ) (6,392 ) Long term deferred tax liability (16,456 ) (5,832 ) (22,288 ) Other non-current liabilities (1,907 ) (193 ) (2,100 ) Net assets acquired and liabilities assumed $ 108,000 $ 441 $ 108,441</t>
  </si>
  <si>
    <t>Scanico</t>
  </si>
  <si>
    <t xml:space="preserve"> (as initially reported) December 7, 2017 Measurement Period Adjustments (as adjusted) December 7, 2017 Cash $ 6,766 $ — $ 6,766 Current assets 3,428 (75 ) 3,353 Property, plant and equipment 447 (27 ) 420 Goodwill 30,072 (4,741 ) 25,331 Other intangibles 11,491 6,749 18,240 Current liabilities (7,987 ) (117 ) (8,104 ) Long term deferred tax liability (3,305 ) (1,455 ) (4,760 ) Consideration paid at closing $ 40,912 $ 334 $ 41,246 Contingent consideration 751 — 751 Net assets acquired and liabilities assumed $ 41,663 $ 334 $ 41,997</t>
  </si>
  <si>
    <t>Hinds-Bock</t>
  </si>
  <si>
    <t xml:space="preserve"> (as initially reported) February 16, 2018 Measurement Period Adjustments (as adjusted) February 16, 2018 Cash $ 5 $ — $ 5 Current assets 5,301 (3 ) 5,298 Property, plant and equipment 3,557 — 3,557 Goodwill 12,686 (1,166 ) 11,520 Other intangibles 8,081 1,119 9,200 Long term deferred tax asset — 115 115 Current liabilities (3,800 ) (465 ) (4,265 ) Net assets acquired and liabilities assumed $ 25,830 $ (400 ) $ 25,430</t>
  </si>
  <si>
    <t>VeMaC</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pril 3, 2018 Preliminary Measurement Period Adjustments (as adjusted) April 3, 2018 Cash $ 1,833 $ — $ 1,833 Current assets 10,722 — 10,722 Property, plant and equipment 389 — 389 Goodwill 7,278 216 7,494 Other intangibles 2,584 — 2,584 Other assets 12 — 12 Current portion of long-term debt (1,901 ) — (1,901 ) Current liabilities (8,076 ) (216 ) (8,292 ) Long term deferred tax liability (340 ) — (340 ) Other non-current liabilities (212 ) — (212 ) Net assets acquired and liabilities assumed $ 12,289 $ — $ 12,289</t>
  </si>
  <si>
    <t>Firex</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pril 27, 2018 Preliminary Measurement Period Adjustments (as adjusted) April 27, 2018 Cash $ 10,652 $ (37 ) $ 10,615 Current assets 7,656 39 7,695 Property, plant and equipment 2,447 — 2,447 Goodwill 36,706 230 36,936 Other intangibles 19,806 — 19,806 Current portion of long-term debt (1,210 ) — (1,210 ) Current liabilities (4,099 ) (471 ) (4,570 ) Long term deferred tax liability (4,995 ) (12 ) (5,007 ) Long-term debt (1,069 ) — (1,069 ) Other non-current liabilities (1,318 ) — (1,318 ) Net assets acquired and liabilities assumed $ 64,576 $ (251 ) $ 64,325</t>
  </si>
  <si>
    <t>Josp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10, 2018 Preliminary (as adjusted) May 10, 2018 Cash $ 3,308 $ — $ 3,308 Current assets 6,579 14 6,593 Property, plant and equipment 4,739 — 4,739 Goodwill 27,140 220 27,360 Other intangibles 13,136 — 13,136 Other assets 2 — 2 Current portion of long-term debt (217 ) — (217 ) Current liabilities (5,146 ) (89 ) (5,235 ) Long-term debt (1,608 ) — (1,608 ) Long term deferred tax liability (2,934 ) (391 ) (3,325 ) Other non-current liabilities (2,169 ) — (2,169 ) Consideration paid at closing $ 42,830 $ (246 ) $ 42,584 Contingent consideration 3,454 — 3,454 Net assets acquired and liabilities assumed $ 46,284 $ (246 ) $ 46,038</t>
  </si>
  <si>
    <t>Taylo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22, 2018 Preliminary Measurement Period Adjustments (as adjusted) June 22, 2018 Cash $ 2,551 $ 64 $ 2,615 Current assets 71,162 (1,359 ) 69,803 Property, plant and equipment 21,187 9 21,196 Goodwill 491,339 (102,657 ) 388,682 Other intangibles 484,210 99,500 583,710 Other assets — 361 361 Long-term deferred tax asset — 227 227 Current liabilities (48,417 ) (3,106 ) (51,523 ) Other non-current liabilities (8,161 ) (648 ) (8,809 ) Net assets acquired and liabilities assumed $ 1,013,871 $ (7,609 ) $ 1,006,262</t>
  </si>
  <si>
    <t>M-TEK</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 2018 Current assets $ 2,745 Property, plant and equipment 2,497 Goodwill 11,610 Other intangibles 3,294 Current liabilities (144 ) Net assets acquired and liabilities assumed $ 20,002</t>
  </si>
  <si>
    <t>Crown</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3, 2018 Cash $ 495 Current assets 5,045 Property, plant and equipment 8,710 Goodwill 31,226 Current liabilities (2,340 ) Long-term deferred tax liability (668 ) Net assets acquired and liabilities assumed $ 42,468</t>
  </si>
  <si>
    <t>Summary of Significant Accounting Policies (Tables)</t>
  </si>
  <si>
    <t>Schedule of Inventory, Current</t>
  </si>
  <si>
    <t>Inventories at December 29, 2018 and December 30, 2017 are as follows: 2018 2017 (dollars in thousands) Raw materials and parts $ 245,976 $ 180,559 Work in process 51,164 38,917 Finished goods 224,670 205,163 $ 521,810 $ 424,639</t>
  </si>
  <si>
    <t>Property, plant and equipment are carried at cost as follows: 2018 2017 (dollars in thousands) Land $ 32,523 $ 28,996 Building and improvements 196,743 175,678 Furniture and fixtures 64,586 54,362 Machinery and equipment 188,454 165,157 482,306 424,193 Less accumulated depreciation (167,737 ) (142,278 ) $ 314,569 $ 281,915</t>
  </si>
  <si>
    <t>Schedule Of Useful Lives For Property Plant Equipment</t>
  </si>
  <si>
    <t>Following is a summary of the estimated useful lives: Description Life Building and improvements 20 to 40 years Furniture and fixtures 3 to 7 years Machinery and equipment 3 to 10 years</t>
  </si>
  <si>
    <t>Schedule of Goodwill</t>
  </si>
  <si>
    <t>Goodwill is allocated to the business segments as follows (in thousands): Commercial Foodservice Food Processing Residential Kitchen Total Balance as of December 31, 2016 $ 542,090 $ 134,680 $ 415,952 $ 1,092,722 Goodwill acquired during the year 118,419 58,899 — 177,318 Measurement period adjustments to goodwill acquired in prior year (36,408 ) 41 — (36,367 ) Exchange effect 7,350 4,658 19,129 31,137 Balance as of December 30, 2017 $ 631,451 $ 198,278 $ 435,081 $ 1,264,810 Goodwill acquired during the year 487,032 30,624 — 517,656 Measurement period adjustments to goodwill acquired in prior year (1,559 ) (5,679 ) — (7,238 ) Exchange effect (14,857 ) (4,169 ) (13,027 ) (32,053 ) Balance as of December 29, 2018 $ 1,102,067 $ 219,054 $ 422,054 $ 1,743,175</t>
  </si>
  <si>
    <t>Schedule Of Intangible Assets By Major Class</t>
  </si>
  <si>
    <t xml:space="preserve">Intangible assets consist of the following (in thousands): December 29, 2018 December 30, 2017 Estimated Weighted Avg Remaining Life Gross Carrying Amount Accumulated Amortization Estimated Weighted Avg Remaining Life Gross Carrying Amount Accumulated Amortization Amortized intangible assets: Customer relationships 9.5 $ 644,145 $ (222,661 ) 5.2 $ 330,496 $ (171,005 ) Backlog 2.8 27,065 (24,755 ) 0.8 19,689 (18,081 ) Developed technology 5.9 39,624 (20,998 ) 4.2 22,485 (18,248 ) $ 710,834 $ (268,414 ) $ 372,670 $ (207,334 ) Indefinite-lived assets: Trademarks and tradenames $ 918,604 $ 615,090 </t>
  </si>
  <si>
    <t>Schedule of Finite-Lived Intangible Assets, Future Amortization Expense</t>
  </si>
  <si>
    <t>The estimated future amortization expense of intangible assets is as follows (in thousands): 2019 $ 59,995 2020 59,079 2021 55,190 2022 51,184 2023 44,276 2024 and thereafter 172,696 $ 442,420</t>
  </si>
  <si>
    <t>Schedule of Accrued Liabilities</t>
  </si>
  <si>
    <t>Accrued expenses consist of the following at December 29, 2018 and December 30, 2017 , respectively: 2018 2017 (dollars in thousands) Accrued payroll and related expenses $ 74,952 $ 67,935 Accrued warranty 59,451 52,834 Contract liabilities 57,913 31,069 Accrued customer rebates 45,740 48,590 Accrued sales and other tax 19,452 20,881 Accrued professional fees 17,313 18,250 Accrued product liability and workers compensation 16,284 11,976 Accrued agent commission 11,969 11,035 Other accrued expenses 64,372 59,601 $ 367,446 $ 322,171</t>
  </si>
  <si>
    <t>Schedule of Accumulated Other Comprehensive Income (Loss)</t>
  </si>
  <si>
    <t>The following table summarizes the components of accumulated other comprehensive income (loss) as reported in the consolidated balance sheets: 2018 2017 (dollars in thousands) Unrecognized pension benefit costs, net of tax of ($36,719) and ($43,592) $ (170,938 ) $ (203,063 ) Unrealized gain on interest rate swap, net of tax of $2,543 and $4,243 7,233 6,365 Currency translation adjustments (112,771 ) (69,721 ) $ (276,476 ) $ (266,419 )</t>
  </si>
  <si>
    <t>Schedule of Fair Value, Assets and Liabilities Measured on Recurring Basis</t>
  </si>
  <si>
    <t>The company’s financial assets and liabilities that are measured at fair value are categorized using the fair value hierarchy at December 29, 2018 and December 30, 2017 are as follows (in thousands): Fair Value Level 1 Fair Value Level 2 Fair Value Level 3 Total As of December 29, 2018 Financial Assets: Interest rate swaps $ — $ 13,487 $ — $ 13,487 Financial Liabilities: Interest rate swaps $ — $ 4,125 $ — $ 4,125 Contingent consideration $ — $ — $ 3,566 $ 3,566 As of December 30, 2017 Financial Assets: Interest rate swaps $ — $ 10,266 $ — $ 10,266 Financial Liabilities: Contingent consideration $ — $ — $ 1,780 $ 1,780</t>
  </si>
  <si>
    <t>Schedule of New Accounting Pronouncements and Changes in Accounting Principles [Table Text Block]</t>
  </si>
  <si>
    <t>The cumulative effect of the changes made to our December 30, 2017 Consolidated Balance Sheet for the adoption of ASC 606 using the modified retrospective method to contracts that were not completed as of December 30, 2017 were as follows (in thousands): Balance at December 30, 2017 (as reported) Adjustments due to ASC 606 Balance at December 30, 2017 (as adjusted) Balance Sheet Assets Accounts receivable $ 328,421 $ (122 ) $ 328,299 Inventories, net 424,639 14,993 439,632 Prepaid expenses and other 55,427 (4,018 ) 51,409 Long-term deferred tax assets 44,565 1,319 45,884 Liabilities &amp; Stockholders' Equity Accrued expenses $ 322,171 $ 16,557 $ 338,728 Retained earnings 1,697,618 (4,405 ) 1,693,213</t>
  </si>
  <si>
    <t>Schedule of Product Warranty Liability</t>
  </si>
  <si>
    <t>rward of the warranty reserve for the fiscal years 2018 and 2017 are as follows: 2018 2017 (dollars in thousands) Beginning balance $ 52,834 $ 40,851 Warranty reserve related to acquisitions 5,884 7,769 Warranty expense 62,314 58,398 Warranty claims paid (61,581 ) (54,184 ) Ending balance $ 59,451 $ 52,834 (n) Re</t>
  </si>
  <si>
    <t>Revenue Recognition (Tables)</t>
  </si>
  <si>
    <t>Effect of Adopting ASC 606 [Table Text Block]</t>
  </si>
  <si>
    <t>The impact of adoption on our Consolidated Statement of Earnings and Consolidated Balance Sheet are as follows (in thousands): Twelve Months Ended December 29, 2018 As Reported Balances without ASC 606 Effect of Change Net sales $ 2,722,931 $ 2,702,357 $ 20,574 Cost of sales 1,718,791 1,703,488 15,303 Provision for income taxes 106,361 105,132 1,229 Net earnings $ 317,152 $ 313,110 $ 4,042 Basic earnings per share $ 5.71 $ 5.63 Diluted earnings per share $ 5.70 $ 5.63 Balance as of December 29, 2018 As Reported Balances without ASC 606 Effect of Change Assets Inventories, net $ 521,810 $ 520,631 $ 1,179 Prepaid expenses and other 50,940 51,315 (375 ) Liabilities Accrued expenses $ 367,446 $ 368,128 $ (682 ) Long-term deferred tax liability 113,896 113,841 55 Equity Retained earnings $ 2,009,233 $ 2,009,411 $ (178 )</t>
  </si>
  <si>
    <t>Disaggregation of Revenue [Table Text Block]</t>
  </si>
  <si>
    <t>The following table summarizes our net sales by reportable operating segment and geographical location (in thousands): Commercial Foodservice Food Processing Residential Kitchen Total Twelve Months Ended December 29, 2018 United States and Canada $ 1,176,006 $ 263,743 $ 366,679 $ 1,806,428 Asia 180,409 36,578 7,155 224,142 Europe and Middle East 315,935 64,666 221,126 601,727 Latin America 57,464 24,607 8,563 90,634 Total $ 1,729,814 $ 389,594 $ 603,523 $ 2,722,931 Twelve Months Ended December 30, 2017 United States and Canada $ 968,483 $ 256,739 $ 344,204 $ 1,569,426 Asia 144,702 25,175 8,099 177,976 Europe and Middle East 226,697 42,473 240,456 509,626 Latin America 42,226 28,330 7,958 78,514 Total $ 1,382,108 $ 352,717 $ 600,717 $ 2,335,542 Twelve Months Ended December 31, 2016 United States and Canada $ 886,597 $ 247,636 $ 367,957 $ 1,502,190 Asia 140,964 24,254 9,234 174,452 Europe and Middle East 196,433 54,688 274,160 525,281 Latin America 42,961 15,657 7,311 65,929 Total $ 1,266,955 $ 342,235 $ 658,662 $ 2,267,852</t>
  </si>
  <si>
    <t>Contract with Customer, Asset and Liability [Table Text Block]</t>
  </si>
  <si>
    <t>The following table provides information about contract assets and contract liabilities from contracts with customers (in thousands): As of December 29, 2018 At Adoption Contract assets $ 14,048 $ 16,753 Contract liabilities $ 57,913 $ 47,647 Non-current contract liabilities $ 12,170 $ 1,859</t>
  </si>
  <si>
    <t>Financing Arrangements (Tables)</t>
  </si>
  <si>
    <t>Schedule of Long-term Debt Instruments</t>
  </si>
  <si>
    <t>The following is a summary of long-term debt at December 29, 2018 and December 30, 2017 : 2018 2017 (dollars in thousands) Senior secured revolving credit line $ 1,887,764 $ 1,022,935 Foreign loans 4,166 5,768 Other debt arrangement 175 178 Total debt $ 1,892,105 $ 1,028,881 Less current maturities of long-term debt 3,207 5,149 Long-term debt $ 1,888,898 $ 1,023,732</t>
  </si>
  <si>
    <t>Carrying Value And Fair Value Of Long Term Debt, Disclosure</t>
  </si>
  <si>
    <t>The carrying value and estimated aggregate fair value, a level 2 measurement, based primarily on market prices, of debt is as follows (in thousands): December 29, 2018 December 30, 2017 Carrying Value Fair Value Carrying Value Fair Value Total debt $ 1,892,105 $ 1,892,105 $ 1,028,881 $ 1,028,881</t>
  </si>
  <si>
    <t>Schedule of Maturities of Long-term Debt</t>
  </si>
  <si>
    <t>The aggregate amount of debt payable during each of the next five years is as follows (in thousands): 2019 $ 3,207 2020 349 2021 1,888,112 2022 269 2023 and thereafter 168 $ 1,892,105</t>
  </si>
  <si>
    <t>Common and Preferred Stock (Tables)</t>
  </si>
  <si>
    <t>Share-based Compensation Arrangement by Share-based Payment Award [Line Items]</t>
  </si>
  <si>
    <t>Schedule of Share-based Compensation, Restricted Stock and Restricted Stock Units Activity</t>
  </si>
  <si>
    <t>A summary of the company’s nonvested restricted share grant activity for fiscal years ended December 29, 2018 and December 30, 2017 is as follows: Shares Weighted Average Grant-Date Fair Value Nonvested shares at December 31, 2016 616,125 $ 91.76 Granted 76,788 136.29 Vested (418,125 ) 86.70 Forfeited (115,585 ) 121.65 Nonvested shares at December 30, 2017 159,203 $ 104.44 Granted 132,038 100.50 Vested (6,203 ) 126.09 Forfeited (159,196 ) 100.84 Nonvested shares at December 29, 2018 125,842 $ 103.29</t>
  </si>
  <si>
    <t>Income Taxes (Tables)</t>
  </si>
  <si>
    <t>Schedule of Earnings Before Taxes</t>
  </si>
  <si>
    <t>Earnings before taxes is summarized as follows (in thousands): 2018 2017 2016 Domestic $ 328,870 $ 290,866 $ 336,625 Foreign 94,643 92,663 84,680 Total $ 423,513 $ 383,529 $ 421,305</t>
  </si>
  <si>
    <t>Schedule of Provision of Taxes</t>
  </si>
  <si>
    <t>The provision for income taxes is summarized as follows (in thousands): 2018 2017 2016 Federal $ 66,359 $ 48,688 $ 94,621 State and local 16,035 9,076 13,107 Foreign 23,967 27,637 29,361 Total $ 106,361 $ 85,401 $ 137,089 Current $ 85,872 $ 99,893 $ 115,726 Deferred 20,489 (14,492 ) 21,363 Total $ 106,361 $ 85,401 $ 137,089</t>
  </si>
  <si>
    <t>Schedule of Effective Income Tax Reconciliation</t>
  </si>
  <si>
    <t>Reconciliation of the differences between income taxes computed at the federal statutory rate to the effective rate are as follows: 2018 2017 2016 U.S. federal statutory tax rate 21.0 % 35.0 % 35.0 % State taxes, net of federal benefit 3.0 1.5 2.3 U.S. domestic manufacturers deduction — (2.1 ) (2.4 ) Permanent differences 0.2 (0.7 ) (1.6 ) Foreign income tax rate at rates other than U.S. statutory 1.3 (1.6 ) (1.1 ) Tax Cuts and Jobs Act of 2017 deferred tax changes 0.2 (10.0 ) — Tax Cuts and Jobs Act of 2017 transition tax (0.1 ) 2.0 — Change in valuation allowances (0.5 ) (2.0 ) — Tax on unremitted earnings — 1.5 — Other — (1.3 ) 0.3 Consolidated effective tax 25.1 % 22.3 % 32.5 %</t>
  </si>
  <si>
    <t>Schedule of Deferred Assets and Liabilities</t>
  </si>
  <si>
    <t>At December 29, 2018 and December 30, 2017 , the company had recorded the following deferred tax assets and liabilities: 2018 2017 (dollars in thousands) Deferred tax assets: Compensation related $ 3,776 $ 3,129 Pension and post-retirement benefits 41,502 56,502 Inventory reserves 14,441 11,342 Accrued liabilities and reserves 13,835 9,813 Warranty reserves 10,641 7,232 Net operating loss carryforwards 36,629 37,911 Other 10,531 19,826 Gross deferred tax assets 131,355 145,755 Valuation allowance (26,023 ) (23,190 ) Deferred tax assets $ 105,332 $ 122,565 Deferred tax liabilities: Intangible assets $ (167,197 ) $ (137,871 ) Depreciable assets (13,617 ) (10,426 ) Other (6,226 ) (17,518 ) Deferred tax liabilities $ (187,040 ) $ (165,815 ) Net deferred tax assets (liabilities) $ (81,708 ) $ (43,250 ) Long-term deferred asset 32,188 44,565 Long-term deferred liability (113,896 ) (87,815 ) Net deferred tax assets (liabilities) $ (81,708 ) $ (43,250 )</t>
  </si>
  <si>
    <t>Schedule of Unrecognized Tax Benefits</t>
  </si>
  <si>
    <t>The following table summarizes the activity related to the unrecognized tax benefits for the fiscal years ended December 31, 2016 , December 30, 2017 and December 29, 2018 (in thousands): Balance at December 31, 2016 $ 20,289 Increases to current year tax positions 11,843 Increase to prior year tax positions 201 Decrease to prior year tax positions (9 ) Settlements (439 ) Lapse of statute of limitations (1,955 ) Balance at December 30, 2017 $ 29,930 Increases to current year tax positions 3,912 Increase to prior year tax positions 2,860 Decrease to prior year tax positions (569 ) Lapse of statute of limitations (4,221 ) Balance at December 29, 2018 $ 31,912</t>
  </si>
  <si>
    <t>Financial Instruments (Tables)</t>
  </si>
  <si>
    <t>Schedule of Derivative Instruments, Gain (Loss) in Statement of Financial Performance</t>
  </si>
  <si>
    <t>A summary of the company’s interest rate swaps is as follows (in thousands): Twelve Months Ended Location Dec 29, 2018 Dec 30, 2017 Fair value Other assets $ 9,362 $ 10,266 Amount of gain/(loss) recognized in other comprehensive income Other comprehensive income $ (561 ) $ 531 Gain/(loss) reclassified from accumulated other comprehensive income (effective portion) Interest expense $ 415 $ (939 ) Gain/(loss) recognized in income (ineffective portion) Other expense $ 72 $ 54</t>
  </si>
  <si>
    <t>Lease Commitments (Tables)</t>
  </si>
  <si>
    <t>Schedule of Future Minimum Rental Payments for Operating Leases</t>
  </si>
  <si>
    <t>Future minimum payment obligations under these leases are as follows: Total Operating Lease Commitments 2019 $ 23,118 2020 19,097 2021 16,576 2022 12,730 2023 8,428 2024 and thereafter 19,881 $ 99,830</t>
  </si>
  <si>
    <t>Segment Information (Tables)</t>
  </si>
  <si>
    <t>Schedule of Segment Reporting Information, by Segment</t>
  </si>
  <si>
    <t>The following table summarizes the results of operations for the company’s business segments( 1 ) (dollars in thousands): Commercial Foodservice Food Processing Residential Kitchen Corporate and Other (3) Total 2018 Net sales $ 1,729,814 $ 389,594 $ 603,523 $ — $ 2,722,931 Operating income (4) 393,380 62,435 53,959 (63,808 ) 445,966 Depreciation and amortization expense 52,598 12,734 30,064 1,842 97,238 Net capital expenditures 17,444 7,373 11,721 (498 ) 36,040 Total assets 2,906,373 513,189 1,089,103 41,116 4,549,781 Long-lived assets (2) 181,636 33,127 146,897 22,328 383,988 2017 Net sales $ 1,382,108 $ 352,717 $ 600,717 $ — $ 2,335,542 Operating income (4,5,6) 357,085 88,121 (377 ) (66,216 ) 378,613 Depreciation and amortization expense 29,981 7,357 30,551 1,885 69,774 Net capital expenditures 41,457 5,519 7,637 (120 ) 54,493 Total assets 1,693,820 450,932 1,140,668 54,293 3,339,713 Long-lived assets (2) 148,565 25,346 167,486 21,191 362,588 2016 Net sales $ 1,266,955 $ 342,235 $ 658,662 $ — $ 2,267,852 Operating income (4) 350,483 87,039 62,326 (80,830 ) 419,018 Depreciation and amortization expense 19,548 5,696 29,897 3,093 58,234 Net capital expenditures 11,958 5,667 6,961 231 24,817 Total assets 1,347,441 340,088 1,179,640 49,967 2,917,136 Long-lived assets (2) 84,475 21,763 175,206 35,100 316,544 (1) Non-operating expenses are not allocated to the reportable segments. Non-operating expenses consist of interest expense and deferred financing amortization, foreign exchange gains and losses and other income and expense items outside of income from operations. (2) Long-lived assets consist of property, plant and equipment, long-term deferred tax assets and other assets. (3) Includes corporate and other general company assets and operations. (4) Restructuring expenses are included in operating income of the segment to which they pertain. See note 13 for further details. (5) Gain on sale of plant is included in Commercial Foodservice. (6) Impairment of intangible assets is included in Residential Kitchen.</t>
  </si>
  <si>
    <t>Schedule of Entity-Wide Disclosure on Geographic Areas, Long-Lived Assets in Individual Foreign Countries by Country</t>
  </si>
  <si>
    <t xml:space="preserve">Long-lived assets, not including goodwill and other intangibles (in thousands): 2018 2017 2016 United States and Canada $ 262,482 $ 221,479 $ 181,317 Asia 12,136 14,033 14,729 Europe and Middle East 108,001 126,264 119,511 Latin America 1,369 812 987 Total International 121,506 141,109 135,227 $ 383,988 $ 362,588 $ 316,544 </t>
  </si>
  <si>
    <t>Employee Retirement Plans (Tables)</t>
  </si>
  <si>
    <t>Schedule of Defined Benefit Plans Disclosures</t>
  </si>
  <si>
    <t>A summary of the plans’ net periodic pension cost, benefit obligations, funded status, and net balance sheet position is as follows (dollars in thousands) Fiscal 2018 Fiscal 2017 U.S. Plans Non-U.S. Plans U.S. Plans Non-U.S. Plans Net Periodic Pension Cost (Benefit): Service cost $ 365 $ 3,754 $ 402 $ 4,013 Interest cost 1,082 32,173 1,240 32,748 Expected return on assets (967 ) (75,017 ) (821 ) (70,630 ) Amortization of net (gain) loss (129 ) 4,056 (330 ) 3,073 Amortization of prior service cost — 437 — — Curtailment loss — 906 — 3,305 Pension settlement gain — (655 ) — (313 ) $ 351 $ (34,346 ) $ 491 $ (27,804 ) Change in Benefit Obligation: Benefit obligation – beginning of year $ 31,908 $ 1,615,244 $ 31,949 $ 1,478,493 Service cost 365 3,754 402 4,013 Prior service cost — 53,586 — — Interest on benefit obligations 1,082 32,173 1,240 32,748 Member contributions — 290 — 345 Actuarial (gain) loss (850 ) (163,746 ) (760 ) 21,058 Pension settlement gain — (873 ) — (4,017 ) Net benefit payments (946 ) (72,095 ) (923 ) (65,160 ) Curtailment loss — 906 — 3,305 Exchange effect — (91,664 ) — 144,459 Benefit obligation – end of year $ 31,559 $ 1,377,575 $ 31,908 $ 1,615,244 Change in Plan Assets: Plan assets at fair value – beginning of year $ 16,102 $ 1,296,539 $ 13,589 $ 1,173,865 Company contributions 877 4,889 1,476 3,062 Investment (loss) gain (1,399 ) (12,600 ) 1,960 72,342 Member contributions — 290 — 345 Pension settlement loss — (161 ) — (3,254 ) Benefit payments and plan expenses (946 ) (72,095 ) (923 ) (65,160 ) Exchange effect — (75,481 ) — 115,339 Plan assets at fair value – end of year $ 14,634 $ 1,141,381 $ 16,102 $ 1,296,539 Funded Status: Unfunded benefit obligation $ (16,925 ) $ (236,194 ) $ (15,806 ) $ (318,705 ) Amounts recognized in balance sheet at year end: Accrued pension benefits $ (16,925 ) $ (236,194 ) $ (15,806 ) $ (318,705 ) Fiscal 2018 Fiscal 2017 U.S. Plans Non-U.S. Plans U.S. Plans Non-U.S. Plans Pre-tax components in accumulated other comprehensive income at period end: Net actuarial loss $ 4,985 $ 202,672 $ 3,340 $ 243,315 Pre-tax components recognized in other comprehensive income for the period: Current year actuarial (gain) loss $ 1,516 $ (88,992 ) $ (1,898 ) $ 44,316 Actuarial gain (loss) recognized 129 (4,741 ) 330 (7,041 ) Prior service cost — 53,586 — — Prior service cost recognized — (437 ) — — Pension settlement gain — (713 ) — (763 ) Pension settlement gain recognized — 654 — 313 Total amount recognized $ 1,645 $ (40,643 ) $ (1,568 ) $ 36,825 Accumulated Benefit Obligation $ 31,559 $ 1,377,532 $ 31,908 $ 1,615,157 Salary growth rate n/a 0.8 % n/a 0.6 % Assumed discount rate 4.1 % 2.7 % 3.5 % 2.3 % Expected return on assets 6.0 % 6.2 % 6.0 % 6.2 %</t>
  </si>
  <si>
    <t>Schedule of Allocation of Plan Assets</t>
  </si>
  <si>
    <t xml:space="preserve">The assets of the plans were invested in the following classes of securities (none of which were securities of the company): U.S. Plans: Target Allocation Percentage of Plan Assets 2018 2017 Equity 48 % 42 % 55 % Fixed income 40 49 35 Money market 4 1 3 Other (real estate investment trusts &amp; commodities contracts) 8 8 7 100 % 100 % 100 % Non-U.S. Plans: Target Allocation Percentage of Plan Assets 2018 2017 Equity 17 % 23 % 26 % Fixed income 38 52 48 Alternatives/Other 32 9 12 Real Estate 13 14 11 Cash and cash equivalents — 2 3 100 % 100 % 100 % </t>
  </si>
  <si>
    <t>Pension Plans Fair Value Of Investments</t>
  </si>
  <si>
    <t>The following tables summarize the basis used to measure the pension plans’ assets at fair value as of December 29, 2018 and December 30, 2017 (in thousands): U.S. Plans: Fiscal 2018 Fiscal 2017 Asset Category Total Quoted Prices in Active Markets for Identical Assets (Level 1) Net Asset Value Total Quoted Prices in Active Markets for Identical Assets (Level 1) Net Asset Value Short Term Investment Fund (a) $ 175 $ — $ 175 $ 486 $ — $ 486 Equity Securities: Large Cap 2,615 2,615 — 3,485 3,485 — Mid Cap 329 329 — 474 474 — Small Cap 326 326 — 475 475 — International 2,937 2,937 — 4,507 4,507 — Fixed Income: Government/Corporate 5,994 5,994 — 4,744 4,744 — High Yield 1,102 1,102 — 809 809 — Alternative: Global Real Estate Investment Trust 591 591 — 469 469 — Commodities Contracts 565 565 — 653 653 — Total $ 14,634 $ 14,459 $ 175 $ 16,102 $ 15,616 $ 486 (a) Represents collective short term investment fund, composed of high-grade money market instruments with short maturities. Non-U.S. Plans: Fiscal 2018 Asset Category Total Quoted Prices in Active Markets for Identical Assets (Level 1) Significant Observable Inputs (Level 2) Significant Unobservable Inputs (Level 3) Net Asset Value Cash and cash equivalents $ 28,434 $ 4,325 $ 2,656 $ — $ 21,453 Equity Securities: UK 155,687 78,938 — — 76,749 International: Developed 99,872 14,497 — — 85,375 Emerging 7,488 591 — — 6,897 Unquoted/Private Equity 1,752 — — — 1,752 Fixed Income: Government/Corporate: UK 468,608 11,860 6,779 — 449,969 International 75,980 — — — 75,980 Index Linked 47,873 3,614 — — 44,259 Other 650 — — — 650 Convertible Bonds 188 — — — 188 Real Estate: Direct 148,551 — 148,551 — — Indirect 10,812 188 9,298 — 1,326 Hedge Fund Strategy: Equity Long/Short 73,783 — — — 73,783 Arbitrage &amp; Event 73,261 — — — 73,261 Directional Trading &amp; Fixed Income 44,091 — — — 44,091 Cash &amp; Other 21,719 — — — 21,719 Direct Sourcing 2,289 — — — 2,289 Leveraged Loans 18,295 — — — 18,295 Alternative/Other (137,952 ) 5 — 86 (138,043 ) Total $ 1,141,381 $ 114,018 $ 167,284 $ 86 $ 859,993 Fiscal 2017 Asset Category Total Quoted Prices Significant Significant Net Asset Value Cash and cash equivalents $ 42,857 $ 8,135 $ 15,851 $ — $ 18,871 Equity Securities: UK 178,093 98,408 — — 79,685 International: Developed 145,295 16,627 — — 128,668 Emerging 7,261 385 — — 6,876 Unquoted/Private Equity 3,687 — — — 3,687 Fixed Income: Government/Corporate: UK 347,840 12,247 14,417 — 321,176 International 46,065 — — — 46,065 Index Linked 228,699 4,055 — — 224,644 Other 3,750 — — — 3,750 Convertible Bonds 187 — — — 187 Real Estate: Direct 135,238 — 135,238 — — Indirect 11,128 191 — — 10,937 Hedge Fund Strategy: Equity Long/Short 79,035 — — — 79,035 Arbitrage &amp; Event 83,814 — — — 83,814 Directional Trading &amp; Fixed Income 34,107 — — — 34,107 Cash &amp; Other 48,440 — — — 48,440 Direct Sourcing 1,675 — — — 1,675 Leveraged Loans 30,755 — — — 30,755 Alternative/Other (131,387 ) (4 ) — 101 (131,484 ) Total $ 1,296,539 $ 140,044 $ 165,506 $ 101 $ 990,888</t>
  </si>
  <si>
    <t>Schedule of Expected Benefit Payments</t>
  </si>
  <si>
    <t>Estimated future benefit payments under the plans are as follows (dollars in thousands): U.S. Plans Non-U.S. Plans 2019 $ 1,686 $ 59,200 2020 1,704 61,498 2021 1,741 62,360 2022 1,755 64,772 2023 through 2028 11,055 393,112</t>
  </si>
  <si>
    <t>Quarterly Data (Unaudited) (Tables)</t>
  </si>
  <si>
    <t>Schedule of Quarterly Financial Information</t>
  </si>
  <si>
    <t xml:space="preserve"> 1 st 2 nd 3 rd 4 th Total Year (dollars in thousands, except per share data) 2018 Net sales $ 584,800 $ 668,128 $ 713,331 $ 756,672 $ 2,722,931 Gross profit 211,633 250,759 261,160 280,588 1,004,140 Income from operations 86,992 111,310 107,677 139,987 445,966 Net earnings $ 65,420 $ 83,988 $ 72,905 $ 94,839 $ 317,152 Basic earnings per share (1) $ 1.18 $ 1.51 $ 1.31 $ 1.71 $ 5.71 Diluted earnings per share (1) $ 1.18 $ 1.51 $ 1.31 $ 1.70 $ 5.70 2017 Net sales $ 530,297 $ 579,343 $ 593,043 $ 632,859 $ 2,335,542 Gross profit 209,450 234,608 228,519 240,164 912,741 Income from operations 92,741 113,524 109,444 62,904 378,613 Net earnings $ 70,702 $ 77,569 $ 74,671 $ 75,186 $ 298,128 Basic earnings per share (1) $ 1.24 $ 1.35 $ 1.31 $ 1.35 $ 5.26 Diluted earnings per share (1) $ 1.24 $ 1.35 $ 1.31 $ 1.35 $ 5.26 (1) Sum of quarters may not equal the total for the year due to changes in the number of shares outstanding during the year.</t>
  </si>
  <si>
    <t>Acquisition Integration Initiatives (Tables)</t>
  </si>
  <si>
    <t>Schedule of Restructuring and Related Costs [Table Text Block]</t>
  </si>
  <si>
    <t>Nature of Operations (Details)</t>
  </si>
  <si>
    <t>Dec. 29, 2018segment</t>
  </si>
  <si>
    <t>Regulatory Assets [Line Items]</t>
  </si>
  <si>
    <t>Number of operating segments</t>
  </si>
  <si>
    <t>United States</t>
  </si>
  <si>
    <t>Number of manufacturing plants</t>
  </si>
  <si>
    <t>International</t>
  </si>
  <si>
    <t>Acquisitions and Purchase Accounting Acquisitions and Purchase Accounting - Burford (Details) - USD ($) $ in Thousands</t>
  </si>
  <si>
    <t>May 01, 2017</t>
  </si>
  <si>
    <t>Business Combination, Provisional Information Adjustment, Working Capital</t>
  </si>
  <si>
    <t>Business Combinations, Deferred Tax Assets, Operating Loss Carryforwards</t>
  </si>
  <si>
    <t>Business Combination Recognized Identifiable Assets Acquired and Liabilities Assumed, Deferred Tax Assets</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Deferred Tax Liabilities, Net</t>
  </si>
  <si>
    <t>Business Combination, Recognized Identifiable Assets Acquired and Liabilities Assumed, Noncurrent Liabilities, Other</t>
  </si>
  <si>
    <t>Business Combination, Recognized Identifiable Assets Acquired, Goodwill, and Liabilities Assumed, Net</t>
  </si>
  <si>
    <t>Business Combination, Recognized Identifiable Assets Acquired and Liabilities Assumed, Deferred Tax Liabilities Noncurrent</t>
  </si>
  <si>
    <t>Scenario, Previously Reported | Burford</t>
  </si>
  <si>
    <t>Scenario, Adjustment | Burford</t>
  </si>
  <si>
    <t>Food Processing Group</t>
  </si>
  <si>
    <t>Customer Relationships | Burford</t>
  </si>
  <si>
    <t>Customer Relationships | Food Processing Group | Burford</t>
  </si>
  <si>
    <t>Acquired Finite-lived Intangible Assets, Weighted Average Useful Life</t>
  </si>
  <si>
    <t>6 years</t>
  </si>
  <si>
    <t>Developed Technology Rights | Burford</t>
  </si>
  <si>
    <t>Developed Technology Rights | Food Processing Group | Burford</t>
  </si>
  <si>
    <t>7 years</t>
  </si>
  <si>
    <t>Backlog | Burford</t>
  </si>
  <si>
    <t>Backlog | Food Processing Group | Burford</t>
  </si>
  <si>
    <t>3 months</t>
  </si>
  <si>
    <t>Trade Names | Food Processing Group | Burford</t>
  </si>
  <si>
    <t>Acquisitions and Purchase Accounting Acquisitions and Purchase Accounting - CVP Systems (Details) - USD ($) $ in Thousands</t>
  </si>
  <si>
    <t>Jun. 30, 2017</t>
  </si>
  <si>
    <t>Stock Issued During Period, Shares, Acquisitions</t>
  </si>
  <si>
    <t>Payments to Acquire Businesses, Gross</t>
  </si>
  <si>
    <t>Scenario, Adjustment | CVP Systems</t>
  </si>
  <si>
    <t>Scenario, Previously Reported | CVP Systems</t>
  </si>
  <si>
    <t>Customer Relationships | CVP Systems</t>
  </si>
  <si>
    <t>Customer Relationships | Food Processing Group | CVP Systems</t>
  </si>
  <si>
    <t>5 years</t>
  </si>
  <si>
    <t>Developed Technology Rights | CVP Systems</t>
  </si>
  <si>
    <t>Developed Technology Rights | Food Processing Group | CVP Systems</t>
  </si>
  <si>
    <t>Backlog | CVP Systems</t>
  </si>
  <si>
    <t>Backlog | Food Processing Group | CVP Systems</t>
  </si>
  <si>
    <t>Trade Names | Food Processing Group | CVP Systems</t>
  </si>
  <si>
    <t>Acquisitions and Purchase Accounting Acquisitions and Purchase Accounting - Sveba Dahlen (Details) - USD ($) $ in Thousands</t>
  </si>
  <si>
    <t>Business Combination, Recognized Identifiable Assets Acquired and Liabilities Assumed, Other Noncurrent Assets</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Deferred Tax Liabilities</t>
  </si>
  <si>
    <t>Scenario, Previously Reported | Sveba Dahlen</t>
  </si>
  <si>
    <t>Scenario, Adjustment | Sveba Dahlen</t>
  </si>
  <si>
    <t>Commercial Foodservice Equipment Group</t>
  </si>
  <si>
    <t>Trade Names | Commercial Foodservice Equipment Group | Sveba Dahlen</t>
  </si>
  <si>
    <t>Customer Relationships | Sveba Dahlen</t>
  </si>
  <si>
    <t>Customer Relationships | Commercial Foodservice Equipment Group | Sveba Dahlen</t>
  </si>
  <si>
    <t>Backlog | Sveba Dahlen</t>
  </si>
  <si>
    <t>Backlog | Commercial Foodservice Equipment Group | Sveba Dahlen</t>
  </si>
  <si>
    <t>Acquisitions and Purchase Accounting Acquisitions and Purchase Accounting - QualServ (Details) - USD ($) $ in Thousands</t>
  </si>
  <si>
    <t>Aug. 31, 2017</t>
  </si>
  <si>
    <t>Scenario, Previously Reported | QualServ</t>
  </si>
  <si>
    <t>Scenario, Adjustment | QualServ</t>
  </si>
  <si>
    <t>Customer Relationships | QualServ</t>
  </si>
  <si>
    <t>Commercial Foodservice Equipment Group | Trade Names | QualServ</t>
  </si>
  <si>
    <t>Acquisitions and Purchase Accounting Acquisitions and Purchase Accounting - Globe (Details) - USD ($) $ in Thousands</t>
  </si>
  <si>
    <t>Oct. 17, 2017</t>
  </si>
  <si>
    <t>Commercial Foodservice Equipment Group | Trade Names | Globe</t>
  </si>
  <si>
    <t>Customer Relationships | Globe</t>
  </si>
  <si>
    <t>9 years</t>
  </si>
  <si>
    <t>Scenario, Adjustment | Globe</t>
  </si>
  <si>
    <t>Scenario, Previously Reported | Globe</t>
  </si>
  <si>
    <t>Acquisitions and Purchase Accounting Acquisitions and Purchase Accounting - Scanico (Details) - USD ($) $ in Thousands</t>
  </si>
  <si>
    <t>Dec. 07, 2017</t>
  </si>
  <si>
    <t>Business Combination Recognized Identifiable Assets Acquired Goodwill And Liabilities Assumed Initial Consideration, Net</t>
  </si>
  <si>
    <t>Business Combination, Contingent Consideration, Liability</t>
  </si>
  <si>
    <t>Food Processing Group | Trade Names | Scanico</t>
  </si>
  <si>
    <t>Customer Relationships | Scanico</t>
  </si>
  <si>
    <t>Customer Relationships | Food Processing Group | Scanico</t>
  </si>
  <si>
    <t>Backlog | Scanico</t>
  </si>
  <si>
    <t>Backlog | Food Processing Group | Scanico</t>
  </si>
  <si>
    <t>Scenario, Adjustment | Scanico</t>
  </si>
  <si>
    <t>Scenario, Previously Reported | Scanico</t>
  </si>
  <si>
    <t>Acquisitions and Purchase Accounting Acquisition and Purchase Accounting - Hinds Bock (Details) - USD ($) $ in Thousands</t>
  </si>
  <si>
    <t>Feb. 16, 2018</t>
  </si>
  <si>
    <t>Apr. 03, 2018</t>
  </si>
  <si>
    <t>Business Combination, Recognized Identifiable Assets Acquired and Liabilities Assumed, Deferred Tax Assets Noncurrent</t>
  </si>
  <si>
    <t>Scenario, Previously Reported | Hinds-Bock</t>
  </si>
  <si>
    <t>Scenario, Adjustment | Hinds-Bock</t>
  </si>
  <si>
    <t>Customer Relationships | Hinds-Bock</t>
  </si>
  <si>
    <t>Backlog | Hinds-Bock</t>
  </si>
  <si>
    <t>Food Processing Group | Customer Relationships | Hinds-Bock</t>
  </si>
  <si>
    <t>Food Processing Group | Backlog | Hinds-Bock</t>
  </si>
  <si>
    <t>Trade Names | Food Processing Group | Hinds-Bock</t>
  </si>
  <si>
    <t>Acquisitions and Purchase Accounting Acquisition and Purchase Accounting - VaMaC (Details) - USD ($) $ in Thousands</t>
  </si>
  <si>
    <t>Sep. 29, 2018</t>
  </si>
  <si>
    <t>Scenario, Previously Reported | VeMaC</t>
  </si>
  <si>
    <t>Scenario, Adjustment | VeMaC</t>
  </si>
  <si>
    <t>Food Processing Group | Customer Relationships | VeMaC</t>
  </si>
  <si>
    <t>Food Processing Group | Developed Technology Rights | VeMaC</t>
  </si>
  <si>
    <t>Food Processing Group | Backlog | VeMaC</t>
  </si>
  <si>
    <t>Trade Names | Food Processing Group | VeMaC</t>
  </si>
  <si>
    <t>Acquisitions and Purchase Accounting Acquisition and Purchase Accounting - Firex (Details) - USD ($) $ in Thousands</t>
  </si>
  <si>
    <t>Apr. 27, 2018</t>
  </si>
  <si>
    <t>Scenario, Previously Reported | Firex</t>
  </si>
  <si>
    <t>Scenario, Adjustment | Firex</t>
  </si>
  <si>
    <t>Trade Names | Commercial Foodservice Equipment Group | Firex</t>
  </si>
  <si>
    <t>Customer Relationships | Commercial Foodservice Equipment Group | Firex</t>
  </si>
  <si>
    <t>Developed Technology Rights | Commercial Foodservice Equipment Group | Firex</t>
  </si>
  <si>
    <t>Backlog | Commercial Foodservice Equipment Group | Firex</t>
  </si>
  <si>
    <t>Acquisitions and Purchase Accounting Acquisition and Purchase Accounting - Josper (Details) - USD ($) $ in Thousands</t>
  </si>
  <si>
    <t>May 10, 2018</t>
  </si>
  <si>
    <t>Business Combination, Recognized Identifiable Assets Acquired and Liabilities Assumed, Net</t>
  </si>
  <si>
    <t>Scenario, Previously Reported | Josper</t>
  </si>
  <si>
    <t>Scenario, Adjustment | Josper</t>
  </si>
  <si>
    <t>Customer Relationships | Commercial Foodservice Equipment Group | Josper</t>
  </si>
  <si>
    <t>Developed Technology Rights | Commercial Foodservice Equipment Group | Josper</t>
  </si>
  <si>
    <t>Backlog | Commercial Foodservice Equipment Group | Josper</t>
  </si>
  <si>
    <t>Trade Names | Commercial Foodservice Equipment Group | Josper</t>
  </si>
  <si>
    <t>Acquisitions and Purchase Accounting Acquisition and Purchase Accounting - Taylor (Details) - USD ($) $ in Thousands</t>
  </si>
  <si>
    <t>Jun. 22, 2018</t>
  </si>
  <si>
    <t>Business Combination, Separately Recognized Transactions, Additional Disclosures, Acquisition Cost Expensed</t>
  </si>
  <si>
    <t>Scenario, Previously Reported | Taylor</t>
  </si>
  <si>
    <t>Scenario, Adjustment | Taylor</t>
  </si>
  <si>
    <t>Customer Relationships | Commercial Foodservice Equipment Group | Taylor</t>
  </si>
  <si>
    <t>12 years 6 months</t>
  </si>
  <si>
    <t>Developed Technology Rights | Commercial Foodservice Equipment Group | Taylor</t>
  </si>
  <si>
    <t>Oven developed technology | Commercial Foodservice Equipment Group | Taylor</t>
  </si>
  <si>
    <t>Backlog | Commercial Foodservice Equipment Group | Taylor</t>
  </si>
  <si>
    <t>3 years</t>
  </si>
  <si>
    <t>Trade Names | Commercial Foodservice Equipment Group | Taylor</t>
  </si>
  <si>
    <t>Acquisitions and Purchase Accounting Acquisitions and Purchase Accounting - M-TEK (Details) - USD ($) $ in Thousands</t>
  </si>
  <si>
    <t>Oct. 01, 2018</t>
  </si>
  <si>
    <t>Customer Relationships | Food Processing Group | M-TEK</t>
  </si>
  <si>
    <t>Developed Technology Rights | Food Processing Group | M-TEK</t>
  </si>
  <si>
    <t>Backlog | Food Processing Group | M-TEK</t>
  </si>
  <si>
    <t>Scenario, Previously Reported | M-TEK</t>
  </si>
  <si>
    <t>Acquisitions and Purchase Accounting Acquisitions and Purchase Accounting - Crown (Details) - USD ($) $ in Thousands</t>
  </si>
  <si>
    <t>Dec. 03, 2018</t>
  </si>
  <si>
    <t>Scenario, Previously Reported | Crown</t>
  </si>
  <si>
    <t>Acquisitions and Purchase Accounting - Pro Forma Information (Details) - USD ($) $ / shares in Units, $ in Thousands</t>
  </si>
  <si>
    <t>Mar. 06, 2018</t>
  </si>
  <si>
    <t>Oct. 06, 2017</t>
  </si>
  <si>
    <t>Business Combinations [Abstract]</t>
  </si>
  <si>
    <t>Basic</t>
  </si>
  <si>
    <t>Diluted</t>
  </si>
  <si>
    <t>L2F</t>
  </si>
  <si>
    <t>JoeTap [Member]</t>
  </si>
  <si>
    <t>Summary of Significant Accounting Policies - Additional Information (Detail) - USD ($) $ / shares in Units, $ in Thousands</t>
  </si>
  <si>
    <t>Significant Accounting Policies [Line Items]</t>
  </si>
  <si>
    <t>Depreciation</t>
  </si>
  <si>
    <t>Finite-Lived Intangible Assets, Amortization Expense</t>
  </si>
  <si>
    <t>Foreign Currency Transaction Gain (Loss), before Tax</t>
  </si>
  <si>
    <t>Research and Development Expense</t>
  </si>
  <si>
    <t>Share-based Compensation</t>
  </si>
  <si>
    <t>Tax benefit</t>
  </si>
  <si>
    <t>Total unrecognized compensation</t>
  </si>
  <si>
    <t>Weighted average life</t>
  </si>
  <si>
    <t>1 year 2 months 1 day</t>
  </si>
  <si>
    <t>Weighted average number diluted shares outstanding (shares)</t>
  </si>
  <si>
    <t>Interest Paid</t>
  </si>
  <si>
    <t>Income Taxes Paid</t>
  </si>
  <si>
    <t>Restricted Stock</t>
  </si>
  <si>
    <t>Stock Issued During Period, Shares, Restricted Stock Award, Gross</t>
  </si>
  <si>
    <t>Fair value of grants issued during the period</t>
  </si>
  <si>
    <t>Grant awards issued (shares)</t>
  </si>
  <si>
    <t>Grant awards, fair value per share at date of grant (usd per share)</t>
  </si>
  <si>
    <t>Summary of Significant Accounting Policies - Inventories (Details) - USD ($) $ in Thousands</t>
  </si>
  <si>
    <t>Inventory, Raw Materials, Net of Reserves</t>
  </si>
  <si>
    <t>Inventory, Work in Process, Net of Reserves</t>
  </si>
  <si>
    <t>Inventory, Finished Goods, Net of Reserves</t>
  </si>
  <si>
    <t>Summary of Significant Accounting Policies - Property Plant and Equipment (Details) - USD ($) $ in Thousands</t>
  </si>
  <si>
    <t>Land</t>
  </si>
  <si>
    <t>Building and improvements</t>
  </si>
  <si>
    <t>Furniture and fixtures</t>
  </si>
  <si>
    <t>Machinery and equipment</t>
  </si>
  <si>
    <t>Property, pland and equipment, gross</t>
  </si>
  <si>
    <t>Property, plant and equipment, net</t>
  </si>
  <si>
    <t>Summary of Significant Accounting Policies - Summary of Estimated Useful Lives (Details)</t>
  </si>
  <si>
    <t>Minimum [Member] | Building and Building Improvements</t>
  </si>
  <si>
    <t>Property, Plant and Equipment [Line Items]</t>
  </si>
  <si>
    <t>Property, plant and equipment, useful life</t>
  </si>
  <si>
    <t>20 years</t>
  </si>
  <si>
    <t>Minimum [Member] | Furniture and Fixtures</t>
  </si>
  <si>
    <t>Minimum [Member] | Machinery and Equipment</t>
  </si>
  <si>
    <t>Maximum | Building and Building Improvements</t>
  </si>
  <si>
    <t>40 years</t>
  </si>
  <si>
    <t>Maximum | Furniture and Fixtures</t>
  </si>
  <si>
    <t>Maximum | Machinery and Equipment</t>
  </si>
  <si>
    <t>10 years</t>
  </si>
  <si>
    <t>Summary of Significant Accounting Policies - Changes in the Carrying Amount of Goodwill (Details) - USD ($) $ in Thousands</t>
  </si>
  <si>
    <t>Goodwill [Roll Forward]</t>
  </si>
  <si>
    <t>Balance beginning of period</t>
  </si>
  <si>
    <t>Goodwill, Acquired During Period</t>
  </si>
  <si>
    <t>Measurement period adjustments to goodwill acquired in prior year</t>
  </si>
  <si>
    <t>Goodwill Translation Accounting Adjustments</t>
  </si>
  <si>
    <t>Balance end of period</t>
  </si>
  <si>
    <t>Residential Kitchen</t>
  </si>
  <si>
    <t>Summary of Significant Accounting Policies - Intangible Assets (Details) - USD ($) $ in Thousands</t>
  </si>
  <si>
    <t>Finite-Lived Intangible Assets [Line Items]</t>
  </si>
  <si>
    <t>Goodwill, Impairment Loss</t>
  </si>
  <si>
    <t>Other Comprehensive (Income) Loss, Defined Benefit Plan, before Reclassification Adjustment, Tax</t>
  </si>
  <si>
    <t>Indefinite-Lived Intangible Assets, Fair Value</t>
  </si>
  <si>
    <t>Indefinite-Lived Intangible Assets, Carrying Value</t>
  </si>
  <si>
    <t>Gross Carrying amount</t>
  </si>
  <si>
    <t>Other Comprehensive Income (Loss), Derivatives Qualifying as Hedges, Tax</t>
  </si>
  <si>
    <t>Other Comprehensive Income (Loss), Defined Benefit Plan, Gain (Loss), Reclassification Adjustment from AOCI, Tax</t>
  </si>
  <si>
    <t>Other Comprehensive Income (Loss), Reclassification Adjustment from AOCI on Derivatives, Tax</t>
  </si>
  <si>
    <t>Goodwill, Impaired, Accumulated Impairment Loss</t>
  </si>
  <si>
    <t>Customer Relationships</t>
  </si>
  <si>
    <t>Estimated Weighted Avg Remaining LIfe</t>
  </si>
  <si>
    <t>9 years 6 months</t>
  </si>
  <si>
    <t>5 years 2 months</t>
  </si>
  <si>
    <t>Backlog</t>
  </si>
  <si>
    <t>2 years 9 months 18 days</t>
  </si>
  <si>
    <t>9 months</t>
  </si>
  <si>
    <t>Developed Technology Rights</t>
  </si>
  <si>
    <t>5 years 10 months 24 days</t>
  </si>
  <si>
    <t>4 years 2 months</t>
  </si>
  <si>
    <t>Tradenames And Trademarks</t>
  </si>
  <si>
    <t>Gross carrying amount</t>
  </si>
  <si>
    <t>Summary of Significant Accounting Policies - Estimated Future Amortization Expense of Intagible Assets (Details) $ in Thousands</t>
  </si>
  <si>
    <t>Dec. 29, 2018USD ($)</t>
  </si>
  <si>
    <t>2024 and thereafter</t>
  </si>
  <si>
    <t>Future amortization expense, net</t>
  </si>
  <si>
    <t>Summary of Significant Accounting Policies - Accrued Expenses (Details) - USD ($) $ in Thousands</t>
  </si>
  <si>
    <t>Dec. 31, 2017</t>
  </si>
  <si>
    <t>Accrued payroll and related expenses</t>
  </si>
  <si>
    <t>Accrued warranty</t>
  </si>
  <si>
    <t>Contract liabilities</t>
  </si>
  <si>
    <t>Accrued customer rebates</t>
  </si>
  <si>
    <t>Accrued sales and other tax</t>
  </si>
  <si>
    <t>Accrued professional fees</t>
  </si>
  <si>
    <t>Accrued product liability and workers compensation</t>
  </si>
  <si>
    <t>Accrued agent commission</t>
  </si>
  <si>
    <t>Other accrued expenses</t>
  </si>
  <si>
    <t>Summary of Significant Accounting Policies - Summary of Components of Accumulated Other Comprehensive Income (Loss) (Details) - USD ($) $ in Thousands</t>
  </si>
  <si>
    <t>Accumulated Other Comprehensive Income (Loss) [Line Items]</t>
  </si>
  <si>
    <t>Accumulated Other Comprehensive (Income) Loss, Defined Benefit Plan, after Tax</t>
  </si>
  <si>
    <t>Accumulated Other Comprehensive Income (Loss), Net of Tax</t>
  </si>
  <si>
    <t>Other Comprehensive Income (Loss), before Reclassifications, Net of Tax</t>
  </si>
  <si>
    <t>Reclassification from Accumulated Other Comprehensive Income, Current Period, Net of Tax</t>
  </si>
  <si>
    <t>Other Comprehensive Income (Loss), before Reclassifications, before Tax</t>
  </si>
  <si>
    <t>Accumulated Other Comprehensive Income (Loss), Cumulative Changes in Net Gain (Loss) from Cash Flow Hedges, Effect Net of Tax</t>
  </si>
  <si>
    <t>Accumulated Other Comprehensive Income (Loss), Foreign Currency Translation Adjustment, Net of Tax</t>
  </si>
  <si>
    <t>Accumulated Foreign Currency Adjustment Attributable to Parent [Member]</t>
  </si>
  <si>
    <t>Other Comprehensive Income (Loss), Foreign Currency Transaction and Translation Adjustment, Net of Tax</t>
  </si>
  <si>
    <t>Interest Rate Swap | Accumulated Net Gain (Loss) from Cash Flow Hedges Attributable to Parent [Member]</t>
  </si>
  <si>
    <t>Accounting Standards Update 2018-02</t>
  </si>
  <si>
    <t>Stranded Tax Effects Reclassified from OCI to Retained Earnings</t>
  </si>
  <si>
    <t>Cumulative Effect on Retained Earnings, Net of Tax</t>
  </si>
  <si>
    <t>Accounting Standards Update 2018-02 | Accumulated Other Comprehensive Income (loss)</t>
  </si>
  <si>
    <t>Summary of Significant Accounting Policies - Financial Assets and Liabilities that are Measured At Fair Value and are Categorized Using Fair Value Heirarchy (Details) - Fair Value, Measurements, Recurring [Member] - USD ($)</t>
  </si>
  <si>
    <t>Interest Rate Swap</t>
  </si>
  <si>
    <t>Fair Value, Assets and Liabilities Measured on Recurring and Nonrecurring Basis [Line Items]</t>
  </si>
  <si>
    <t>Assets, Fair Value Disclosure, Recurring</t>
  </si>
  <si>
    <t>Financial Liabilities</t>
  </si>
  <si>
    <t>Interest Rate Swap | Fair Value, Inputs, Level 1</t>
  </si>
  <si>
    <t>Interest Rate Swap | Fair Value, Inputs, Level 2</t>
  </si>
  <si>
    <t>Interest Rate Swap | Fair Value, Inputs, Level 3</t>
  </si>
  <si>
    <t>Contingent Consideration [Member]</t>
  </si>
  <si>
    <t>Contingent Consideration [Member] | Fair Value, Inputs, Level 1</t>
  </si>
  <si>
    <t>Contingent Consideration [Member] | Fair Value, Inputs, Level 2</t>
  </si>
  <si>
    <t>Contingent Consideration [Member] | Fair Value, Inputs, Level 3</t>
  </si>
  <si>
    <t>Summary of Significant Accounting Policies - Rollforward of the Warranty Reserve (Details) - USD ($) $ in Thousands</t>
  </si>
  <si>
    <t>Movement in Standard Product Warranty Accrual [Roll Forward]</t>
  </si>
  <si>
    <t>Beginning balance</t>
  </si>
  <si>
    <t>Warranty reserve related to acquisitions</t>
  </si>
  <si>
    <t>Warranty expense</t>
  </si>
  <si>
    <t>Warranty claims paid</t>
  </si>
  <si>
    <t>Ending balance</t>
  </si>
  <si>
    <t>Summary of Significant Accounting Policies Summary of Significant Accounting Policies - New Accounting Pronouncements (Details) - USD ($) $ in Millions</t>
  </si>
  <si>
    <t>Dec. 30, 2018</t>
  </si>
  <si>
    <t>New Accounting Pronouncements or Change in Accounting Principle [Line Items]</t>
  </si>
  <si>
    <t>New Accounting Pronouncement or Change in Accounting Principle, Cumulative Effect of Change on Equity or Net Assets</t>
  </si>
  <si>
    <t>Accounting Standards Update 2016-02 [Member] | Minimum [Member]</t>
  </si>
  <si>
    <t>Operating Lease, Right-of-Use Asset</t>
  </si>
  <si>
    <t>Accounting Standards Update 2016-02 [Member] | Maximum</t>
  </si>
  <si>
    <t>Summary of Significant Accounting Policies Summary of Significant Accounting Policies (Parenth) - USD ($) $ in Thousands</t>
  </si>
  <si>
    <t>Revenue Recognition Schedule of New Accounting Pronouncements and Changes in Accounting Principles (Details) - USD ($) $ in Thousands</t>
  </si>
  <si>
    <t>Accounting Standards Update 2014-09</t>
  </si>
  <si>
    <t>BalanceUponAdoption | Accounting Standards Update 2014-09</t>
  </si>
  <si>
    <t>Revenue Recognition Effect of Adopting ASC 606 (Details) - USD ($) $ / shares in Units, $ in Thousands</t>
  </si>
  <si>
    <t>3 Months Ended</t>
  </si>
  <si>
    <t>Mar. 31, 2018</t>
  </si>
  <si>
    <t>Sep. 30, 2017</t>
  </si>
  <si>
    <t>Jul. 01, 2017</t>
  </si>
  <si>
    <t>Apr. 01, 2017</t>
  </si>
  <si>
    <t>Effect of Adopting ASC 606 [Line Items]</t>
  </si>
  <si>
    <t>Basic earnings per share (usd per share)</t>
  </si>
  <si>
    <t>Diluted earnings per share (usd per share)</t>
  </si>
  <si>
    <t>Calculated under Revenue Guidance in Effect before Topic 606</t>
  </si>
  <si>
    <t>Difference between Revenue Guidance in Effect before and after Topic 606</t>
  </si>
  <si>
    <t>Revenue Recognition Disaggregation of Revenue (Details) - USD ($) $ in Thousands</t>
  </si>
  <si>
    <t>Disaggregation of Revenue [Line Items]</t>
  </si>
  <si>
    <t>Latin America</t>
  </si>
  <si>
    <t>United States And Canada</t>
  </si>
  <si>
    <t>Asia</t>
  </si>
  <si>
    <t>Europe And Middle East</t>
  </si>
  <si>
    <t>Commercial Foodservice Equipment Group | Latin America</t>
  </si>
  <si>
    <t>Commercial Foodservice Equipment Group | United States And Canada</t>
  </si>
  <si>
    <t>Commercial Foodservice Equipment Group | Asia</t>
  </si>
  <si>
    <t>Commercial Foodservice Equipment Group | Europe And Middle East</t>
  </si>
  <si>
    <t>Food Processing Group | Latin America</t>
  </si>
  <si>
    <t>Food Processing Group | United States And Canada</t>
  </si>
  <si>
    <t>Food Processing Group | Asia</t>
  </si>
  <si>
    <t>Food Processing Group | Europe And Middle East</t>
  </si>
  <si>
    <t>Residential Kitchen | Latin America</t>
  </si>
  <si>
    <t>Residential Kitchen | United States And Canada</t>
  </si>
  <si>
    <t>Residential Kitchen | Asia</t>
  </si>
  <si>
    <t>Residential Kitchen | Europe And Middle East</t>
  </si>
  <si>
    <t>Revenue Recognition Contract with Customer, Asset and Liability (Details) - USD ($) $ in Thousands</t>
  </si>
  <si>
    <t>Contract assets</t>
  </si>
  <si>
    <t>Non-current contract liabilities</t>
  </si>
  <si>
    <t>Contract with Customer, Asset, Reclassified to Receivable</t>
  </si>
  <si>
    <t>Contract with Customer, Liability, Revenue Recognized</t>
  </si>
  <si>
    <t>Increase (Decrease) in Deferred Revenue and Customer Advances and Deposits</t>
  </si>
  <si>
    <t>Financing Arrangements - Additional Information (Details) - USD ($) $ in Thousands</t>
  </si>
  <si>
    <t>Debt Instrument [Line Items]</t>
  </si>
  <si>
    <t>Long-term line of credit</t>
  </si>
  <si>
    <t>Carrying Value</t>
  </si>
  <si>
    <t>Maximum borrowing capacity</t>
  </si>
  <si>
    <t>Line of Credit Facility, Potential Additional Borrowing Capacity</t>
  </si>
  <si>
    <t>Senior secured revolving credit line</t>
  </si>
  <si>
    <t>Line of Credit Facility, Outstanding Amount, USD Borrowings</t>
  </si>
  <si>
    <t>Line of Credit Facility, Amount Outstanding, EUR Borrowings</t>
  </si>
  <si>
    <t>Letters of credit outstanding</t>
  </si>
  <si>
    <t>Remaining borrowing capacity</t>
  </si>
  <si>
    <t>Credit facility, additional interest rate above LIBOR</t>
  </si>
  <si>
    <t>1.63%</t>
  </si>
  <si>
    <t>Debt Instrument Interest Additional Interest Above LIBOR Rate Alternative</t>
  </si>
  <si>
    <t>0.63%</t>
  </si>
  <si>
    <t>Debt Instrument Interest Additional Interest Above Fed Funds Rate</t>
  </si>
  <si>
    <t>0.50%</t>
  </si>
  <si>
    <t>Debt Instrument, Interest Rate, Increase (Decrease)</t>
  </si>
  <si>
    <t>1.00%</t>
  </si>
  <si>
    <t>Credit facility, average interest rate</t>
  </si>
  <si>
    <t>4.08%</t>
  </si>
  <si>
    <t>Variable commitment fee</t>
  </si>
  <si>
    <t>0.25%</t>
  </si>
  <si>
    <t>Line of credit, Current and Noncurrent, Foreign</t>
  </si>
  <si>
    <t>Interest rate at period end</t>
  </si>
  <si>
    <t>5.76%</t>
  </si>
  <si>
    <t>Debt Instrument, Interest Coverage Ratio Range, Low</t>
  </si>
  <si>
    <t>300.00%</t>
  </si>
  <si>
    <t>Debt Instrument, Interest Coverage Ratio Range, High</t>
  </si>
  <si>
    <t>100.00%</t>
  </si>
  <si>
    <t>Debt Instrument, Leverage Ratio Range, Low</t>
  </si>
  <si>
    <t>350.00%</t>
  </si>
  <si>
    <t>Debt Instrument, Leverage Ratio Range, High</t>
  </si>
  <si>
    <t>Debt Instrument, Qualified Leverage Ratio Range, Low</t>
  </si>
  <si>
    <t>400.00%</t>
  </si>
  <si>
    <t>Debt Instrument, Qualified Leverage Ratio Range, High</t>
  </si>
  <si>
    <t>Derivative Notional Amount, NonCurrent</t>
  </si>
  <si>
    <t>Derivative Fixed Interest Rate, NonCurrent</t>
  </si>
  <si>
    <t>2.17%</t>
  </si>
  <si>
    <t>Financing Arrangements - Schedule of Long-Term Debt (Details) - USD ($) $ in Thousands</t>
  </si>
  <si>
    <t>Line of Credit Facility, Increase (Decrease), Net</t>
  </si>
  <si>
    <t>Other debt arrangement</t>
  </si>
  <si>
    <t>Total debt</t>
  </si>
  <si>
    <t>Less: Current maturities of long-term debt</t>
  </si>
  <si>
    <t>Foreign loans [Member]</t>
  </si>
  <si>
    <t>Foreign loans</t>
  </si>
  <si>
    <t>Financing Arrangements - Level 2 Measurements (Details) - USD ($) $ in Thousands</t>
  </si>
  <si>
    <t>Total debt, fair value</t>
  </si>
  <si>
    <t>Financing Arrangements - Schedule of Future Aggregate Debt Payable (Details) $ in Thousands</t>
  </si>
  <si>
    <t>2023 and thereafter</t>
  </si>
  <si>
    <t>Total Debt Payable</t>
  </si>
  <si>
    <t>Common and Preferred Stock - Narrative (Details) - shares</t>
  </si>
  <si>
    <t>Remaining number of shares authorized to be repurchased (shares)</t>
  </si>
  <si>
    <t>Nonvested number of shares (shares)</t>
  </si>
  <si>
    <t>Stock Incentive Plan 2011</t>
  </si>
  <si>
    <t>Number of shares authorized (shares)</t>
  </si>
  <si>
    <t>Number of shares granted, cumulative (shares)</t>
  </si>
  <si>
    <t>IncreaseInAuthSharesDuring2017 | Stock Incentive Plan 2011</t>
  </si>
  <si>
    <t>Common and Preferred Stock - Summary of Nonvested Restricted Share Grant Activity Under 2011 Stock Incentive Plans and Related Information (Details) - $ / shares</t>
  </si>
  <si>
    <t>Share-based Compensation Arrangement by Share-based Payment Award, Options, Outstanding [Roll Forward]</t>
  </si>
  <si>
    <t>Nonvested shares, beginning balance (shares)</t>
  </si>
  <si>
    <t>Granted (shares)</t>
  </si>
  <si>
    <t>Vested (shares)</t>
  </si>
  <si>
    <t>Forfeited (shares)</t>
  </si>
  <si>
    <t>Nonvested shares, ending balance (shares)</t>
  </si>
  <si>
    <t>Share-based Compensation Arrangement by Share-based Payment Award, Options, Outstanding, Weighted Average Exercise Price [Roll Forward]</t>
  </si>
  <si>
    <t>Nonvested shares, beginning balance (usd per share)</t>
  </si>
  <si>
    <t>Granted (usd per share)</t>
  </si>
  <si>
    <t>Vested (usd per share)</t>
  </si>
  <si>
    <t>Forfeited (usd per share)</t>
  </si>
  <si>
    <t>Nonvested shares, ending balance (usd per share)</t>
  </si>
  <si>
    <t>2017 Program</t>
  </si>
  <si>
    <t>Stock Repurchase Program, Number of Shares Authorized to be Repurchased</t>
  </si>
  <si>
    <t>Stock Repurchased During Period, Shares</t>
  </si>
  <si>
    <t>Income Taxes - Summary of Earnings Before Taxes (Details) - USD ($) $ in Thousands</t>
  </si>
  <si>
    <t>Domestic</t>
  </si>
  <si>
    <t>Foreign</t>
  </si>
  <si>
    <t>Income Taxes - Summary of Provision for Income Taxes (Details) - USD ($) $ in Thousands</t>
  </si>
  <si>
    <t>Federal</t>
  </si>
  <si>
    <t>State and local</t>
  </si>
  <si>
    <t>Current</t>
  </si>
  <si>
    <t>Deferred</t>
  </si>
  <si>
    <t>Income Taxes - Reconciliation of Differences Between Income Taxes Computed at the Federal Statutory Rate to the Effective Rate (Details)</t>
  </si>
  <si>
    <t>U.S. federal statutory tax rate</t>
  </si>
  <si>
    <t>21.00%</t>
  </si>
  <si>
    <t>35.00%</t>
  </si>
  <si>
    <t>State taxes, net of federal benefit</t>
  </si>
  <si>
    <t>3.00%</t>
  </si>
  <si>
    <t>1.50%</t>
  </si>
  <si>
    <t>2.30%</t>
  </si>
  <si>
    <t>U.S. domestic manufacturers deduction</t>
  </si>
  <si>
    <t>(0.00%)</t>
  </si>
  <si>
    <t>(2.10%)</t>
  </si>
  <si>
    <t>(2.40%)</t>
  </si>
  <si>
    <t>Permanent differences</t>
  </si>
  <si>
    <t>0.20%</t>
  </si>
  <si>
    <t>(0.70%)</t>
  </si>
  <si>
    <t>(1.60%)</t>
  </si>
  <si>
    <t>Foreign income tax rate at rates other than U.S. statutory</t>
  </si>
  <si>
    <t>1.30%</t>
  </si>
  <si>
    <t>(1.10%)</t>
  </si>
  <si>
    <t>Effective Income Tax Rate Reconciliation, Tax Cuts and Job Act of 2017 deferred tax changes</t>
  </si>
  <si>
    <t>(10.00%)</t>
  </si>
  <si>
    <t>0.00%</t>
  </si>
  <si>
    <t>Effective Income Tax Rate Reconciliation, Tax Cuts and Jobs Act of 2017 transition tax</t>
  </si>
  <si>
    <t>(0.10%)</t>
  </si>
  <si>
    <t>2.00%</t>
  </si>
  <si>
    <t>Valuation Allowance, Deferred Tax Asset, Increase (Decrease), Amount</t>
  </si>
  <si>
    <t>(0.50%)</t>
  </si>
  <si>
    <t>(2.00%)</t>
  </si>
  <si>
    <t>Effective Income Tax Rate Reconciliation, Repatriation of Foreign Earnings, Percent</t>
  </si>
  <si>
    <t>Other</t>
  </si>
  <si>
    <t>(1.30%)</t>
  </si>
  <si>
    <t>0.30%</t>
  </si>
  <si>
    <t>Consolidated effective tax</t>
  </si>
  <si>
    <t>25.10%</t>
  </si>
  <si>
    <t>22.30%</t>
  </si>
  <si>
    <t>32.50%</t>
  </si>
  <si>
    <t>Changes to provisional estimates related to Tax Cuts and Jobs Act of 2017</t>
  </si>
  <si>
    <t>0.10%</t>
  </si>
  <si>
    <t>Income Taxes - Deferred Tax Assets and Liabilities (Details) - USD ($) $ in Thousands</t>
  </si>
  <si>
    <t>Tax Credit Carryforward [Line Items]</t>
  </si>
  <si>
    <t>Permanently Reinvested Foreign Earnings</t>
  </si>
  <si>
    <t>Deferred Tax Liabilities, Undistributed Foreign Earnings</t>
  </si>
  <si>
    <t>Deferred Tax Assets, Operating Loss Carryforwards</t>
  </si>
  <si>
    <t>Deferred tax assets:</t>
  </si>
  <si>
    <t>Compensation related</t>
  </si>
  <si>
    <t>Pension and post-retirement benefits</t>
  </si>
  <si>
    <t>Inventory reserves</t>
  </si>
  <si>
    <t>Accrued liabilities and reserves</t>
  </si>
  <si>
    <t>Warranty reserves</t>
  </si>
  <si>
    <t>Operating Loss Carryforwards</t>
  </si>
  <si>
    <t>Net operating loss carryforwards</t>
  </si>
  <si>
    <t>Deferred Tax Assets, Operating Loss Carryforwards, Foreign</t>
  </si>
  <si>
    <t>Gross deferred tax assets</t>
  </si>
  <si>
    <t>Valuation allowance</t>
  </si>
  <si>
    <t>Deferred tax assets</t>
  </si>
  <si>
    <t>Deferred tax liabilities:</t>
  </si>
  <si>
    <t>Intangible assets</t>
  </si>
  <si>
    <t>Depreciable assets</t>
  </si>
  <si>
    <t>Deferred tax liabilities</t>
  </si>
  <si>
    <t>Deferred Income Tax Liabilities, Net</t>
  </si>
  <si>
    <t>Long-term deferred liability</t>
  </si>
  <si>
    <t>Deferred Tax Liabilities, Net, Noncurrent</t>
  </si>
  <si>
    <t>Income Taxes - Summary of Activity Related to Unrecognized Tax Benefits (Details) - USD ($) $ in Thousands</t>
  </si>
  <si>
    <t>Significant Change in Unrecognized Tax Benefits is Reasonably Possible [Line Items]</t>
  </si>
  <si>
    <t>Significant Change in Unrecognized Tax Benefits is Reasonably Possible, Amount of Unrecorded Benefit</t>
  </si>
  <si>
    <t>Reconciliation of Unrecognized Tax Benefits, Excluding Amounts Pertaining to Examined Tax Returns [Roll Forward]</t>
  </si>
  <si>
    <t>Balance, Beginning Period</t>
  </si>
  <si>
    <t>Increases to current year tax positions</t>
  </si>
  <si>
    <t>Unrecognized Tax Benefits, Increase Resulting from Prior Period Tax Positions</t>
  </si>
  <si>
    <t>Unrecognized Tax Benefits, Decrease Resulting from Prior Period Tax Positions</t>
  </si>
  <si>
    <t>Lapse of statute of limitations</t>
  </si>
  <si>
    <t>Balance, Ending Period</t>
  </si>
  <si>
    <t>Income Taxes - Additional Information (Details) - USD ($) $ in Thousands</t>
  </si>
  <si>
    <t>Valuation Allowance [Line Items]</t>
  </si>
  <si>
    <t>Deferred Tax Assets, Valuation Allowance</t>
  </si>
  <si>
    <t>Unrecognized tax benefits rleated to federal, state and foreign taxes</t>
  </si>
  <si>
    <t>Unrecognized tax benefits related to federal, state and foreign taxes that would impact the effective tax rate if recognized</t>
  </si>
  <si>
    <t>Unrecognized tax benefits, accured interest</t>
  </si>
  <si>
    <t>Unrecognized tax benefits, penalties</t>
  </si>
  <si>
    <t>Unrecognized tax benefits, interest recognized</t>
  </si>
  <si>
    <t>Unrecognized tax benefits, penalties recognized</t>
  </si>
  <si>
    <t>Income Taxes - Net Operating Losses (Details) - USD ($) $ in Thousands</t>
  </si>
  <si>
    <t>Operating Loss Carryforwards [Line Items]</t>
  </si>
  <si>
    <t>Financial Instruments - Additional Information (Details) - USD ($) $ in Thousands</t>
  </si>
  <si>
    <t>Derivatives, Fair Value [Line Items]</t>
  </si>
  <si>
    <t>Interest rate derivative liabilities, at fair value</t>
  </si>
  <si>
    <t>Interest Rate Swap | Other Noncurrent Assets</t>
  </si>
  <si>
    <t>Interest Rate Fair Value Hedge Asset at Fair Value</t>
  </si>
  <si>
    <t>Foreign Exchange Forward</t>
  </si>
  <si>
    <t>Fair value of forward contracts</t>
  </si>
  <si>
    <t>Maximum</t>
  </si>
  <si>
    <t>Increase (decrease) in fair value of interest rate fair value jedging instruments</t>
  </si>
  <si>
    <t>Financial Instruments - Schedule of Interest Rate Swaps (Details) - Interest Rate Swap - USD ($) $ in Thousands</t>
  </si>
  <si>
    <t>Other Comprehensive Income (Loss)</t>
  </si>
  <si>
    <t>Derivative [Line Items]</t>
  </si>
  <si>
    <t>Gain/(loss) recognized in accumulated other comprehensive income</t>
  </si>
  <si>
    <t>Interest Expense</t>
  </si>
  <si>
    <t>Gain/(loss) reclassified from accumulated other comprehensive income (effective portion)</t>
  </si>
  <si>
    <t>Other Expense</t>
  </si>
  <si>
    <t>Gain/(loss) recognized in income (ineffective portion)</t>
  </si>
  <si>
    <t>Other Noncurrent Assets</t>
  </si>
  <si>
    <t>Lease Commitments (Details) - USD ($) $ in Thousands</t>
  </si>
  <si>
    <t>Future minimum payments due</t>
  </si>
  <si>
    <t>Operating Leases, Rent Expense, Net</t>
  </si>
  <si>
    <t>Segment Information - Results of Business Segments (Details) - USD ($) $ in Thousands</t>
  </si>
  <si>
    <t>Segment Reporting Information [Line Items]</t>
  </si>
  <si>
    <t>Operating Income (Loss)</t>
  </si>
  <si>
    <t>[1],[2],[3]</t>
  </si>
  <si>
    <t>Net capital expenditures</t>
  </si>
  <si>
    <t>Total assets</t>
  </si>
  <si>
    <t>Long-lived assets</t>
  </si>
  <si>
    <t>Corporate and Other</t>
  </si>
  <si>
    <t>[5]</t>
  </si>
  <si>
    <t>Long-lived assets consist of property, plant and equipment, long-term deferred tax assets and other assets.</t>
  </si>
  <si>
    <t>Includes corporate and other general company assets and operations.</t>
  </si>
  <si>
    <t>Segment Information - Long-lived assets (Details) - USD ($) $ in Thousands</t>
  </si>
  <si>
    <t>Total International</t>
  </si>
  <si>
    <t>Segment Information - Net Sales (Details) - USD ($) $ in Thousands</t>
  </si>
  <si>
    <t>Segment Information Segment Information - Narrative (Details)</t>
  </si>
  <si>
    <t>Employee Retirement Plans Summary of the Plans' Net Periodic Pension Cost, Benefit Obligations, Funded Status, and Net Balance Sheet Position (Details) - USD ($) $ in Thousands</t>
  </si>
  <si>
    <t>Defined Benefit Plan Disclosure [Line Items]</t>
  </si>
  <si>
    <t>Change in Benefit Obligation:</t>
  </si>
  <si>
    <t>Defined Benefit Plan, Accumulated Benefit Obligation, (Increase) Decrease for Settlement and Curtailment</t>
  </si>
  <si>
    <t>Amounts recognized in balance sheet at year end:</t>
  </si>
  <si>
    <t>Accrued pension benefits</t>
  </si>
  <si>
    <t>Pre-tax components in accumulated other comprehensive income at period end:</t>
  </si>
  <si>
    <t>Non US Plans</t>
  </si>
  <si>
    <t>Defined benefit plan, benefit obligation, prior service cost</t>
  </si>
  <si>
    <t>Defined Benefit Plan, Assumptions Used Calculating Benefit Obligation, Rate of Compensation Increase</t>
  </si>
  <si>
    <t>0.60%</t>
  </si>
  <si>
    <t>0.80%</t>
  </si>
  <si>
    <t>Defined Benefit Plan, Plan Assets, Target Allocation, Percentage</t>
  </si>
  <si>
    <t>Defined Benefit Plan, Actual Plan Asset Allocations</t>
  </si>
  <si>
    <t>Net Periodic Pension Cost:</t>
  </si>
  <si>
    <t>Service cost</t>
  </si>
  <si>
    <t>Interest cost</t>
  </si>
  <si>
    <t>Expected return on assets</t>
  </si>
  <si>
    <t>Amortization of net (gain) loss</t>
  </si>
  <si>
    <t>Defined Benefit Plan, Amortization of Prior Service Cost (Credit)</t>
  </si>
  <si>
    <t>Other Comprehensive (Income) Loss, Defined Benefit Plan, Prior Service Cost (Credit), before Tax</t>
  </si>
  <si>
    <t>Defined Benefit Plan, Net Periodic Benefit Cost (Credit), Gain (Loss) Due to Settlement and Curtailment</t>
  </si>
  <si>
    <t>Defined Benefit Plan, Net Periodic Benefit Cost (Credit), Gain (Loss) Due to Settlement</t>
  </si>
  <si>
    <t>Defined Benefit Plan, Net Periodic Benefit Cost</t>
  </si>
  <si>
    <t>Benefit obligation – beginning of year</t>
  </si>
  <si>
    <t>Member contributions</t>
  </si>
  <si>
    <t>Actuarial (gain) loss</t>
  </si>
  <si>
    <t>Pension settlement gain</t>
  </si>
  <si>
    <t>Defined Benefit Plan, Plan Assets, Payment for Settlement</t>
  </si>
  <si>
    <t>Net benefit payments</t>
  </si>
  <si>
    <t>Benefit obligation – end of year</t>
  </si>
  <si>
    <t>Change in Plan Assets:</t>
  </si>
  <si>
    <t>Plan assets at fair value – beginning of year</t>
  </si>
  <si>
    <t>Company contributions</t>
  </si>
  <si>
    <t>Investment (loss) gain</t>
  </si>
  <si>
    <t>Benefit payments and plan expenses</t>
  </si>
  <si>
    <t>Exchange effect</t>
  </si>
  <si>
    <t>Plan assets at fair value – end of year</t>
  </si>
  <si>
    <t>Funded Status:</t>
  </si>
  <si>
    <t>Unfunded benefit obligation</t>
  </si>
  <si>
    <t>Net actuarial loss</t>
  </si>
  <si>
    <t>Other Comprehensive Income (Loss), Defined Benefit Plan, Gain (Loss) Arising During Period, before Tax</t>
  </si>
  <si>
    <t>Defined Benefit Plan, Amount Recognized in Net Periodic Benefit Cost (Credit) and Other Comprehensive (Income) Loss, before Tax</t>
  </si>
  <si>
    <t>Other Comprehensive Income (Loss), Defined Benefit Plan, Settlement and Curtailment Gain (Loss), before Tax</t>
  </si>
  <si>
    <t>Other Comprehensive Income (Loss), Defined Benefit Plan, Gain (Loss), after Reclassification Adjustment, before Tax</t>
  </si>
  <si>
    <t>Accumulated Benefit Obligation</t>
  </si>
  <si>
    <t>Assumed discount rate</t>
  </si>
  <si>
    <t>2.70%</t>
  </si>
  <si>
    <t>6.20%</t>
  </si>
  <si>
    <t>Defined Benefit Plan, Benefit Obligation, Foreign Currency Translation Gain (Loss)</t>
  </si>
  <si>
    <t>USPlans</t>
  </si>
  <si>
    <t>3.50%</t>
  </si>
  <si>
    <t>4.10%</t>
  </si>
  <si>
    <t>6.00%</t>
  </si>
  <si>
    <t>Money Market Instruments | Non US Plans</t>
  </si>
  <si>
    <t>32.00%</t>
  </si>
  <si>
    <t>12.00%</t>
  </si>
  <si>
    <t>9.00%</t>
  </si>
  <si>
    <t>Money Market Instruments | USPlans</t>
  </si>
  <si>
    <t>4.00%</t>
  </si>
  <si>
    <t>Other (real estate &amp; commodities) | Non US Plans</t>
  </si>
  <si>
    <t>13.00%</t>
  </si>
  <si>
    <t>11.00%</t>
  </si>
  <si>
    <t>14.00%</t>
  </si>
  <si>
    <t>Other (real estate &amp; commodities) | USPlans</t>
  </si>
  <si>
    <t>8.00%</t>
  </si>
  <si>
    <t>7.00%</t>
  </si>
  <si>
    <t>Cash and Cash Equivalents | Non US Plans</t>
  </si>
  <si>
    <t>Employee Retirement Plans Assets of Plans Invested in Classes of Securities (Details) - USD ($) $ in Thousands</t>
  </si>
  <si>
    <t>Defined Benefit Plan, Fair Value of Plan Assets</t>
  </si>
  <si>
    <t>Defined Benefit Plan, Net Asset Value of Plan Assets</t>
  </si>
  <si>
    <t>Percentage of Plan Assets</t>
  </si>
  <si>
    <t>Short Term Investment Fund | USPlans</t>
  </si>
  <si>
    <t>Equity Securities | USPlans</t>
  </si>
  <si>
    <t>48.00%</t>
  </si>
  <si>
    <t>42.00%</t>
  </si>
  <si>
    <t>55.00%</t>
  </si>
  <si>
    <t>Equity Securities | Non US Plans</t>
  </si>
  <si>
    <t>17.00%</t>
  </si>
  <si>
    <t>23.00%</t>
  </si>
  <si>
    <t>26.00%</t>
  </si>
  <si>
    <t>Fixed Income | USPlans</t>
  </si>
  <si>
    <t>40.00%</t>
  </si>
  <si>
    <t>49.00%</t>
  </si>
  <si>
    <t>Fixed Income | Non US Plans</t>
  </si>
  <si>
    <t>38.00%</t>
  </si>
  <si>
    <t>52.00%</t>
  </si>
  <si>
    <t>Equity Securities, U K Market | Equity Securities | Non US Plans</t>
  </si>
  <si>
    <t>Equity Securities, International, Developed | Equity Securities | Non US Plans</t>
  </si>
  <si>
    <t>Equity Securities, international, Emerging | Equity Securities | Non US Plans</t>
  </si>
  <si>
    <t>Equity Securities, Unquoted Private Equity | Equity Securities | Non US Plans</t>
  </si>
  <si>
    <t>Cash and Cash Equivalents | Short Term Investment Fund | Non US Plans</t>
  </si>
  <si>
    <t>U S Large Cap | Equity Securities | USPlans</t>
  </si>
  <si>
    <t>U S Mid Cap | Equity Securities | USPlans</t>
  </si>
  <si>
    <t>U S Small Cap | Equity Securities | USPlans</t>
  </si>
  <si>
    <t>International Equity Securities | Equity Securities | USPlans</t>
  </si>
  <si>
    <t>Government/Corporate | Fixed Income | USPlans</t>
  </si>
  <si>
    <t>High Yield Fixed Income | Fixed Income | USPlans</t>
  </si>
  <si>
    <t>Real Estate Funds | Alternative Investment [Member] | USPlans</t>
  </si>
  <si>
    <t>Commodities Contracts | Leveraged Loans | Non US Plans</t>
  </si>
  <si>
    <t>Commodities Contracts | Alternative Investment [Member] | USPlans</t>
  </si>
  <si>
    <t>Commodities Contracts | Alternative Investment [Member] | Non US Plans</t>
  </si>
  <si>
    <t>Real Estate Funds, Direct | Real Estate Funds | Non US Plans</t>
  </si>
  <si>
    <t>Real Estate Funds,Indirect | Real Estate Funds | Non US Plans</t>
  </si>
  <si>
    <t>Fixed Income, Government/Corporate, U K | Fixed Income | Non US Plans</t>
  </si>
  <si>
    <t>Fixed Income, Government/Corporate, International | Fixed Income | Non US Plans</t>
  </si>
  <si>
    <t>Fixed Income, Government/Corporate, Index Linked | Fixed Income | Non US Plans</t>
  </si>
  <si>
    <t>Fixed Income, Government/Corporate, Other | Fixed Income | Non US Plans</t>
  </si>
  <si>
    <t>Fixed Income,Convertible Bonds | Fixed Income | Non US Plans</t>
  </si>
  <si>
    <t>Hedge Funds, Equity | Hedge Funds, Multi-strategy | Non US Plans</t>
  </si>
  <si>
    <t>Hedge Fund, Arbitrage&amp;Event | Hedge Funds, Multi-strategy | Non US Plans</t>
  </si>
  <si>
    <t>Hedge Fund, Directional Trading&amp;Fixed Income | Hedge Funds, Multi-strategy | Non US Plans</t>
  </si>
  <si>
    <t>Hedge Fund, Cash &amp; Other | Hedge Funds, Multi-strategy | Non US Plans</t>
  </si>
  <si>
    <t>Hedge Fund, Direct Sourcing | Hedge Funds, Multi-strategy | Non US Plans</t>
  </si>
  <si>
    <t>Fair Value, Inputs, Level 1 | USPlans</t>
  </si>
  <si>
    <t>Fair Value, Inputs, Level 1 | Non US Plans</t>
  </si>
  <si>
    <t>Fair Value, Inputs, Level 1 | Short Term Investment Fund | USPlans</t>
  </si>
  <si>
    <t>Fair Value, Inputs, Level 1 | Equity Securities, U K Market | Equity Securities | Non US Plans</t>
  </si>
  <si>
    <t>Fair Value, Inputs, Level 1 | Equity Securities, International, Developed | Equity Securities | Non US Plans</t>
  </si>
  <si>
    <t>Fair Value, Inputs, Level 1 | Equity Securities, international, Emerging | Equity Securities | Non US Plans</t>
  </si>
  <si>
    <t>Fair Value, Inputs, Level 1 | Equity Securities, Unquoted Private Equity | Equity Securities | Non US Plans</t>
  </si>
  <si>
    <t>Fair Value, Inputs, Level 1 | Cash and Cash Equivalents | Short Term Investment Fund | Non US Plans</t>
  </si>
  <si>
    <t>Fair Value, Inputs, Level 1 | U S Large Cap | Equity Securities | USPlans</t>
  </si>
  <si>
    <t>Fair Value, Inputs, Level 1 | U S Mid Cap | Equity Securities | USPlans</t>
  </si>
  <si>
    <t>Fair Value, Inputs, Level 1 | U S Small Cap | Equity Securities | USPlans</t>
  </si>
  <si>
    <t>Fair Value, Inputs, Level 1 | International Equity Securities | Equity Securities | USPlans</t>
  </si>
  <si>
    <t>Fair Value, Inputs, Level 1 | Government/Corporate | Fixed Income | USPlans</t>
  </si>
  <si>
    <t>Fair Value, Inputs, Level 1 | High Yield Fixed Income | Fixed Income | USPlans</t>
  </si>
  <si>
    <t>Fair Value, Inputs, Level 1 | Real Estate Funds | Alternative Investment [Member] | USPlans</t>
  </si>
  <si>
    <t>Fair Value, Inputs, Level 1 | Commodities Contracts | Leveraged Loans | Non US Plans</t>
  </si>
  <si>
    <t>Fair Value, Inputs, Level 1 | Commodities Contracts | Alternative Investment [Member] | USPlans</t>
  </si>
  <si>
    <t>Fair Value, Inputs, Level 1 | Commodities Contracts | Alternative Investment [Member] | Non US Plans</t>
  </si>
  <si>
    <t>Fair Value, Inputs, Level 1 | Real Estate Funds, Direct | Real Estate Funds | Non US Plans</t>
  </si>
  <si>
    <t>Fair Value, Inputs, Level 1 | Real Estate Funds,Indirect | Real Estate Funds | Non US Plans</t>
  </si>
  <si>
    <t>Fair Value, Inputs, Level 1 | Fixed Income, Government/Corporate, U K | Fixed Income | Non US Plans</t>
  </si>
  <si>
    <t>Fair Value, Inputs, Level 1 | Fixed Income, Government/Corporate, International | Fixed Income | Non US Plans</t>
  </si>
  <si>
    <t>Fair Value, Inputs, Level 1 | Fixed Income, Government/Corporate, Index Linked | Fixed Income | Non US Plans</t>
  </si>
  <si>
    <t>Fair Value, Inputs, Level 1 | Fixed Income, Government/Corporate, Other | Fixed Income | Non US Plans</t>
  </si>
  <si>
    <t>Fair Value, Inputs, Level 1 | Fixed Income,Convertible Bonds | Fixed Income | Non US Plans</t>
  </si>
  <si>
    <t>Fair Value, Inputs, Level 1 | Hedge Funds, Equity | Hedge Funds, Multi-strategy | Non US Plans</t>
  </si>
  <si>
    <t>Fair Value, Inputs, Level 1 | Hedge Fund, Arbitrage&amp;Event | Hedge Funds, Multi-strategy | Non US Plans</t>
  </si>
  <si>
    <t>Fair Value, Inputs, Level 1 | Hedge Fund, Directional Trading&amp;Fixed Income | Hedge Funds, Multi-strategy | Non US Plans</t>
  </si>
  <si>
    <t>Fair Value, Inputs, Level 1 | Hedge Fund, Cash &amp; Other | Hedge Funds, Multi-strategy | Non US Plans</t>
  </si>
  <si>
    <t>Fair Value, Inputs, Level 1 | Hedge Fund, Direct Sourcing | Hedge Funds, Multi-strategy | Non US Plans</t>
  </si>
  <si>
    <t>Fair Value, Inputs, Level 2 | Non US Plans</t>
  </si>
  <si>
    <t>Fair Value, Inputs, Level 2 | Equity Securities, U K Market | Equity Securities | Non US Plans</t>
  </si>
  <si>
    <t>Fair Value, Inputs, Level 2 | Equity Securities, International, Developed | Equity Securities | Non US Plans</t>
  </si>
  <si>
    <t>Fair Value, Inputs, Level 2 | Equity Securities, international, Emerging | Equity Securities | Non US Plans</t>
  </si>
  <si>
    <t>Fair Value, Inputs, Level 2 | Equity Securities, Unquoted Private Equity | Equity Securities | Non US Plans</t>
  </si>
  <si>
    <t>Fair Value, Inputs, Level 2 | Cash and Cash Equivalents | Short Term Investment Fund | Non US Plans</t>
  </si>
  <si>
    <t>Fair Value, Inputs, Level 2 | Commodities Contracts | Leveraged Loans | Non US Plans</t>
  </si>
  <si>
    <t>Fair Value, Inputs, Level 2 | Commodities Contracts | Alternative Investment [Member] | Non US Plans</t>
  </si>
  <si>
    <t>Fair Value, Inputs, Level 2 | Real Estate Funds, Direct | Real Estate Funds | Non US Plans</t>
  </si>
  <si>
    <t>Fair Value, Inputs, Level 2 | Real Estate Funds,Indirect | Real Estate Funds | Non US Plans</t>
  </si>
  <si>
    <t>Fair Value, Inputs, Level 2 | Fixed Income, Government/Corporate, U K | Fixed Income | Non US Plans</t>
  </si>
  <si>
    <t>Fair Value, Inputs, Level 2 | Fixed Income, Government/Corporate, International | Fixed Income | Non US Plans</t>
  </si>
  <si>
    <t>Fair Value, Inputs, Level 2 | Fixed Income, Government/Corporate, Index Linked | Fixed Income | Non US Plans</t>
  </si>
  <si>
    <t>Fair Value, Inputs, Level 2 | Fixed Income, Government/Corporate, Other | Fixed Income | Non US Plans</t>
  </si>
  <si>
    <t>Fair Value, Inputs, Level 2 | Fixed Income,Convertible Bonds | Fixed Income | Non US Plans</t>
  </si>
  <si>
    <t>Fair Value, Inputs, Level 2 | Hedge Funds, Equity | Hedge Funds, Multi-strategy | Non US Plans</t>
  </si>
  <si>
    <t>Fair Value, Inputs, Level 2 | Hedge Fund, Arbitrage&amp;Event | Hedge Funds, Multi-strategy | Non US Plans</t>
  </si>
  <si>
    <t>Fair Value, Inputs, Level 2 | Hedge Fund, Directional Trading&amp;Fixed Income | Hedge Funds, Multi-strategy | Non US Plans</t>
  </si>
  <si>
    <t>Fair Value, Inputs, Level 2 | Hedge Fund, Cash &amp; Other | Hedge Funds, Multi-strategy | Non US Plans</t>
  </si>
  <si>
    <t>Fair Value, Inputs, Level 2 | Hedge Fund, Direct Sourcing | Hedge Funds, Multi-strategy | Non US Plans</t>
  </si>
  <si>
    <t>Fair Value, Inputs, Level 3 | Non US Plans</t>
  </si>
  <si>
    <t>Fair Value, Inputs, Level 3 | Equity Securities, U K Market | Equity Securities | Non US Plans</t>
  </si>
  <si>
    <t>Fair Value, Inputs, Level 3 | Equity Securities, International, Developed | Equity Securities | Non US Plans</t>
  </si>
  <si>
    <t>Fair Value, Inputs, Level 3 | Equity Securities, international, Emerging | Equity Securities | Non US Plans</t>
  </si>
  <si>
    <t>Fair Value, Inputs, Level 3 | Equity Securities, Unquoted Private Equity | Equity Securities | Non US Plans</t>
  </si>
  <si>
    <t>Fair Value, Inputs, Level 3 | Cash and Cash Equivalents | Short Term Investment Fund | Non US Plans</t>
  </si>
  <si>
    <t>Fair Value, Inputs, Level 3 | Commodities Contracts | Leveraged Loans | Non US Plans</t>
  </si>
  <si>
    <t>Fair Value, Inputs, Level 3 | Commodities Contracts | Alternative Investment [Member] | Non US Plans</t>
  </si>
  <si>
    <t>Fair Value, Inputs, Level 3 | Real Estate Funds, Direct | Real Estate Funds | Non US Plans</t>
  </si>
  <si>
    <t>Fair Value, Inputs, Level 3 | Real Estate Funds,Indirect | Real Estate Funds | Non US Plans</t>
  </si>
  <si>
    <t>Fair Value, Inputs, Level 3 | Fixed Income, Government/Corporate, U K | Fixed Income | Non US Plans</t>
  </si>
  <si>
    <t>Fair Value, Inputs, Level 3 | Fixed Income, Government/Corporate, International | Fixed Income | Non US Plans</t>
  </si>
  <si>
    <t>Fair Value, Inputs, Level 3 | Fixed Income, Government/Corporate, Index Linked | Fixed Income | Non US Plans</t>
  </si>
  <si>
    <t>Fair Value, Inputs, Level 3 | Fixed Income, Government/Corporate, Other | Fixed Income | Non US Plans</t>
  </si>
  <si>
    <t>Fair Value, Inputs, Level 3 | Fixed Income,Convertible Bonds | Fixed Income | Non US Plans</t>
  </si>
  <si>
    <t>Fair Value, Inputs, Level 3 | Hedge Funds, Equity | Hedge Funds, Multi-strategy | Non US Plans</t>
  </si>
  <si>
    <t>Fair Value, Inputs, Level 3 | Hedge Fund, Arbitrage&amp;Event | Hedge Funds, Multi-strategy | Non US Plans</t>
  </si>
  <si>
    <t>Fair Value, Inputs, Level 3 | Hedge Fund, Directional Trading&amp;Fixed Income | Hedge Funds, Multi-strategy | Non US Plans</t>
  </si>
  <si>
    <t>Fair Value, Inputs, Level 3 | Hedge Fund, Cash &amp; Other | Hedge Funds, Multi-strategy | Non US Plans</t>
  </si>
  <si>
    <t>Fair Value, Inputs, Level 3 | Hedge Fund, Direct Sourcing | Hedge Funds, Multi-strategy | Non US Plans</t>
  </si>
  <si>
    <t>Represents collective short term investment fund, composed of high-grade money market instruments with short maturities.</t>
  </si>
  <si>
    <t>Employee Retirement Plans Summary of the Basis Used to Measure Pension Plans' Assets at Fair Value (Details) - USD ($) $ in Thousands</t>
  </si>
  <si>
    <t>Hedge Funds, Multi-strategy | Non US Plans | Hedge Funds, Equity</t>
  </si>
  <si>
    <t>Hedge Funds, Multi-strategy | Non US Plans | Hedge Fund, Arbitrage&amp;Event</t>
  </si>
  <si>
    <t>Hedge Funds, Multi-strategy | Non US Plans | Hedge Fund, Directional Trading&amp;Fixed Income</t>
  </si>
  <si>
    <t>Hedge Funds, Multi-strategy | Non US Plans | Hedge Fund, Cash &amp; Other</t>
  </si>
  <si>
    <t>Hedge Funds, Multi-strategy | Non US Plans | Hedge Fund, Direct Sourcing</t>
  </si>
  <si>
    <t>Leveraged Loans | Non US Plans | Commodities Contracts</t>
  </si>
  <si>
    <t>Short Term Investment Fund | Non US Plans | Cash and Cash Equivalents</t>
  </si>
  <si>
    <t>Equity Securities | USPlans | U S Large Cap</t>
  </si>
  <si>
    <t>Equity Securities | USPlans | U S Mid Cap</t>
  </si>
  <si>
    <t>Equity Securities | USPlans | U S Small Cap</t>
  </si>
  <si>
    <t>Equity Securities | USPlans | International Equity Securities</t>
  </si>
  <si>
    <t>Equity Securities | Non US Plans | Equity Securities, U K Market</t>
  </si>
  <si>
    <t>Equity Securities | Non US Plans | Equity Securities, International, Developed</t>
  </si>
  <si>
    <t>Equity Securities | Non US Plans | Equity Securities, Unquoted Private Equity</t>
  </si>
  <si>
    <t>Equity Securities | Non US Plans | Equity Securities, international, Emerging</t>
  </si>
  <si>
    <t>Fixed Income | USPlans | Government/Corporate</t>
  </si>
  <si>
    <t>Fixed Income | USPlans | High Yield Fixed Income</t>
  </si>
  <si>
    <t>Fixed Income | Non US Plans | Fixed Income, Government/Corporate, Other</t>
  </si>
  <si>
    <t>Fixed Income | Non US Plans | Fixed Income,Convertible Bonds</t>
  </si>
  <si>
    <t>Fixed Income | Non US Plans | Fixed Income, Government/Corporate, Index Linked</t>
  </si>
  <si>
    <t>Fixed Income | Non US Plans | Fixed Income, Government/Corporate, International</t>
  </si>
  <si>
    <t>Fixed Income | Non US Plans | Fixed Income, Government/Corporate, U K</t>
  </si>
  <si>
    <t>Alternative Investment [Member] | USPlans | Real Estate Funds</t>
  </si>
  <si>
    <t>Alternative Investment [Member] | USPlans | Commodities Contracts</t>
  </si>
  <si>
    <t>Alternative Investment [Member] | Non US Plans | Commodities Contracts</t>
  </si>
  <si>
    <t>Real Estate Funds | Non US Plans | Real Estate Funds, Direct</t>
  </si>
  <si>
    <t>Real Estate Funds | Non US Plans | Real Estate Funds,Indirect</t>
  </si>
  <si>
    <t>Quoted Prices in Active Markets for Identical Assets (Level 1) [Member] | USPlans</t>
  </si>
  <si>
    <t>Quoted Prices in Active Markets for Identical Assets (Level 1) [Member] | Non US Plans</t>
  </si>
  <si>
    <t>Quoted Prices in Active Markets for Identical Assets (Level 1) [Member] | Hedge Funds, Multi-strategy | Non US Plans | Hedge Funds, Equity</t>
  </si>
  <si>
    <t>Quoted Prices in Active Markets for Identical Assets (Level 1) [Member] | Hedge Funds, Multi-strategy | Non US Plans | Hedge Fund, Arbitrage&amp;Event</t>
  </si>
  <si>
    <t>Quoted Prices in Active Markets for Identical Assets (Level 1) [Member] | Hedge Funds, Multi-strategy | Non US Plans | Hedge Fund, Directional Trading&amp;Fixed Income</t>
  </si>
  <si>
    <t>Quoted Prices in Active Markets for Identical Assets (Level 1) [Member] | Hedge Funds, Multi-strategy | Non US Plans | Hedge Fund, Cash &amp; Other</t>
  </si>
  <si>
    <t>Quoted Prices in Active Markets for Identical Assets (Level 1) [Member] | Hedge Funds, Multi-strategy | Non US Plans | Hedge Fund, Direct Sourcing</t>
  </si>
  <si>
    <t>Quoted Prices in Active Markets for Identical Assets (Level 1) [Member] | Leveraged Loans | Non US Plans | Commodities Contracts</t>
  </si>
  <si>
    <t>Quoted Prices in Active Markets for Identical Assets (Level 1) [Member] | Short Term Investment Fund | USPlans</t>
  </si>
  <si>
    <t>Quoted Prices in Active Markets for Identical Assets (Level 1) [Member] | Short Term Investment Fund | Non US Plans | Cash and Cash Equivalents</t>
  </si>
  <si>
    <t>Quoted Prices in Active Markets for Identical Assets (Level 1) [Member] | Equity Securities | USPlans | U S Large Cap</t>
  </si>
  <si>
    <t>Quoted Prices in Active Markets for Identical Assets (Level 1) [Member] | Equity Securities | USPlans | U S Mid Cap</t>
  </si>
  <si>
    <t>Quoted Prices in Active Markets for Identical Assets (Level 1) [Member] | Equity Securities | USPlans | U S Small Cap</t>
  </si>
  <si>
    <t>Quoted Prices in Active Markets for Identical Assets (Level 1) [Member] | Equity Securities | USPlans | International Equity Securities</t>
  </si>
  <si>
    <t>Quoted Prices in Active Markets for Identical Assets (Level 1) [Member] | Equity Securities | Non US Plans | Equity Securities, U K Market</t>
  </si>
  <si>
    <t>Quoted Prices in Active Markets for Identical Assets (Level 1) [Member] | Equity Securities | Non US Plans | Equity Securities, International, Developed</t>
  </si>
  <si>
    <t>Quoted Prices in Active Markets for Identical Assets (Level 1) [Member] | Equity Securities | Non US Plans | Equity Securities, Unquoted Private Equity</t>
  </si>
  <si>
    <t>Quoted Prices in Active Markets for Identical Assets (Level 1) [Member] | Equity Securities | Non US Plans | Equity Securities, international, Emerging</t>
  </si>
  <si>
    <t>Quoted Prices in Active Markets for Identical Assets (Level 1) [Member] | Fixed Income | USPlans | Government/Corporate</t>
  </si>
  <si>
    <t>Quoted Prices in Active Markets for Identical Assets (Level 1) [Member] | Fixed Income | USPlans | High Yield Fixed Income</t>
  </si>
  <si>
    <t>Quoted Prices in Active Markets for Identical Assets (Level 1) [Member] | Fixed Income | Non US Plans | Fixed Income, Government/Corporate, Other</t>
  </si>
  <si>
    <t>Quoted Prices in Active Markets for Identical Assets (Level 1) [Member] | Fixed Income | Non US Plans | Fixed Income,Convertible Bonds</t>
  </si>
  <si>
    <t>Quoted Prices in Active Markets for Identical Assets (Level 1) [Member] | Fixed Income | Non US Plans | Fixed Income, Government/Corporate, Index Linked</t>
  </si>
  <si>
    <t>Quoted Prices in Active Markets for Identical Assets (Level 1) [Member] | Fixed Income | Non US Plans | Fixed Income, Government/Corporate, International</t>
  </si>
  <si>
    <t>Quoted Prices in Active Markets for Identical Assets (Level 1) [Member] | Fixed Income | Non US Plans | Fixed Income, Government/Corporate, U K</t>
  </si>
  <si>
    <t>Quoted Prices in Active Markets for Identical Assets (Level 1) [Member] | Alternative Investment [Member] | USPlans | Real Estate Funds</t>
  </si>
  <si>
    <t>Quoted Prices in Active Markets for Identical Assets (Level 1) [Member] | Alternative Investment [Member] | USPlans | Commodities Contracts</t>
  </si>
  <si>
    <t>Quoted Prices in Active Markets for Identical Assets (Level 1) [Member] | Alternative Investment [Member] | Non US Plans | Commodities Contracts</t>
  </si>
  <si>
    <t>Quoted Prices in Active Markets for Identical Assets (Level 1) [Member] | Real Estate Funds | Non US Plans | Real Estate Funds, Direct</t>
  </si>
  <si>
    <t>Quoted Prices in Active Markets for Identical Assets (Level 1) [Member] | Real Estate Funds | Non US Plans | Real Estate Funds,Indirect</t>
  </si>
  <si>
    <t>Fair Value, Inputs, Level 2 | Hedge Funds, Multi-strategy | Non US Plans | Hedge Funds, Equity</t>
  </si>
  <si>
    <t>Fair Value, Inputs, Level 2 | Hedge Funds, Multi-strategy | Non US Plans | Hedge Fund, Arbitrage&amp;Event</t>
  </si>
  <si>
    <t>Fair Value, Inputs, Level 2 | Hedge Funds, Multi-strategy | Non US Plans | Hedge Fund, Directional Trading&amp;Fixed Income</t>
  </si>
  <si>
    <t>Fair Value, Inputs, Level 2 | Hedge Funds, Multi-strategy | Non US Plans | Hedge Fund, Cash &amp; Other</t>
  </si>
  <si>
    <t>Fair Value, Inputs, Level 2 | Hedge Funds, Multi-strategy | Non US Plans | Hedge Fund, Direct Sourcing</t>
  </si>
  <si>
    <t>Fair Value, Inputs, Level 2 | Leveraged Loans | Non US Plans | Commodities Contracts</t>
  </si>
  <si>
    <t>Fair Value, Inputs, Level 2 | Short Term Investment Fund | Non US Plans | Cash and Cash Equivalents</t>
  </si>
  <si>
    <t>Fair Value, Inputs, Level 2 | Equity Securities | Non US Plans | Equity Securities, U K Market</t>
  </si>
  <si>
    <t>Fair Value, Inputs, Level 2 | Equity Securities | Non US Plans | Equity Securities, International, Developed</t>
  </si>
  <si>
    <t>Fair Value, Inputs, Level 2 | Equity Securities | Non US Plans | Equity Securities, Unquoted Private Equity</t>
  </si>
  <si>
    <t>Fair Value, Inputs, Level 2 | Equity Securities | Non US Plans | Equity Securities, international, Emerging</t>
  </si>
  <si>
    <t>Fair Value, Inputs, Level 2 | Fixed Income | Non US Plans | Fixed Income, Government/Corporate, Other</t>
  </si>
  <si>
    <t>Fair Value, Inputs, Level 2 | Fixed Income | Non US Plans | Fixed Income,Convertible Bonds</t>
  </si>
  <si>
    <t>Fair Value, Inputs, Level 2 | Fixed Income | Non US Plans | Fixed Income, Government/Corporate, Index Linked</t>
  </si>
  <si>
    <t>Fair Value, Inputs, Level 2 | Fixed Income | Non US Plans | Fixed Income, Government/Corporate, International</t>
  </si>
  <si>
    <t>Fair Value, Inputs, Level 2 | Fixed Income | Non US Plans | Fixed Income, Government/Corporate, U K</t>
  </si>
  <si>
    <t>Fair Value, Inputs, Level 2 | Alternative Investment [Member] | Non US Plans | Commodities Contracts</t>
  </si>
  <si>
    <t>Fair Value, Inputs, Level 2 | Real Estate Funds | Non US Plans | Real Estate Funds, Direct</t>
  </si>
  <si>
    <t>Fair Value, Inputs, Level 2 | Real Estate Funds | Non US Plans | Real Estate Funds,Indirect</t>
  </si>
  <si>
    <t>Fair Value, Inputs, Level 3 | Hedge Funds, Multi-strategy | Non US Plans | Hedge Funds, Equity</t>
  </si>
  <si>
    <t>Fair Value, Inputs, Level 3 | Hedge Funds, Multi-strategy | Non US Plans | Hedge Fund, Arbitrage&amp;Event</t>
  </si>
  <si>
    <t>Fair Value, Inputs, Level 3 | Hedge Funds, Multi-strategy | Non US Plans | Hedge Fund, Directional Trading&amp;Fixed Income</t>
  </si>
  <si>
    <t>Fair Value, Inputs, Level 3 | Hedge Funds, Multi-strategy | Non US Plans | Hedge Fund, Cash &amp; Other</t>
  </si>
  <si>
    <t>Fair Value, Inputs, Level 3 | Hedge Funds, Multi-strategy | Non US Plans | Hedge Fund, Direct Sourcing</t>
  </si>
  <si>
    <t>Fair Value, Inputs, Level 3 | Leveraged Loans | Non US Plans | Commodities Contracts</t>
  </si>
  <si>
    <t>Fair Value, Inputs, Level 3 | Short Term Investment Fund | Non US Plans | Cash and Cash Equivalents</t>
  </si>
  <si>
    <t>Fair Value, Inputs, Level 3 | Equity Securities | Non US Plans | Equity Securities, U K Market</t>
  </si>
  <si>
    <t>Fair Value, Inputs, Level 3 | Equity Securities | Non US Plans | Equity Securities, International, Developed</t>
  </si>
  <si>
    <t>Fair Value, Inputs, Level 3 | Equity Securities | Non US Plans | Equity Securities, Unquoted Private Equity</t>
  </si>
  <si>
    <t>Fair Value, Inputs, Level 3 | Equity Securities | Non US Plans | Equity Securities, international, Emerging</t>
  </si>
  <si>
    <t>Fair Value, Inputs, Level 3 | Fixed Income | Non US Plans | Fixed Income, Government/Corporate, Other</t>
  </si>
  <si>
    <t>Fair Value, Inputs, Level 3 | Fixed Income | Non US Plans | Fixed Income,Convertible Bonds</t>
  </si>
  <si>
    <t>Fair Value, Inputs, Level 3 | Fixed Income | Non US Plans | Fixed Income, Government/Corporate, Index Linked</t>
  </si>
  <si>
    <t>Fair Value, Inputs, Level 3 | Fixed Income | Non US Plans | Fixed Income, Government/Corporate, International</t>
  </si>
  <si>
    <t>Fair Value, Inputs, Level 3 | Fixed Income | Non US Plans | Fixed Income, Government/Corporate, U K</t>
  </si>
  <si>
    <t>Fair Value, Inputs, Level 3 | Alternative Investment [Member] | Non US Plans | Commodities Contracts</t>
  </si>
  <si>
    <t>Fair Value, Inputs, Level 3 | Real Estate Funds | Non US Plans | Real Estate Funds, Direct</t>
  </si>
  <si>
    <t>Fair Value, Inputs, Level 3 | Real Estate Funds | Non US Plans | Real Estate Funds,Indirect</t>
  </si>
  <si>
    <t>Employee Retirement Plans Estimated Future Benefit Payments under the Plans (Details) $ in Thousands</t>
  </si>
  <si>
    <t>Defined Benefit Plans and Other Postretirement Benefit Plans Table Text Block [Line Items]</t>
  </si>
  <si>
    <t>Defined Benefit Plan, Expected Future Employer Contributions, Next Fiscal Year</t>
  </si>
  <si>
    <t>2023 through 2028</t>
  </si>
  <si>
    <t>Employee Retirement Plans - Additional Information (Details)</t>
  </si>
  <si>
    <t>Dec. 29, 2018plan</t>
  </si>
  <si>
    <t>Number of defined contribution 401K savings plans</t>
  </si>
  <si>
    <t>Quarterly Data (Unaudited) (Details) - USD ($) $ / shares in Units, $ in Thousands</t>
  </si>
  <si>
    <t>Gross Profit</t>
  </si>
  <si>
    <t>Acquisition Integration Initiatives (Details) - USD ($) $ in Thousands</t>
  </si>
  <si>
    <t>Restructuring Cost and Reserve [Line Items]</t>
  </si>
  <si>
    <t>Acquisition Integration Initiatives Restructuring Charges (Details) - USD ($) $ in Thousands</t>
  </si>
  <si>
    <t>Jan. 02, 2016</t>
  </si>
  <si>
    <t>Employee Severance</t>
  </si>
  <si>
    <t>Payments</t>
  </si>
  <si>
    <t>Facility Closing</t>
  </si>
  <si>
    <t>Other Restructuring</t>
  </si>
  <si>
    <t>Effects on Future Earnings, Restructuring</t>
  </si>
  <si>
    <t>Restructuring Charges, Cumulative</t>
  </si>
  <si>
    <t>Restructuring Costs and Asset Impairment Charges</t>
  </si>
  <si>
    <t>Other Restructuring Costs</t>
  </si>
  <si>
    <t>Severance Costs</t>
  </si>
  <si>
    <t>Residential Kitchen | Employee Severance</t>
  </si>
  <si>
    <t>Restructuring Reserve, Foreign Currency Translation Gain (Loss)</t>
  </si>
  <si>
    <t>Residential Kitchen | Facility Closing</t>
  </si>
  <si>
    <t>Residential Kitchen | Other Restructuring</t>
  </si>
  <si>
    <t>Residential Kitchen | Restructuring Charges</t>
  </si>
  <si>
    <t>Subsequent Event (Details) $ in Millions</t>
  </si>
  <si>
    <t>Dec. 31, 2018USD ($)</t>
  </si>
  <si>
    <t>EVO | Subsequent Event [Member]</t>
  </si>
  <si>
    <t>Subsequent Event [Line Items]</t>
  </si>
  <si>
    <t>Business Combination, Consideration Transferred</t>
  </si>
  <si>
    <t>Schedule II - Valuation and Qualifying Accounts and Reserves (Details) - USD ($) $ in Thousands</t>
  </si>
  <si>
    <t>Allowance for Doubtful Accounts, Current [Member]</t>
  </si>
  <si>
    <t>Movement in Valuation Allowances and Reserves [Roll Forward]</t>
  </si>
  <si>
    <t>Balance Beginning Of Period</t>
  </si>
  <si>
    <t>Additions/(Recoveries) Charged to Expense</t>
  </si>
  <si>
    <t>Valuation Allowances and Reserves, Additions for Adjustments</t>
  </si>
  <si>
    <t>Write-Offs During the Period</t>
  </si>
  <si>
    <t>Balance At End Of Period</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69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5703466</v>
      </c>
    </row>
    <row r="18" spans="1:4">
      <c r="A18" s="4" t="s">
        <v>30</v>
      </c>
      <c r="D18" s="6" t="n">
        <v>5702423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4" t="s">
        <v>33</v>
      </c>
      <c r="B2" s="6" t="n">
        <v>145</v>
      </c>
      <c r="C2" s="6" t="n">
        <v>145</v>
      </c>
    </row>
    <row r="3" spans="1:3">
      <c r="A3" s="3" t="s">
        <v>34</v>
      </c>
    </row>
    <row r="4" spans="1:3">
      <c r="A4" s="4" t="s">
        <v>35</v>
      </c>
      <c r="B4" s="5" t="n">
        <v>71701</v>
      </c>
      <c r="C4" s="5" t="n">
        <v>89654</v>
      </c>
    </row>
    <row r="5" spans="1:3">
      <c r="A5" s="4" t="s">
        <v>36</v>
      </c>
      <c r="B5" s="5" t="n">
        <v>398660</v>
      </c>
      <c r="C5" s="5" t="n">
        <v>328421</v>
      </c>
    </row>
    <row r="6" spans="1:3">
      <c r="A6" s="4" t="s">
        <v>37</v>
      </c>
      <c r="B6" s="5" t="n">
        <v>521810</v>
      </c>
      <c r="C6" s="5" t="n">
        <v>424639</v>
      </c>
    </row>
    <row r="7" spans="1:3">
      <c r="A7" s="4" t="s">
        <v>38</v>
      </c>
      <c r="B7" s="5" t="n">
        <v>50940</v>
      </c>
      <c r="C7" s="5" t="n">
        <v>55427</v>
      </c>
    </row>
    <row r="8" spans="1:3">
      <c r="A8" s="4" t="s">
        <v>39</v>
      </c>
      <c r="B8" s="5" t="n">
        <v>18483</v>
      </c>
      <c r="C8" s="5" t="n">
        <v>33748</v>
      </c>
    </row>
    <row r="9" spans="1:3">
      <c r="A9" s="4" t="s">
        <v>40</v>
      </c>
      <c r="B9" s="5" t="n">
        <v>1061594</v>
      </c>
      <c r="C9" s="5" t="n">
        <v>931889</v>
      </c>
    </row>
    <row r="10" spans="1:3">
      <c r="A10" s="4" t="s">
        <v>41</v>
      </c>
      <c r="B10" s="5" t="n">
        <v>314569</v>
      </c>
      <c r="C10" s="5" t="n">
        <v>281915</v>
      </c>
    </row>
    <row r="11" spans="1:3">
      <c r="A11" s="4" t="s">
        <v>42</v>
      </c>
      <c r="B11" s="5" t="n">
        <v>1743175</v>
      </c>
      <c r="C11" s="5" t="n">
        <v>1264810</v>
      </c>
    </row>
    <row r="12" spans="1:3">
      <c r="A12" s="4" t="s">
        <v>43</v>
      </c>
      <c r="B12" s="5" t="n">
        <v>1361024</v>
      </c>
      <c r="C12" s="5" t="n">
        <v>780426</v>
      </c>
    </row>
    <row r="13" spans="1:3">
      <c r="A13" s="4" t="s">
        <v>44</v>
      </c>
      <c r="B13" s="5" t="n">
        <v>32188</v>
      </c>
      <c r="C13" s="5" t="n">
        <v>44565</v>
      </c>
    </row>
    <row r="14" spans="1:3">
      <c r="A14" s="4" t="s">
        <v>45</v>
      </c>
      <c r="B14" s="5" t="n">
        <v>37231</v>
      </c>
      <c r="C14" s="5" t="n">
        <v>36108</v>
      </c>
    </row>
    <row r="15" spans="1:3">
      <c r="A15" s="4" t="s">
        <v>46</v>
      </c>
      <c r="B15" s="5" t="n">
        <v>4549781</v>
      </c>
      <c r="C15" s="5" t="n">
        <v>3339713</v>
      </c>
    </row>
    <row r="16" spans="1:3">
      <c r="A16" s="3" t="s">
        <v>47</v>
      </c>
    </row>
    <row r="17" spans="1:3">
      <c r="A17" s="4" t="s">
        <v>48</v>
      </c>
      <c r="B17" s="5" t="n">
        <v>3207</v>
      </c>
      <c r="C17" s="5" t="n">
        <v>5149</v>
      </c>
    </row>
    <row r="18" spans="1:3">
      <c r="A18" s="4" t="s">
        <v>49</v>
      </c>
      <c r="B18" s="5" t="n">
        <v>188299</v>
      </c>
      <c r="C18" s="5" t="n">
        <v>146333</v>
      </c>
    </row>
    <row r="19" spans="1:3">
      <c r="A19" s="4" t="s">
        <v>50</v>
      </c>
      <c r="B19" s="5" t="n">
        <v>367446</v>
      </c>
      <c r="C19" s="5" t="n">
        <v>322171</v>
      </c>
    </row>
    <row r="20" spans="1:3">
      <c r="A20" s="4" t="s">
        <v>51</v>
      </c>
      <c r="B20" s="5" t="n">
        <v>558952</v>
      </c>
      <c r="C20" s="5" t="n">
        <v>473653</v>
      </c>
    </row>
    <row r="21" spans="1:3">
      <c r="A21" s="4" t="s">
        <v>52</v>
      </c>
      <c r="B21" s="5" t="n">
        <v>1888898</v>
      </c>
      <c r="C21" s="5" t="n">
        <v>1023732</v>
      </c>
    </row>
    <row r="22" spans="1:3">
      <c r="A22" s="4" t="s">
        <v>53</v>
      </c>
      <c r="B22" s="5" t="n">
        <v>113896</v>
      </c>
      <c r="C22" s="5" t="n">
        <v>87815</v>
      </c>
    </row>
    <row r="23" spans="1:3">
      <c r="A23" s="4" t="s">
        <v>54</v>
      </c>
      <c r="B23" s="5" t="n">
        <v>253119</v>
      </c>
      <c r="C23" s="5" t="n">
        <v>334511</v>
      </c>
    </row>
    <row r="24" spans="1:3">
      <c r="A24" s="4" t="s">
        <v>55</v>
      </c>
      <c r="B24" s="5" t="n">
        <v>69713</v>
      </c>
      <c r="C24" s="5" t="n">
        <v>58854</v>
      </c>
    </row>
    <row r="25" spans="1:3">
      <c r="A25" s="3" t="s">
        <v>56</v>
      </c>
    </row>
    <row r="26" spans="1:3">
      <c r="A26" s="4" t="s">
        <v>33</v>
      </c>
      <c r="B26" s="5" t="n">
        <v>145</v>
      </c>
      <c r="C26" s="5" t="n">
        <v>145</v>
      </c>
    </row>
    <row r="27" spans="1:3">
      <c r="A27" s="4" t="s">
        <v>57</v>
      </c>
      <c r="B27" s="5" t="n">
        <v>377419</v>
      </c>
      <c r="C27" s="5" t="n">
        <v>374922</v>
      </c>
    </row>
    <row r="28" spans="1:3">
      <c r="A28" s="4" t="s">
        <v>58</v>
      </c>
      <c r="B28" s="5" t="n">
        <v>445118</v>
      </c>
      <c r="C28" s="5" t="n">
        <v>445118</v>
      </c>
    </row>
    <row r="29" spans="1:3">
      <c r="A29" s="4" t="s">
        <v>59</v>
      </c>
      <c r="B29" s="5" t="n">
        <v>2009233</v>
      </c>
      <c r="C29" s="5" t="n">
        <v>1697618</v>
      </c>
    </row>
    <row r="30" spans="1:3">
      <c r="A30" s="4" t="s">
        <v>60</v>
      </c>
      <c r="B30" s="5" t="n">
        <v>-276476</v>
      </c>
      <c r="C30" s="5" t="n">
        <v>-266419</v>
      </c>
    </row>
    <row r="31" spans="1:3">
      <c r="A31" s="4" t="s">
        <v>61</v>
      </c>
      <c r="B31" s="5" t="n">
        <v>1665203</v>
      </c>
      <c r="C31" s="5" t="n">
        <v>1361148</v>
      </c>
    </row>
    <row r="32" spans="1:3">
      <c r="A32" s="4" t="s">
        <v>62</v>
      </c>
      <c r="B32" s="6" t="n">
        <v>4549781</v>
      </c>
      <c r="C32" s="6" t="n">
        <v>3339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88</v>
      </c>
    </row>
    <row r="4" spans="1:2">
      <c r="A4" s="4" t="s">
        <v>271</v>
      </c>
      <c r="B4" s="4" t="s">
        <v>272</v>
      </c>
    </row>
    <row r="5" spans="1:2">
      <c r="A5" s="4" t="s">
        <v>273</v>
      </c>
    </row>
    <row r="6" spans="1:2">
      <c r="A6" s="3" t="s">
        <v>188</v>
      </c>
    </row>
    <row r="7" spans="1:2">
      <c r="A7" s="4" t="s">
        <v>274</v>
      </c>
      <c r="B7" s="4" t="s">
        <v>275</v>
      </c>
    </row>
    <row r="8" spans="1:2">
      <c r="A8" s="4" t="s">
        <v>182</v>
      </c>
    </row>
    <row r="9" spans="1:2">
      <c r="A9" s="3" t="s">
        <v>188</v>
      </c>
    </row>
    <row r="10" spans="1:2">
      <c r="A10" s="4" t="s">
        <v>274</v>
      </c>
      <c r="B10" s="4" t="s">
        <v>276</v>
      </c>
    </row>
    <row r="11" spans="1:2">
      <c r="A11" s="4" t="s">
        <v>277</v>
      </c>
    </row>
    <row r="12" spans="1:2">
      <c r="A12" s="3" t="s">
        <v>188</v>
      </c>
    </row>
    <row r="13" spans="1:2">
      <c r="A13" s="4" t="s">
        <v>274</v>
      </c>
      <c r="B13" s="4" t="s">
        <v>278</v>
      </c>
    </row>
    <row r="14" spans="1:2">
      <c r="A14" s="4" t="s">
        <v>279</v>
      </c>
    </row>
    <row r="15" spans="1:2">
      <c r="A15" s="3" t="s">
        <v>188</v>
      </c>
    </row>
    <row r="16" spans="1:2">
      <c r="A16" s="4" t="s">
        <v>274</v>
      </c>
      <c r="B16" s="4" t="s">
        <v>280</v>
      </c>
    </row>
    <row r="17" spans="1:2">
      <c r="A17" s="4" t="s">
        <v>281</v>
      </c>
    </row>
    <row r="18" spans="1:2">
      <c r="A18" s="3" t="s">
        <v>188</v>
      </c>
    </row>
    <row r="19" spans="1:2">
      <c r="A19" s="4" t="s">
        <v>274</v>
      </c>
      <c r="B19" s="4" t="s">
        <v>282</v>
      </c>
    </row>
    <row r="20" spans="1:2">
      <c r="A20" s="4" t="s">
        <v>283</v>
      </c>
    </row>
    <row r="21" spans="1:2">
      <c r="A21" s="3" t="s">
        <v>188</v>
      </c>
    </row>
    <row r="22" spans="1:2">
      <c r="A22" s="4" t="s">
        <v>274</v>
      </c>
      <c r="B22" s="4" t="s">
        <v>284</v>
      </c>
    </row>
    <row r="23" spans="1:2">
      <c r="A23" s="4" t="s">
        <v>285</v>
      </c>
    </row>
    <row r="24" spans="1:2">
      <c r="A24" s="3" t="s">
        <v>188</v>
      </c>
    </row>
    <row r="25" spans="1:2">
      <c r="A25" s="4" t="s">
        <v>274</v>
      </c>
      <c r="B25" s="4" t="s">
        <v>286</v>
      </c>
    </row>
    <row r="26" spans="1:2">
      <c r="A26" s="4" t="s">
        <v>287</v>
      </c>
    </row>
    <row r="27" spans="1:2">
      <c r="A27" s="3" t="s">
        <v>188</v>
      </c>
    </row>
    <row r="28" spans="1:2">
      <c r="A28" s="4" t="s">
        <v>274</v>
      </c>
      <c r="B28" s="4" t="s">
        <v>288</v>
      </c>
    </row>
    <row r="29" spans="1:2">
      <c r="A29" s="4" t="s">
        <v>289</v>
      </c>
    </row>
    <row r="30" spans="1:2">
      <c r="A30" s="3" t="s">
        <v>188</v>
      </c>
    </row>
    <row r="31" spans="1:2">
      <c r="A31" s="4" t="s">
        <v>274</v>
      </c>
      <c r="B31" s="4" t="s">
        <v>290</v>
      </c>
    </row>
    <row r="32" spans="1:2">
      <c r="A32" s="4" t="s">
        <v>291</v>
      </c>
    </row>
    <row r="33" spans="1:2">
      <c r="A33" s="3" t="s">
        <v>188</v>
      </c>
    </row>
    <row r="34" spans="1:2">
      <c r="A34" s="4" t="s">
        <v>274</v>
      </c>
      <c r="B34" s="4" t="s">
        <v>292</v>
      </c>
    </row>
    <row r="35" spans="1:2">
      <c r="A35" s="4" t="s">
        <v>293</v>
      </c>
    </row>
    <row r="36" spans="1:2">
      <c r="A36" s="3" t="s">
        <v>188</v>
      </c>
    </row>
    <row r="37" spans="1:2">
      <c r="A37" s="4" t="s">
        <v>274</v>
      </c>
      <c r="B37" s="4" t="s">
        <v>294</v>
      </c>
    </row>
    <row r="38" spans="1:2">
      <c r="A38" s="4" t="s">
        <v>295</v>
      </c>
    </row>
    <row r="39" spans="1:2">
      <c r="A39" s="3" t="s">
        <v>188</v>
      </c>
    </row>
    <row r="40" spans="1:2">
      <c r="A40" s="4" t="s">
        <v>274</v>
      </c>
      <c r="B40" s="4" t="s">
        <v>296</v>
      </c>
    </row>
    <row r="41" spans="1:2">
      <c r="A41" s="4" t="s">
        <v>297</v>
      </c>
    </row>
    <row r="42" spans="1:2">
      <c r="A42" s="3" t="s">
        <v>188</v>
      </c>
    </row>
    <row r="43" spans="1:2">
      <c r="A43" s="4" t="s">
        <v>274</v>
      </c>
      <c r="B43"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245</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5</v>
      </c>
    </row>
    <row r="4" spans="1:2">
      <c r="A4" s="4" t="s">
        <v>317</v>
      </c>
      <c r="B4" s="4" t="s">
        <v>318</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19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4" t="s">
        <v>64</v>
      </c>
      <c r="B2" s="6" t="n">
        <v>13608</v>
      </c>
      <c r="C2" s="6" t="n">
        <v>13182</v>
      </c>
    </row>
    <row r="3" spans="1:3">
      <c r="A3" s="4" t="s">
        <v>65</v>
      </c>
      <c r="B3" s="5" t="n">
        <v>-167737</v>
      </c>
      <c r="C3" s="5" t="n">
        <v>-142278</v>
      </c>
    </row>
    <row r="4" spans="1:3">
      <c r="A4" s="4" t="s">
        <v>66</v>
      </c>
      <c r="B4" s="6" t="n">
        <v>-268414</v>
      </c>
      <c r="C4" s="6" t="n">
        <v>-207334</v>
      </c>
    </row>
    <row r="5" spans="1:3">
      <c r="A5" s="4" t="s">
        <v>67</v>
      </c>
      <c r="B5" s="7" t="n">
        <v>0.01</v>
      </c>
      <c r="C5" s="7" t="n">
        <v>0.01</v>
      </c>
    </row>
    <row r="6" spans="1:3">
      <c r="A6" s="4" t="s">
        <v>68</v>
      </c>
      <c r="B6" s="5" t="n">
        <v>2000000</v>
      </c>
      <c r="C6" s="5" t="n">
        <v>2000000</v>
      </c>
    </row>
    <row r="7" spans="1:3">
      <c r="A7" s="4" t="s">
        <v>69</v>
      </c>
      <c r="B7" s="5" t="n">
        <v>0</v>
      </c>
      <c r="C7" s="5" t="n">
        <v>0</v>
      </c>
    </row>
    <row r="8" spans="1:3">
      <c r="A8" s="4" t="s">
        <v>70</v>
      </c>
      <c r="B8" s="5" t="n">
        <v>95000000</v>
      </c>
      <c r="C8" s="5" t="n">
        <v>95000000</v>
      </c>
    </row>
    <row r="9" spans="1:3">
      <c r="A9" s="4" t="s">
        <v>71</v>
      </c>
      <c r="B9" s="7" t="n">
        <v>0.01</v>
      </c>
      <c r="C9" s="7" t="n">
        <v>0.01</v>
      </c>
    </row>
    <row r="10" spans="1:3">
      <c r="A10" s="4" t="s">
        <v>72</v>
      </c>
      <c r="B10" s="5" t="n">
        <v>62592707</v>
      </c>
      <c r="C10" s="5" t="n">
        <v>62619865</v>
      </c>
    </row>
    <row r="11" spans="1:3">
      <c r="A11" s="4" t="s">
        <v>73</v>
      </c>
      <c r="B11" s="5" t="n">
        <v>6889241</v>
      </c>
      <c r="C11" s="5" t="n">
        <v>6889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0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09</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12</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21</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24</v>
      </c>
    </row>
    <row r="4" spans="1:2">
      <c r="A4" s="4" t="s">
        <v>374</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375</v>
      </c>
      <c r="B1" s="2" t="s">
        <v>1</v>
      </c>
    </row>
    <row r="2" spans="1:2">
      <c r="B2" s="2" t="s">
        <v>376</v>
      </c>
    </row>
    <row r="3" spans="1:2">
      <c r="A3" s="3" t="s">
        <v>377</v>
      </c>
    </row>
    <row r="4" spans="1:2">
      <c r="A4" s="4" t="s">
        <v>378</v>
      </c>
      <c r="B4" s="5" t="n">
        <v>3</v>
      </c>
    </row>
    <row r="5" spans="1:2">
      <c r="A5" s="4" t="s">
        <v>379</v>
      </c>
    </row>
    <row r="6" spans="1:2">
      <c r="A6" s="3" t="s">
        <v>377</v>
      </c>
    </row>
    <row r="7" spans="1:2">
      <c r="A7" s="4" t="s">
        <v>380</v>
      </c>
      <c r="B7" s="5" t="n">
        <v>34</v>
      </c>
    </row>
    <row r="8" spans="1:2">
      <c r="A8" s="4" t="s">
        <v>381</v>
      </c>
    </row>
    <row r="9" spans="1:2">
      <c r="A9" s="3" t="s">
        <v>377</v>
      </c>
    </row>
    <row r="10" spans="1:2">
      <c r="A10" s="4" t="s">
        <v>380</v>
      </c>
      <c r="B10" s="5" t="n">
        <v>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2</v>
      </c>
      <c r="B1" s="2" t="s">
        <v>383</v>
      </c>
      <c r="C1" s="2" t="s">
        <v>2</v>
      </c>
      <c r="D1" s="2" t="s">
        <v>32</v>
      </c>
      <c r="E1" s="2" t="s">
        <v>75</v>
      </c>
    </row>
    <row r="2" spans="1:5">
      <c r="A2" s="3" t="s">
        <v>188</v>
      </c>
    </row>
    <row r="3" spans="1:5">
      <c r="A3" s="4" t="s">
        <v>42</v>
      </c>
      <c r="C3" s="6" t="n">
        <v>1743175</v>
      </c>
      <c r="D3" s="6" t="n">
        <v>1264810</v>
      </c>
      <c r="E3" s="6" t="n">
        <v>1092722</v>
      </c>
    </row>
    <row r="4" spans="1:5">
      <c r="A4" s="4" t="s">
        <v>165</v>
      </c>
      <c r="C4" s="5" t="n">
        <v>1197984</v>
      </c>
      <c r="D4" s="5" t="n">
        <v>305251</v>
      </c>
      <c r="E4" s="5" t="n">
        <v>210921</v>
      </c>
    </row>
    <row r="5" spans="1:5">
      <c r="A5" s="4" t="s">
        <v>273</v>
      </c>
    </row>
    <row r="6" spans="1:5">
      <c r="A6" s="3" t="s">
        <v>188</v>
      </c>
    </row>
    <row r="7" spans="1:5">
      <c r="A7" s="4" t="s">
        <v>384</v>
      </c>
      <c r="B7" s="6" t="n">
        <v>300</v>
      </c>
    </row>
    <row r="8" spans="1:5">
      <c r="A8" s="4" t="s">
        <v>385</v>
      </c>
      <c r="B8" s="5" t="n">
        <v>400</v>
      </c>
    </row>
    <row r="9" spans="1:5">
      <c r="A9" s="4" t="s">
        <v>386</v>
      </c>
      <c r="B9" s="5" t="n">
        <v>700</v>
      </c>
    </row>
    <row r="10" spans="1:5">
      <c r="A10" s="4" t="s">
        <v>387</v>
      </c>
      <c r="B10" s="5" t="n">
        <v>2514</v>
      </c>
    </row>
    <row r="11" spans="1:5">
      <c r="A11" s="4" t="s">
        <v>388</v>
      </c>
      <c r="B11" s="5" t="n">
        <v>6528</v>
      </c>
    </row>
    <row r="12" spans="1:5">
      <c r="A12" s="4" t="s">
        <v>389</v>
      </c>
      <c r="B12" s="5" t="n">
        <v>643</v>
      </c>
    </row>
    <row r="13" spans="1:5">
      <c r="A13" s="4" t="s">
        <v>42</v>
      </c>
      <c r="B13" s="5" t="n">
        <v>8286</v>
      </c>
    </row>
    <row r="14" spans="1:5">
      <c r="A14" s="4" t="s">
        <v>390</v>
      </c>
      <c r="B14" s="5" t="n">
        <v>6740</v>
      </c>
    </row>
    <row r="15" spans="1:5">
      <c r="A15" s="4" t="s">
        <v>391</v>
      </c>
      <c r="B15" s="5" t="n">
        <v>2919</v>
      </c>
    </row>
    <row r="16" spans="1:5">
      <c r="A16" s="4" t="s">
        <v>392</v>
      </c>
      <c r="B16" s="5" t="n">
        <v>1616</v>
      </c>
    </row>
    <row r="17" spans="1:5">
      <c r="A17" s="4" t="s">
        <v>393</v>
      </c>
      <c r="B17" s="5" t="n">
        <v>2836</v>
      </c>
    </row>
    <row r="18" spans="1:5">
      <c r="A18" s="4" t="s">
        <v>394</v>
      </c>
      <c r="B18" s="5" t="n">
        <v>17340</v>
      </c>
    </row>
    <row r="19" spans="1:5">
      <c r="A19" s="4" t="s">
        <v>395</v>
      </c>
      <c r="B19" s="5" t="n">
        <v>2700</v>
      </c>
    </row>
    <row r="20" spans="1:5">
      <c r="A20" s="4" t="s">
        <v>165</v>
      </c>
      <c r="B20" s="5" t="n">
        <v>14800</v>
      </c>
    </row>
    <row r="21" spans="1:5">
      <c r="A21" s="4" t="s">
        <v>396</v>
      </c>
    </row>
    <row r="22" spans="1:5">
      <c r="A22" s="3" t="s">
        <v>188</v>
      </c>
    </row>
    <row r="23" spans="1:5">
      <c r="A23" s="4" t="s">
        <v>387</v>
      </c>
      <c r="B23" s="5" t="n">
        <v>2514</v>
      </c>
    </row>
    <row r="24" spans="1:5">
      <c r="A24" s="4" t="s">
        <v>388</v>
      </c>
      <c r="B24" s="5" t="n">
        <v>6424</v>
      </c>
    </row>
    <row r="25" spans="1:5">
      <c r="A25" s="4" t="s">
        <v>389</v>
      </c>
      <c r="B25" s="5" t="n">
        <v>656</v>
      </c>
    </row>
    <row r="26" spans="1:5">
      <c r="A26" s="4" t="s">
        <v>42</v>
      </c>
      <c r="B26" s="5" t="n">
        <v>7289</v>
      </c>
    </row>
    <row r="27" spans="1:5">
      <c r="A27" s="4" t="s">
        <v>390</v>
      </c>
      <c r="B27" s="5" t="n">
        <v>4900</v>
      </c>
    </row>
    <row r="28" spans="1:5">
      <c r="A28" s="4" t="s">
        <v>391</v>
      </c>
      <c r="B28" s="5" t="n">
        <v>2254</v>
      </c>
    </row>
    <row r="29" spans="1:5">
      <c r="A29" s="4" t="s">
        <v>392</v>
      </c>
      <c r="B29" s="5" t="n">
        <v>1840</v>
      </c>
    </row>
    <row r="30" spans="1:5">
      <c r="A30" s="4" t="s">
        <v>393</v>
      </c>
      <c r="B30" s="5" t="n">
        <v>0</v>
      </c>
    </row>
    <row r="31" spans="1:5">
      <c r="A31" s="4" t="s">
        <v>394</v>
      </c>
      <c r="B31" s="5" t="n">
        <v>17689</v>
      </c>
    </row>
    <row r="32" spans="1:5">
      <c r="A32" s="4" t="s">
        <v>397</v>
      </c>
    </row>
    <row r="33" spans="1:5">
      <c r="A33" s="3" t="s">
        <v>188</v>
      </c>
    </row>
    <row r="34" spans="1:5">
      <c r="A34" s="4" t="s">
        <v>387</v>
      </c>
      <c r="B34" s="5" t="n">
        <v>0</v>
      </c>
    </row>
    <row r="35" spans="1:5">
      <c r="A35" s="4" t="s">
        <v>388</v>
      </c>
      <c r="B35" s="5" t="n">
        <v>104</v>
      </c>
    </row>
    <row r="36" spans="1:5">
      <c r="A36" s="4" t="s">
        <v>389</v>
      </c>
      <c r="B36" s="5" t="n">
        <v>-13</v>
      </c>
    </row>
    <row r="37" spans="1:5">
      <c r="A37" s="4" t="s">
        <v>42</v>
      </c>
      <c r="B37" s="5" t="n">
        <v>997</v>
      </c>
    </row>
    <row r="38" spans="1:5">
      <c r="A38" s="4" t="s">
        <v>390</v>
      </c>
      <c r="B38" s="5" t="n">
        <v>1840</v>
      </c>
    </row>
    <row r="39" spans="1:5">
      <c r="A39" s="4" t="s">
        <v>391</v>
      </c>
      <c r="B39" s="5" t="n">
        <v>665</v>
      </c>
    </row>
    <row r="40" spans="1:5">
      <c r="A40" s="4" t="s">
        <v>392</v>
      </c>
      <c r="B40" s="5" t="n">
        <v>-224</v>
      </c>
    </row>
    <row r="41" spans="1:5">
      <c r="A41" s="4" t="s">
        <v>393</v>
      </c>
      <c r="B41" s="5" t="n">
        <v>2836</v>
      </c>
    </row>
    <row r="42" spans="1:5">
      <c r="A42" s="4" t="s">
        <v>394</v>
      </c>
      <c r="B42" s="5" t="n">
        <v>-349</v>
      </c>
    </row>
    <row r="43" spans="1:5">
      <c r="A43" s="4" t="s">
        <v>398</v>
      </c>
    </row>
    <row r="44" spans="1:5">
      <c r="A44" s="3" t="s">
        <v>188</v>
      </c>
    </row>
    <row r="45" spans="1:5">
      <c r="A45" s="4" t="s">
        <v>42</v>
      </c>
      <c r="C45" s="6" t="n">
        <v>219054</v>
      </c>
      <c r="D45" s="6" t="n">
        <v>198278</v>
      </c>
      <c r="E45" s="6" t="n">
        <v>134680</v>
      </c>
    </row>
    <row r="46" spans="1:5">
      <c r="A46" s="4" t="s">
        <v>399</v>
      </c>
    </row>
    <row r="47" spans="1:5">
      <c r="A47" s="3" t="s">
        <v>188</v>
      </c>
    </row>
    <row r="48" spans="1:5">
      <c r="A48" s="4" t="s">
        <v>390</v>
      </c>
      <c r="B48" s="6" t="n">
        <v>3100</v>
      </c>
    </row>
    <row r="49" spans="1:5">
      <c r="A49" s="4" t="s">
        <v>400</v>
      </c>
    </row>
    <row r="50" spans="1:5">
      <c r="A50" s="3" t="s">
        <v>188</v>
      </c>
    </row>
    <row r="51" spans="1:5">
      <c r="A51" s="4" t="s">
        <v>401</v>
      </c>
      <c r="B51" s="4" t="s">
        <v>402</v>
      </c>
    </row>
    <row r="52" spans="1:5">
      <c r="A52" s="4" t="s">
        <v>403</v>
      </c>
    </row>
    <row r="53" spans="1:5">
      <c r="A53" s="3" t="s">
        <v>188</v>
      </c>
    </row>
    <row r="54" spans="1:5">
      <c r="A54" s="4" t="s">
        <v>390</v>
      </c>
      <c r="B54" s="6" t="n">
        <v>700</v>
      </c>
    </row>
    <row r="55" spans="1:5">
      <c r="A55" s="4" t="s">
        <v>404</v>
      </c>
    </row>
    <row r="56" spans="1:5">
      <c r="A56" s="3" t="s">
        <v>188</v>
      </c>
    </row>
    <row r="57" spans="1:5">
      <c r="A57" s="4" t="s">
        <v>401</v>
      </c>
      <c r="B57" s="4" t="s">
        <v>405</v>
      </c>
    </row>
    <row r="58" spans="1:5">
      <c r="A58" s="4" t="s">
        <v>406</v>
      </c>
    </row>
    <row r="59" spans="1:5">
      <c r="A59" s="3" t="s">
        <v>188</v>
      </c>
    </row>
    <row r="60" spans="1:5">
      <c r="A60" s="4" t="s">
        <v>390</v>
      </c>
      <c r="B60" s="6" t="n">
        <v>300</v>
      </c>
    </row>
    <row r="61" spans="1:5">
      <c r="A61" s="4" t="s">
        <v>407</v>
      </c>
    </row>
    <row r="62" spans="1:5">
      <c r="A62" s="3" t="s">
        <v>188</v>
      </c>
    </row>
    <row r="63" spans="1:5">
      <c r="A63" s="4" t="s">
        <v>401</v>
      </c>
      <c r="B63" s="4" t="s">
        <v>408</v>
      </c>
    </row>
    <row r="64" spans="1:5">
      <c r="A64" s="4" t="s">
        <v>409</v>
      </c>
    </row>
    <row r="65" spans="1:5">
      <c r="A65" s="3" t="s">
        <v>188</v>
      </c>
    </row>
    <row r="66" spans="1:5">
      <c r="A66" s="4" t="s">
        <v>390</v>
      </c>
      <c r="B66" s="6" t="n">
        <v>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8"/>
    <col customWidth="1" max="7" min="7" width="14"/>
  </cols>
  <sheetData>
    <row r="1" spans="1:7">
      <c r="A1" s="1" t="s">
        <v>74</v>
      </c>
      <c r="C1" s="2" t="s">
        <v>1</v>
      </c>
    </row>
    <row r="2" spans="1:7">
      <c r="C2" s="2" t="s">
        <v>2</v>
      </c>
      <c r="E2" s="2" t="s">
        <v>32</v>
      </c>
      <c r="G2" s="2" t="s">
        <v>75</v>
      </c>
    </row>
    <row r="3" spans="1:7">
      <c r="A3" s="4" t="s">
        <v>76</v>
      </c>
      <c r="C3" s="6" t="n">
        <v>2722931</v>
      </c>
      <c r="E3" s="6" t="n">
        <v>2335542</v>
      </c>
      <c r="G3" s="6" t="n">
        <v>2267852</v>
      </c>
    </row>
    <row r="4" spans="1:7">
      <c r="A4" s="4" t="s">
        <v>77</v>
      </c>
      <c r="C4" s="5" t="n">
        <v>1718791</v>
      </c>
      <c r="E4" s="5" t="n">
        <v>1422801</v>
      </c>
      <c r="G4" s="5" t="n">
        <v>1366672</v>
      </c>
    </row>
    <row r="5" spans="1:7">
      <c r="A5" s="4" t="s">
        <v>78</v>
      </c>
      <c r="C5" s="5" t="n">
        <v>1004140</v>
      </c>
      <c r="E5" s="5" t="n">
        <v>912741</v>
      </c>
      <c r="G5" s="5" t="n">
        <v>901180</v>
      </c>
    </row>
    <row r="6" spans="1:7">
      <c r="A6" s="4" t="s">
        <v>79</v>
      </c>
      <c r="C6" s="5" t="n">
        <v>538842</v>
      </c>
      <c r="E6" s="5" t="n">
        <v>468219</v>
      </c>
      <c r="G6" s="5" t="n">
        <v>471638</v>
      </c>
    </row>
    <row r="7" spans="1:7">
      <c r="A7" s="4" t="s">
        <v>80</v>
      </c>
      <c r="C7" s="5" t="n">
        <v>19332</v>
      </c>
      <c r="E7" s="5" t="n">
        <v>19951</v>
      </c>
      <c r="G7" s="5" t="n">
        <v>10524</v>
      </c>
    </row>
    <row r="8" spans="1:7">
      <c r="A8" s="4" t="s">
        <v>81</v>
      </c>
      <c r="C8" s="5" t="n">
        <v>0</v>
      </c>
      <c r="E8" s="5" t="n">
        <v>-12042</v>
      </c>
      <c r="G8" s="5" t="n">
        <v>0</v>
      </c>
    </row>
    <row r="9" spans="1:7">
      <c r="A9" s="4" t="s">
        <v>82</v>
      </c>
      <c r="C9" s="5" t="n">
        <v>0</v>
      </c>
      <c r="E9" s="5" t="n">
        <v>58000</v>
      </c>
      <c r="G9" s="5" t="n">
        <v>0</v>
      </c>
    </row>
    <row r="10" spans="1:7">
      <c r="A10" s="4" t="s">
        <v>83</v>
      </c>
      <c r="B10" s="4" t="s">
        <v>84</v>
      </c>
      <c r="C10" s="5" t="n">
        <v>445966</v>
      </c>
      <c r="E10" s="5" t="n">
        <v>378613</v>
      </c>
      <c r="F10" s="4" t="s">
        <v>85</v>
      </c>
      <c r="G10" s="5" t="n">
        <v>419018</v>
      </c>
    </row>
    <row r="11" spans="1:7">
      <c r="A11" s="4" t="s">
        <v>86</v>
      </c>
      <c r="C11" s="5" t="n">
        <v>58742</v>
      </c>
      <c r="E11" s="5" t="n">
        <v>25983</v>
      </c>
      <c r="G11" s="5" t="n">
        <v>23880</v>
      </c>
    </row>
    <row r="12" spans="1:7">
      <c r="A12" s="4" t="s">
        <v>87</v>
      </c>
      <c r="C12" s="5" t="n">
        <v>-38114</v>
      </c>
      <c r="E12" s="5" t="n">
        <v>-31728</v>
      </c>
      <c r="G12" s="5" t="n">
        <v>-27207</v>
      </c>
    </row>
    <row r="13" spans="1:7">
      <c r="A13" s="4" t="s">
        <v>88</v>
      </c>
      <c r="C13" s="5" t="n">
        <v>1825</v>
      </c>
      <c r="E13" s="5" t="n">
        <v>829</v>
      </c>
      <c r="G13" s="5" t="n">
        <v>1040</v>
      </c>
    </row>
    <row r="14" spans="1:7">
      <c r="A14" s="4" t="s">
        <v>89</v>
      </c>
      <c r="C14" s="5" t="n">
        <v>423513</v>
      </c>
      <c r="E14" s="5" t="n">
        <v>383529</v>
      </c>
      <c r="G14" s="5" t="n">
        <v>421305</v>
      </c>
    </row>
    <row r="15" spans="1:7">
      <c r="A15" s="4" t="s">
        <v>90</v>
      </c>
      <c r="C15" s="5" t="n">
        <v>106361</v>
      </c>
      <c r="E15" s="5" t="n">
        <v>85401</v>
      </c>
      <c r="G15" s="5" t="n">
        <v>137089</v>
      </c>
    </row>
    <row r="16" spans="1:7">
      <c r="A16" s="4" t="s">
        <v>91</v>
      </c>
      <c r="C16" s="6" t="n">
        <v>317152</v>
      </c>
      <c r="E16" s="6" t="n">
        <v>298128</v>
      </c>
      <c r="G16" s="6" t="n">
        <v>284216</v>
      </c>
    </row>
    <row r="17" spans="1:7">
      <c r="A17" s="3" t="s">
        <v>92</v>
      </c>
    </row>
    <row r="18" spans="1:7">
      <c r="A18" s="4" t="s">
        <v>93</v>
      </c>
      <c r="C18" s="7" t="n">
        <v>5.71</v>
      </c>
      <c r="E18" s="7" t="n">
        <v>5.26</v>
      </c>
      <c r="F18" s="4" t="s">
        <v>94</v>
      </c>
      <c r="G18" s="7" t="n">
        <v>4.98</v>
      </c>
    </row>
    <row r="19" spans="1:7">
      <c r="A19" s="4" t="s">
        <v>95</v>
      </c>
      <c r="C19" s="7" t="n">
        <v>5.7</v>
      </c>
      <c r="D19" s="4" t="s">
        <v>94</v>
      </c>
      <c r="E19" s="7" t="n">
        <v>5.26</v>
      </c>
      <c r="F19" s="4" t="s">
        <v>94</v>
      </c>
      <c r="G19" s="7" t="n">
        <v>4.98</v>
      </c>
    </row>
    <row r="20" spans="1:7">
      <c r="A20" s="3" t="s">
        <v>96</v>
      </c>
    </row>
    <row r="21" spans="1:7">
      <c r="A21" s="4" t="s">
        <v>97</v>
      </c>
      <c r="C21" s="5" t="n">
        <v>55576000</v>
      </c>
      <c r="E21" s="5" t="n">
        <v>56715000</v>
      </c>
      <c r="G21" s="5" t="n">
        <v>57030000</v>
      </c>
    </row>
    <row r="22" spans="1:7">
      <c r="A22" s="4" t="s">
        <v>98</v>
      </c>
      <c r="C22" s="5" t="n">
        <v>28000</v>
      </c>
      <c r="E22" s="5" t="n">
        <v>4000</v>
      </c>
      <c r="G22" s="5" t="n">
        <v>55000</v>
      </c>
    </row>
    <row r="23" spans="1:7">
      <c r="A23" s="4" t="s">
        <v>99</v>
      </c>
      <c r="C23" s="5" t="n">
        <v>55604000</v>
      </c>
      <c r="E23" s="5" t="n">
        <v>56719000</v>
      </c>
      <c r="G23" s="5" t="n">
        <v>57085000</v>
      </c>
    </row>
    <row r="24" spans="1:7"/>
    <row r="25" spans="1:7">
      <c r="A25" s="4" t="s">
        <v>84</v>
      </c>
      <c r="B25" s="4" t="s">
        <v>100</v>
      </c>
    </row>
    <row r="26" spans="1:7">
      <c r="A26" s="4" t="s">
        <v>101</v>
      </c>
      <c r="B26" s="4" t="s">
        <v>102</v>
      </c>
    </row>
    <row r="27" spans="1:7">
      <c r="A27" s="4" t="s">
        <v>103</v>
      </c>
      <c r="B27" s="4" t="s">
        <v>104</v>
      </c>
    </row>
    <row r="28" spans="1:7">
      <c r="A28" s="4" t="s">
        <v>94</v>
      </c>
      <c r="B28" s="4" t="s">
        <v>105</v>
      </c>
    </row>
  </sheetData>
  <mergeCells count="9">
    <mergeCell ref="A1:B2"/>
    <mergeCell ref="C1:G1"/>
    <mergeCell ref="C2:D2"/>
    <mergeCell ref="E2:F2"/>
    <mergeCell ref="A24:F24"/>
    <mergeCell ref="B25:F25"/>
    <mergeCell ref="B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32</v>
      </c>
      <c r="E1" s="2" t="s">
        <v>75</v>
      </c>
    </row>
    <row r="2" spans="1:5">
      <c r="A2" s="3" t="s">
        <v>188</v>
      </c>
    </row>
    <row r="3" spans="1:5">
      <c r="A3" s="4" t="s">
        <v>165</v>
      </c>
      <c r="C3" s="6" t="n">
        <v>1197984</v>
      </c>
      <c r="D3" s="6" t="n">
        <v>305251</v>
      </c>
      <c r="E3" s="6" t="n">
        <v>210921</v>
      </c>
    </row>
    <row r="4" spans="1:5">
      <c r="A4" s="4" t="s">
        <v>412</v>
      </c>
      <c r="B4" s="5" t="n">
        <v>106254</v>
      </c>
    </row>
    <row r="5" spans="1:5">
      <c r="A5" s="4" t="s">
        <v>183</v>
      </c>
      <c r="B5" s="6" t="n">
        <v>12300</v>
      </c>
    </row>
    <row r="6" spans="1:5">
      <c r="A6" s="4" t="s">
        <v>42</v>
      </c>
      <c r="C6" s="5" t="n">
        <v>1743175</v>
      </c>
      <c r="D6" s="5" t="n">
        <v>1264810</v>
      </c>
      <c r="E6" s="5" t="n">
        <v>1092722</v>
      </c>
    </row>
    <row r="7" spans="1:5">
      <c r="A7" s="4" t="s">
        <v>182</v>
      </c>
    </row>
    <row r="8" spans="1:5">
      <c r="A8" s="3" t="s">
        <v>188</v>
      </c>
    </row>
    <row r="9" spans="1:5">
      <c r="A9" s="4" t="s">
        <v>165</v>
      </c>
      <c r="B9" s="5" t="n">
        <v>29800</v>
      </c>
    </row>
    <row r="10" spans="1:5">
      <c r="A10" s="4" t="s">
        <v>413</v>
      </c>
      <c r="B10" s="5" t="n">
        <v>17500</v>
      </c>
    </row>
    <row r="11" spans="1:5">
      <c r="A11" s="4" t="s">
        <v>183</v>
      </c>
      <c r="C11" s="5" t="n">
        <v>0</v>
      </c>
      <c r="D11" s="5" t="n">
        <v>13399</v>
      </c>
      <c r="E11" s="5" t="n">
        <v>0</v>
      </c>
    </row>
    <row r="12" spans="1:5">
      <c r="A12" s="4" t="s">
        <v>385</v>
      </c>
      <c r="B12" s="5" t="n">
        <v>600</v>
      </c>
    </row>
    <row r="13" spans="1:5">
      <c r="A13" s="4" t="s">
        <v>386</v>
      </c>
      <c r="B13" s="5" t="n">
        <v>800</v>
      </c>
    </row>
    <row r="14" spans="1:5">
      <c r="A14" s="4" t="s">
        <v>387</v>
      </c>
      <c r="B14" s="5" t="n">
        <v>621</v>
      </c>
    </row>
    <row r="15" spans="1:5">
      <c r="A15" s="4" t="s">
        <v>388</v>
      </c>
      <c r="B15" s="5" t="n">
        <v>4538</v>
      </c>
    </row>
    <row r="16" spans="1:5">
      <c r="A16" s="4" t="s">
        <v>389</v>
      </c>
      <c r="B16" s="5" t="n">
        <v>147</v>
      </c>
    </row>
    <row r="17" spans="1:5">
      <c r="A17" s="4" t="s">
        <v>42</v>
      </c>
      <c r="B17" s="5" t="n">
        <v>19602</v>
      </c>
    </row>
    <row r="18" spans="1:5">
      <c r="A18" s="4" t="s">
        <v>390</v>
      </c>
      <c r="B18" s="5" t="n">
        <v>13050</v>
      </c>
    </row>
    <row r="19" spans="1:5">
      <c r="A19" s="4" t="s">
        <v>391</v>
      </c>
      <c r="B19" s="5" t="n">
        <v>2113</v>
      </c>
    </row>
    <row r="20" spans="1:5">
      <c r="A20" s="4" t="s">
        <v>392</v>
      </c>
      <c r="B20" s="5" t="n">
        <v>-3611</v>
      </c>
    </row>
    <row r="21" spans="1:5">
      <c r="A21" s="4" t="s">
        <v>395</v>
      </c>
      <c r="B21" s="5" t="n">
        <v>5000</v>
      </c>
    </row>
    <row r="22" spans="1:5">
      <c r="A22" s="4" t="s">
        <v>393</v>
      </c>
      <c r="B22" s="5" t="n">
        <v>1833</v>
      </c>
    </row>
    <row r="23" spans="1:5">
      <c r="A23" s="4" t="s">
        <v>394</v>
      </c>
      <c r="B23" s="5" t="n">
        <v>30401</v>
      </c>
    </row>
    <row r="24" spans="1:5">
      <c r="A24" s="4" t="s">
        <v>384</v>
      </c>
      <c r="B24" s="5" t="n">
        <v>500</v>
      </c>
    </row>
    <row r="25" spans="1:5">
      <c r="A25" s="4" t="s">
        <v>414</v>
      </c>
    </row>
    <row r="26" spans="1:5">
      <c r="A26" s="3" t="s">
        <v>188</v>
      </c>
    </row>
    <row r="27" spans="1:5">
      <c r="A27" s="4" t="s">
        <v>387</v>
      </c>
      <c r="B27" s="5" t="n">
        <v>0</v>
      </c>
    </row>
    <row r="28" spans="1:5">
      <c r="A28" s="4" t="s">
        <v>388</v>
      </c>
      <c r="B28" s="5" t="n">
        <v>-1435</v>
      </c>
    </row>
    <row r="29" spans="1:5">
      <c r="A29" s="4" t="s">
        <v>389</v>
      </c>
      <c r="B29" s="5" t="n">
        <v>-91</v>
      </c>
    </row>
    <row r="30" spans="1:5">
      <c r="A30" s="4" t="s">
        <v>42</v>
      </c>
      <c r="B30" s="5" t="n">
        <v>-695</v>
      </c>
    </row>
    <row r="31" spans="1:5">
      <c r="A31" s="4" t="s">
        <v>390</v>
      </c>
      <c r="B31" s="5" t="n">
        <v>4350</v>
      </c>
    </row>
    <row r="32" spans="1:5">
      <c r="A32" s="4" t="s">
        <v>391</v>
      </c>
      <c r="B32" s="5" t="n">
        <v>581</v>
      </c>
    </row>
    <row r="33" spans="1:5">
      <c r="A33" s="4" t="s">
        <v>392</v>
      </c>
      <c r="B33" s="5" t="n">
        <v>-443</v>
      </c>
    </row>
    <row r="34" spans="1:5">
      <c r="A34" s="4" t="s">
        <v>393</v>
      </c>
      <c r="B34" s="5" t="n">
        <v>1833</v>
      </c>
    </row>
    <row r="35" spans="1:5">
      <c r="A35" s="4" t="s">
        <v>394</v>
      </c>
      <c r="B35" s="5" t="n">
        <v>-728</v>
      </c>
    </row>
    <row r="36" spans="1:5">
      <c r="A36" s="4" t="s">
        <v>415</v>
      </c>
    </row>
    <row r="37" spans="1:5">
      <c r="A37" s="3" t="s">
        <v>188</v>
      </c>
    </row>
    <row r="38" spans="1:5">
      <c r="A38" s="4" t="s">
        <v>387</v>
      </c>
      <c r="B38" s="5" t="n">
        <v>621</v>
      </c>
    </row>
    <row r="39" spans="1:5">
      <c r="A39" s="4" t="s">
        <v>388</v>
      </c>
      <c r="B39" s="5" t="n">
        <v>5973</v>
      </c>
    </row>
    <row r="40" spans="1:5">
      <c r="A40" s="4" t="s">
        <v>389</v>
      </c>
      <c r="B40" s="5" t="n">
        <v>238</v>
      </c>
    </row>
    <row r="41" spans="1:5">
      <c r="A41" s="4" t="s">
        <v>42</v>
      </c>
      <c r="B41" s="5" t="n">
        <v>20297</v>
      </c>
    </row>
    <row r="42" spans="1:5">
      <c r="A42" s="4" t="s">
        <v>390</v>
      </c>
      <c r="B42" s="5" t="n">
        <v>8700</v>
      </c>
    </row>
    <row r="43" spans="1:5">
      <c r="A43" s="4" t="s">
        <v>391</v>
      </c>
      <c r="B43" s="5" t="n">
        <v>1532</v>
      </c>
    </row>
    <row r="44" spans="1:5">
      <c r="A44" s="4" t="s">
        <v>392</v>
      </c>
      <c r="B44" s="5" t="n">
        <v>-3168</v>
      </c>
    </row>
    <row r="45" spans="1:5">
      <c r="A45" s="4" t="s">
        <v>393</v>
      </c>
      <c r="B45" s="5" t="n">
        <v>0</v>
      </c>
    </row>
    <row r="46" spans="1:5">
      <c r="A46" s="4" t="s">
        <v>394</v>
      </c>
      <c r="B46" s="5" t="n">
        <v>31129</v>
      </c>
    </row>
    <row r="47" spans="1:5">
      <c r="A47" s="4" t="s">
        <v>398</v>
      </c>
    </row>
    <row r="48" spans="1:5">
      <c r="A48" s="3" t="s">
        <v>188</v>
      </c>
    </row>
    <row r="49" spans="1:5">
      <c r="A49" s="4" t="s">
        <v>42</v>
      </c>
      <c r="C49" s="6" t="n">
        <v>219054</v>
      </c>
      <c r="D49" s="6" t="n">
        <v>198278</v>
      </c>
      <c r="E49" s="6" t="n">
        <v>134680</v>
      </c>
    </row>
    <row r="50" spans="1:5">
      <c r="A50" s="4" t="s">
        <v>416</v>
      </c>
    </row>
    <row r="51" spans="1:5">
      <c r="A51" s="3" t="s">
        <v>188</v>
      </c>
    </row>
    <row r="52" spans="1:5">
      <c r="A52" s="4" t="s">
        <v>390</v>
      </c>
      <c r="B52" s="6" t="n">
        <v>5700</v>
      </c>
    </row>
    <row r="53" spans="1:5">
      <c r="A53" s="4" t="s">
        <v>417</v>
      </c>
    </row>
    <row r="54" spans="1:5">
      <c r="A54" s="3" t="s">
        <v>188</v>
      </c>
    </row>
    <row r="55" spans="1:5">
      <c r="A55" s="4" t="s">
        <v>401</v>
      </c>
      <c r="B55" s="4" t="s">
        <v>418</v>
      </c>
    </row>
    <row r="56" spans="1:5">
      <c r="A56" s="4" t="s">
        <v>419</v>
      </c>
    </row>
    <row r="57" spans="1:5">
      <c r="A57" s="3" t="s">
        <v>188</v>
      </c>
    </row>
    <row r="58" spans="1:5">
      <c r="A58" s="4" t="s">
        <v>390</v>
      </c>
      <c r="B58" s="6" t="n">
        <v>800</v>
      </c>
    </row>
    <row r="59" spans="1:5">
      <c r="A59" s="4" t="s">
        <v>420</v>
      </c>
    </row>
    <row r="60" spans="1:5">
      <c r="A60" s="3" t="s">
        <v>188</v>
      </c>
    </row>
    <row r="61" spans="1:5">
      <c r="A61" s="4" t="s">
        <v>401</v>
      </c>
      <c r="B61" s="4" t="s">
        <v>405</v>
      </c>
    </row>
    <row r="62" spans="1:5">
      <c r="A62" s="4" t="s">
        <v>421</v>
      </c>
    </row>
    <row r="63" spans="1:5">
      <c r="A63" s="3" t="s">
        <v>188</v>
      </c>
    </row>
    <row r="64" spans="1:5">
      <c r="A64" s="4" t="s">
        <v>390</v>
      </c>
      <c r="B64" s="6" t="n">
        <v>300</v>
      </c>
    </row>
    <row r="65" spans="1:5">
      <c r="A65" s="4" t="s">
        <v>422</v>
      </c>
    </row>
    <row r="66" spans="1:5">
      <c r="A66" s="3" t="s">
        <v>188</v>
      </c>
    </row>
    <row r="67" spans="1:5">
      <c r="A67" s="4" t="s">
        <v>401</v>
      </c>
      <c r="B67" s="4" t="s">
        <v>408</v>
      </c>
    </row>
    <row r="68" spans="1:5">
      <c r="A68" s="4" t="s">
        <v>423</v>
      </c>
    </row>
    <row r="69" spans="1:5">
      <c r="A69" s="3" t="s">
        <v>188</v>
      </c>
    </row>
    <row r="70" spans="1:5">
      <c r="A70" s="4" t="s">
        <v>390</v>
      </c>
      <c r="B70" s="6" t="n">
        <v>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11</v>
      </c>
      <c r="C1" s="2" t="s">
        <v>2</v>
      </c>
      <c r="D1" s="2" t="s">
        <v>32</v>
      </c>
      <c r="E1" s="2" t="s">
        <v>75</v>
      </c>
    </row>
    <row r="2" spans="1:5">
      <c r="A2" s="3" t="s">
        <v>188</v>
      </c>
    </row>
    <row r="3" spans="1:5">
      <c r="A3" s="4" t="s">
        <v>42</v>
      </c>
      <c r="C3" s="6" t="n">
        <v>1743175</v>
      </c>
      <c r="D3" s="6" t="n">
        <v>1264810</v>
      </c>
      <c r="E3" s="6" t="n">
        <v>1092722</v>
      </c>
    </row>
    <row r="4" spans="1:5">
      <c r="A4" s="4" t="s">
        <v>165</v>
      </c>
      <c r="C4" s="5" t="n">
        <v>1197984</v>
      </c>
      <c r="D4" s="5" t="n">
        <v>305251</v>
      </c>
      <c r="E4" s="5" t="n">
        <v>210921</v>
      </c>
    </row>
    <row r="5" spans="1:5">
      <c r="A5" s="4" t="s">
        <v>277</v>
      </c>
    </row>
    <row r="6" spans="1:5">
      <c r="A6" s="3" t="s">
        <v>188</v>
      </c>
    </row>
    <row r="7" spans="1:5">
      <c r="A7" s="4" t="s">
        <v>387</v>
      </c>
      <c r="B7" s="6" t="n">
        <v>4569</v>
      </c>
    </row>
    <row r="8" spans="1:5">
      <c r="A8" s="4" t="s">
        <v>388</v>
      </c>
      <c r="B8" s="5" t="n">
        <v>21689</v>
      </c>
    </row>
    <row r="9" spans="1:5">
      <c r="A9" s="4" t="s">
        <v>389</v>
      </c>
      <c r="B9" s="5" t="n">
        <v>8697</v>
      </c>
    </row>
    <row r="10" spans="1:5">
      <c r="A10" s="4" t="s">
        <v>42</v>
      </c>
      <c r="B10" s="5" t="n">
        <v>38115</v>
      </c>
    </row>
    <row r="11" spans="1:5">
      <c r="A11" s="4" t="s">
        <v>390</v>
      </c>
      <c r="B11" s="5" t="n">
        <v>34400</v>
      </c>
    </row>
    <row r="12" spans="1:5">
      <c r="A12" s="4" t="s">
        <v>425</v>
      </c>
      <c r="B12" s="5" t="n">
        <v>890</v>
      </c>
    </row>
    <row r="13" spans="1:5">
      <c r="A13" s="4" t="s">
        <v>426</v>
      </c>
      <c r="B13" s="5" t="n">
        <v>-14</v>
      </c>
    </row>
    <row r="14" spans="1:5">
      <c r="A14" s="4" t="s">
        <v>391</v>
      </c>
      <c r="B14" s="5" t="n">
        <v>-12124</v>
      </c>
    </row>
    <row r="15" spans="1:5">
      <c r="A15" s="4" t="s">
        <v>427</v>
      </c>
      <c r="B15" s="5" t="n">
        <v>-140</v>
      </c>
    </row>
    <row r="16" spans="1:5">
      <c r="A16" s="4" t="s">
        <v>392</v>
      </c>
      <c r="B16" s="5" t="n">
        <v>-8377</v>
      </c>
    </row>
    <row r="17" spans="1:5">
      <c r="A17" s="4" t="s">
        <v>393</v>
      </c>
      <c r="B17" s="5" t="n">
        <v>-1767</v>
      </c>
    </row>
    <row r="18" spans="1:5">
      <c r="A18" s="4" t="s">
        <v>394</v>
      </c>
      <c r="B18" s="5" t="n">
        <v>85938</v>
      </c>
    </row>
    <row r="19" spans="1:5">
      <c r="A19" s="4" t="s">
        <v>395</v>
      </c>
      <c r="B19" s="5" t="n">
        <v>7500</v>
      </c>
    </row>
    <row r="20" spans="1:5">
      <c r="A20" s="4" t="s">
        <v>428</v>
      </c>
      <c r="B20" s="5" t="n">
        <v>900</v>
      </c>
    </row>
    <row r="21" spans="1:5">
      <c r="A21" s="4" t="s">
        <v>165</v>
      </c>
      <c r="B21" s="5" t="n">
        <v>81400</v>
      </c>
    </row>
    <row r="22" spans="1:5">
      <c r="A22" s="4" t="s">
        <v>429</v>
      </c>
    </row>
    <row r="23" spans="1:5">
      <c r="A23" s="3" t="s">
        <v>188</v>
      </c>
    </row>
    <row r="24" spans="1:5">
      <c r="A24" s="4" t="s">
        <v>387</v>
      </c>
      <c r="B24" s="5" t="n">
        <v>4569</v>
      </c>
    </row>
    <row r="25" spans="1:5">
      <c r="A25" s="4" t="s">
        <v>388</v>
      </c>
      <c r="B25" s="5" t="n">
        <v>22686</v>
      </c>
    </row>
    <row r="26" spans="1:5">
      <c r="A26" s="4" t="s">
        <v>389</v>
      </c>
      <c r="B26" s="5" t="n">
        <v>9128</v>
      </c>
    </row>
    <row r="27" spans="1:5">
      <c r="A27" s="4" t="s">
        <v>42</v>
      </c>
      <c r="B27" s="5" t="n">
        <v>33785</v>
      </c>
    </row>
    <row r="28" spans="1:5">
      <c r="A28" s="4" t="s">
        <v>390</v>
      </c>
      <c r="B28" s="5" t="n">
        <v>34175</v>
      </c>
    </row>
    <row r="29" spans="1:5">
      <c r="A29" s="4" t="s">
        <v>425</v>
      </c>
      <c r="B29" s="5" t="n">
        <v>1170</v>
      </c>
    </row>
    <row r="30" spans="1:5">
      <c r="A30" s="4" t="s">
        <v>426</v>
      </c>
      <c r="B30" s="5" t="n">
        <v>0</v>
      </c>
    </row>
    <row r="31" spans="1:5">
      <c r="A31" s="4" t="s">
        <v>391</v>
      </c>
      <c r="B31" s="5" t="n">
        <v>-11782</v>
      </c>
    </row>
    <row r="32" spans="1:5">
      <c r="A32" s="4" t="s">
        <v>427</v>
      </c>
      <c r="B32" s="5" t="n">
        <v>0</v>
      </c>
    </row>
    <row r="33" spans="1:5">
      <c r="A33" s="4" t="s">
        <v>392</v>
      </c>
      <c r="B33" s="5" t="n">
        <v>-7751</v>
      </c>
    </row>
    <row r="34" spans="1:5">
      <c r="A34" s="4" t="s">
        <v>393</v>
      </c>
      <c r="B34" s="5" t="n">
        <v>-42</v>
      </c>
    </row>
    <row r="35" spans="1:5">
      <c r="A35" s="4" t="s">
        <v>394</v>
      </c>
      <c r="B35" s="5" t="n">
        <v>85938</v>
      </c>
    </row>
    <row r="36" spans="1:5">
      <c r="A36" s="4" t="s">
        <v>430</v>
      </c>
    </row>
    <row r="37" spans="1:5">
      <c r="A37" s="3" t="s">
        <v>188</v>
      </c>
    </row>
    <row r="38" spans="1:5">
      <c r="A38" s="4" t="s">
        <v>387</v>
      </c>
      <c r="B38" s="5" t="n">
        <v>0</v>
      </c>
    </row>
    <row r="39" spans="1:5">
      <c r="A39" s="4" t="s">
        <v>388</v>
      </c>
      <c r="B39" s="5" t="n">
        <v>-997</v>
      </c>
    </row>
    <row r="40" spans="1:5">
      <c r="A40" s="4" t="s">
        <v>389</v>
      </c>
      <c r="B40" s="5" t="n">
        <v>-431</v>
      </c>
    </row>
    <row r="41" spans="1:5">
      <c r="A41" s="4" t="s">
        <v>42</v>
      </c>
      <c r="B41" s="5" t="n">
        <v>4330</v>
      </c>
    </row>
    <row r="42" spans="1:5">
      <c r="A42" s="4" t="s">
        <v>390</v>
      </c>
      <c r="B42" s="5" t="n">
        <v>225</v>
      </c>
    </row>
    <row r="43" spans="1:5">
      <c r="A43" s="4" t="s">
        <v>425</v>
      </c>
      <c r="B43" s="5" t="n">
        <v>-280</v>
      </c>
    </row>
    <row r="44" spans="1:5">
      <c r="A44" s="4" t="s">
        <v>426</v>
      </c>
      <c r="B44" s="5" t="n">
        <v>-14</v>
      </c>
    </row>
    <row r="45" spans="1:5">
      <c r="A45" s="4" t="s">
        <v>391</v>
      </c>
      <c r="B45" s="5" t="n">
        <v>-342</v>
      </c>
    </row>
    <row r="46" spans="1:5">
      <c r="A46" s="4" t="s">
        <v>427</v>
      </c>
      <c r="B46" s="5" t="n">
        <v>-140</v>
      </c>
    </row>
    <row r="47" spans="1:5">
      <c r="A47" s="4" t="s">
        <v>392</v>
      </c>
      <c r="B47" s="5" t="n">
        <v>-626</v>
      </c>
    </row>
    <row r="48" spans="1:5">
      <c r="A48" s="4" t="s">
        <v>393</v>
      </c>
      <c r="B48" s="5" t="n">
        <v>-1725</v>
      </c>
    </row>
    <row r="49" spans="1:5">
      <c r="A49" s="4" t="s">
        <v>394</v>
      </c>
      <c r="B49" s="5" t="n">
        <v>0</v>
      </c>
    </row>
    <row r="50" spans="1:5">
      <c r="A50" s="4" t="s">
        <v>431</v>
      </c>
    </row>
    <row r="51" spans="1:5">
      <c r="A51" s="3" t="s">
        <v>188</v>
      </c>
    </row>
    <row r="52" spans="1:5">
      <c r="A52" s="4" t="s">
        <v>42</v>
      </c>
      <c r="C52" s="6" t="n">
        <v>1102067</v>
      </c>
      <c r="D52" s="6" t="n">
        <v>631451</v>
      </c>
      <c r="E52" s="6" t="n">
        <v>542090</v>
      </c>
    </row>
    <row r="53" spans="1:5">
      <c r="A53" s="4" t="s">
        <v>432</v>
      </c>
    </row>
    <row r="54" spans="1:5">
      <c r="A54" s="3" t="s">
        <v>188</v>
      </c>
    </row>
    <row r="55" spans="1:5">
      <c r="A55" s="4" t="s">
        <v>390</v>
      </c>
      <c r="B55" s="5" t="n">
        <v>21100</v>
      </c>
    </row>
    <row r="56" spans="1:5">
      <c r="A56" s="4" t="s">
        <v>433</v>
      </c>
    </row>
    <row r="57" spans="1:5">
      <c r="A57" s="3" t="s">
        <v>188</v>
      </c>
    </row>
    <row r="58" spans="1:5">
      <c r="A58" s="4" t="s">
        <v>390</v>
      </c>
      <c r="B58" s="6" t="n">
        <v>12800</v>
      </c>
    </row>
    <row r="59" spans="1:5">
      <c r="A59" s="4" t="s">
        <v>434</v>
      </c>
    </row>
    <row r="60" spans="1:5">
      <c r="A60" s="3" t="s">
        <v>188</v>
      </c>
    </row>
    <row r="61" spans="1:5">
      <c r="A61" s="4" t="s">
        <v>401</v>
      </c>
      <c r="B61" s="4" t="s">
        <v>402</v>
      </c>
    </row>
    <row r="62" spans="1:5">
      <c r="A62" s="4" t="s">
        <v>435</v>
      </c>
    </row>
    <row r="63" spans="1:5">
      <c r="A63" s="3" t="s">
        <v>188</v>
      </c>
    </row>
    <row r="64" spans="1:5">
      <c r="A64" s="4" t="s">
        <v>390</v>
      </c>
      <c r="B64" s="6" t="n">
        <v>500</v>
      </c>
    </row>
    <row r="65" spans="1:5">
      <c r="A65" s="4" t="s">
        <v>436</v>
      </c>
    </row>
    <row r="66" spans="1:5">
      <c r="A66" s="3" t="s">
        <v>188</v>
      </c>
    </row>
    <row r="67" spans="1:5">
      <c r="A67" s="4" t="s">
        <v>401</v>
      </c>
      <c r="B67" s="4" t="s">
        <v>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32</v>
      </c>
      <c r="E1" s="2" t="s">
        <v>75</v>
      </c>
    </row>
    <row r="2" spans="1:5">
      <c r="A2" s="3" t="s">
        <v>188</v>
      </c>
    </row>
    <row r="3" spans="1:5">
      <c r="A3" s="4" t="s">
        <v>42</v>
      </c>
      <c r="C3" s="6" t="n">
        <v>1743175</v>
      </c>
      <c r="D3" s="6" t="n">
        <v>1264810</v>
      </c>
      <c r="E3" s="6" t="n">
        <v>1092722</v>
      </c>
    </row>
    <row r="4" spans="1:5">
      <c r="A4" s="4" t="s">
        <v>165</v>
      </c>
      <c r="C4" s="5" t="n">
        <v>1197984</v>
      </c>
      <c r="D4" s="5" t="n">
        <v>305251</v>
      </c>
      <c r="E4" s="5" t="n">
        <v>210921</v>
      </c>
    </row>
    <row r="5" spans="1:5">
      <c r="A5" s="4" t="s">
        <v>279</v>
      </c>
    </row>
    <row r="6" spans="1:5">
      <c r="A6" s="3" t="s">
        <v>188</v>
      </c>
    </row>
    <row r="7" spans="1:5">
      <c r="A7" s="4" t="s">
        <v>387</v>
      </c>
      <c r="B7" s="6" t="n">
        <v>1130</v>
      </c>
    </row>
    <row r="8" spans="1:5">
      <c r="A8" s="4" t="s">
        <v>388</v>
      </c>
      <c r="B8" s="5" t="n">
        <v>17967</v>
      </c>
    </row>
    <row r="9" spans="1:5">
      <c r="A9" s="4" t="s">
        <v>389</v>
      </c>
      <c r="B9" s="5" t="n">
        <v>4785</v>
      </c>
    </row>
    <row r="10" spans="1:5">
      <c r="A10" s="4" t="s">
        <v>42</v>
      </c>
      <c r="B10" s="5" t="n">
        <v>13191</v>
      </c>
    </row>
    <row r="11" spans="1:5">
      <c r="A11" s="4" t="s">
        <v>390</v>
      </c>
      <c r="B11" s="5" t="n">
        <v>10940</v>
      </c>
    </row>
    <row r="12" spans="1:5">
      <c r="A12" s="4" t="s">
        <v>391</v>
      </c>
      <c r="B12" s="5" t="n">
        <v>-6940</v>
      </c>
    </row>
    <row r="13" spans="1:5">
      <c r="A13" s="4" t="s">
        <v>394</v>
      </c>
      <c r="B13" s="5" t="n">
        <v>41073</v>
      </c>
    </row>
    <row r="14" spans="1:5">
      <c r="A14" s="4" t="s">
        <v>165</v>
      </c>
      <c r="B14" s="5" t="n">
        <v>39900</v>
      </c>
    </row>
    <row r="15" spans="1:5">
      <c r="A15" s="4" t="s">
        <v>384</v>
      </c>
      <c r="B15" s="5" t="n">
        <v>300</v>
      </c>
    </row>
    <row r="16" spans="1:5">
      <c r="A16" s="4" t="s">
        <v>439</v>
      </c>
    </row>
    <row r="17" spans="1:5">
      <c r="A17" s="3" t="s">
        <v>188</v>
      </c>
    </row>
    <row r="18" spans="1:5">
      <c r="A18" s="4" t="s">
        <v>387</v>
      </c>
      <c r="B18" s="5" t="n">
        <v>1130</v>
      </c>
    </row>
    <row r="19" spans="1:5">
      <c r="A19" s="4" t="s">
        <v>388</v>
      </c>
      <c r="B19" s="5" t="n">
        <v>18031</v>
      </c>
    </row>
    <row r="20" spans="1:5">
      <c r="A20" s="4" t="s">
        <v>389</v>
      </c>
      <c r="B20" s="5" t="n">
        <v>4785</v>
      </c>
    </row>
    <row r="21" spans="1:5">
      <c r="A21" s="4" t="s">
        <v>42</v>
      </c>
      <c r="B21" s="5" t="n">
        <v>14590</v>
      </c>
    </row>
    <row r="22" spans="1:5">
      <c r="A22" s="4" t="s">
        <v>390</v>
      </c>
      <c r="B22" s="5" t="n">
        <v>9600</v>
      </c>
    </row>
    <row r="23" spans="1:5">
      <c r="A23" s="4" t="s">
        <v>391</v>
      </c>
      <c r="B23" s="5" t="n">
        <v>-6810</v>
      </c>
    </row>
    <row r="24" spans="1:5">
      <c r="A24" s="4" t="s">
        <v>394</v>
      </c>
      <c r="B24" s="5" t="n">
        <v>41326</v>
      </c>
    </row>
    <row r="25" spans="1:5">
      <c r="A25" s="4" t="s">
        <v>440</v>
      </c>
    </row>
    <row r="26" spans="1:5">
      <c r="A26" s="3" t="s">
        <v>188</v>
      </c>
    </row>
    <row r="27" spans="1:5">
      <c r="A27" s="4" t="s">
        <v>387</v>
      </c>
      <c r="B27" s="5" t="n">
        <v>0</v>
      </c>
    </row>
    <row r="28" spans="1:5">
      <c r="A28" s="4" t="s">
        <v>388</v>
      </c>
      <c r="B28" s="5" t="n">
        <v>-64</v>
      </c>
    </row>
    <row r="29" spans="1:5">
      <c r="A29" s="4" t="s">
        <v>389</v>
      </c>
      <c r="B29" s="5" t="n">
        <v>0</v>
      </c>
    </row>
    <row r="30" spans="1:5">
      <c r="A30" s="4" t="s">
        <v>42</v>
      </c>
      <c r="B30" s="5" t="n">
        <v>-1399</v>
      </c>
    </row>
    <row r="31" spans="1:5">
      <c r="A31" s="4" t="s">
        <v>390</v>
      </c>
      <c r="B31" s="5" t="n">
        <v>1340</v>
      </c>
    </row>
    <row r="32" spans="1:5">
      <c r="A32" s="4" t="s">
        <v>391</v>
      </c>
      <c r="B32" s="5" t="n">
        <v>-130</v>
      </c>
    </row>
    <row r="33" spans="1:5">
      <c r="A33" s="4" t="s">
        <v>394</v>
      </c>
      <c r="B33" s="5" t="n">
        <v>-253</v>
      </c>
    </row>
    <row r="34" spans="1:5">
      <c r="A34" s="4" t="s">
        <v>441</v>
      </c>
    </row>
    <row r="35" spans="1:5">
      <c r="A35" s="3" t="s">
        <v>188</v>
      </c>
    </row>
    <row r="36" spans="1:5">
      <c r="A36" s="4" t="s">
        <v>390</v>
      </c>
      <c r="B36" s="6" t="n">
        <v>9100</v>
      </c>
    </row>
    <row r="37" spans="1:5">
      <c r="A37" s="4" t="s">
        <v>401</v>
      </c>
      <c r="B37" s="4" t="s">
        <v>405</v>
      </c>
    </row>
    <row r="38" spans="1:5">
      <c r="A38" s="4" t="s">
        <v>431</v>
      </c>
    </row>
    <row r="39" spans="1:5">
      <c r="A39" s="3" t="s">
        <v>188</v>
      </c>
    </row>
    <row r="40" spans="1:5">
      <c r="A40" s="4" t="s">
        <v>42</v>
      </c>
      <c r="C40" s="6" t="n">
        <v>1102067</v>
      </c>
      <c r="D40" s="6" t="n">
        <v>631451</v>
      </c>
      <c r="E40" s="6" t="n">
        <v>542090</v>
      </c>
    </row>
    <row r="41" spans="1:5">
      <c r="A41" s="4" t="s">
        <v>442</v>
      </c>
    </row>
    <row r="42" spans="1:5">
      <c r="A42" s="3" t="s">
        <v>188</v>
      </c>
    </row>
    <row r="43" spans="1:5">
      <c r="A43" s="4" t="s">
        <v>390</v>
      </c>
      <c r="B43" s="6" t="n">
        <v>1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32</v>
      </c>
      <c r="E1" s="2" t="s">
        <v>75</v>
      </c>
    </row>
    <row r="2" spans="1:5">
      <c r="A2" s="3" t="s">
        <v>188</v>
      </c>
    </row>
    <row r="3" spans="1:5">
      <c r="A3" s="4" t="s">
        <v>165</v>
      </c>
      <c r="C3" s="6" t="n">
        <v>1197984</v>
      </c>
      <c r="D3" s="6" t="n">
        <v>305251</v>
      </c>
      <c r="E3" s="6" t="n">
        <v>210921</v>
      </c>
    </row>
    <row r="4" spans="1:5">
      <c r="A4" s="4" t="s">
        <v>42</v>
      </c>
      <c r="C4" s="5" t="n">
        <v>1743175</v>
      </c>
      <c r="D4" s="5" t="n">
        <v>1264810</v>
      </c>
      <c r="E4" s="5" t="n">
        <v>1092722</v>
      </c>
    </row>
    <row r="5" spans="1:5">
      <c r="A5" s="4" t="s">
        <v>281</v>
      </c>
    </row>
    <row r="6" spans="1:5">
      <c r="A6" s="3" t="s">
        <v>188</v>
      </c>
    </row>
    <row r="7" spans="1:5">
      <c r="A7" s="4" t="s">
        <v>387</v>
      </c>
      <c r="B7" s="6" t="n">
        <v>3420</v>
      </c>
    </row>
    <row r="8" spans="1:5">
      <c r="A8" s="4" t="s">
        <v>165</v>
      </c>
      <c r="B8" s="5" t="n">
        <v>105000</v>
      </c>
    </row>
    <row r="9" spans="1:5">
      <c r="A9" s="4" t="s">
        <v>388</v>
      </c>
      <c r="B9" s="5" t="n">
        <v>17157</v>
      </c>
    </row>
    <row r="10" spans="1:5">
      <c r="A10" s="4" t="s">
        <v>389</v>
      </c>
      <c r="B10" s="5" t="n">
        <v>1120</v>
      </c>
    </row>
    <row r="11" spans="1:5">
      <c r="A11" s="4" t="s">
        <v>42</v>
      </c>
      <c r="B11" s="5" t="n">
        <v>59994</v>
      </c>
    </row>
    <row r="12" spans="1:5">
      <c r="A12" s="4" t="s">
        <v>390</v>
      </c>
      <c r="B12" s="5" t="n">
        <v>57530</v>
      </c>
    </row>
    <row r="13" spans="1:5">
      <c r="A13" s="4" t="s">
        <v>427</v>
      </c>
      <c r="B13" s="5" t="n">
        <v>-6392</v>
      </c>
    </row>
    <row r="14" spans="1:5">
      <c r="A14" s="4" t="s">
        <v>392</v>
      </c>
      <c r="B14" s="5" t="n">
        <v>-22288</v>
      </c>
    </row>
    <row r="15" spans="1:5">
      <c r="A15" s="4" t="s">
        <v>393</v>
      </c>
      <c r="B15" s="5" t="n">
        <v>-2100</v>
      </c>
    </row>
    <row r="16" spans="1:5">
      <c r="A16" s="4" t="s">
        <v>394</v>
      </c>
      <c r="B16" s="5" t="n">
        <v>108441</v>
      </c>
    </row>
    <row r="17" spans="1:5">
      <c r="A17" s="4" t="s">
        <v>395</v>
      </c>
      <c r="B17" s="5" t="n">
        <v>21700</v>
      </c>
    </row>
    <row r="18" spans="1:5">
      <c r="A18" s="4" t="s">
        <v>386</v>
      </c>
      <c r="B18" s="5" t="n">
        <v>600</v>
      </c>
    </row>
    <row r="19" spans="1:5">
      <c r="A19" s="4" t="s">
        <v>384</v>
      </c>
      <c r="B19" s="5" t="n">
        <v>-400</v>
      </c>
    </row>
    <row r="20" spans="1:5">
      <c r="A20" s="4" t="s">
        <v>431</v>
      </c>
    </row>
    <row r="21" spans="1:5">
      <c r="A21" s="3" t="s">
        <v>188</v>
      </c>
    </row>
    <row r="22" spans="1:5">
      <c r="A22" s="4" t="s">
        <v>42</v>
      </c>
      <c r="C22" s="6" t="n">
        <v>1102067</v>
      </c>
      <c r="D22" s="6" t="n">
        <v>631451</v>
      </c>
      <c r="E22" s="6" t="n">
        <v>542090</v>
      </c>
    </row>
    <row r="23" spans="1:5">
      <c r="A23" s="4" t="s">
        <v>445</v>
      </c>
    </row>
    <row r="24" spans="1:5">
      <c r="A24" s="3" t="s">
        <v>188</v>
      </c>
    </row>
    <row r="25" spans="1:5">
      <c r="A25" s="4" t="s">
        <v>390</v>
      </c>
      <c r="B25" s="5" t="n">
        <v>28800</v>
      </c>
    </row>
    <row r="26" spans="1:5">
      <c r="A26" s="4" t="s">
        <v>446</v>
      </c>
    </row>
    <row r="27" spans="1:5">
      <c r="A27" s="3" t="s">
        <v>188</v>
      </c>
    </row>
    <row r="28" spans="1:5">
      <c r="A28" s="4" t="s">
        <v>390</v>
      </c>
      <c r="B28" s="6" t="n">
        <v>28700</v>
      </c>
    </row>
    <row r="29" spans="1:5">
      <c r="A29" s="4" t="s">
        <v>401</v>
      </c>
      <c r="B29" s="4" t="s">
        <v>447</v>
      </c>
    </row>
    <row r="30" spans="1:5">
      <c r="A30" s="4" t="s">
        <v>448</v>
      </c>
    </row>
    <row r="31" spans="1:5">
      <c r="A31" s="3" t="s">
        <v>188</v>
      </c>
    </row>
    <row r="32" spans="1:5">
      <c r="A32" s="4" t="s">
        <v>387</v>
      </c>
      <c r="B32" s="6" t="n">
        <v>0</v>
      </c>
    </row>
    <row r="33" spans="1:5">
      <c r="A33" s="4" t="s">
        <v>388</v>
      </c>
      <c r="B33" s="5" t="n">
        <v>-40</v>
      </c>
    </row>
    <row r="34" spans="1:5">
      <c r="A34" s="4" t="s">
        <v>389</v>
      </c>
      <c r="B34" s="5" t="n">
        <v>0</v>
      </c>
    </row>
    <row r="35" spans="1:5">
      <c r="A35" s="4" t="s">
        <v>42</v>
      </c>
      <c r="B35" s="5" t="n">
        <v>-7182</v>
      </c>
    </row>
    <row r="36" spans="1:5">
      <c r="A36" s="4" t="s">
        <v>390</v>
      </c>
      <c r="B36" s="5" t="n">
        <v>14086</v>
      </c>
    </row>
    <row r="37" spans="1:5">
      <c r="A37" s="4" t="s">
        <v>427</v>
      </c>
      <c r="B37" s="5" t="n">
        <v>-398</v>
      </c>
    </row>
    <row r="38" spans="1:5">
      <c r="A38" s="4" t="s">
        <v>392</v>
      </c>
      <c r="B38" s="5" t="n">
        <v>-5832</v>
      </c>
    </row>
    <row r="39" spans="1:5">
      <c r="A39" s="4" t="s">
        <v>393</v>
      </c>
      <c r="B39" s="5" t="n">
        <v>-193</v>
      </c>
    </row>
    <row r="40" spans="1:5">
      <c r="A40" s="4" t="s">
        <v>394</v>
      </c>
      <c r="B40" s="5" t="n">
        <v>-441</v>
      </c>
    </row>
    <row r="41" spans="1:5">
      <c r="A41" s="4" t="s">
        <v>449</v>
      </c>
    </row>
    <row r="42" spans="1:5">
      <c r="A42" s="3" t="s">
        <v>188</v>
      </c>
    </row>
    <row r="43" spans="1:5">
      <c r="A43" s="4" t="s">
        <v>387</v>
      </c>
      <c r="B43" s="5" t="n">
        <v>3420</v>
      </c>
    </row>
    <row r="44" spans="1:5">
      <c r="A44" s="4" t="s">
        <v>388</v>
      </c>
      <c r="B44" s="5" t="n">
        <v>17197</v>
      </c>
    </row>
    <row r="45" spans="1:5">
      <c r="A45" s="4" t="s">
        <v>389</v>
      </c>
      <c r="B45" s="5" t="n">
        <v>1120</v>
      </c>
    </row>
    <row r="46" spans="1:5">
      <c r="A46" s="4" t="s">
        <v>42</v>
      </c>
      <c r="B46" s="5" t="n">
        <v>67176</v>
      </c>
    </row>
    <row r="47" spans="1:5">
      <c r="A47" s="4" t="s">
        <v>390</v>
      </c>
      <c r="B47" s="5" t="n">
        <v>43444</v>
      </c>
    </row>
    <row r="48" spans="1:5">
      <c r="A48" s="4" t="s">
        <v>427</v>
      </c>
      <c r="B48" s="5" t="n">
        <v>-5994</v>
      </c>
    </row>
    <row r="49" spans="1:5">
      <c r="A49" s="4" t="s">
        <v>392</v>
      </c>
      <c r="B49" s="5" t="n">
        <v>-16456</v>
      </c>
    </row>
    <row r="50" spans="1:5">
      <c r="A50" s="4" t="s">
        <v>393</v>
      </c>
      <c r="B50" s="5" t="n">
        <v>-1907</v>
      </c>
    </row>
    <row r="51" spans="1:5">
      <c r="A51" s="4" t="s">
        <v>394</v>
      </c>
      <c r="B51" s="6" t="n">
        <v>10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32</v>
      </c>
      <c r="E1" s="2" t="s">
        <v>75</v>
      </c>
    </row>
    <row r="2" spans="1:5">
      <c r="A2" s="3" t="s">
        <v>188</v>
      </c>
    </row>
    <row r="3" spans="1:5">
      <c r="A3" s="4" t="s">
        <v>165</v>
      </c>
      <c r="C3" s="6" t="n">
        <v>1197984</v>
      </c>
      <c r="D3" s="6" t="n">
        <v>305251</v>
      </c>
      <c r="E3" s="6" t="n">
        <v>210921</v>
      </c>
    </row>
    <row r="4" spans="1:5">
      <c r="A4" s="4" t="s">
        <v>42</v>
      </c>
      <c r="C4" s="5" t="n">
        <v>1743175</v>
      </c>
      <c r="D4" s="5" t="n">
        <v>1264810</v>
      </c>
      <c r="E4" s="5" t="n">
        <v>1092722</v>
      </c>
    </row>
    <row r="5" spans="1:5">
      <c r="A5" s="4" t="s">
        <v>283</v>
      </c>
    </row>
    <row r="6" spans="1:5">
      <c r="A6" s="3" t="s">
        <v>188</v>
      </c>
    </row>
    <row r="7" spans="1:5">
      <c r="A7" s="4" t="s">
        <v>387</v>
      </c>
      <c r="B7" s="6" t="n">
        <v>6766</v>
      </c>
    </row>
    <row r="8" spans="1:5">
      <c r="A8" s="4" t="s">
        <v>165</v>
      </c>
      <c r="B8" s="5" t="n">
        <v>34500</v>
      </c>
    </row>
    <row r="9" spans="1:5">
      <c r="A9" s="4" t="s">
        <v>388</v>
      </c>
      <c r="B9" s="5" t="n">
        <v>3353</v>
      </c>
    </row>
    <row r="10" spans="1:5">
      <c r="A10" s="4" t="s">
        <v>389</v>
      </c>
      <c r="B10" s="5" t="n">
        <v>420</v>
      </c>
    </row>
    <row r="11" spans="1:5">
      <c r="A11" s="4" t="s">
        <v>42</v>
      </c>
      <c r="B11" s="5" t="n">
        <v>25331</v>
      </c>
    </row>
    <row r="12" spans="1:5">
      <c r="A12" s="4" t="s">
        <v>390</v>
      </c>
      <c r="B12" s="5" t="n">
        <v>18240</v>
      </c>
    </row>
    <row r="13" spans="1:5">
      <c r="A13" s="4" t="s">
        <v>391</v>
      </c>
      <c r="B13" s="5" t="n">
        <v>-8104</v>
      </c>
    </row>
    <row r="14" spans="1:5">
      <c r="A14" s="4" t="s">
        <v>392</v>
      </c>
      <c r="B14" s="5" t="n">
        <v>-4760</v>
      </c>
    </row>
    <row r="15" spans="1:5">
      <c r="A15" s="4" t="s">
        <v>452</v>
      </c>
      <c r="B15" s="5" t="n">
        <v>41246</v>
      </c>
    </row>
    <row r="16" spans="1:5">
      <c r="A16" s="4" t="s">
        <v>453</v>
      </c>
      <c r="B16" s="5" t="n">
        <v>751</v>
      </c>
    </row>
    <row r="17" spans="1:5">
      <c r="A17" s="4" t="s">
        <v>394</v>
      </c>
      <c r="B17" s="5" t="n">
        <v>41997</v>
      </c>
    </row>
    <row r="18" spans="1:5">
      <c r="A18" s="4" t="s">
        <v>395</v>
      </c>
      <c r="B18" s="5" t="n">
        <v>4000</v>
      </c>
    </row>
    <row r="19" spans="1:5">
      <c r="A19" s="4" t="s">
        <v>428</v>
      </c>
      <c r="B19" s="5" t="n">
        <v>800</v>
      </c>
    </row>
    <row r="20" spans="1:5">
      <c r="A20" s="4" t="s">
        <v>384</v>
      </c>
      <c r="B20" s="5" t="n">
        <v>-300</v>
      </c>
    </row>
    <row r="21" spans="1:5">
      <c r="A21" s="4" t="s">
        <v>431</v>
      </c>
    </row>
    <row r="22" spans="1:5">
      <c r="A22" s="3" t="s">
        <v>188</v>
      </c>
    </row>
    <row r="23" spans="1:5">
      <c r="A23" s="4" t="s">
        <v>42</v>
      </c>
      <c r="C23" s="5" t="n">
        <v>1102067</v>
      </c>
      <c r="D23" s="5" t="n">
        <v>631451</v>
      </c>
      <c r="E23" s="5" t="n">
        <v>542090</v>
      </c>
    </row>
    <row r="24" spans="1:5">
      <c r="A24" s="4" t="s">
        <v>398</v>
      </c>
    </row>
    <row r="25" spans="1:5">
      <c r="A25" s="3" t="s">
        <v>188</v>
      </c>
    </row>
    <row r="26" spans="1:5">
      <c r="A26" s="4" t="s">
        <v>42</v>
      </c>
      <c r="C26" s="6" t="n">
        <v>219054</v>
      </c>
      <c r="D26" s="6" t="n">
        <v>198278</v>
      </c>
      <c r="E26" s="6" t="n">
        <v>134680</v>
      </c>
    </row>
    <row r="27" spans="1:5">
      <c r="A27" s="4" t="s">
        <v>454</v>
      </c>
    </row>
    <row r="28" spans="1:5">
      <c r="A28" s="3" t="s">
        <v>188</v>
      </c>
    </row>
    <row r="29" spans="1:5">
      <c r="A29" s="4" t="s">
        <v>390</v>
      </c>
      <c r="B29" s="5" t="n">
        <v>8200</v>
      </c>
    </row>
    <row r="30" spans="1:5">
      <c r="A30" s="4" t="s">
        <v>455</v>
      </c>
    </row>
    <row r="31" spans="1:5">
      <c r="A31" s="3" t="s">
        <v>188</v>
      </c>
    </row>
    <row r="32" spans="1:5">
      <c r="A32" s="4" t="s">
        <v>390</v>
      </c>
      <c r="B32" s="6" t="n">
        <v>8300</v>
      </c>
    </row>
    <row r="33" spans="1:5">
      <c r="A33" s="4" t="s">
        <v>456</v>
      </c>
    </row>
    <row r="34" spans="1:5">
      <c r="A34" s="3" t="s">
        <v>188</v>
      </c>
    </row>
    <row r="35" spans="1:5">
      <c r="A35" s="4" t="s">
        <v>401</v>
      </c>
      <c r="B35" s="4" t="s">
        <v>402</v>
      </c>
    </row>
    <row r="36" spans="1:5">
      <c r="A36" s="4" t="s">
        <v>457</v>
      </c>
    </row>
    <row r="37" spans="1:5">
      <c r="A37" s="3" t="s">
        <v>188</v>
      </c>
    </row>
    <row r="38" spans="1:5">
      <c r="A38" s="4" t="s">
        <v>390</v>
      </c>
      <c r="B38" s="6" t="n">
        <v>1700</v>
      </c>
    </row>
    <row r="39" spans="1:5">
      <c r="A39" s="4" t="s">
        <v>458</v>
      </c>
    </row>
    <row r="40" spans="1:5">
      <c r="A40" s="3" t="s">
        <v>188</v>
      </c>
    </row>
    <row r="41" spans="1:5">
      <c r="A41" s="4" t="s">
        <v>401</v>
      </c>
      <c r="B41" s="4" t="s">
        <v>408</v>
      </c>
    </row>
    <row r="42" spans="1:5">
      <c r="A42" s="4" t="s">
        <v>459</v>
      </c>
    </row>
    <row r="43" spans="1:5">
      <c r="A43" s="3" t="s">
        <v>188</v>
      </c>
    </row>
    <row r="44" spans="1:5">
      <c r="A44" s="4" t="s">
        <v>387</v>
      </c>
      <c r="B44" s="6" t="n">
        <v>0</v>
      </c>
    </row>
    <row r="45" spans="1:5">
      <c r="A45" s="4" t="s">
        <v>388</v>
      </c>
      <c r="B45" s="5" t="n">
        <v>-75</v>
      </c>
    </row>
    <row r="46" spans="1:5">
      <c r="A46" s="4" t="s">
        <v>389</v>
      </c>
      <c r="B46" s="5" t="n">
        <v>-27</v>
      </c>
    </row>
    <row r="47" spans="1:5">
      <c r="A47" s="4" t="s">
        <v>42</v>
      </c>
      <c r="B47" s="5" t="n">
        <v>-4741</v>
      </c>
    </row>
    <row r="48" spans="1:5">
      <c r="A48" s="4" t="s">
        <v>390</v>
      </c>
      <c r="B48" s="5" t="n">
        <v>6749</v>
      </c>
    </row>
    <row r="49" spans="1:5">
      <c r="A49" s="4" t="s">
        <v>391</v>
      </c>
      <c r="B49" s="5" t="n">
        <v>-117</v>
      </c>
    </row>
    <row r="50" spans="1:5">
      <c r="A50" s="4" t="s">
        <v>392</v>
      </c>
      <c r="B50" s="5" t="n">
        <v>-1455</v>
      </c>
    </row>
    <row r="51" spans="1:5">
      <c r="A51" s="4" t="s">
        <v>452</v>
      </c>
      <c r="B51" s="5" t="n">
        <v>334</v>
      </c>
    </row>
    <row r="52" spans="1:5">
      <c r="A52" s="4" t="s">
        <v>453</v>
      </c>
      <c r="B52" s="5" t="n">
        <v>0</v>
      </c>
    </row>
    <row r="53" spans="1:5">
      <c r="A53" s="4" t="s">
        <v>394</v>
      </c>
      <c r="B53" s="5" t="n">
        <v>334</v>
      </c>
    </row>
    <row r="54" spans="1:5">
      <c r="A54" s="4" t="s">
        <v>460</v>
      </c>
    </row>
    <row r="55" spans="1:5">
      <c r="A55" s="3" t="s">
        <v>188</v>
      </c>
    </row>
    <row r="56" spans="1:5">
      <c r="A56" s="4" t="s">
        <v>387</v>
      </c>
      <c r="B56" s="5" t="n">
        <v>6766</v>
      </c>
    </row>
    <row r="57" spans="1:5">
      <c r="A57" s="4" t="s">
        <v>388</v>
      </c>
      <c r="B57" s="5" t="n">
        <v>3428</v>
      </c>
    </row>
    <row r="58" spans="1:5">
      <c r="A58" s="4" t="s">
        <v>389</v>
      </c>
      <c r="B58" s="5" t="n">
        <v>447</v>
      </c>
    </row>
    <row r="59" spans="1:5">
      <c r="A59" s="4" t="s">
        <v>42</v>
      </c>
      <c r="B59" s="5" t="n">
        <v>30072</v>
      </c>
    </row>
    <row r="60" spans="1:5">
      <c r="A60" s="4" t="s">
        <v>390</v>
      </c>
      <c r="B60" s="5" t="n">
        <v>11491</v>
      </c>
    </row>
    <row r="61" spans="1:5">
      <c r="A61" s="4" t="s">
        <v>391</v>
      </c>
      <c r="B61" s="5" t="n">
        <v>-7987</v>
      </c>
    </row>
    <row r="62" spans="1:5">
      <c r="A62" s="4" t="s">
        <v>392</v>
      </c>
      <c r="B62" s="5" t="n">
        <v>-3305</v>
      </c>
    </row>
    <row r="63" spans="1:5">
      <c r="A63" s="4" t="s">
        <v>452</v>
      </c>
      <c r="B63" s="5" t="n">
        <v>40912</v>
      </c>
    </row>
    <row r="64" spans="1:5">
      <c r="A64" s="4" t="s">
        <v>453</v>
      </c>
      <c r="B64" s="5" t="n">
        <v>751</v>
      </c>
    </row>
    <row r="65" spans="1:5">
      <c r="A65" s="4" t="s">
        <v>394</v>
      </c>
      <c r="B65" s="6" t="n">
        <v>416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2</v>
      </c>
      <c r="D1" s="2" t="s">
        <v>32</v>
      </c>
      <c r="E1" s="2" t="s">
        <v>75</v>
      </c>
      <c r="F1" s="2" t="s">
        <v>463</v>
      </c>
    </row>
    <row r="2" spans="1:6">
      <c r="A2" s="3" t="s">
        <v>188</v>
      </c>
    </row>
    <row r="3" spans="1:6">
      <c r="A3" s="4" t="s">
        <v>165</v>
      </c>
      <c r="C3" s="6" t="n">
        <v>1197984</v>
      </c>
      <c r="D3" s="6" t="n">
        <v>305251</v>
      </c>
      <c r="E3" s="6" t="n">
        <v>210921</v>
      </c>
    </row>
    <row r="4" spans="1:6">
      <c r="A4" s="4" t="s">
        <v>42</v>
      </c>
      <c r="C4" s="5" t="n">
        <v>1743175</v>
      </c>
      <c r="D4" s="5" t="n">
        <v>1264810</v>
      </c>
      <c r="E4" s="5" t="n">
        <v>1092722</v>
      </c>
    </row>
    <row r="5" spans="1:6">
      <c r="A5" s="4" t="s">
        <v>285</v>
      </c>
    </row>
    <row r="6" spans="1:6">
      <c r="A6" s="3" t="s">
        <v>188</v>
      </c>
    </row>
    <row r="7" spans="1:6">
      <c r="A7" s="4" t="s">
        <v>165</v>
      </c>
      <c r="B7" s="6" t="n">
        <v>25400</v>
      </c>
    </row>
    <row r="8" spans="1:6">
      <c r="A8" s="4" t="s">
        <v>387</v>
      </c>
      <c r="B8" s="5" t="n">
        <v>5</v>
      </c>
    </row>
    <row r="9" spans="1:6">
      <c r="A9" s="4" t="s">
        <v>388</v>
      </c>
      <c r="B9" s="5" t="n">
        <v>5298</v>
      </c>
    </row>
    <row r="10" spans="1:6">
      <c r="A10" s="4" t="s">
        <v>389</v>
      </c>
      <c r="B10" s="5" t="n">
        <v>3557</v>
      </c>
    </row>
    <row r="11" spans="1:6">
      <c r="A11" s="4" t="s">
        <v>42</v>
      </c>
      <c r="B11" s="5" t="n">
        <v>11520</v>
      </c>
    </row>
    <row r="12" spans="1:6">
      <c r="A12" s="4" t="s">
        <v>390</v>
      </c>
      <c r="B12" s="5" t="n">
        <v>9200</v>
      </c>
    </row>
    <row r="13" spans="1:6">
      <c r="A13" s="4" t="s">
        <v>464</v>
      </c>
      <c r="B13" s="5" t="n">
        <v>115</v>
      </c>
    </row>
    <row r="14" spans="1:6">
      <c r="A14" s="4" t="s">
        <v>391</v>
      </c>
      <c r="B14" s="5" t="n">
        <v>4265</v>
      </c>
    </row>
    <row r="15" spans="1:6">
      <c r="A15" s="4" t="s">
        <v>394</v>
      </c>
      <c r="B15" s="5" t="n">
        <v>25430</v>
      </c>
    </row>
    <row r="16" spans="1:6">
      <c r="A16" s="4" t="s">
        <v>384</v>
      </c>
      <c r="B16" s="5" t="n">
        <v>400</v>
      </c>
    </row>
    <row r="17" spans="1:6">
      <c r="A17" s="4" t="s">
        <v>465</v>
      </c>
    </row>
    <row r="18" spans="1:6">
      <c r="A18" s="3" t="s">
        <v>188</v>
      </c>
    </row>
    <row r="19" spans="1:6">
      <c r="A19" s="4" t="s">
        <v>387</v>
      </c>
      <c r="B19" s="5" t="n">
        <v>5</v>
      </c>
    </row>
    <row r="20" spans="1:6">
      <c r="A20" s="4" t="s">
        <v>388</v>
      </c>
      <c r="B20" s="5" t="n">
        <v>5301</v>
      </c>
    </row>
    <row r="21" spans="1:6">
      <c r="A21" s="4" t="s">
        <v>389</v>
      </c>
      <c r="B21" s="5" t="n">
        <v>3557</v>
      </c>
    </row>
    <row r="22" spans="1:6">
      <c r="A22" s="4" t="s">
        <v>42</v>
      </c>
      <c r="B22" s="5" t="n">
        <v>12686</v>
      </c>
    </row>
    <row r="23" spans="1:6">
      <c r="A23" s="4" t="s">
        <v>390</v>
      </c>
      <c r="B23" s="5" t="n">
        <v>8081</v>
      </c>
    </row>
    <row r="24" spans="1:6">
      <c r="A24" s="4" t="s">
        <v>464</v>
      </c>
      <c r="B24" s="5" t="n">
        <v>0</v>
      </c>
    </row>
    <row r="25" spans="1:6">
      <c r="A25" s="4" t="s">
        <v>391</v>
      </c>
      <c r="B25" s="5" t="n">
        <v>3800</v>
      </c>
    </row>
    <row r="26" spans="1:6">
      <c r="A26" s="4" t="s">
        <v>394</v>
      </c>
      <c r="B26" s="5" t="n">
        <v>25830</v>
      </c>
    </row>
    <row r="27" spans="1:6">
      <c r="A27" s="4" t="s">
        <v>466</v>
      </c>
    </row>
    <row r="28" spans="1:6">
      <c r="A28" s="3" t="s">
        <v>188</v>
      </c>
    </row>
    <row r="29" spans="1:6">
      <c r="A29" s="4" t="s">
        <v>387</v>
      </c>
      <c r="B29" s="5" t="n">
        <v>0</v>
      </c>
    </row>
    <row r="30" spans="1:6">
      <c r="A30" s="4" t="s">
        <v>388</v>
      </c>
      <c r="B30" s="5" t="n">
        <v>-3</v>
      </c>
    </row>
    <row r="31" spans="1:6">
      <c r="A31" s="4" t="s">
        <v>389</v>
      </c>
      <c r="B31" s="5" t="n">
        <v>0</v>
      </c>
    </row>
    <row r="32" spans="1:6">
      <c r="A32" s="4" t="s">
        <v>42</v>
      </c>
      <c r="B32" s="5" t="n">
        <v>-1166</v>
      </c>
    </row>
    <row r="33" spans="1:6">
      <c r="A33" s="4" t="s">
        <v>390</v>
      </c>
      <c r="B33" s="5" t="n">
        <v>1119</v>
      </c>
    </row>
    <row r="34" spans="1:6">
      <c r="A34" s="4" t="s">
        <v>464</v>
      </c>
      <c r="B34" s="5" t="n">
        <v>115</v>
      </c>
    </row>
    <row r="35" spans="1:6">
      <c r="A35" s="4" t="s">
        <v>391</v>
      </c>
      <c r="B35" s="5" t="n">
        <v>465</v>
      </c>
    </row>
    <row r="36" spans="1:6">
      <c r="A36" s="4" t="s">
        <v>394</v>
      </c>
      <c r="F36" s="6" t="n">
        <v>-400</v>
      </c>
    </row>
    <row r="37" spans="1:6">
      <c r="A37" s="4" t="s">
        <v>467</v>
      </c>
    </row>
    <row r="38" spans="1:6">
      <c r="A38" s="3" t="s">
        <v>188</v>
      </c>
    </row>
    <row r="39" spans="1:6">
      <c r="A39" s="4" t="s">
        <v>390</v>
      </c>
      <c r="B39" s="5" t="n">
        <v>3700</v>
      </c>
    </row>
    <row r="40" spans="1:6">
      <c r="A40" s="4" t="s">
        <v>468</v>
      </c>
    </row>
    <row r="41" spans="1:6">
      <c r="A41" s="3" t="s">
        <v>188</v>
      </c>
    </row>
    <row r="42" spans="1:6">
      <c r="A42" s="4" t="s">
        <v>390</v>
      </c>
      <c r="B42" s="6" t="n">
        <v>600</v>
      </c>
    </row>
    <row r="43" spans="1:6">
      <c r="A43" s="4" t="s">
        <v>398</v>
      </c>
    </row>
    <row r="44" spans="1:6">
      <c r="A44" s="3" t="s">
        <v>188</v>
      </c>
    </row>
    <row r="45" spans="1:6">
      <c r="A45" s="4" t="s">
        <v>42</v>
      </c>
      <c r="C45" s="6" t="n">
        <v>219054</v>
      </c>
      <c r="D45" s="6" t="n">
        <v>198278</v>
      </c>
      <c r="E45" s="6" t="n">
        <v>134680</v>
      </c>
    </row>
    <row r="46" spans="1:6">
      <c r="A46" s="4" t="s">
        <v>469</v>
      </c>
    </row>
    <row r="47" spans="1:6">
      <c r="A47" s="3" t="s">
        <v>188</v>
      </c>
    </row>
    <row r="48" spans="1:6">
      <c r="A48" s="4" t="s">
        <v>401</v>
      </c>
      <c r="B48" s="4" t="s">
        <v>402</v>
      </c>
    </row>
    <row r="49" spans="1:6">
      <c r="A49" s="4" t="s">
        <v>470</v>
      </c>
    </row>
    <row r="50" spans="1:6">
      <c r="A50" s="3" t="s">
        <v>188</v>
      </c>
    </row>
    <row r="51" spans="1:6">
      <c r="A51" s="4" t="s">
        <v>401</v>
      </c>
      <c r="B51" s="4" t="s">
        <v>408</v>
      </c>
    </row>
    <row r="52" spans="1:6">
      <c r="A52" s="4" t="s">
        <v>471</v>
      </c>
    </row>
    <row r="53" spans="1:6">
      <c r="A53" s="3" t="s">
        <v>188</v>
      </c>
    </row>
    <row r="54" spans="1:6">
      <c r="A54" s="4" t="s">
        <v>390</v>
      </c>
      <c r="B54" s="6" t="n">
        <v>4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63</v>
      </c>
      <c r="C1" s="2" t="s">
        <v>473</v>
      </c>
      <c r="D1" s="2" t="s">
        <v>2</v>
      </c>
      <c r="E1" s="2" t="s">
        <v>32</v>
      </c>
      <c r="F1" s="2" t="s">
        <v>75</v>
      </c>
    </row>
    <row r="2" spans="1:6">
      <c r="A2" s="3" t="s">
        <v>188</v>
      </c>
    </row>
    <row r="3" spans="1:6">
      <c r="A3" s="4" t="s">
        <v>42</v>
      </c>
      <c r="D3" s="6" t="n">
        <v>1743175</v>
      </c>
      <c r="E3" s="6" t="n">
        <v>1264810</v>
      </c>
      <c r="F3" s="6" t="n">
        <v>1092722</v>
      </c>
    </row>
    <row r="4" spans="1:6">
      <c r="A4" s="4" t="s">
        <v>165</v>
      </c>
      <c r="D4" s="5" t="n">
        <v>1197984</v>
      </c>
      <c r="E4" s="5" t="n">
        <v>305251</v>
      </c>
      <c r="F4" s="5" t="n">
        <v>210921</v>
      </c>
    </row>
    <row r="5" spans="1:6">
      <c r="A5" s="4" t="s">
        <v>287</v>
      </c>
    </row>
    <row r="6" spans="1:6">
      <c r="A6" s="3" t="s">
        <v>188</v>
      </c>
    </row>
    <row r="7" spans="1:6">
      <c r="A7" s="4" t="s">
        <v>386</v>
      </c>
      <c r="B7" s="6" t="n">
        <v>400</v>
      </c>
    </row>
    <row r="8" spans="1:6">
      <c r="A8" s="4" t="s">
        <v>387</v>
      </c>
      <c r="B8" s="5" t="n">
        <v>1833</v>
      </c>
    </row>
    <row r="9" spans="1:6">
      <c r="A9" s="4" t="s">
        <v>388</v>
      </c>
      <c r="B9" s="5" t="n">
        <v>10722</v>
      </c>
    </row>
    <row r="10" spans="1:6">
      <c r="A10" s="4" t="s">
        <v>389</v>
      </c>
      <c r="B10" s="5" t="n">
        <v>389</v>
      </c>
    </row>
    <row r="11" spans="1:6">
      <c r="A11" s="4" t="s">
        <v>42</v>
      </c>
      <c r="B11" s="5" t="n">
        <v>7494</v>
      </c>
    </row>
    <row r="12" spans="1:6">
      <c r="A12" s="4" t="s">
        <v>390</v>
      </c>
      <c r="B12" s="5" t="n">
        <v>2584</v>
      </c>
    </row>
    <row r="13" spans="1:6">
      <c r="A13" s="4" t="s">
        <v>425</v>
      </c>
      <c r="B13" s="5" t="n">
        <v>12</v>
      </c>
    </row>
    <row r="14" spans="1:6">
      <c r="A14" s="4" t="s">
        <v>426</v>
      </c>
      <c r="B14" s="5" t="n">
        <v>1901</v>
      </c>
    </row>
    <row r="15" spans="1:6">
      <c r="A15" s="4" t="s">
        <v>391</v>
      </c>
      <c r="B15" s="5" t="n">
        <v>8292</v>
      </c>
    </row>
    <row r="16" spans="1:6">
      <c r="A16" s="4" t="s">
        <v>392</v>
      </c>
      <c r="B16" s="5" t="n">
        <v>-340</v>
      </c>
    </row>
    <row r="17" spans="1:6">
      <c r="A17" s="4" t="s">
        <v>395</v>
      </c>
      <c r="B17" s="5" t="n">
        <v>700</v>
      </c>
    </row>
    <row r="18" spans="1:6">
      <c r="A18" s="4" t="s">
        <v>393</v>
      </c>
      <c r="B18" s="5" t="n">
        <v>212</v>
      </c>
    </row>
    <row r="19" spans="1:6">
      <c r="A19" s="4" t="s">
        <v>394</v>
      </c>
      <c r="B19" s="5" t="n">
        <v>12289</v>
      </c>
    </row>
    <row r="20" spans="1:6">
      <c r="A20" s="4" t="s">
        <v>165</v>
      </c>
      <c r="B20" s="5" t="n">
        <v>10500</v>
      </c>
    </row>
    <row r="21" spans="1:6">
      <c r="A21" s="4" t="s">
        <v>384</v>
      </c>
      <c r="C21" s="6" t="n">
        <v>0</v>
      </c>
    </row>
    <row r="22" spans="1:6">
      <c r="A22" s="4" t="s">
        <v>474</v>
      </c>
    </row>
    <row r="23" spans="1:6">
      <c r="A23" s="3" t="s">
        <v>188</v>
      </c>
    </row>
    <row r="24" spans="1:6">
      <c r="A24" s="4" t="s">
        <v>387</v>
      </c>
      <c r="B24" s="5" t="n">
        <v>1833</v>
      </c>
    </row>
    <row r="25" spans="1:6">
      <c r="A25" s="4" t="s">
        <v>388</v>
      </c>
      <c r="B25" s="5" t="n">
        <v>10722</v>
      </c>
    </row>
    <row r="26" spans="1:6">
      <c r="A26" s="4" t="s">
        <v>389</v>
      </c>
      <c r="B26" s="5" t="n">
        <v>389</v>
      </c>
    </row>
    <row r="27" spans="1:6">
      <c r="A27" s="4" t="s">
        <v>42</v>
      </c>
      <c r="B27" s="5" t="n">
        <v>7278</v>
      </c>
    </row>
    <row r="28" spans="1:6">
      <c r="A28" s="4" t="s">
        <v>390</v>
      </c>
      <c r="B28" s="5" t="n">
        <v>2584</v>
      </c>
    </row>
    <row r="29" spans="1:6">
      <c r="A29" s="4" t="s">
        <v>425</v>
      </c>
      <c r="B29" s="5" t="n">
        <v>12</v>
      </c>
    </row>
    <row r="30" spans="1:6">
      <c r="A30" s="4" t="s">
        <v>426</v>
      </c>
      <c r="B30" s="5" t="n">
        <v>1901</v>
      </c>
    </row>
    <row r="31" spans="1:6">
      <c r="A31" s="4" t="s">
        <v>391</v>
      </c>
      <c r="B31" s="5" t="n">
        <v>8076</v>
      </c>
    </row>
    <row r="32" spans="1:6">
      <c r="A32" s="4" t="s">
        <v>392</v>
      </c>
      <c r="B32" s="5" t="n">
        <v>-340</v>
      </c>
    </row>
    <row r="33" spans="1:6">
      <c r="A33" s="4" t="s">
        <v>393</v>
      </c>
      <c r="B33" s="5" t="n">
        <v>212</v>
      </c>
    </row>
    <row r="34" spans="1:6">
      <c r="A34" s="4" t="s">
        <v>394</v>
      </c>
      <c r="B34" s="5" t="n">
        <v>12289</v>
      </c>
    </row>
    <row r="35" spans="1:6">
      <c r="A35" s="4" t="s">
        <v>475</v>
      </c>
    </row>
    <row r="36" spans="1:6">
      <c r="A36" s="3" t="s">
        <v>188</v>
      </c>
    </row>
    <row r="37" spans="1:6">
      <c r="A37" s="4" t="s">
        <v>387</v>
      </c>
      <c r="B37" s="5" t="n">
        <v>0</v>
      </c>
    </row>
    <row r="38" spans="1:6">
      <c r="A38" s="4" t="s">
        <v>388</v>
      </c>
      <c r="B38" s="5" t="n">
        <v>0</v>
      </c>
    </row>
    <row r="39" spans="1:6">
      <c r="A39" s="4" t="s">
        <v>389</v>
      </c>
      <c r="B39" s="5" t="n">
        <v>0</v>
      </c>
    </row>
    <row r="40" spans="1:6">
      <c r="A40" s="4" t="s">
        <v>42</v>
      </c>
      <c r="B40" s="5" t="n">
        <v>216</v>
      </c>
    </row>
    <row r="41" spans="1:6">
      <c r="A41" s="4" t="s">
        <v>390</v>
      </c>
      <c r="B41" s="5" t="n">
        <v>0</v>
      </c>
    </row>
    <row r="42" spans="1:6">
      <c r="A42" s="4" t="s">
        <v>425</v>
      </c>
      <c r="B42" s="5" t="n">
        <v>0</v>
      </c>
    </row>
    <row r="43" spans="1:6">
      <c r="A43" s="4" t="s">
        <v>426</v>
      </c>
      <c r="B43" s="5" t="n">
        <v>0</v>
      </c>
    </row>
    <row r="44" spans="1:6">
      <c r="A44" s="4" t="s">
        <v>391</v>
      </c>
      <c r="B44" s="5" t="n">
        <v>216</v>
      </c>
    </row>
    <row r="45" spans="1:6">
      <c r="A45" s="4" t="s">
        <v>392</v>
      </c>
      <c r="B45" s="5" t="n">
        <v>0</v>
      </c>
    </row>
    <row r="46" spans="1:6">
      <c r="A46" s="4" t="s">
        <v>393</v>
      </c>
      <c r="B46" s="5" t="n">
        <v>0</v>
      </c>
    </row>
    <row r="47" spans="1:6">
      <c r="A47" s="4" t="s">
        <v>394</v>
      </c>
      <c r="B47" s="5" t="n">
        <v>0</v>
      </c>
    </row>
    <row r="48" spans="1:6">
      <c r="A48" s="4" t="s">
        <v>398</v>
      </c>
    </row>
    <row r="49" spans="1:6">
      <c r="A49" s="3" t="s">
        <v>188</v>
      </c>
    </row>
    <row r="50" spans="1:6">
      <c r="A50" s="4" t="s">
        <v>42</v>
      </c>
      <c r="D50" s="6" t="n">
        <v>219054</v>
      </c>
      <c r="E50" s="6" t="n">
        <v>198278</v>
      </c>
      <c r="F50" s="6" t="n">
        <v>134680</v>
      </c>
    </row>
    <row r="51" spans="1:6">
      <c r="A51" s="4" t="s">
        <v>476</v>
      </c>
    </row>
    <row r="52" spans="1:6">
      <c r="A52" s="3" t="s">
        <v>188</v>
      </c>
    </row>
    <row r="53" spans="1:6">
      <c r="A53" s="4" t="s">
        <v>390</v>
      </c>
      <c r="B53" s="6" t="n">
        <v>600</v>
      </c>
    </row>
    <row r="54" spans="1:6">
      <c r="A54" s="4" t="s">
        <v>401</v>
      </c>
      <c r="B54" s="4" t="s">
        <v>418</v>
      </c>
    </row>
    <row r="55" spans="1:6">
      <c r="A55" s="4" t="s">
        <v>477</v>
      </c>
    </row>
    <row r="56" spans="1:6">
      <c r="A56" s="3" t="s">
        <v>188</v>
      </c>
    </row>
    <row r="57" spans="1:6">
      <c r="A57" s="4" t="s">
        <v>390</v>
      </c>
      <c r="B57" s="6" t="n">
        <v>300</v>
      </c>
    </row>
    <row r="58" spans="1:6">
      <c r="A58" s="4" t="s">
        <v>401</v>
      </c>
      <c r="B58" s="4" t="s">
        <v>418</v>
      </c>
    </row>
    <row r="59" spans="1:6">
      <c r="A59" s="4" t="s">
        <v>478</v>
      </c>
    </row>
    <row r="60" spans="1:6">
      <c r="A60" s="3" t="s">
        <v>188</v>
      </c>
    </row>
    <row r="61" spans="1:6">
      <c r="A61" s="4" t="s">
        <v>390</v>
      </c>
      <c r="B61" s="6" t="n">
        <v>700</v>
      </c>
    </row>
    <row r="62" spans="1:6">
      <c r="A62" s="4" t="s">
        <v>401</v>
      </c>
      <c r="B62" s="4" t="s">
        <v>408</v>
      </c>
    </row>
    <row r="63" spans="1:6">
      <c r="A63" s="4" t="s">
        <v>479</v>
      </c>
    </row>
    <row r="64" spans="1:6">
      <c r="A64" s="3" t="s">
        <v>188</v>
      </c>
    </row>
    <row r="65" spans="1:6">
      <c r="A65" s="4" t="s">
        <v>390</v>
      </c>
      <c r="B65"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2</v>
      </c>
      <c r="D1" s="2" t="s">
        <v>32</v>
      </c>
      <c r="E1" s="2" t="s">
        <v>75</v>
      </c>
    </row>
    <row r="2" spans="1:5">
      <c r="A2" s="3" t="s">
        <v>188</v>
      </c>
    </row>
    <row r="3" spans="1:5">
      <c r="A3" s="4" t="s">
        <v>165</v>
      </c>
      <c r="C3" s="6" t="n">
        <v>1197984</v>
      </c>
      <c r="D3" s="6" t="n">
        <v>305251</v>
      </c>
      <c r="E3" s="6" t="n">
        <v>210921</v>
      </c>
    </row>
    <row r="4" spans="1:5">
      <c r="A4" s="4" t="s">
        <v>42</v>
      </c>
      <c r="C4" s="5" t="n">
        <v>1743175</v>
      </c>
      <c r="D4" s="5" t="n">
        <v>1264810</v>
      </c>
      <c r="E4" s="5" t="n">
        <v>1092722</v>
      </c>
    </row>
    <row r="5" spans="1:5">
      <c r="A5" s="4" t="s">
        <v>289</v>
      </c>
    </row>
    <row r="6" spans="1:5">
      <c r="A6" s="3" t="s">
        <v>188</v>
      </c>
    </row>
    <row r="7" spans="1:5">
      <c r="A7" s="4" t="s">
        <v>165</v>
      </c>
      <c r="B7" s="6" t="n">
        <v>53700</v>
      </c>
    </row>
    <row r="8" spans="1:5">
      <c r="A8" s="4" t="s">
        <v>387</v>
      </c>
      <c r="B8" s="5" t="n">
        <v>10615</v>
      </c>
    </row>
    <row r="9" spans="1:5">
      <c r="A9" s="4" t="s">
        <v>388</v>
      </c>
      <c r="B9" s="5" t="n">
        <v>7695</v>
      </c>
    </row>
    <row r="10" spans="1:5">
      <c r="A10" s="4" t="s">
        <v>389</v>
      </c>
      <c r="B10" s="5" t="n">
        <v>2447</v>
      </c>
    </row>
    <row r="11" spans="1:5">
      <c r="A11" s="4" t="s">
        <v>42</v>
      </c>
      <c r="B11" s="5" t="n">
        <v>36936</v>
      </c>
    </row>
    <row r="12" spans="1:5">
      <c r="A12" s="4" t="s">
        <v>390</v>
      </c>
      <c r="B12" s="5" t="n">
        <v>19806</v>
      </c>
    </row>
    <row r="13" spans="1:5">
      <c r="A13" s="4" t="s">
        <v>426</v>
      </c>
      <c r="B13" s="5" t="n">
        <v>1210</v>
      </c>
    </row>
    <row r="14" spans="1:5">
      <c r="A14" s="4" t="s">
        <v>391</v>
      </c>
      <c r="B14" s="5" t="n">
        <v>4570</v>
      </c>
    </row>
    <row r="15" spans="1:5">
      <c r="A15" s="4" t="s">
        <v>392</v>
      </c>
      <c r="B15" s="5" t="n">
        <v>5007</v>
      </c>
    </row>
    <row r="16" spans="1:5">
      <c r="A16" s="4" t="s">
        <v>427</v>
      </c>
      <c r="B16" s="5" t="n">
        <v>1069</v>
      </c>
    </row>
    <row r="17" spans="1:5">
      <c r="A17" s="4" t="s">
        <v>393</v>
      </c>
      <c r="B17" s="5" t="n">
        <v>1318</v>
      </c>
    </row>
    <row r="18" spans="1:5">
      <c r="A18" s="4" t="s">
        <v>394</v>
      </c>
      <c r="B18" s="5" t="n">
        <v>64325</v>
      </c>
    </row>
    <row r="19" spans="1:5">
      <c r="A19" s="4" t="s">
        <v>395</v>
      </c>
      <c r="B19" s="5" t="n">
        <v>5400</v>
      </c>
    </row>
    <row r="20" spans="1:5">
      <c r="A20" s="4" t="s">
        <v>386</v>
      </c>
      <c r="B20" s="5" t="n">
        <v>400</v>
      </c>
    </row>
    <row r="21" spans="1:5">
      <c r="A21" s="4" t="s">
        <v>482</v>
      </c>
    </row>
    <row r="22" spans="1:5">
      <c r="A22" s="3" t="s">
        <v>188</v>
      </c>
    </row>
    <row r="23" spans="1:5">
      <c r="A23" s="4" t="s">
        <v>387</v>
      </c>
      <c r="B23" s="5" t="n">
        <v>10652</v>
      </c>
    </row>
    <row r="24" spans="1:5">
      <c r="A24" s="4" t="s">
        <v>388</v>
      </c>
      <c r="B24" s="5" t="n">
        <v>7656</v>
      </c>
    </row>
    <row r="25" spans="1:5">
      <c r="A25" s="4" t="s">
        <v>389</v>
      </c>
      <c r="B25" s="5" t="n">
        <v>2447</v>
      </c>
    </row>
    <row r="26" spans="1:5">
      <c r="A26" s="4" t="s">
        <v>42</v>
      </c>
      <c r="B26" s="5" t="n">
        <v>36706</v>
      </c>
    </row>
    <row r="27" spans="1:5">
      <c r="A27" s="4" t="s">
        <v>390</v>
      </c>
      <c r="B27" s="5" t="n">
        <v>19806</v>
      </c>
    </row>
    <row r="28" spans="1:5">
      <c r="A28" s="4" t="s">
        <v>426</v>
      </c>
      <c r="B28" s="5" t="n">
        <v>1210</v>
      </c>
    </row>
    <row r="29" spans="1:5">
      <c r="A29" s="4" t="s">
        <v>391</v>
      </c>
      <c r="B29" s="5" t="n">
        <v>4099</v>
      </c>
    </row>
    <row r="30" spans="1:5">
      <c r="A30" s="4" t="s">
        <v>392</v>
      </c>
      <c r="B30" s="5" t="n">
        <v>4995</v>
      </c>
    </row>
    <row r="31" spans="1:5">
      <c r="A31" s="4" t="s">
        <v>427</v>
      </c>
      <c r="B31" s="5" t="n">
        <v>1069</v>
      </c>
    </row>
    <row r="32" spans="1:5">
      <c r="A32" s="4" t="s">
        <v>393</v>
      </c>
      <c r="B32" s="5" t="n">
        <v>1318</v>
      </c>
    </row>
    <row r="33" spans="1:5">
      <c r="A33" s="4" t="s">
        <v>394</v>
      </c>
      <c r="B33" s="5" t="n">
        <v>64576</v>
      </c>
    </row>
    <row r="34" spans="1:5">
      <c r="A34" s="4" t="s">
        <v>384</v>
      </c>
      <c r="B34" s="5" t="n">
        <v>300</v>
      </c>
    </row>
    <row r="35" spans="1:5">
      <c r="A35" s="4" t="s">
        <v>483</v>
      </c>
    </row>
    <row r="36" spans="1:5">
      <c r="A36" s="3" t="s">
        <v>188</v>
      </c>
    </row>
    <row r="37" spans="1:5">
      <c r="A37" s="4" t="s">
        <v>387</v>
      </c>
      <c r="B37" s="5" t="n">
        <v>-37</v>
      </c>
    </row>
    <row r="38" spans="1:5">
      <c r="A38" s="4" t="s">
        <v>388</v>
      </c>
      <c r="B38" s="5" t="n">
        <v>39</v>
      </c>
    </row>
    <row r="39" spans="1:5">
      <c r="A39" s="4" t="s">
        <v>389</v>
      </c>
      <c r="B39" s="5" t="n">
        <v>0</v>
      </c>
    </row>
    <row r="40" spans="1:5">
      <c r="A40" s="4" t="s">
        <v>42</v>
      </c>
      <c r="B40" s="5" t="n">
        <v>230</v>
      </c>
    </row>
    <row r="41" spans="1:5">
      <c r="A41" s="4" t="s">
        <v>390</v>
      </c>
      <c r="B41" s="5" t="n">
        <v>0</v>
      </c>
    </row>
    <row r="42" spans="1:5">
      <c r="A42" s="4" t="s">
        <v>426</v>
      </c>
      <c r="B42" s="5" t="n">
        <v>0</v>
      </c>
    </row>
    <row r="43" spans="1:5">
      <c r="A43" s="4" t="s">
        <v>391</v>
      </c>
      <c r="B43" s="5" t="n">
        <v>471</v>
      </c>
    </row>
    <row r="44" spans="1:5">
      <c r="A44" s="4" t="s">
        <v>392</v>
      </c>
      <c r="B44" s="5" t="n">
        <v>12</v>
      </c>
    </row>
    <row r="45" spans="1:5">
      <c r="A45" s="4" t="s">
        <v>427</v>
      </c>
      <c r="B45" s="5" t="n">
        <v>0</v>
      </c>
    </row>
    <row r="46" spans="1:5">
      <c r="A46" s="4" t="s">
        <v>393</v>
      </c>
      <c r="B46" s="5" t="n">
        <v>0</v>
      </c>
    </row>
    <row r="47" spans="1:5">
      <c r="A47" s="4" t="s">
        <v>394</v>
      </c>
      <c r="B47" s="5" t="n">
        <v>-251</v>
      </c>
    </row>
    <row r="48" spans="1:5">
      <c r="A48" s="4" t="s">
        <v>431</v>
      </c>
    </row>
    <row r="49" spans="1:5">
      <c r="A49" s="3" t="s">
        <v>188</v>
      </c>
    </row>
    <row r="50" spans="1:5">
      <c r="A50" s="4" t="s">
        <v>42</v>
      </c>
      <c r="C50" s="6" t="n">
        <v>1102067</v>
      </c>
      <c r="D50" s="6" t="n">
        <v>631451</v>
      </c>
      <c r="E50" s="6" t="n">
        <v>542090</v>
      </c>
    </row>
    <row r="51" spans="1:5">
      <c r="A51" s="4" t="s">
        <v>484</v>
      </c>
    </row>
    <row r="52" spans="1:5">
      <c r="A52" s="3" t="s">
        <v>188</v>
      </c>
    </row>
    <row r="53" spans="1:5">
      <c r="A53" s="4" t="s">
        <v>390</v>
      </c>
      <c r="B53" s="5" t="n">
        <v>9500</v>
      </c>
    </row>
    <row r="54" spans="1:5">
      <c r="A54" s="4" t="s">
        <v>485</v>
      </c>
    </row>
    <row r="55" spans="1:5">
      <c r="A55" s="3" t="s">
        <v>188</v>
      </c>
    </row>
    <row r="56" spans="1:5">
      <c r="A56" s="4" t="s">
        <v>390</v>
      </c>
      <c r="B56" s="6" t="n">
        <v>9700</v>
      </c>
    </row>
    <row r="57" spans="1:5">
      <c r="A57" s="4" t="s">
        <v>401</v>
      </c>
      <c r="B57" s="4" t="s">
        <v>405</v>
      </c>
    </row>
    <row r="58" spans="1:5">
      <c r="A58" s="4" t="s">
        <v>486</v>
      </c>
    </row>
    <row r="59" spans="1:5">
      <c r="A59" s="3" t="s">
        <v>188</v>
      </c>
    </row>
    <row r="60" spans="1:5">
      <c r="A60" s="4" t="s">
        <v>390</v>
      </c>
      <c r="B60" s="6" t="n">
        <v>200</v>
      </c>
    </row>
    <row r="61" spans="1:5">
      <c r="A61" s="4" t="s">
        <v>401</v>
      </c>
      <c r="B61" s="4" t="s">
        <v>418</v>
      </c>
    </row>
    <row r="62" spans="1:5">
      <c r="A62" s="4" t="s">
        <v>487</v>
      </c>
    </row>
    <row r="63" spans="1:5">
      <c r="A63" s="3" t="s">
        <v>188</v>
      </c>
    </row>
    <row r="64" spans="1:5">
      <c r="A64" s="4" t="s">
        <v>390</v>
      </c>
      <c r="B64" s="6" t="n">
        <v>400</v>
      </c>
    </row>
    <row r="65" spans="1:5">
      <c r="A65" s="4" t="s">
        <v>401</v>
      </c>
      <c r="B65"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488</v>
      </c>
      <c r="B1" s="2" t="s">
        <v>489</v>
      </c>
      <c r="C1" s="2" t="s">
        <v>2</v>
      </c>
      <c r="D1" s="2" t="s">
        <v>32</v>
      </c>
      <c r="E1" s="2" t="s">
        <v>75</v>
      </c>
    </row>
    <row r="2" spans="1:5">
      <c r="A2" s="3" t="s">
        <v>188</v>
      </c>
    </row>
    <row r="3" spans="1:5">
      <c r="A3" s="4" t="s">
        <v>12</v>
      </c>
      <c r="C3" s="5" t="n">
        <v>2018</v>
      </c>
    </row>
    <row r="4" spans="1:5">
      <c r="A4" s="4" t="s">
        <v>42</v>
      </c>
      <c r="C4" s="6" t="n">
        <v>1743175</v>
      </c>
      <c r="D4" s="6" t="n">
        <v>1264810</v>
      </c>
      <c r="E4" s="6" t="n">
        <v>1092722</v>
      </c>
    </row>
    <row r="5" spans="1:5">
      <c r="A5" s="4" t="s">
        <v>165</v>
      </c>
      <c r="C5" s="6" t="n">
        <v>1197984</v>
      </c>
      <c r="D5" s="5" t="n">
        <v>305251</v>
      </c>
      <c r="E5" s="5" t="n">
        <v>210921</v>
      </c>
    </row>
    <row r="6" spans="1:5">
      <c r="A6" s="4" t="s">
        <v>20</v>
      </c>
      <c r="C6" s="4" t="s">
        <v>21</v>
      </c>
    </row>
    <row r="7" spans="1:5">
      <c r="A7" s="4" t="s">
        <v>10</v>
      </c>
      <c r="C7" s="4" t="s">
        <v>11</v>
      </c>
    </row>
    <row r="8" spans="1:5">
      <c r="A8" s="4" t="s">
        <v>291</v>
      </c>
    </row>
    <row r="9" spans="1:5">
      <c r="A9" s="3" t="s">
        <v>188</v>
      </c>
    </row>
    <row r="10" spans="1:5">
      <c r="A10" s="4" t="s">
        <v>387</v>
      </c>
      <c r="B10" s="6" t="n">
        <v>3308</v>
      </c>
    </row>
    <row r="11" spans="1:5">
      <c r="A11" s="4" t="s">
        <v>388</v>
      </c>
      <c r="B11" s="5" t="n">
        <v>6593</v>
      </c>
    </row>
    <row r="12" spans="1:5">
      <c r="A12" s="4" t="s">
        <v>389</v>
      </c>
      <c r="B12" s="5" t="n">
        <v>4739</v>
      </c>
    </row>
    <row r="13" spans="1:5">
      <c r="A13" s="4" t="s">
        <v>42</v>
      </c>
      <c r="B13" s="5" t="n">
        <v>27360</v>
      </c>
    </row>
    <row r="14" spans="1:5">
      <c r="A14" s="4" t="s">
        <v>390</v>
      </c>
      <c r="B14" s="5" t="n">
        <v>13136</v>
      </c>
    </row>
    <row r="15" spans="1:5">
      <c r="A15" s="4" t="s">
        <v>425</v>
      </c>
      <c r="B15" s="5" t="n">
        <v>2</v>
      </c>
    </row>
    <row r="16" spans="1:5">
      <c r="A16" s="4" t="s">
        <v>426</v>
      </c>
      <c r="B16" s="5" t="n">
        <v>217</v>
      </c>
    </row>
    <row r="17" spans="1:5">
      <c r="A17" s="4" t="s">
        <v>391</v>
      </c>
      <c r="B17" s="5" t="n">
        <v>5235</v>
      </c>
    </row>
    <row r="18" spans="1:5">
      <c r="A18" s="4" t="s">
        <v>427</v>
      </c>
      <c r="B18" s="5" t="n">
        <v>1608</v>
      </c>
    </row>
    <row r="19" spans="1:5">
      <c r="A19" s="4" t="s">
        <v>392</v>
      </c>
      <c r="B19" s="5" t="n">
        <v>-3325</v>
      </c>
    </row>
    <row r="20" spans="1:5">
      <c r="A20" s="4" t="s">
        <v>393</v>
      </c>
      <c r="B20" s="5" t="n">
        <v>2169</v>
      </c>
    </row>
    <row r="21" spans="1:5">
      <c r="A21" s="4" t="s">
        <v>490</v>
      </c>
      <c r="B21" s="5" t="n">
        <v>42584</v>
      </c>
    </row>
    <row r="22" spans="1:5">
      <c r="A22" s="4" t="s">
        <v>453</v>
      </c>
      <c r="B22" s="5" t="n">
        <v>3454</v>
      </c>
    </row>
    <row r="23" spans="1:5">
      <c r="A23" s="4" t="s">
        <v>394</v>
      </c>
      <c r="B23" s="5" t="n">
        <v>46038</v>
      </c>
    </row>
    <row r="24" spans="1:5">
      <c r="A24" s="4" t="s">
        <v>395</v>
      </c>
      <c r="B24" s="5" t="n">
        <v>3300</v>
      </c>
    </row>
    <row r="25" spans="1:5">
      <c r="A25" s="4" t="s">
        <v>165</v>
      </c>
      <c r="B25" s="5" t="n">
        <v>39300</v>
      </c>
    </row>
    <row r="26" spans="1:5">
      <c r="A26" s="4" t="s">
        <v>384</v>
      </c>
      <c r="B26" s="5" t="n">
        <v>200</v>
      </c>
    </row>
    <row r="27" spans="1:5">
      <c r="A27" s="4" t="s">
        <v>491</v>
      </c>
    </row>
    <row r="28" spans="1:5">
      <c r="A28" s="3" t="s">
        <v>188</v>
      </c>
    </row>
    <row r="29" spans="1:5">
      <c r="A29" s="4" t="s">
        <v>387</v>
      </c>
      <c r="B29" s="5" t="n">
        <v>3308</v>
      </c>
    </row>
    <row r="30" spans="1:5">
      <c r="A30" s="4" t="s">
        <v>388</v>
      </c>
      <c r="B30" s="5" t="n">
        <v>6579</v>
      </c>
    </row>
    <row r="31" spans="1:5">
      <c r="A31" s="4" t="s">
        <v>389</v>
      </c>
      <c r="B31" s="5" t="n">
        <v>4739</v>
      </c>
    </row>
    <row r="32" spans="1:5">
      <c r="A32" s="4" t="s">
        <v>42</v>
      </c>
      <c r="B32" s="5" t="n">
        <v>27140</v>
      </c>
    </row>
    <row r="33" spans="1:5">
      <c r="A33" s="4" t="s">
        <v>390</v>
      </c>
      <c r="B33" s="5" t="n">
        <v>13136</v>
      </c>
    </row>
    <row r="34" spans="1:5">
      <c r="A34" s="4" t="s">
        <v>425</v>
      </c>
      <c r="B34" s="5" t="n">
        <v>2</v>
      </c>
    </row>
    <row r="35" spans="1:5">
      <c r="A35" s="4" t="s">
        <v>426</v>
      </c>
      <c r="B35" s="5" t="n">
        <v>217</v>
      </c>
    </row>
    <row r="36" spans="1:5">
      <c r="A36" s="4" t="s">
        <v>391</v>
      </c>
      <c r="B36" s="5" t="n">
        <v>5146</v>
      </c>
    </row>
    <row r="37" spans="1:5">
      <c r="A37" s="4" t="s">
        <v>427</v>
      </c>
      <c r="B37" s="5" t="n">
        <v>1608</v>
      </c>
    </row>
    <row r="38" spans="1:5">
      <c r="A38" s="4" t="s">
        <v>392</v>
      </c>
      <c r="B38" s="5" t="n">
        <v>-2934</v>
      </c>
    </row>
    <row r="39" spans="1:5">
      <c r="A39" s="4" t="s">
        <v>393</v>
      </c>
      <c r="B39" s="5" t="n">
        <v>2169</v>
      </c>
    </row>
    <row r="40" spans="1:5">
      <c r="A40" s="4" t="s">
        <v>452</v>
      </c>
      <c r="B40" s="5" t="n">
        <v>42830</v>
      </c>
    </row>
    <row r="41" spans="1:5">
      <c r="A41" s="4" t="s">
        <v>453</v>
      </c>
      <c r="B41" s="5" t="n">
        <v>3454</v>
      </c>
    </row>
    <row r="42" spans="1:5">
      <c r="A42" s="4" t="s">
        <v>394</v>
      </c>
      <c r="B42" s="5" t="n">
        <v>46284</v>
      </c>
    </row>
    <row r="43" spans="1:5">
      <c r="A43" s="4" t="s">
        <v>492</v>
      </c>
    </row>
    <row r="44" spans="1:5">
      <c r="A44" s="3" t="s">
        <v>188</v>
      </c>
    </row>
    <row r="45" spans="1:5">
      <c r="A45" s="4" t="s">
        <v>387</v>
      </c>
      <c r="B45" s="5" t="n">
        <v>0</v>
      </c>
    </row>
    <row r="46" spans="1:5">
      <c r="A46" s="4" t="s">
        <v>388</v>
      </c>
      <c r="B46" s="5" t="n">
        <v>14</v>
      </c>
    </row>
    <row r="47" spans="1:5">
      <c r="A47" s="4" t="s">
        <v>389</v>
      </c>
      <c r="B47" s="5" t="n">
        <v>0</v>
      </c>
    </row>
    <row r="48" spans="1:5">
      <c r="A48" s="4" t="s">
        <v>42</v>
      </c>
      <c r="B48" s="5" t="n">
        <v>220</v>
      </c>
    </row>
    <row r="49" spans="1:5">
      <c r="A49" s="4" t="s">
        <v>390</v>
      </c>
      <c r="B49" s="5" t="n">
        <v>0</v>
      </c>
    </row>
    <row r="50" spans="1:5">
      <c r="A50" s="4" t="s">
        <v>425</v>
      </c>
      <c r="B50" s="5" t="n">
        <v>0</v>
      </c>
    </row>
    <row r="51" spans="1:5">
      <c r="A51" s="4" t="s">
        <v>426</v>
      </c>
      <c r="B51" s="5" t="n">
        <v>0</v>
      </c>
    </row>
    <row r="52" spans="1:5">
      <c r="A52" s="4" t="s">
        <v>391</v>
      </c>
      <c r="B52" s="5" t="n">
        <v>89</v>
      </c>
    </row>
    <row r="53" spans="1:5">
      <c r="A53" s="4" t="s">
        <v>427</v>
      </c>
      <c r="B53" s="5" t="n">
        <v>0</v>
      </c>
    </row>
    <row r="54" spans="1:5">
      <c r="A54" s="4" t="s">
        <v>392</v>
      </c>
      <c r="B54" s="5" t="n">
        <v>-391</v>
      </c>
    </row>
    <row r="55" spans="1:5">
      <c r="A55" s="4" t="s">
        <v>393</v>
      </c>
      <c r="B55" s="5" t="n">
        <v>0</v>
      </c>
    </row>
    <row r="56" spans="1:5">
      <c r="A56" s="4" t="s">
        <v>490</v>
      </c>
      <c r="B56" s="5" t="n">
        <v>-246</v>
      </c>
    </row>
    <row r="57" spans="1:5">
      <c r="A57" s="4" t="s">
        <v>453</v>
      </c>
      <c r="B57" s="5" t="n">
        <v>0</v>
      </c>
    </row>
    <row r="58" spans="1:5">
      <c r="A58" s="4" t="s">
        <v>394</v>
      </c>
      <c r="B58" s="5" t="n">
        <v>-246</v>
      </c>
    </row>
    <row r="59" spans="1:5">
      <c r="A59" s="4" t="s">
        <v>431</v>
      </c>
    </row>
    <row r="60" spans="1:5">
      <c r="A60" s="3" t="s">
        <v>188</v>
      </c>
    </row>
    <row r="61" spans="1:5">
      <c r="A61" s="4" t="s">
        <v>42</v>
      </c>
      <c r="C61" s="6" t="n">
        <v>1102067</v>
      </c>
      <c r="D61" s="6" t="n">
        <v>631451</v>
      </c>
      <c r="E61" s="6" t="n">
        <v>542090</v>
      </c>
    </row>
    <row r="62" spans="1:5">
      <c r="A62" s="4" t="s">
        <v>493</v>
      </c>
    </row>
    <row r="63" spans="1:5">
      <c r="A63" s="3" t="s">
        <v>188</v>
      </c>
    </row>
    <row r="64" spans="1:5">
      <c r="A64" s="4" t="s">
        <v>390</v>
      </c>
      <c r="B64" s="6" t="n">
        <v>6400</v>
      </c>
    </row>
    <row r="65" spans="1:5">
      <c r="A65" s="4" t="s">
        <v>401</v>
      </c>
      <c r="B65" s="4" t="s">
        <v>418</v>
      </c>
    </row>
    <row r="66" spans="1:5">
      <c r="A66" s="4" t="s">
        <v>494</v>
      </c>
    </row>
    <row r="67" spans="1:5">
      <c r="A67" s="3" t="s">
        <v>188</v>
      </c>
    </row>
    <row r="68" spans="1:5">
      <c r="A68" s="4" t="s">
        <v>390</v>
      </c>
      <c r="B68" s="6" t="n">
        <v>100</v>
      </c>
    </row>
    <row r="69" spans="1:5">
      <c r="A69" s="4" t="s">
        <v>401</v>
      </c>
      <c r="B69" s="4" t="s">
        <v>418</v>
      </c>
    </row>
    <row r="70" spans="1:5">
      <c r="A70" s="4" t="s">
        <v>495</v>
      </c>
    </row>
    <row r="71" spans="1:5">
      <c r="A71" s="3" t="s">
        <v>188</v>
      </c>
    </row>
    <row r="72" spans="1:5">
      <c r="A72" s="4" t="s">
        <v>390</v>
      </c>
      <c r="B72" s="6" t="n">
        <v>300</v>
      </c>
    </row>
    <row r="73" spans="1:5">
      <c r="A73" s="4" t="s">
        <v>401</v>
      </c>
      <c r="B73" s="4" t="s">
        <v>408</v>
      </c>
    </row>
    <row r="74" spans="1:5">
      <c r="A74" s="4" t="s">
        <v>496</v>
      </c>
    </row>
    <row r="75" spans="1:5">
      <c r="A75" s="3" t="s">
        <v>188</v>
      </c>
    </row>
    <row r="76" spans="1:5">
      <c r="A76" s="4" t="s">
        <v>390</v>
      </c>
      <c r="B76" s="6" t="n">
        <v>6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497</v>
      </c>
      <c r="B1" s="2" t="s">
        <v>498</v>
      </c>
      <c r="C1" s="2" t="s">
        <v>2</v>
      </c>
      <c r="D1" s="2" t="s">
        <v>32</v>
      </c>
      <c r="E1" s="2" t="s">
        <v>75</v>
      </c>
    </row>
    <row r="2" spans="1:5">
      <c r="A2" s="3" t="s">
        <v>188</v>
      </c>
    </row>
    <row r="3" spans="1:5">
      <c r="A3" s="4" t="s">
        <v>165</v>
      </c>
      <c r="C3" s="6" t="n">
        <v>1197984</v>
      </c>
      <c r="D3" s="6" t="n">
        <v>305251</v>
      </c>
      <c r="E3" s="6" t="n">
        <v>210921</v>
      </c>
    </row>
    <row r="4" spans="1:5">
      <c r="A4" s="4" t="s">
        <v>42</v>
      </c>
      <c r="C4" s="5" t="n">
        <v>1743175</v>
      </c>
      <c r="D4" s="5" t="n">
        <v>1264810</v>
      </c>
      <c r="E4" s="5" t="n">
        <v>1092722</v>
      </c>
    </row>
    <row r="5" spans="1:5">
      <c r="A5" s="4" t="s">
        <v>293</v>
      </c>
    </row>
    <row r="6" spans="1:5">
      <c r="A6" s="3" t="s">
        <v>188</v>
      </c>
    </row>
    <row r="7" spans="1:5">
      <c r="A7" s="4" t="s">
        <v>165</v>
      </c>
      <c r="B7" s="6" t="n">
        <v>1000000</v>
      </c>
    </row>
    <row r="8" spans="1:5">
      <c r="A8" s="4" t="s">
        <v>387</v>
      </c>
      <c r="B8" s="5" t="n">
        <v>2615</v>
      </c>
    </row>
    <row r="9" spans="1:5">
      <c r="A9" s="4" t="s">
        <v>388</v>
      </c>
      <c r="B9" s="5" t="n">
        <v>69803</v>
      </c>
    </row>
    <row r="10" spans="1:5">
      <c r="A10" s="4" t="s">
        <v>389</v>
      </c>
      <c r="B10" s="5" t="n">
        <v>21196</v>
      </c>
    </row>
    <row r="11" spans="1:5">
      <c r="A11" s="4" t="s">
        <v>42</v>
      </c>
      <c r="B11" s="5" t="n">
        <v>388682</v>
      </c>
    </row>
    <row r="12" spans="1:5">
      <c r="A12" s="4" t="s">
        <v>390</v>
      </c>
      <c r="B12" s="5" t="n">
        <v>583710</v>
      </c>
    </row>
    <row r="13" spans="1:5">
      <c r="A13" s="4" t="s">
        <v>464</v>
      </c>
      <c r="B13" s="5" t="n">
        <v>227</v>
      </c>
    </row>
    <row r="14" spans="1:5">
      <c r="A14" s="4" t="s">
        <v>425</v>
      </c>
      <c r="B14" s="5" t="n">
        <v>361</v>
      </c>
    </row>
    <row r="15" spans="1:5">
      <c r="A15" s="4" t="s">
        <v>391</v>
      </c>
      <c r="B15" s="5" t="n">
        <v>51523</v>
      </c>
    </row>
    <row r="16" spans="1:5">
      <c r="A16" s="4" t="s">
        <v>393</v>
      </c>
      <c r="B16" s="5" t="n">
        <v>8809</v>
      </c>
    </row>
    <row r="17" spans="1:5">
      <c r="A17" s="4" t="s">
        <v>490</v>
      </c>
      <c r="B17" s="5" t="n">
        <v>1006262</v>
      </c>
    </row>
    <row r="18" spans="1:5">
      <c r="A18" s="4" t="s">
        <v>499</v>
      </c>
      <c r="B18" s="5" t="n">
        <v>3000</v>
      </c>
    </row>
    <row r="19" spans="1:5">
      <c r="A19" s="4" t="s">
        <v>384</v>
      </c>
      <c r="B19" s="5" t="n">
        <v>11500</v>
      </c>
    </row>
    <row r="20" spans="1:5">
      <c r="A20" s="4" t="s">
        <v>500</v>
      </c>
    </row>
    <row r="21" spans="1:5">
      <c r="A21" s="3" t="s">
        <v>188</v>
      </c>
    </row>
    <row r="22" spans="1:5">
      <c r="A22" s="4" t="s">
        <v>387</v>
      </c>
      <c r="B22" s="5" t="n">
        <v>2551</v>
      </c>
    </row>
    <row r="23" spans="1:5">
      <c r="A23" s="4" t="s">
        <v>388</v>
      </c>
      <c r="B23" s="5" t="n">
        <v>71162</v>
      </c>
    </row>
    <row r="24" spans="1:5">
      <c r="A24" s="4" t="s">
        <v>389</v>
      </c>
      <c r="B24" s="5" t="n">
        <v>21187</v>
      </c>
    </row>
    <row r="25" spans="1:5">
      <c r="A25" s="4" t="s">
        <v>42</v>
      </c>
      <c r="B25" s="5" t="n">
        <v>491339</v>
      </c>
    </row>
    <row r="26" spans="1:5">
      <c r="A26" s="4" t="s">
        <v>390</v>
      </c>
      <c r="B26" s="5" t="n">
        <v>484210</v>
      </c>
    </row>
    <row r="27" spans="1:5">
      <c r="A27" s="4" t="s">
        <v>464</v>
      </c>
      <c r="B27" s="5" t="n">
        <v>0</v>
      </c>
    </row>
    <row r="28" spans="1:5">
      <c r="A28" s="4" t="s">
        <v>425</v>
      </c>
      <c r="B28" s="5" t="n">
        <v>0</v>
      </c>
    </row>
    <row r="29" spans="1:5">
      <c r="A29" s="4" t="s">
        <v>391</v>
      </c>
      <c r="B29" s="5" t="n">
        <v>48417</v>
      </c>
    </row>
    <row r="30" spans="1:5">
      <c r="A30" s="4" t="s">
        <v>393</v>
      </c>
      <c r="B30" s="5" t="n">
        <v>8161</v>
      </c>
    </row>
    <row r="31" spans="1:5">
      <c r="A31" s="4" t="s">
        <v>490</v>
      </c>
      <c r="B31" s="5" t="n">
        <v>-1013871</v>
      </c>
    </row>
    <row r="32" spans="1:5">
      <c r="A32" s="4" t="s">
        <v>501</v>
      </c>
    </row>
    <row r="33" spans="1:5">
      <c r="A33" s="3" t="s">
        <v>188</v>
      </c>
    </row>
    <row r="34" spans="1:5">
      <c r="A34" s="4" t="s">
        <v>387</v>
      </c>
      <c r="B34" s="5" t="n">
        <v>64</v>
      </c>
    </row>
    <row r="35" spans="1:5">
      <c r="A35" s="4" t="s">
        <v>388</v>
      </c>
      <c r="B35" s="5" t="n">
        <v>-1359</v>
      </c>
    </row>
    <row r="36" spans="1:5">
      <c r="A36" s="4" t="s">
        <v>389</v>
      </c>
      <c r="B36" s="5" t="n">
        <v>9</v>
      </c>
    </row>
    <row r="37" spans="1:5">
      <c r="A37" s="4" t="s">
        <v>42</v>
      </c>
      <c r="B37" s="5" t="n">
        <v>-102657</v>
      </c>
    </row>
    <row r="38" spans="1:5">
      <c r="A38" s="4" t="s">
        <v>390</v>
      </c>
      <c r="B38" s="5" t="n">
        <v>99500</v>
      </c>
    </row>
    <row r="39" spans="1:5">
      <c r="A39" s="4" t="s">
        <v>464</v>
      </c>
      <c r="B39" s="5" t="n">
        <v>227</v>
      </c>
    </row>
    <row r="40" spans="1:5">
      <c r="A40" s="4" t="s">
        <v>425</v>
      </c>
      <c r="B40" s="5" t="n">
        <v>361</v>
      </c>
    </row>
    <row r="41" spans="1:5">
      <c r="A41" s="4" t="s">
        <v>391</v>
      </c>
      <c r="B41" s="5" t="n">
        <v>3106</v>
      </c>
    </row>
    <row r="42" spans="1:5">
      <c r="A42" s="4" t="s">
        <v>393</v>
      </c>
      <c r="B42" s="5" t="n">
        <v>648</v>
      </c>
    </row>
    <row r="43" spans="1:5">
      <c r="A43" s="4" t="s">
        <v>490</v>
      </c>
      <c r="B43" s="5" t="n">
        <v>7609</v>
      </c>
    </row>
    <row r="44" spans="1:5">
      <c r="A44" s="4" t="s">
        <v>431</v>
      </c>
    </row>
    <row r="45" spans="1:5">
      <c r="A45" s="3" t="s">
        <v>188</v>
      </c>
    </row>
    <row r="46" spans="1:5">
      <c r="A46" s="4" t="s">
        <v>42</v>
      </c>
      <c r="C46" s="6" t="n">
        <v>1102067</v>
      </c>
      <c r="D46" s="6" t="n">
        <v>631451</v>
      </c>
      <c r="E46" s="6" t="n">
        <v>542090</v>
      </c>
    </row>
    <row r="47" spans="1:5">
      <c r="A47" s="4" t="s">
        <v>502</v>
      </c>
    </row>
    <row r="48" spans="1:5">
      <c r="A48" s="3" t="s">
        <v>188</v>
      </c>
    </row>
    <row r="49" spans="1:5">
      <c r="A49" s="4" t="s">
        <v>390</v>
      </c>
      <c r="B49" s="6" t="n">
        <v>270000</v>
      </c>
    </row>
    <row r="50" spans="1:5">
      <c r="A50" s="4" t="s">
        <v>401</v>
      </c>
      <c r="B50" s="4" t="s">
        <v>503</v>
      </c>
    </row>
    <row r="51" spans="1:5">
      <c r="A51" s="4" t="s">
        <v>504</v>
      </c>
    </row>
    <row r="52" spans="1:5">
      <c r="A52" s="3" t="s">
        <v>188</v>
      </c>
    </row>
    <row r="53" spans="1:5">
      <c r="A53" s="4" t="s">
        <v>390</v>
      </c>
      <c r="B53" s="6" t="n">
        <v>15000</v>
      </c>
    </row>
    <row r="54" spans="1:5">
      <c r="A54" s="4" t="s">
        <v>401</v>
      </c>
      <c r="B54" s="4" t="s">
        <v>405</v>
      </c>
    </row>
    <row r="55" spans="1:5">
      <c r="A55" s="4" t="s">
        <v>505</v>
      </c>
    </row>
    <row r="56" spans="1:5">
      <c r="A56" s="3" t="s">
        <v>188</v>
      </c>
    </row>
    <row r="57" spans="1:5">
      <c r="A57" s="4" t="s">
        <v>390</v>
      </c>
      <c r="B57" s="6" t="n">
        <v>1700</v>
      </c>
    </row>
    <row r="58" spans="1:5">
      <c r="A58" s="4" t="s">
        <v>401</v>
      </c>
      <c r="B58" s="4" t="s">
        <v>418</v>
      </c>
    </row>
    <row r="59" spans="1:5">
      <c r="A59" s="4" t="s">
        <v>506</v>
      </c>
    </row>
    <row r="60" spans="1:5">
      <c r="A60" s="3" t="s">
        <v>188</v>
      </c>
    </row>
    <row r="61" spans="1:5">
      <c r="A61" s="4" t="s">
        <v>390</v>
      </c>
      <c r="B61" s="6" t="n">
        <v>7000</v>
      </c>
    </row>
    <row r="62" spans="1:5">
      <c r="A62" s="4" t="s">
        <v>401</v>
      </c>
      <c r="B62" s="4" t="s">
        <v>507</v>
      </c>
    </row>
    <row r="63" spans="1:5">
      <c r="A63" s="4" t="s">
        <v>508</v>
      </c>
    </row>
    <row r="64" spans="1:5">
      <c r="A64" s="3" t="s">
        <v>188</v>
      </c>
    </row>
    <row r="65" spans="1:5">
      <c r="A65" s="4" t="s">
        <v>390</v>
      </c>
      <c r="B65" s="6" t="n">
        <v>2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5</v>
      </c>
    </row>
    <row r="3" spans="1:4">
      <c r="A3" s="3" t="s">
        <v>107</v>
      </c>
    </row>
    <row r="4" spans="1:4">
      <c r="A4" s="4" t="s">
        <v>91</v>
      </c>
      <c r="B4" s="6" t="n">
        <v>317152</v>
      </c>
      <c r="C4" s="6" t="n">
        <v>298128</v>
      </c>
      <c r="D4" s="6" t="n">
        <v>284216</v>
      </c>
    </row>
    <row r="5" spans="1:4">
      <c r="A5" s="3" t="s">
        <v>108</v>
      </c>
    </row>
    <row r="6" spans="1:4">
      <c r="A6" s="4" t="s">
        <v>109</v>
      </c>
      <c r="B6" s="5" t="n">
        <v>-43050</v>
      </c>
      <c r="C6" s="5" t="n">
        <v>46690</v>
      </c>
      <c r="D6" s="5" t="n">
        <v>-63569</v>
      </c>
    </row>
    <row r="7" spans="1:4">
      <c r="A7" s="4" t="s">
        <v>110</v>
      </c>
      <c r="B7" s="5" t="n">
        <v>32125</v>
      </c>
      <c r="C7" s="5" t="n">
        <v>-29669</v>
      </c>
      <c r="D7" s="5" t="n">
        <v>-149815</v>
      </c>
    </row>
    <row r="8" spans="1:4">
      <c r="A8" s="4" t="s">
        <v>111</v>
      </c>
      <c r="B8" s="5" t="n">
        <v>868</v>
      </c>
      <c r="C8" s="5" t="n">
        <v>883</v>
      </c>
      <c r="D8" s="5" t="n">
        <v>5473</v>
      </c>
    </row>
    <row r="9" spans="1:4">
      <c r="A9" s="4" t="s">
        <v>112</v>
      </c>
      <c r="B9" s="6" t="n">
        <v>307095</v>
      </c>
      <c r="C9" s="6" t="n">
        <v>316032</v>
      </c>
      <c r="D9" s="6" t="n">
        <v>76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2</v>
      </c>
      <c r="D1" s="2" t="s">
        <v>32</v>
      </c>
      <c r="E1" s="2" t="s">
        <v>75</v>
      </c>
    </row>
    <row r="2" spans="1:5">
      <c r="A2" s="3" t="s">
        <v>188</v>
      </c>
    </row>
    <row r="3" spans="1:5">
      <c r="A3" s="4" t="s">
        <v>165</v>
      </c>
      <c r="C3" s="6" t="n">
        <v>1197984</v>
      </c>
      <c r="D3" s="6" t="n">
        <v>305251</v>
      </c>
      <c r="E3" s="6" t="n">
        <v>210921</v>
      </c>
    </row>
    <row r="4" spans="1:5">
      <c r="A4" s="4" t="s">
        <v>42</v>
      </c>
      <c r="C4" s="5" t="n">
        <v>1743175</v>
      </c>
      <c r="D4" s="5" t="n">
        <v>1264810</v>
      </c>
      <c r="E4" s="5" t="n">
        <v>1092722</v>
      </c>
    </row>
    <row r="5" spans="1:5">
      <c r="A5" s="4" t="s">
        <v>295</v>
      </c>
    </row>
    <row r="6" spans="1:5">
      <c r="A6" s="3" t="s">
        <v>188</v>
      </c>
    </row>
    <row r="7" spans="1:5">
      <c r="A7" s="4" t="s">
        <v>165</v>
      </c>
      <c r="B7" s="6" t="n">
        <v>20000</v>
      </c>
    </row>
    <row r="8" spans="1:5">
      <c r="A8" s="4" t="s">
        <v>398</v>
      </c>
    </row>
    <row r="9" spans="1:5">
      <c r="A9" s="3" t="s">
        <v>188</v>
      </c>
    </row>
    <row r="10" spans="1:5">
      <c r="A10" s="4" t="s">
        <v>42</v>
      </c>
      <c r="C10" s="6" t="n">
        <v>219054</v>
      </c>
      <c r="D10" s="6" t="n">
        <v>198278</v>
      </c>
      <c r="E10" s="6" t="n">
        <v>134680</v>
      </c>
    </row>
    <row r="11" spans="1:5">
      <c r="A11" s="4" t="s">
        <v>511</v>
      </c>
    </row>
    <row r="12" spans="1:5">
      <c r="A12" s="3" t="s">
        <v>188</v>
      </c>
    </row>
    <row r="13" spans="1:5">
      <c r="A13" s="4" t="s">
        <v>390</v>
      </c>
      <c r="B13" s="6" t="n">
        <v>2700</v>
      </c>
    </row>
    <row r="14" spans="1:5">
      <c r="A14" s="4" t="s">
        <v>401</v>
      </c>
      <c r="B14" s="4" t="s">
        <v>418</v>
      </c>
    </row>
    <row r="15" spans="1:5">
      <c r="A15" s="4" t="s">
        <v>512</v>
      </c>
    </row>
    <row r="16" spans="1:5">
      <c r="A16" s="3" t="s">
        <v>188</v>
      </c>
    </row>
    <row r="17" spans="1:5">
      <c r="A17" s="4" t="s">
        <v>390</v>
      </c>
      <c r="B17" s="6" t="n">
        <v>300</v>
      </c>
    </row>
    <row r="18" spans="1:5">
      <c r="A18" s="4" t="s">
        <v>401</v>
      </c>
      <c r="B18" s="4" t="s">
        <v>418</v>
      </c>
    </row>
    <row r="19" spans="1:5">
      <c r="A19" s="4" t="s">
        <v>513</v>
      </c>
    </row>
    <row r="20" spans="1:5">
      <c r="A20" s="3" t="s">
        <v>188</v>
      </c>
    </row>
    <row r="21" spans="1:5">
      <c r="A21" s="4" t="s">
        <v>390</v>
      </c>
      <c r="B21" s="6" t="n">
        <v>300</v>
      </c>
    </row>
    <row r="22" spans="1:5">
      <c r="A22" s="4" t="s">
        <v>401</v>
      </c>
      <c r="B22" s="4" t="s">
        <v>507</v>
      </c>
    </row>
    <row r="23" spans="1:5">
      <c r="A23" s="4" t="s">
        <v>514</v>
      </c>
    </row>
    <row r="24" spans="1:5">
      <c r="A24" s="3" t="s">
        <v>188</v>
      </c>
    </row>
    <row r="25" spans="1:5">
      <c r="A25" s="4" t="s">
        <v>388</v>
      </c>
      <c r="B25" s="6" t="n">
        <v>2745</v>
      </c>
    </row>
    <row r="26" spans="1:5">
      <c r="A26" s="4" t="s">
        <v>390</v>
      </c>
      <c r="B26" s="5" t="n">
        <v>3294</v>
      </c>
    </row>
    <row r="27" spans="1:5">
      <c r="A27" s="4" t="s">
        <v>389</v>
      </c>
      <c r="B27" s="5" t="n">
        <v>2497</v>
      </c>
    </row>
    <row r="28" spans="1:5">
      <c r="A28" s="4" t="s">
        <v>42</v>
      </c>
      <c r="B28" s="5" t="n">
        <v>11610</v>
      </c>
    </row>
    <row r="29" spans="1:5">
      <c r="A29" s="4" t="s">
        <v>391</v>
      </c>
      <c r="B29" s="5" t="n">
        <v>-144</v>
      </c>
    </row>
    <row r="30" spans="1:5">
      <c r="A30" s="4" t="s">
        <v>490</v>
      </c>
      <c r="B30" s="6" t="n">
        <v>200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516</v>
      </c>
      <c r="C1" s="2" t="s">
        <v>2</v>
      </c>
      <c r="D1" s="2" t="s">
        <v>32</v>
      </c>
      <c r="E1" s="2" t="s">
        <v>75</v>
      </c>
    </row>
    <row r="2" spans="1:5">
      <c r="A2" s="3" t="s">
        <v>188</v>
      </c>
    </row>
    <row r="3" spans="1:5">
      <c r="A3" s="4" t="s">
        <v>165</v>
      </c>
      <c r="C3" s="6" t="n">
        <v>1197984</v>
      </c>
      <c r="D3" s="6" t="n">
        <v>305251</v>
      </c>
      <c r="E3" s="6" t="n">
        <v>210921</v>
      </c>
    </row>
    <row r="4" spans="1:5">
      <c r="A4" s="4" t="s">
        <v>42</v>
      </c>
      <c r="C4" s="6" t="n">
        <v>1743175</v>
      </c>
      <c r="D4" s="6" t="n">
        <v>1264810</v>
      </c>
      <c r="E4" s="6" t="n">
        <v>1092722</v>
      </c>
    </row>
    <row r="5" spans="1:5">
      <c r="A5" s="4" t="s">
        <v>297</v>
      </c>
    </row>
    <row r="6" spans="1:5">
      <c r="A6" s="3" t="s">
        <v>188</v>
      </c>
    </row>
    <row r="7" spans="1:5">
      <c r="A7" s="4" t="s">
        <v>165</v>
      </c>
      <c r="B7" s="6" t="n">
        <v>42000</v>
      </c>
    </row>
    <row r="8" spans="1:5">
      <c r="A8" s="4" t="s">
        <v>392</v>
      </c>
      <c r="B8" s="5" t="n">
        <v>668</v>
      </c>
    </row>
    <row r="9" spans="1:5">
      <c r="A9" s="4" t="s">
        <v>395</v>
      </c>
      <c r="B9" s="5" t="n">
        <v>700</v>
      </c>
    </row>
    <row r="10" spans="1:5">
      <c r="A10" s="4" t="s">
        <v>517</v>
      </c>
    </row>
    <row r="11" spans="1:5">
      <c r="A11" s="3" t="s">
        <v>188</v>
      </c>
    </row>
    <row r="12" spans="1:5">
      <c r="A12" s="4" t="s">
        <v>387</v>
      </c>
      <c r="B12" s="5" t="n">
        <v>495</v>
      </c>
    </row>
    <row r="13" spans="1:5">
      <c r="A13" s="4" t="s">
        <v>392</v>
      </c>
      <c r="B13" s="5" t="n">
        <v>-668</v>
      </c>
    </row>
    <row r="14" spans="1:5">
      <c r="A14" s="4" t="s">
        <v>388</v>
      </c>
      <c r="B14" s="5" t="n">
        <v>5045</v>
      </c>
    </row>
    <row r="15" spans="1:5">
      <c r="A15" s="4" t="s">
        <v>389</v>
      </c>
      <c r="B15" s="5" t="n">
        <v>8710</v>
      </c>
    </row>
    <row r="16" spans="1:5">
      <c r="A16" s="4" t="s">
        <v>42</v>
      </c>
      <c r="B16" s="5" t="n">
        <v>31226</v>
      </c>
    </row>
    <row r="17" spans="1:5">
      <c r="A17" s="4" t="s">
        <v>391</v>
      </c>
      <c r="B17" s="5" t="n">
        <v>-2340</v>
      </c>
    </row>
    <row r="18" spans="1:5">
      <c r="A18" s="4" t="s">
        <v>490</v>
      </c>
      <c r="B18" s="6" t="n">
        <v>42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18</v>
      </c>
      <c r="B1" s="2" t="s">
        <v>519</v>
      </c>
      <c r="C1" s="2" t="s">
        <v>520</v>
      </c>
      <c r="D1" s="2" t="s">
        <v>2</v>
      </c>
      <c r="E1" s="2" t="s">
        <v>32</v>
      </c>
      <c r="F1" s="2" t="s">
        <v>75</v>
      </c>
    </row>
    <row r="2" spans="1:6">
      <c r="A2" s="3" t="s">
        <v>521</v>
      </c>
    </row>
    <row r="3" spans="1:6">
      <c r="A3" s="4" t="s">
        <v>10</v>
      </c>
      <c r="D3" s="4" t="s">
        <v>11</v>
      </c>
    </row>
    <row r="4" spans="1:6">
      <c r="A4" s="4" t="s">
        <v>20</v>
      </c>
      <c r="D4" s="4" t="s">
        <v>21</v>
      </c>
    </row>
    <row r="5" spans="1:6">
      <c r="A5" s="3" t="s">
        <v>188</v>
      </c>
    </row>
    <row r="6" spans="1:6">
      <c r="A6" s="4" t="s">
        <v>165</v>
      </c>
      <c r="D6" s="6" t="n">
        <v>1197984</v>
      </c>
      <c r="E6" s="6" t="n">
        <v>305251</v>
      </c>
      <c r="F6" s="6" t="n">
        <v>210921</v>
      </c>
    </row>
    <row r="7" spans="1:6">
      <c r="A7" s="4" t="s">
        <v>76</v>
      </c>
      <c r="D7" s="5" t="n">
        <v>2913713</v>
      </c>
      <c r="E7" s="5" t="n">
        <v>2911834</v>
      </c>
    </row>
    <row r="8" spans="1:6">
      <c r="A8" s="4" t="s">
        <v>91</v>
      </c>
      <c r="D8" s="6" t="n">
        <v>322997</v>
      </c>
      <c r="E8" s="6" t="n">
        <v>269031</v>
      </c>
    </row>
    <row r="9" spans="1:6">
      <c r="A9" s="4" t="s">
        <v>522</v>
      </c>
      <c r="D9" s="7" t="n">
        <v>5.81</v>
      </c>
      <c r="E9" s="7" t="n">
        <v>4.74</v>
      </c>
    </row>
    <row r="10" spans="1:6">
      <c r="A10" s="4" t="s">
        <v>523</v>
      </c>
      <c r="D10" s="7" t="n">
        <v>5.81</v>
      </c>
      <c r="E10" s="7" t="n">
        <v>4.74</v>
      </c>
    </row>
    <row r="11" spans="1:6">
      <c r="A11" s="4" t="s">
        <v>524</v>
      </c>
    </row>
    <row r="12" spans="1:6">
      <c r="A12" s="3" t="s">
        <v>188</v>
      </c>
    </row>
    <row r="13" spans="1:6">
      <c r="A13" s="4" t="s">
        <v>165</v>
      </c>
      <c r="C13" s="6" t="n">
        <v>7500</v>
      </c>
    </row>
    <row r="14" spans="1:6">
      <c r="A14" s="4" t="s">
        <v>525</v>
      </c>
    </row>
    <row r="15" spans="1:6">
      <c r="A15" s="3" t="s">
        <v>188</v>
      </c>
    </row>
    <row r="16" spans="1:6">
      <c r="A16" s="4" t="s">
        <v>165</v>
      </c>
      <c r="B16" s="6" t="n">
        <v>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26</v>
      </c>
      <c r="B1" s="2" t="s">
        <v>1</v>
      </c>
    </row>
    <row r="2" spans="1:4">
      <c r="B2" s="2" t="s">
        <v>2</v>
      </c>
      <c r="C2" s="2" t="s">
        <v>32</v>
      </c>
      <c r="D2" s="2" t="s">
        <v>75</v>
      </c>
    </row>
    <row r="3" spans="1:4">
      <c r="A3" s="3" t="s">
        <v>527</v>
      </c>
    </row>
    <row r="4" spans="1:4">
      <c r="A4" s="4" t="s">
        <v>64</v>
      </c>
      <c r="B4" s="6" t="n">
        <v>13608</v>
      </c>
      <c r="C4" s="6" t="n">
        <v>13182</v>
      </c>
    </row>
    <row r="5" spans="1:4">
      <c r="A5" s="4" t="s">
        <v>528</v>
      </c>
      <c r="B5" s="5" t="n">
        <v>35800</v>
      </c>
      <c r="C5" s="5" t="n">
        <v>29700</v>
      </c>
      <c r="D5" s="6" t="n">
        <v>26200</v>
      </c>
    </row>
    <row r="6" spans="1:4">
      <c r="A6" s="4" t="s">
        <v>529</v>
      </c>
      <c r="B6" s="5" t="n">
        <v>60000</v>
      </c>
      <c r="C6" s="5" t="n">
        <v>38600</v>
      </c>
      <c r="D6" s="5" t="n">
        <v>29900</v>
      </c>
    </row>
    <row r="7" spans="1:4">
      <c r="A7" s="4" t="s">
        <v>530</v>
      </c>
      <c r="B7" s="5" t="n">
        <v>2600</v>
      </c>
      <c r="C7" s="5" t="n">
        <v>2400</v>
      </c>
      <c r="D7" s="5" t="n">
        <v>-1900</v>
      </c>
    </row>
    <row r="8" spans="1:4">
      <c r="A8" s="4" t="s">
        <v>531</v>
      </c>
      <c r="B8" s="5" t="n">
        <v>35300</v>
      </c>
      <c r="C8" s="5" t="n">
        <v>29100</v>
      </c>
      <c r="D8" s="5" t="n">
        <v>26300</v>
      </c>
    </row>
    <row r="9" spans="1:4">
      <c r="A9" s="4" t="s">
        <v>532</v>
      </c>
      <c r="B9" s="5" t="n">
        <v>2497</v>
      </c>
      <c r="C9" s="5" t="n">
        <v>6237</v>
      </c>
      <c r="D9" s="5" t="n">
        <v>27905</v>
      </c>
    </row>
    <row r="10" spans="1:4">
      <c r="A10" s="4" t="s">
        <v>533</v>
      </c>
      <c r="B10" s="5" t="n">
        <v>0</v>
      </c>
      <c r="C10" s="6" t="n">
        <v>2400</v>
      </c>
      <c r="D10" s="6" t="n">
        <v>10500</v>
      </c>
    </row>
    <row r="11" spans="1:4">
      <c r="A11" s="4" t="s">
        <v>534</v>
      </c>
      <c r="B11" s="6" t="n">
        <v>1500</v>
      </c>
    </row>
    <row r="12" spans="1:4">
      <c r="A12" s="4" t="s">
        <v>535</v>
      </c>
      <c r="B12" s="4" t="s">
        <v>536</v>
      </c>
    </row>
    <row r="13" spans="1:4">
      <c r="A13" s="4" t="s">
        <v>537</v>
      </c>
      <c r="B13" s="5" t="n">
        <v>28000</v>
      </c>
      <c r="C13" s="5" t="n">
        <v>4000</v>
      </c>
      <c r="D13" s="5" t="n">
        <v>55000</v>
      </c>
    </row>
    <row r="14" spans="1:4">
      <c r="A14" s="4" t="s">
        <v>538</v>
      </c>
      <c r="B14" s="6" t="n">
        <v>55300</v>
      </c>
      <c r="C14" s="6" t="n">
        <v>25900</v>
      </c>
      <c r="D14" s="6" t="n">
        <v>21000</v>
      </c>
    </row>
    <row r="15" spans="1:4">
      <c r="A15" s="4" t="s">
        <v>539</v>
      </c>
      <c r="B15" s="6" t="n">
        <v>79000</v>
      </c>
      <c r="C15" s="6" t="n">
        <v>123300</v>
      </c>
      <c r="D15" s="6" t="n">
        <v>89000</v>
      </c>
    </row>
    <row r="16" spans="1:4">
      <c r="A16" s="4" t="s">
        <v>540</v>
      </c>
    </row>
    <row r="17" spans="1:4">
      <c r="A17" s="3" t="s">
        <v>527</v>
      </c>
    </row>
    <row r="18" spans="1:4">
      <c r="A18" s="4" t="s">
        <v>541</v>
      </c>
      <c r="B18" s="5" t="n">
        <v>132038</v>
      </c>
      <c r="C18" s="5" t="n">
        <v>76788</v>
      </c>
    </row>
    <row r="19" spans="1:4">
      <c r="A19" s="4" t="s">
        <v>542</v>
      </c>
      <c r="B19" s="6" t="n">
        <v>13300</v>
      </c>
      <c r="C19" s="6" t="n">
        <v>10500</v>
      </c>
    </row>
    <row r="20" spans="1:4">
      <c r="A20" s="4" t="s">
        <v>543</v>
      </c>
      <c r="B20" s="5" t="n">
        <v>132038</v>
      </c>
      <c r="C20" s="5" t="n">
        <v>76788</v>
      </c>
    </row>
    <row r="21" spans="1:4">
      <c r="A21" s="4" t="s">
        <v>544</v>
      </c>
      <c r="B21" s="7" t="n">
        <v>100.5</v>
      </c>
      <c r="C21" s="7" t="n">
        <v>136.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192</v>
      </c>
    </row>
    <row r="3" spans="1:3">
      <c r="A3" s="4" t="s">
        <v>546</v>
      </c>
      <c r="B3" s="6" t="n">
        <v>245976</v>
      </c>
      <c r="C3" s="6" t="n">
        <v>180559</v>
      </c>
    </row>
    <row r="4" spans="1:3">
      <c r="A4" s="4" t="s">
        <v>547</v>
      </c>
      <c r="B4" s="5" t="n">
        <v>51164</v>
      </c>
      <c r="C4" s="5" t="n">
        <v>38917</v>
      </c>
    </row>
    <row r="5" spans="1:3">
      <c r="A5" s="4" t="s">
        <v>548</v>
      </c>
      <c r="B5" s="5" t="n">
        <v>224670</v>
      </c>
      <c r="C5" s="5" t="n">
        <v>205163</v>
      </c>
    </row>
    <row r="6" spans="1:3">
      <c r="A6" s="4" t="s">
        <v>37</v>
      </c>
      <c r="B6" s="6" t="n">
        <v>521810</v>
      </c>
      <c r="C6" s="6" t="n">
        <v>4246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192</v>
      </c>
    </row>
    <row r="3" spans="1:3">
      <c r="A3" s="4" t="s">
        <v>550</v>
      </c>
      <c r="B3" s="6" t="n">
        <v>32523</v>
      </c>
      <c r="C3" s="6" t="n">
        <v>28996</v>
      </c>
    </row>
    <row r="4" spans="1:3">
      <c r="A4" s="4" t="s">
        <v>551</v>
      </c>
      <c r="B4" s="5" t="n">
        <v>196743</v>
      </c>
      <c r="C4" s="5" t="n">
        <v>175678</v>
      </c>
    </row>
    <row r="5" spans="1:3">
      <c r="A5" s="4" t="s">
        <v>552</v>
      </c>
      <c r="B5" s="5" t="n">
        <v>64586</v>
      </c>
      <c r="C5" s="5" t="n">
        <v>54362</v>
      </c>
    </row>
    <row r="6" spans="1:3">
      <c r="A6" s="4" t="s">
        <v>553</v>
      </c>
      <c r="B6" s="5" t="n">
        <v>188454</v>
      </c>
      <c r="C6" s="5" t="n">
        <v>165157</v>
      </c>
    </row>
    <row r="7" spans="1:3">
      <c r="A7" s="4" t="s">
        <v>554</v>
      </c>
      <c r="B7" s="5" t="n">
        <v>482306</v>
      </c>
      <c r="C7" s="5" t="n">
        <v>424193</v>
      </c>
    </row>
    <row r="8" spans="1:3">
      <c r="A8" s="4" t="s">
        <v>65</v>
      </c>
      <c r="B8" s="5" t="n">
        <v>-167737</v>
      </c>
      <c r="C8" s="5" t="n">
        <v>-142278</v>
      </c>
    </row>
    <row r="9" spans="1:3">
      <c r="A9" s="4" t="s">
        <v>555</v>
      </c>
      <c r="B9" s="6" t="n">
        <v>314569</v>
      </c>
      <c r="C9" s="6" t="n">
        <v>281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4" t="s">
        <v>557</v>
      </c>
    </row>
    <row r="4" spans="1:2">
      <c r="A4" s="3" t="s">
        <v>558</v>
      </c>
    </row>
    <row r="5" spans="1:2">
      <c r="A5" s="4" t="s">
        <v>559</v>
      </c>
      <c r="B5" s="4" t="s">
        <v>560</v>
      </c>
    </row>
    <row r="6" spans="1:2">
      <c r="A6" s="4" t="s">
        <v>561</v>
      </c>
    </row>
    <row r="7" spans="1:2">
      <c r="A7" s="3" t="s">
        <v>558</v>
      </c>
    </row>
    <row r="8" spans="1:2">
      <c r="A8" s="4" t="s">
        <v>559</v>
      </c>
      <c r="B8" s="4" t="s">
        <v>507</v>
      </c>
    </row>
    <row r="9" spans="1:2">
      <c r="A9" s="4" t="s">
        <v>562</v>
      </c>
    </row>
    <row r="10" spans="1:2">
      <c r="A10" s="3" t="s">
        <v>558</v>
      </c>
    </row>
    <row r="11" spans="1:2">
      <c r="A11" s="4" t="s">
        <v>559</v>
      </c>
      <c r="B11" s="4" t="s">
        <v>507</v>
      </c>
    </row>
    <row r="12" spans="1:2">
      <c r="A12" s="4" t="s">
        <v>563</v>
      </c>
    </row>
    <row r="13" spans="1:2">
      <c r="A13" s="3" t="s">
        <v>558</v>
      </c>
    </row>
    <row r="14" spans="1:2">
      <c r="A14" s="4" t="s">
        <v>559</v>
      </c>
      <c r="B14" s="4" t="s">
        <v>564</v>
      </c>
    </row>
    <row r="15" spans="1:2">
      <c r="A15" s="4" t="s">
        <v>565</v>
      </c>
    </row>
    <row r="16" spans="1:2">
      <c r="A16" s="3" t="s">
        <v>558</v>
      </c>
    </row>
    <row r="17" spans="1:2">
      <c r="A17" s="4" t="s">
        <v>559</v>
      </c>
      <c r="B17" s="4" t="s">
        <v>405</v>
      </c>
    </row>
    <row r="18" spans="1:2">
      <c r="A18" s="4" t="s">
        <v>566</v>
      </c>
    </row>
    <row r="19" spans="1:2">
      <c r="A19" s="3" t="s">
        <v>558</v>
      </c>
    </row>
    <row r="20" spans="1:2">
      <c r="A20" s="4" t="s">
        <v>559</v>
      </c>
      <c r="B20"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1264810</v>
      </c>
      <c r="C4" s="6" t="n">
        <v>1092722</v>
      </c>
    </row>
    <row r="5" spans="1:3">
      <c r="A5" s="4" t="s">
        <v>571</v>
      </c>
      <c r="B5" s="5" t="n">
        <v>517656</v>
      </c>
      <c r="C5" s="5" t="n">
        <v>177318</v>
      </c>
    </row>
    <row r="6" spans="1:3">
      <c r="A6" s="4" t="s">
        <v>572</v>
      </c>
      <c r="B6" s="5" t="n">
        <v>-7238</v>
      </c>
      <c r="C6" s="5" t="n">
        <v>-36367</v>
      </c>
    </row>
    <row r="7" spans="1:3">
      <c r="A7" s="4" t="s">
        <v>573</v>
      </c>
      <c r="B7" s="5" t="n">
        <v>32053</v>
      </c>
      <c r="C7" s="5" t="n">
        <v>-31137</v>
      </c>
    </row>
    <row r="8" spans="1:3">
      <c r="A8" s="4" t="s">
        <v>574</v>
      </c>
      <c r="B8" s="5" t="n">
        <v>1743175</v>
      </c>
      <c r="C8" s="5" t="n">
        <v>1264810</v>
      </c>
    </row>
    <row r="9" spans="1:3">
      <c r="A9" s="4" t="s">
        <v>431</v>
      </c>
    </row>
    <row r="10" spans="1:3">
      <c r="A10" s="3" t="s">
        <v>569</v>
      </c>
    </row>
    <row r="11" spans="1:3">
      <c r="A11" s="4" t="s">
        <v>570</v>
      </c>
      <c r="B11" s="5" t="n">
        <v>631451</v>
      </c>
      <c r="C11" s="5" t="n">
        <v>542090</v>
      </c>
    </row>
    <row r="12" spans="1:3">
      <c r="A12" s="4" t="s">
        <v>571</v>
      </c>
      <c r="B12" s="5" t="n">
        <v>487032</v>
      </c>
      <c r="C12" s="5" t="n">
        <v>118419</v>
      </c>
    </row>
    <row r="13" spans="1:3">
      <c r="A13" s="4" t="s">
        <v>572</v>
      </c>
      <c r="B13" s="5" t="n">
        <v>-1559</v>
      </c>
      <c r="C13" s="5" t="n">
        <v>-36408</v>
      </c>
    </row>
    <row r="14" spans="1:3">
      <c r="A14" s="4" t="s">
        <v>573</v>
      </c>
      <c r="B14" s="5" t="n">
        <v>14857</v>
      </c>
      <c r="C14" s="5" t="n">
        <v>-7350</v>
      </c>
    </row>
    <row r="15" spans="1:3">
      <c r="A15" s="4" t="s">
        <v>574</v>
      </c>
      <c r="B15" s="5" t="n">
        <v>1102067</v>
      </c>
      <c r="C15" s="5" t="n">
        <v>631451</v>
      </c>
    </row>
    <row r="16" spans="1:3">
      <c r="A16" s="4" t="s">
        <v>398</v>
      </c>
    </row>
    <row r="17" spans="1:3">
      <c r="A17" s="3" t="s">
        <v>569</v>
      </c>
    </row>
    <row r="18" spans="1:3">
      <c r="A18" s="4" t="s">
        <v>570</v>
      </c>
      <c r="B18" s="5" t="n">
        <v>198278</v>
      </c>
      <c r="C18" s="5" t="n">
        <v>134680</v>
      </c>
    </row>
    <row r="19" spans="1:3">
      <c r="A19" s="4" t="s">
        <v>571</v>
      </c>
      <c r="B19" s="5" t="n">
        <v>30624</v>
      </c>
      <c r="C19" s="5" t="n">
        <v>58899</v>
      </c>
    </row>
    <row r="20" spans="1:3">
      <c r="A20" s="4" t="s">
        <v>572</v>
      </c>
      <c r="B20" s="5" t="n">
        <v>-5679</v>
      </c>
      <c r="C20" s="5" t="n">
        <v>41</v>
      </c>
    </row>
    <row r="21" spans="1:3">
      <c r="A21" s="4" t="s">
        <v>573</v>
      </c>
      <c r="B21" s="5" t="n">
        <v>4169</v>
      </c>
      <c r="C21" s="5" t="n">
        <v>-4658</v>
      </c>
    </row>
    <row r="22" spans="1:3">
      <c r="A22" s="4" t="s">
        <v>574</v>
      </c>
      <c r="B22" s="5" t="n">
        <v>219054</v>
      </c>
      <c r="C22" s="5" t="n">
        <v>198278</v>
      </c>
    </row>
    <row r="23" spans="1:3">
      <c r="A23" s="4" t="s">
        <v>575</v>
      </c>
    </row>
    <row r="24" spans="1:3">
      <c r="A24" s="3" t="s">
        <v>569</v>
      </c>
    </row>
    <row r="25" spans="1:3">
      <c r="A25" s="4" t="s">
        <v>570</v>
      </c>
      <c r="B25" s="5" t="n">
        <v>435081</v>
      </c>
      <c r="C25" s="5" t="n">
        <v>415952</v>
      </c>
    </row>
    <row r="26" spans="1:3">
      <c r="A26" s="4" t="s">
        <v>571</v>
      </c>
      <c r="B26" s="5" t="n">
        <v>0</v>
      </c>
      <c r="C26" s="5" t="n">
        <v>0</v>
      </c>
    </row>
    <row r="27" spans="1:3">
      <c r="A27" s="4" t="s">
        <v>572</v>
      </c>
      <c r="B27" s="5" t="n">
        <v>0</v>
      </c>
      <c r="C27" s="5" t="n">
        <v>0</v>
      </c>
    </row>
    <row r="28" spans="1:3">
      <c r="A28" s="4" t="s">
        <v>573</v>
      </c>
      <c r="B28" s="5" t="n">
        <v>13027</v>
      </c>
      <c r="C28" s="5" t="n">
        <v>-19129</v>
      </c>
    </row>
    <row r="29" spans="1:3">
      <c r="A29" s="4" t="s">
        <v>574</v>
      </c>
      <c r="B29" s="6" t="n">
        <v>422054</v>
      </c>
      <c r="C29" s="6" t="n">
        <v>4350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s>
  <sheetData>
    <row r="1" spans="1:4">
      <c r="A1" s="1" t="s">
        <v>576</v>
      </c>
      <c r="B1" s="2" t="s">
        <v>1</v>
      </c>
    </row>
    <row r="2" spans="1:4">
      <c r="B2" s="2" t="s">
        <v>2</v>
      </c>
      <c r="C2" s="2" t="s">
        <v>32</v>
      </c>
      <c r="D2" s="2" t="s">
        <v>75</v>
      </c>
    </row>
    <row r="3" spans="1:4">
      <c r="A3" s="3" t="s">
        <v>577</v>
      </c>
    </row>
    <row r="4" spans="1:4">
      <c r="A4" s="4" t="s">
        <v>578</v>
      </c>
      <c r="B4" s="6" t="n">
        <v>0</v>
      </c>
    </row>
    <row r="5" spans="1:4">
      <c r="A5" s="4" t="s">
        <v>579</v>
      </c>
      <c r="B5" s="5" t="n">
        <v>-36719</v>
      </c>
      <c r="C5" s="6" t="n">
        <v>43592</v>
      </c>
    </row>
    <row r="6" spans="1:4">
      <c r="A6" s="4" t="s">
        <v>580</v>
      </c>
      <c r="C6" s="5" t="n">
        <v>93000</v>
      </c>
    </row>
    <row r="7" spans="1:4">
      <c r="A7" s="4" t="s">
        <v>581</v>
      </c>
      <c r="C7" s="5" t="n">
        <v>151000</v>
      </c>
    </row>
    <row r="8" spans="1:4">
      <c r="A8" s="4" t="s">
        <v>82</v>
      </c>
      <c r="B8" s="5" t="n">
        <v>0</v>
      </c>
      <c r="C8" s="5" t="n">
        <v>58000</v>
      </c>
      <c r="D8" s="6" t="n">
        <v>0</v>
      </c>
    </row>
    <row r="9" spans="1:4">
      <c r="A9" s="4" t="s">
        <v>582</v>
      </c>
      <c r="B9" s="5" t="n">
        <v>710834</v>
      </c>
      <c r="C9" s="5" t="n">
        <v>372670</v>
      </c>
    </row>
    <row r="10" spans="1:4">
      <c r="A10" s="4" t="s">
        <v>66</v>
      </c>
      <c r="B10" s="5" t="n">
        <v>-268414</v>
      </c>
      <c r="C10" s="5" t="n">
        <v>-207334</v>
      </c>
    </row>
    <row r="11" spans="1:4">
      <c r="A11" s="4" t="s">
        <v>529</v>
      </c>
      <c r="B11" s="5" t="n">
        <v>60000</v>
      </c>
      <c r="C11" s="5" t="n">
        <v>38600</v>
      </c>
      <c r="D11" s="6" t="n">
        <v>29900</v>
      </c>
    </row>
    <row r="12" spans="1:4">
      <c r="A12" s="4" t="s">
        <v>583</v>
      </c>
      <c r="B12" s="5" t="n">
        <v>2543</v>
      </c>
      <c r="C12" s="6" t="n">
        <v>4243</v>
      </c>
    </row>
    <row r="13" spans="1:4">
      <c r="A13" s="4" t="s">
        <v>584</v>
      </c>
      <c r="B13" s="5" t="n">
        <v>6900</v>
      </c>
    </row>
    <row r="14" spans="1:4">
      <c r="A14" s="4" t="s">
        <v>585</v>
      </c>
      <c r="B14" s="5" t="n">
        <v>-1700</v>
      </c>
    </row>
    <row r="15" spans="1:4">
      <c r="A15" s="4" t="s">
        <v>586</v>
      </c>
      <c r="B15" s="6" t="n">
        <v>0</v>
      </c>
    </row>
    <row r="16" spans="1:4">
      <c r="A16" s="4" t="s">
        <v>587</v>
      </c>
    </row>
    <row r="17" spans="1:4">
      <c r="A17" s="3" t="s">
        <v>577</v>
      </c>
    </row>
    <row r="18" spans="1:4">
      <c r="A18" s="4" t="s">
        <v>588</v>
      </c>
      <c r="B18" s="4" t="s">
        <v>589</v>
      </c>
      <c r="C18" s="4" t="s">
        <v>590</v>
      </c>
    </row>
    <row r="19" spans="1:4">
      <c r="A19" s="4" t="s">
        <v>582</v>
      </c>
      <c r="B19" s="6" t="n">
        <v>644145</v>
      </c>
      <c r="C19" s="6" t="n">
        <v>330496</v>
      </c>
    </row>
    <row r="20" spans="1:4">
      <c r="A20" s="4" t="s">
        <v>66</v>
      </c>
      <c r="B20" s="6" t="n">
        <v>-222661</v>
      </c>
      <c r="C20" s="6" t="n">
        <v>-171005</v>
      </c>
    </row>
    <row r="21" spans="1:4">
      <c r="A21" s="4" t="s">
        <v>591</v>
      </c>
    </row>
    <row r="22" spans="1:4">
      <c r="A22" s="3" t="s">
        <v>577</v>
      </c>
    </row>
    <row r="23" spans="1:4">
      <c r="A23" s="4" t="s">
        <v>588</v>
      </c>
      <c r="B23" s="4" t="s">
        <v>592</v>
      </c>
      <c r="C23" s="4" t="s">
        <v>593</v>
      </c>
    </row>
    <row r="24" spans="1:4">
      <c r="A24" s="4" t="s">
        <v>582</v>
      </c>
      <c r="B24" s="6" t="n">
        <v>27065</v>
      </c>
      <c r="C24" s="6" t="n">
        <v>19689</v>
      </c>
    </row>
    <row r="25" spans="1:4">
      <c r="A25" s="4" t="s">
        <v>66</v>
      </c>
      <c r="B25" s="6" t="n">
        <v>-24755</v>
      </c>
      <c r="C25" s="6" t="n">
        <v>-18081</v>
      </c>
    </row>
    <row r="26" spans="1:4">
      <c r="A26" s="4" t="s">
        <v>594</v>
      </c>
    </row>
    <row r="27" spans="1:4">
      <c r="A27" s="3" t="s">
        <v>577</v>
      </c>
    </row>
    <row r="28" spans="1:4">
      <c r="A28" s="4" t="s">
        <v>588</v>
      </c>
      <c r="B28" s="4" t="s">
        <v>595</v>
      </c>
      <c r="C28" s="4" t="s">
        <v>596</v>
      </c>
    </row>
    <row r="29" spans="1:4">
      <c r="A29" s="4" t="s">
        <v>582</v>
      </c>
      <c r="B29" s="6" t="n">
        <v>39624</v>
      </c>
      <c r="C29" s="6" t="n">
        <v>22485</v>
      </c>
    </row>
    <row r="30" spans="1:4">
      <c r="A30" s="4" t="s">
        <v>66</v>
      </c>
      <c r="B30" s="5" t="n">
        <v>-20998</v>
      </c>
      <c r="C30" s="5" t="n">
        <v>-18248</v>
      </c>
    </row>
    <row r="31" spans="1:4">
      <c r="A31" s="4" t="s">
        <v>597</v>
      </c>
    </row>
    <row r="32" spans="1:4">
      <c r="A32" s="3" t="s">
        <v>577</v>
      </c>
    </row>
    <row r="33" spans="1:4">
      <c r="A33" s="4" t="s">
        <v>598</v>
      </c>
      <c r="B33" s="6" t="n">
        <v>918604</v>
      </c>
      <c r="C33" s="6" t="n">
        <v>6150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192</v>
      </c>
    </row>
    <row r="3" spans="1:2">
      <c r="A3" s="5" t="n">
        <v>2019</v>
      </c>
      <c r="B3" s="6" t="n">
        <v>59995</v>
      </c>
    </row>
    <row r="4" spans="1:2">
      <c r="A4" s="5" t="n">
        <v>2020</v>
      </c>
      <c r="B4" s="5" t="n">
        <v>59079</v>
      </c>
    </row>
    <row r="5" spans="1:2">
      <c r="A5" s="5" t="n">
        <v>2021</v>
      </c>
      <c r="B5" s="5" t="n">
        <v>55190</v>
      </c>
    </row>
    <row r="6" spans="1:2">
      <c r="A6" s="5" t="n">
        <v>2022</v>
      </c>
      <c r="B6" s="5" t="n">
        <v>51184</v>
      </c>
    </row>
    <row r="7" spans="1:2">
      <c r="A7" s="5" t="n">
        <v>2023</v>
      </c>
      <c r="B7" s="5" t="n">
        <v>44276</v>
      </c>
    </row>
    <row r="8" spans="1:2">
      <c r="A8" s="4" t="s">
        <v>601</v>
      </c>
      <c r="B8" s="5" t="n">
        <v>172696</v>
      </c>
    </row>
    <row r="9" spans="1:2">
      <c r="A9" s="4" t="s">
        <v>602</v>
      </c>
      <c r="B9" s="6" t="n">
        <v>442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5"/>
    <col customWidth="1" max="7" min="7" width="18"/>
    <col customWidth="1" max="8" min="8" width="46"/>
    <col customWidth="1" max="9" min="9" width="68"/>
    <col customWidth="1" max="10" min="10" width="80"/>
  </cols>
  <sheetData>
    <row r="1" spans="1:10">
      <c r="A1" s="1" t="s">
        <v>113</v>
      </c>
      <c r="C1" s="2" t="s">
        <v>114</v>
      </c>
      <c r="D1" s="2" t="s">
        <v>115</v>
      </c>
      <c r="E1" s="2" t="s">
        <v>116</v>
      </c>
      <c r="F1" s="2" t="s">
        <v>117</v>
      </c>
      <c r="G1" s="2" t="s">
        <v>118</v>
      </c>
      <c r="H1" s="2" t="s">
        <v>119</v>
      </c>
      <c r="I1" s="2" t="s">
        <v>120</v>
      </c>
      <c r="J1" s="2" t="s">
        <v>121</v>
      </c>
    </row>
    <row r="2" spans="1:10">
      <c r="A2" s="4" t="s">
        <v>122</v>
      </c>
      <c r="C2" s="6" t="n">
        <v>1166830</v>
      </c>
      <c r="D2" s="6" t="n">
        <v>144</v>
      </c>
      <c r="E2" s="6" t="n">
        <v>328686</v>
      </c>
      <c r="F2" s="6" t="n">
        <v>-200862</v>
      </c>
      <c r="G2" s="6" t="n">
        <v>1115274</v>
      </c>
      <c r="H2" s="6" t="n">
        <v>-76412</v>
      </c>
    </row>
    <row r="3" spans="1:10">
      <c r="A3" s="3" t="s">
        <v>123</v>
      </c>
    </row>
    <row r="4" spans="1:10">
      <c r="A4" s="4" t="s">
        <v>91</v>
      </c>
      <c r="C4" s="5" t="n">
        <v>284216</v>
      </c>
      <c r="D4" s="5" t="n">
        <v>0</v>
      </c>
      <c r="E4" s="5" t="n">
        <v>0</v>
      </c>
      <c r="F4" s="5" t="n">
        <v>0</v>
      </c>
      <c r="G4" s="5" t="n">
        <v>284216</v>
      </c>
      <c r="H4" s="5" t="n">
        <v>0</v>
      </c>
    </row>
    <row r="5" spans="1:10">
      <c r="A5" s="4" t="s">
        <v>124</v>
      </c>
      <c r="C5" s="5" t="n">
        <v>-63569</v>
      </c>
      <c r="D5" s="5" t="n">
        <v>0</v>
      </c>
      <c r="E5" s="5" t="n">
        <v>0</v>
      </c>
      <c r="F5" s="5" t="n">
        <v>0</v>
      </c>
      <c r="G5" s="5" t="n">
        <v>0</v>
      </c>
      <c r="H5" s="5" t="n">
        <v>-63569</v>
      </c>
    </row>
    <row r="6" spans="1:10">
      <c r="A6" s="4" t="s">
        <v>125</v>
      </c>
      <c r="C6" s="5" t="n">
        <v>-149815</v>
      </c>
      <c r="D6" s="5" t="n">
        <v>0</v>
      </c>
      <c r="E6" s="5" t="n">
        <v>0</v>
      </c>
      <c r="F6" s="5" t="n">
        <v>0</v>
      </c>
      <c r="G6" s="5" t="n">
        <v>0</v>
      </c>
      <c r="H6" s="5" t="n">
        <v>-149815</v>
      </c>
    </row>
    <row r="7" spans="1:10">
      <c r="A7" s="4" t="s">
        <v>126</v>
      </c>
      <c r="C7" s="5" t="n">
        <v>5473</v>
      </c>
      <c r="D7" s="5" t="n">
        <v>0</v>
      </c>
      <c r="E7" s="5" t="n">
        <v>0</v>
      </c>
      <c r="F7" s="5" t="n">
        <v>0</v>
      </c>
      <c r="G7" s="5" t="n">
        <v>0</v>
      </c>
      <c r="H7" s="5" t="n">
        <v>5473</v>
      </c>
    </row>
    <row r="8" spans="1:10">
      <c r="A8" s="4" t="s">
        <v>127</v>
      </c>
      <c r="C8" s="5" t="n">
        <v>27905</v>
      </c>
      <c r="D8" s="5" t="n">
        <v>0</v>
      </c>
      <c r="E8" s="5" t="n">
        <v>27905</v>
      </c>
      <c r="F8" s="5" t="n">
        <v>0</v>
      </c>
      <c r="G8" s="5" t="n">
        <v>0</v>
      </c>
      <c r="H8" s="5" t="n">
        <v>0</v>
      </c>
    </row>
    <row r="9" spans="1:10">
      <c r="A9" s="4" t="s">
        <v>128</v>
      </c>
      <c r="C9" s="5" t="n">
        <v>-1304</v>
      </c>
      <c r="D9" s="5" t="n">
        <v>0</v>
      </c>
      <c r="E9" s="5" t="n">
        <v>-1304</v>
      </c>
      <c r="F9" s="4" t="s">
        <v>129</v>
      </c>
      <c r="G9" s="5" t="n">
        <v>0</v>
      </c>
      <c r="H9" s="5" t="n">
        <v>0</v>
      </c>
    </row>
    <row r="10" spans="1:10">
      <c r="A10" s="4" t="s">
        <v>130</v>
      </c>
      <c r="C10" s="5" t="n">
        <v>-4418</v>
      </c>
      <c r="D10" s="5" t="n">
        <v>0</v>
      </c>
      <c r="E10" s="5" t="n">
        <v>0</v>
      </c>
      <c r="F10" s="5" t="n">
        <v>-4418</v>
      </c>
      <c r="G10" s="5" t="n">
        <v>0</v>
      </c>
      <c r="H10" s="5" t="n">
        <v>0</v>
      </c>
    </row>
    <row r="11" spans="1:10">
      <c r="A11" s="4" t="s">
        <v>131</v>
      </c>
      <c r="C11" s="5" t="n">
        <v>1265318</v>
      </c>
      <c r="D11" s="5" t="n">
        <v>144</v>
      </c>
      <c r="E11" s="5" t="n">
        <v>355287</v>
      </c>
      <c r="F11" s="5" t="n">
        <v>-205280</v>
      </c>
      <c r="G11" s="5" t="n">
        <v>1399490</v>
      </c>
      <c r="H11" s="5" t="n">
        <v>-284323</v>
      </c>
    </row>
    <row r="12" spans="1:10">
      <c r="A12" s="3" t="s">
        <v>123</v>
      </c>
    </row>
    <row r="13" spans="1:10">
      <c r="A13" s="4" t="s">
        <v>91</v>
      </c>
      <c r="C13" s="5" t="n">
        <v>298128</v>
      </c>
      <c r="D13" s="5" t="n">
        <v>0</v>
      </c>
      <c r="E13" s="5" t="n">
        <v>0</v>
      </c>
      <c r="F13" s="5" t="n">
        <v>0</v>
      </c>
      <c r="G13" s="5" t="n">
        <v>298128</v>
      </c>
      <c r="H13" s="5" t="n">
        <v>0</v>
      </c>
    </row>
    <row r="14" spans="1:10">
      <c r="A14" s="4" t="s">
        <v>124</v>
      </c>
      <c r="C14" s="5" t="n">
        <v>46690</v>
      </c>
      <c r="D14" s="5" t="n">
        <v>0</v>
      </c>
      <c r="E14" s="5" t="n">
        <v>0</v>
      </c>
      <c r="F14" s="5" t="n">
        <v>0</v>
      </c>
      <c r="G14" s="5" t="n">
        <v>0</v>
      </c>
      <c r="H14" s="5" t="n">
        <v>46690</v>
      </c>
    </row>
    <row r="15" spans="1:10">
      <c r="A15" s="4" t="s">
        <v>125</v>
      </c>
      <c r="C15" s="5" t="n">
        <v>-29669</v>
      </c>
      <c r="D15" s="5" t="n">
        <v>0</v>
      </c>
      <c r="E15" s="5" t="n">
        <v>0</v>
      </c>
      <c r="F15" s="5" t="n">
        <v>0</v>
      </c>
      <c r="G15" s="5" t="n">
        <v>0</v>
      </c>
      <c r="H15" s="5" t="n">
        <v>-29669</v>
      </c>
    </row>
    <row r="16" spans="1:10">
      <c r="A16" s="4" t="s">
        <v>126</v>
      </c>
      <c r="C16" s="5" t="n">
        <v>883</v>
      </c>
      <c r="D16" s="5" t="n">
        <v>0</v>
      </c>
      <c r="E16" s="5" t="n">
        <v>0</v>
      </c>
      <c r="F16" s="5" t="n">
        <v>0</v>
      </c>
      <c r="G16" s="5" t="n">
        <v>0</v>
      </c>
      <c r="H16" s="5" t="n">
        <v>883</v>
      </c>
    </row>
    <row r="17" spans="1:10">
      <c r="A17" s="4" t="s">
        <v>127</v>
      </c>
      <c r="C17" s="5" t="n">
        <v>6237</v>
      </c>
      <c r="D17" s="5" t="n">
        <v>0</v>
      </c>
      <c r="E17" s="5" t="n">
        <v>6237</v>
      </c>
      <c r="F17" s="5" t="n">
        <v>0</v>
      </c>
      <c r="G17" s="5" t="n">
        <v>0</v>
      </c>
      <c r="H17" s="5" t="n">
        <v>0</v>
      </c>
    </row>
    <row r="18" spans="1:10">
      <c r="A18" s="4" t="s">
        <v>132</v>
      </c>
      <c r="C18" s="5" t="n">
        <v>13399</v>
      </c>
      <c r="D18" s="5" t="n">
        <v>1</v>
      </c>
      <c r="E18" s="5" t="n">
        <v>13398</v>
      </c>
      <c r="F18" s="5" t="n">
        <v>0</v>
      </c>
      <c r="G18" s="5" t="n">
        <v>0</v>
      </c>
      <c r="H18" s="5" t="n">
        <v>0</v>
      </c>
    </row>
    <row r="19" spans="1:10">
      <c r="A19" s="4" t="s">
        <v>130</v>
      </c>
      <c r="C19" s="5" t="n">
        <v>-239838</v>
      </c>
      <c r="D19" s="5" t="n">
        <v>0</v>
      </c>
      <c r="E19" s="5" t="n">
        <v>0</v>
      </c>
      <c r="F19" s="5" t="n">
        <v>-239838</v>
      </c>
      <c r="G19" s="5" t="n">
        <v>0</v>
      </c>
      <c r="H19" s="5" t="n">
        <v>0</v>
      </c>
    </row>
    <row r="20" spans="1:10">
      <c r="A20" s="4" t="s">
        <v>133</v>
      </c>
      <c r="C20" s="5" t="n">
        <v>1361148</v>
      </c>
      <c r="D20" s="5" t="n">
        <v>145</v>
      </c>
      <c r="E20" s="5" t="n">
        <v>374922</v>
      </c>
      <c r="F20" s="5" t="n">
        <v>-445118</v>
      </c>
      <c r="G20" s="5" t="n">
        <v>1697618</v>
      </c>
      <c r="H20" s="5" t="n">
        <v>-266419</v>
      </c>
    </row>
    <row r="21" spans="1:10">
      <c r="A21" s="3" t="s">
        <v>123</v>
      </c>
    </row>
    <row r="22" spans="1:10">
      <c r="A22" s="4" t="s">
        <v>91</v>
      </c>
      <c r="C22" s="5" t="n">
        <v>317152</v>
      </c>
      <c r="D22" s="5" t="n">
        <v>0</v>
      </c>
      <c r="E22" s="5" t="n">
        <v>0</v>
      </c>
      <c r="F22" s="5" t="n">
        <v>0</v>
      </c>
      <c r="G22" s="5" t="n">
        <v>317152</v>
      </c>
      <c r="H22" s="5" t="n">
        <v>0</v>
      </c>
    </row>
    <row r="23" spans="1:10">
      <c r="A23" s="4" t="s">
        <v>124</v>
      </c>
      <c r="C23" s="5" t="n">
        <v>-43050</v>
      </c>
      <c r="D23" s="5" t="n">
        <v>0</v>
      </c>
      <c r="E23" s="5" t="n">
        <v>0</v>
      </c>
      <c r="F23" s="5" t="n">
        <v>0</v>
      </c>
      <c r="G23" s="5" t="n">
        <v>0</v>
      </c>
      <c r="H23" s="5" t="n">
        <v>-43050</v>
      </c>
    </row>
    <row r="24" spans="1:10">
      <c r="A24" s="4" t="s">
        <v>134</v>
      </c>
      <c r="B24" s="4" t="s">
        <v>84</v>
      </c>
      <c r="C24" s="5" t="n">
        <v>0</v>
      </c>
      <c r="D24" s="5" t="n">
        <v>0</v>
      </c>
      <c r="E24" s="5" t="n">
        <v>0</v>
      </c>
      <c r="F24" s="5" t="n">
        <v>0</v>
      </c>
      <c r="G24" s="5" t="n">
        <v>-1132</v>
      </c>
      <c r="H24" s="5" t="n">
        <v>1132</v>
      </c>
    </row>
    <row r="25" spans="1:10">
      <c r="A25" s="4" t="s">
        <v>135</v>
      </c>
      <c r="B25" s="4" t="s">
        <v>101</v>
      </c>
      <c r="C25" s="5" t="n">
        <v>-4405</v>
      </c>
      <c r="D25" s="5" t="n">
        <v>0</v>
      </c>
      <c r="E25" s="5" t="n">
        <v>0</v>
      </c>
      <c r="F25" s="5" t="n">
        <v>0</v>
      </c>
      <c r="G25" s="5" t="n">
        <v>-4405</v>
      </c>
      <c r="H25" s="5" t="n">
        <v>0</v>
      </c>
    </row>
    <row r="26" spans="1:10">
      <c r="A26" s="4" t="s">
        <v>125</v>
      </c>
      <c r="C26" s="5" t="n">
        <v>32125</v>
      </c>
    </row>
    <row r="27" spans="1:10">
      <c r="A27" s="4" t="s">
        <v>136</v>
      </c>
      <c r="C27" s="5" t="n">
        <v>32612</v>
      </c>
      <c r="D27" s="5" t="n">
        <v>0</v>
      </c>
      <c r="E27" s="5" t="n">
        <v>0</v>
      </c>
      <c r="F27" s="5" t="n">
        <v>0</v>
      </c>
      <c r="G27" s="5" t="n">
        <v>0</v>
      </c>
      <c r="H27" s="5" t="n">
        <v>32612</v>
      </c>
    </row>
    <row r="28" spans="1:10">
      <c r="A28" s="4" t="s">
        <v>126</v>
      </c>
      <c r="C28" s="5" t="n">
        <v>868</v>
      </c>
    </row>
    <row r="29" spans="1:10">
      <c r="A29" s="4" t="s">
        <v>137</v>
      </c>
      <c r="C29" s="5" t="n">
        <v>-751</v>
      </c>
      <c r="D29" s="5" t="n">
        <v>0</v>
      </c>
      <c r="E29" s="5" t="n">
        <v>0</v>
      </c>
      <c r="F29" s="5" t="n">
        <v>0</v>
      </c>
      <c r="G29" s="5" t="n">
        <v>0</v>
      </c>
      <c r="H29" s="5" t="n">
        <v>-751</v>
      </c>
    </row>
    <row r="30" spans="1:10">
      <c r="A30" s="4" t="s">
        <v>127</v>
      </c>
      <c r="C30" s="5" t="n">
        <v>2497</v>
      </c>
      <c r="D30" s="5" t="n">
        <v>0</v>
      </c>
      <c r="E30" s="5" t="n">
        <v>2497</v>
      </c>
      <c r="F30" s="5" t="n">
        <v>0</v>
      </c>
      <c r="G30" s="5" t="n">
        <v>0</v>
      </c>
      <c r="H30" s="5" t="n">
        <v>0</v>
      </c>
    </row>
    <row r="31" spans="1:10">
      <c r="A31" s="4" t="s">
        <v>138</v>
      </c>
      <c r="C31" s="5" t="n">
        <v>1665203</v>
      </c>
      <c r="D31" s="6" t="n">
        <v>145</v>
      </c>
      <c r="E31" s="6" t="n">
        <v>377419</v>
      </c>
      <c r="F31" s="6" t="n">
        <v>-445118</v>
      </c>
      <c r="G31" s="6" t="n">
        <v>2009233</v>
      </c>
      <c r="H31" s="6" t="n">
        <v>-276476</v>
      </c>
    </row>
    <row r="32" spans="1:10">
      <c r="A32" s="3" t="s">
        <v>123</v>
      </c>
    </row>
    <row r="33" spans="1:10">
      <c r="A33" s="4" t="s">
        <v>139</v>
      </c>
      <c r="B33" s="4" t="s">
        <v>103</v>
      </c>
      <c r="C33" s="5" t="n">
        <v>1132</v>
      </c>
      <c r="I33" s="6" t="n">
        <v>-487</v>
      </c>
      <c r="J33" s="6" t="n">
        <v>1619</v>
      </c>
    </row>
    <row r="34" spans="1:10">
      <c r="A34" s="4" t="s">
        <v>140</v>
      </c>
      <c r="C34" s="6" t="n">
        <v>-1100</v>
      </c>
    </row>
    <row r="35" spans="1:10"/>
    <row r="36" spans="1:10">
      <c r="A36" s="4" t="s">
        <v>84</v>
      </c>
      <c r="B36" s="4" t="s">
        <v>141</v>
      </c>
    </row>
    <row r="37" spans="1:10">
      <c r="A37" s="4" t="s">
        <v>101</v>
      </c>
      <c r="B37" s="4" t="s">
        <v>142</v>
      </c>
    </row>
    <row r="38" spans="1:10">
      <c r="A38" s="4" t="s">
        <v>103</v>
      </c>
      <c r="B38" s="4" t="s">
        <v>143</v>
      </c>
    </row>
  </sheetData>
  <mergeCells count="5">
    <mergeCell ref="A1:B1"/>
    <mergeCell ref="A35:I35"/>
    <mergeCell ref="B36:I36"/>
    <mergeCell ref="B37:I37"/>
    <mergeCell ref="B38:I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604</v>
      </c>
      <c r="D1" s="2" t="s">
        <v>32</v>
      </c>
    </row>
    <row r="2" spans="1:4">
      <c r="A2" s="3" t="s">
        <v>192</v>
      </c>
    </row>
    <row r="3" spans="1:4">
      <c r="A3" s="4" t="s">
        <v>605</v>
      </c>
      <c r="B3" s="6" t="n">
        <v>74952</v>
      </c>
      <c r="D3" s="6" t="n">
        <v>67935</v>
      </c>
    </row>
    <row r="4" spans="1:4">
      <c r="A4" s="4" t="s">
        <v>606</v>
      </c>
      <c r="B4" s="5" t="n">
        <v>59451</v>
      </c>
      <c r="D4" s="5" t="n">
        <v>52834</v>
      </c>
    </row>
    <row r="5" spans="1:4">
      <c r="A5" s="4" t="s">
        <v>607</v>
      </c>
      <c r="B5" s="5" t="n">
        <v>57913</v>
      </c>
      <c r="C5" s="6" t="n">
        <v>47647</v>
      </c>
      <c r="D5" s="5" t="n">
        <v>31069</v>
      </c>
    </row>
    <row r="6" spans="1:4">
      <c r="A6" s="4" t="s">
        <v>608</v>
      </c>
      <c r="B6" s="5" t="n">
        <v>45740</v>
      </c>
      <c r="D6" s="5" t="n">
        <v>48590</v>
      </c>
    </row>
    <row r="7" spans="1:4">
      <c r="A7" s="4" t="s">
        <v>609</v>
      </c>
      <c r="B7" s="5" t="n">
        <v>19452</v>
      </c>
      <c r="D7" s="5" t="n">
        <v>20881</v>
      </c>
    </row>
    <row r="8" spans="1:4">
      <c r="A8" s="4" t="s">
        <v>610</v>
      </c>
      <c r="B8" s="5" t="n">
        <v>17313</v>
      </c>
      <c r="D8" s="5" t="n">
        <v>18250</v>
      </c>
    </row>
    <row r="9" spans="1:4">
      <c r="A9" s="4" t="s">
        <v>611</v>
      </c>
      <c r="B9" s="5" t="n">
        <v>16284</v>
      </c>
      <c r="D9" s="5" t="n">
        <v>11976</v>
      </c>
    </row>
    <row r="10" spans="1:4">
      <c r="A10" s="4" t="s">
        <v>612</v>
      </c>
      <c r="B10" s="5" t="n">
        <v>11969</v>
      </c>
      <c r="D10" s="5" t="n">
        <v>11035</v>
      </c>
    </row>
    <row r="11" spans="1:4">
      <c r="A11" s="4" t="s">
        <v>613</v>
      </c>
      <c r="B11" s="5" t="n">
        <v>64372</v>
      </c>
      <c r="D11" s="5" t="n">
        <v>59601</v>
      </c>
    </row>
    <row r="12" spans="1:4">
      <c r="A12" s="4" t="s">
        <v>50</v>
      </c>
      <c r="B12" s="6" t="n">
        <v>367446</v>
      </c>
      <c r="D12" s="6" t="n">
        <v>3221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4</v>
      </c>
      <c r="C1" s="2" t="s">
        <v>1</v>
      </c>
    </row>
    <row r="2" spans="1:5">
      <c r="C2" s="2" t="s">
        <v>2</v>
      </c>
      <c r="D2" s="2" t="s">
        <v>32</v>
      </c>
      <c r="E2" s="2" t="s">
        <v>75</v>
      </c>
    </row>
    <row r="3" spans="1:5">
      <c r="A3" s="3" t="s">
        <v>615</v>
      </c>
    </row>
    <row r="4" spans="1:5">
      <c r="A4" s="4" t="s">
        <v>616</v>
      </c>
      <c r="C4" s="6" t="n">
        <v>170938</v>
      </c>
      <c r="D4" s="6" t="n">
        <v>203063</v>
      </c>
    </row>
    <row r="5" spans="1:5">
      <c r="A5" s="4" t="s">
        <v>617</v>
      </c>
      <c r="C5" s="5" t="n">
        <v>-276476</v>
      </c>
      <c r="D5" s="5" t="n">
        <v>-266419</v>
      </c>
      <c r="E5" s="6" t="n">
        <v>-284323</v>
      </c>
    </row>
    <row r="6" spans="1:5">
      <c r="A6" s="4" t="s">
        <v>139</v>
      </c>
      <c r="B6" s="4" t="s">
        <v>84</v>
      </c>
      <c r="C6" s="5" t="n">
        <v>1132</v>
      </c>
    </row>
    <row r="7" spans="1:5">
      <c r="A7" s="4" t="s">
        <v>618</v>
      </c>
      <c r="C7" s="5" t="n">
        <v>-14689</v>
      </c>
      <c r="D7" s="5" t="n">
        <v>16829</v>
      </c>
    </row>
    <row r="8" spans="1:5">
      <c r="A8" s="4" t="s">
        <v>619</v>
      </c>
      <c r="C8" s="5" t="n">
        <v>3500</v>
      </c>
      <c r="D8" s="5" t="n">
        <v>1075</v>
      </c>
    </row>
    <row r="9" spans="1:5">
      <c r="A9" s="4" t="s">
        <v>620</v>
      </c>
      <c r="C9" s="5" t="n">
        <v>-10057</v>
      </c>
      <c r="D9" s="5" t="n">
        <v>17904</v>
      </c>
    </row>
    <row r="10" spans="1:5">
      <c r="A10" s="4" t="s">
        <v>621</v>
      </c>
      <c r="C10" s="5" t="n">
        <v>7233</v>
      </c>
      <c r="D10" s="5" t="n">
        <v>6365</v>
      </c>
    </row>
    <row r="11" spans="1:5">
      <c r="A11" s="4" t="s">
        <v>622</v>
      </c>
      <c r="C11" s="5" t="n">
        <v>-112771</v>
      </c>
      <c r="D11" s="5" t="n">
        <v>-69721</v>
      </c>
    </row>
    <row r="12" spans="1:5">
      <c r="A12" s="4" t="s">
        <v>623</v>
      </c>
    </row>
    <row r="13" spans="1:5">
      <c r="A13" s="3" t="s">
        <v>615</v>
      </c>
    </row>
    <row r="14" spans="1:5">
      <c r="A14" s="4" t="s">
        <v>617</v>
      </c>
      <c r="C14" s="5" t="n">
        <v>-112771</v>
      </c>
      <c r="D14" s="5" t="n">
        <v>-69721</v>
      </c>
      <c r="E14" s="5" t="n">
        <v>-116411</v>
      </c>
    </row>
    <row r="15" spans="1:5">
      <c r="A15" s="4" t="s">
        <v>139</v>
      </c>
      <c r="B15" s="4" t="s">
        <v>84</v>
      </c>
      <c r="C15" s="5" t="n">
        <v>0</v>
      </c>
    </row>
    <row r="16" spans="1:5">
      <c r="A16" s="4" t="s">
        <v>624</v>
      </c>
      <c r="C16" s="5" t="n">
        <v>-43050</v>
      </c>
      <c r="D16" s="5" t="n">
        <v>46690</v>
      </c>
    </row>
    <row r="17" spans="1:5">
      <c r="A17" s="4" t="s">
        <v>619</v>
      </c>
      <c r="C17" s="5" t="n">
        <v>0</v>
      </c>
      <c r="D17" s="5" t="n">
        <v>0</v>
      </c>
    </row>
    <row r="18" spans="1:5">
      <c r="A18" s="4" t="s">
        <v>620</v>
      </c>
      <c r="C18" s="5" t="n">
        <v>-43050</v>
      </c>
      <c r="D18" s="5" t="n">
        <v>46690</v>
      </c>
    </row>
    <row r="19" spans="1:5">
      <c r="A19" s="4" t="s">
        <v>120</v>
      </c>
    </row>
    <row r="20" spans="1:5">
      <c r="A20" s="3" t="s">
        <v>615</v>
      </c>
    </row>
    <row r="21" spans="1:5">
      <c r="A21" s="4" t="s">
        <v>617</v>
      </c>
      <c r="C21" s="5" t="n">
        <v>-170938</v>
      </c>
      <c r="D21" s="5" t="n">
        <v>-203063</v>
      </c>
      <c r="E21" s="5" t="n">
        <v>-173394</v>
      </c>
    </row>
    <row r="22" spans="1:5">
      <c r="A22" s="4" t="s">
        <v>139</v>
      </c>
      <c r="B22" s="4" t="s">
        <v>84</v>
      </c>
      <c r="C22" s="5" t="n">
        <v>-487</v>
      </c>
    </row>
    <row r="23" spans="1:5">
      <c r="A23" s="4" t="s">
        <v>110</v>
      </c>
      <c r="C23" s="5" t="n">
        <v>29527</v>
      </c>
      <c r="D23" s="5" t="n">
        <v>-31683</v>
      </c>
    </row>
    <row r="24" spans="1:5">
      <c r="A24" s="4" t="s">
        <v>619</v>
      </c>
      <c r="C24" s="5" t="n">
        <v>3085</v>
      </c>
      <c r="D24" s="5" t="n">
        <v>2014</v>
      </c>
    </row>
    <row r="25" spans="1:5">
      <c r="A25" s="4" t="s">
        <v>620</v>
      </c>
      <c r="C25" s="5" t="n">
        <v>32125</v>
      </c>
      <c r="D25" s="5" t="n">
        <v>-29669</v>
      </c>
    </row>
    <row r="26" spans="1:5">
      <c r="A26" s="4" t="s">
        <v>625</v>
      </c>
    </row>
    <row r="27" spans="1:5">
      <c r="A27" s="3" t="s">
        <v>615</v>
      </c>
    </row>
    <row r="28" spans="1:5">
      <c r="A28" s="4" t="s">
        <v>617</v>
      </c>
      <c r="C28" s="5" t="n">
        <v>7233</v>
      </c>
      <c r="D28" s="5" t="n">
        <v>6365</v>
      </c>
      <c r="E28" s="6" t="n">
        <v>5482</v>
      </c>
    </row>
    <row r="29" spans="1:5">
      <c r="A29" s="4" t="s">
        <v>139</v>
      </c>
      <c r="B29" s="4" t="s">
        <v>84</v>
      </c>
      <c r="C29" s="5" t="n">
        <v>1619</v>
      </c>
    </row>
    <row r="30" spans="1:5">
      <c r="A30" s="4" t="s">
        <v>618</v>
      </c>
      <c r="C30" s="5" t="n">
        <v>-1166</v>
      </c>
      <c r="D30" s="5" t="n">
        <v>1822</v>
      </c>
    </row>
    <row r="31" spans="1:5">
      <c r="A31" s="4" t="s">
        <v>619</v>
      </c>
      <c r="C31" s="5" t="n">
        <v>415</v>
      </c>
      <c r="D31" s="5" t="n">
        <v>-939</v>
      </c>
    </row>
    <row r="32" spans="1:5">
      <c r="A32" s="4" t="s">
        <v>620</v>
      </c>
      <c r="C32" s="5" t="n">
        <v>868</v>
      </c>
      <c r="D32" s="6" t="n">
        <v>883</v>
      </c>
    </row>
    <row r="33" spans="1:5">
      <c r="A33" s="4" t="s">
        <v>626</v>
      </c>
    </row>
    <row r="34" spans="1:5">
      <c r="A34" s="3" t="s">
        <v>615</v>
      </c>
    </row>
    <row r="35" spans="1:5">
      <c r="A35" s="4" t="s">
        <v>627</v>
      </c>
      <c r="C35" s="5" t="n">
        <v>-1100</v>
      </c>
    </row>
    <row r="36" spans="1:5">
      <c r="A36" s="4" t="s">
        <v>628</v>
      </c>
      <c r="B36" s="4" t="s">
        <v>101</v>
      </c>
      <c r="C36" s="5" t="n">
        <v>0</v>
      </c>
    </row>
    <row r="37" spans="1:5">
      <c r="A37" s="4" t="s">
        <v>629</v>
      </c>
    </row>
    <row r="38" spans="1:5">
      <c r="A38" s="3" t="s">
        <v>615</v>
      </c>
    </row>
    <row r="39" spans="1:5">
      <c r="A39" s="4" t="s">
        <v>628</v>
      </c>
      <c r="B39" s="4" t="s">
        <v>101</v>
      </c>
      <c r="C39" s="6" t="n">
        <v>1132</v>
      </c>
    </row>
    <row r="40" spans="1:5"/>
    <row r="41" spans="1:5">
      <c r="A41" s="4" t="s">
        <v>84</v>
      </c>
      <c r="B41" s="4" t="s">
        <v>143</v>
      </c>
    </row>
    <row r="42" spans="1:5">
      <c r="A42" s="4" t="s">
        <v>101</v>
      </c>
      <c r="B42" s="4" t="s">
        <v>141</v>
      </c>
    </row>
  </sheetData>
  <mergeCells count="5">
    <mergeCell ref="A1:B2"/>
    <mergeCell ref="C1:D1"/>
    <mergeCell ref="A40:D40"/>
    <mergeCell ref="B41:D41"/>
    <mergeCell ref="B42:D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4" t="s">
        <v>631</v>
      </c>
    </row>
    <row r="3" spans="1:3">
      <c r="A3" s="3" t="s">
        <v>632</v>
      </c>
    </row>
    <row r="4" spans="1:3">
      <c r="A4" s="4" t="s">
        <v>633</v>
      </c>
      <c r="B4" s="6" t="n">
        <v>13487000</v>
      </c>
      <c r="C4" s="6" t="n">
        <v>10266000</v>
      </c>
    </row>
    <row r="5" spans="1:3">
      <c r="A5" s="4" t="s">
        <v>634</v>
      </c>
      <c r="B5" s="5" t="n">
        <v>4125000</v>
      </c>
    </row>
    <row r="6" spans="1:3">
      <c r="A6" s="4" t="s">
        <v>635</v>
      </c>
    </row>
    <row r="7" spans="1:3">
      <c r="A7" s="3" t="s">
        <v>632</v>
      </c>
    </row>
    <row r="8" spans="1:3">
      <c r="A8" s="4" t="s">
        <v>633</v>
      </c>
      <c r="B8" s="5" t="n">
        <v>0</v>
      </c>
      <c r="C8" s="5" t="n">
        <v>0</v>
      </c>
    </row>
    <row r="9" spans="1:3">
      <c r="A9" s="4" t="s">
        <v>634</v>
      </c>
      <c r="B9" s="5" t="n">
        <v>0</v>
      </c>
    </row>
    <row r="10" spans="1:3">
      <c r="A10" s="4" t="s">
        <v>636</v>
      </c>
    </row>
    <row r="11" spans="1:3">
      <c r="A11" s="3" t="s">
        <v>632</v>
      </c>
    </row>
    <row r="12" spans="1:3">
      <c r="A12" s="4" t="s">
        <v>633</v>
      </c>
      <c r="B12" s="5" t="n">
        <v>13487000</v>
      </c>
      <c r="C12" s="5" t="n">
        <v>10266000</v>
      </c>
    </row>
    <row r="13" spans="1:3">
      <c r="A13" s="4" t="s">
        <v>634</v>
      </c>
      <c r="B13" s="5" t="n">
        <v>4125000</v>
      </c>
    </row>
    <row r="14" spans="1:3">
      <c r="A14" s="4" t="s">
        <v>637</v>
      </c>
    </row>
    <row r="15" spans="1:3">
      <c r="A15" s="3" t="s">
        <v>632</v>
      </c>
    </row>
    <row r="16" spans="1:3">
      <c r="A16" s="4" t="s">
        <v>633</v>
      </c>
      <c r="B16" s="5" t="n">
        <v>0</v>
      </c>
    </row>
    <row r="17" spans="1:3">
      <c r="A17" s="4" t="s">
        <v>634</v>
      </c>
      <c r="B17" s="5" t="n">
        <v>0</v>
      </c>
    </row>
    <row r="18" spans="1:3">
      <c r="A18" s="4" t="s">
        <v>638</v>
      </c>
    </row>
    <row r="19" spans="1:3">
      <c r="A19" s="3" t="s">
        <v>632</v>
      </c>
    </row>
    <row r="20" spans="1:3">
      <c r="A20" s="4" t="s">
        <v>634</v>
      </c>
      <c r="B20" s="5" t="n">
        <v>3566000</v>
      </c>
      <c r="C20" s="5" t="n">
        <v>1780000</v>
      </c>
    </row>
    <row r="21" spans="1:3">
      <c r="A21" s="4" t="s">
        <v>639</v>
      </c>
    </row>
    <row r="22" spans="1:3">
      <c r="A22" s="3" t="s">
        <v>632</v>
      </c>
    </row>
    <row r="23" spans="1:3">
      <c r="A23" s="4" t="s">
        <v>634</v>
      </c>
      <c r="B23" s="5" t="n">
        <v>0</v>
      </c>
      <c r="C23" s="5" t="n">
        <v>0</v>
      </c>
    </row>
    <row r="24" spans="1:3">
      <c r="A24" s="4" t="s">
        <v>640</v>
      </c>
    </row>
    <row r="25" spans="1:3">
      <c r="A25" s="3" t="s">
        <v>632</v>
      </c>
    </row>
    <row r="26" spans="1:3">
      <c r="A26" s="4" t="s">
        <v>634</v>
      </c>
      <c r="B26" s="5" t="n">
        <v>0</v>
      </c>
      <c r="C26" s="5" t="n">
        <v>0</v>
      </c>
    </row>
    <row r="27" spans="1:3">
      <c r="A27" s="4" t="s">
        <v>641</v>
      </c>
    </row>
    <row r="28" spans="1:3">
      <c r="A28" s="3" t="s">
        <v>632</v>
      </c>
    </row>
    <row r="29" spans="1:3">
      <c r="A29" s="4" t="s">
        <v>634</v>
      </c>
      <c r="B29" s="6" t="n">
        <v>3566000</v>
      </c>
      <c r="C29" s="6" t="n">
        <v>178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6" t="n">
        <v>52834</v>
      </c>
      <c r="C4" s="6" t="n">
        <v>40851</v>
      </c>
    </row>
    <row r="5" spans="1:3">
      <c r="A5" s="4" t="s">
        <v>645</v>
      </c>
      <c r="B5" s="5" t="n">
        <v>5884</v>
      </c>
      <c r="C5" s="5" t="n">
        <v>7769</v>
      </c>
    </row>
    <row r="6" spans="1:3">
      <c r="A6" s="4" t="s">
        <v>646</v>
      </c>
      <c r="B6" s="5" t="n">
        <v>62314</v>
      </c>
      <c r="C6" s="5" t="n">
        <v>58398</v>
      </c>
    </row>
    <row r="7" spans="1:3">
      <c r="A7" s="4" t="s">
        <v>647</v>
      </c>
      <c r="B7" s="5" t="n">
        <v>-61581</v>
      </c>
      <c r="C7" s="5" t="n">
        <v>-54184</v>
      </c>
    </row>
    <row r="8" spans="1:3">
      <c r="A8" s="4" t="s">
        <v>648</v>
      </c>
      <c r="B8" s="6" t="n">
        <v>59451</v>
      </c>
      <c r="C8" s="6" t="n">
        <v>528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650</v>
      </c>
      <c r="C1" s="2" t="s">
        <v>32</v>
      </c>
    </row>
    <row r="2" spans="1:3">
      <c r="A2" s="3" t="s">
        <v>651</v>
      </c>
    </row>
    <row r="3" spans="1:3">
      <c r="A3" s="4" t="s">
        <v>652</v>
      </c>
      <c r="C3" s="8" t="n">
        <v>4.4</v>
      </c>
    </row>
    <row r="4" spans="1:3">
      <c r="A4" s="4" t="s">
        <v>653</v>
      </c>
    </row>
    <row r="5" spans="1:3">
      <c r="A5" s="3" t="s">
        <v>651</v>
      </c>
    </row>
    <row r="6" spans="1:3">
      <c r="A6" s="4" t="s">
        <v>654</v>
      </c>
      <c r="B6" s="6" t="n">
        <v>80</v>
      </c>
    </row>
    <row r="7" spans="1:3">
      <c r="A7" s="4" t="s">
        <v>655</v>
      </c>
    </row>
    <row r="8" spans="1:3">
      <c r="A8" s="3" t="s">
        <v>651</v>
      </c>
    </row>
    <row r="9" spans="1:3">
      <c r="A9" s="4" t="s">
        <v>654</v>
      </c>
      <c r="B9" s="6" t="n">
        <v>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192</v>
      </c>
    </row>
    <row r="3" spans="1:3">
      <c r="A3" s="4" t="s">
        <v>579</v>
      </c>
      <c r="B3" s="6" t="n">
        <v>-36719</v>
      </c>
      <c r="C3" s="6" t="n">
        <v>43592</v>
      </c>
    </row>
    <row r="4" spans="1:3">
      <c r="A4" s="4" t="s">
        <v>616</v>
      </c>
      <c r="B4" s="5" t="n">
        <v>-170938</v>
      </c>
      <c r="C4" s="5" t="n">
        <v>-203063</v>
      </c>
    </row>
    <row r="5" spans="1:3">
      <c r="A5" s="4" t="s">
        <v>583</v>
      </c>
      <c r="B5" s="5" t="n">
        <v>2543</v>
      </c>
      <c r="C5" s="5" t="n">
        <v>4243</v>
      </c>
    </row>
    <row r="6" spans="1:3">
      <c r="A6" s="4" t="s">
        <v>621</v>
      </c>
      <c r="B6" s="6" t="n">
        <v>7233</v>
      </c>
      <c r="C6" s="6" t="n">
        <v>63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7</v>
      </c>
      <c r="C1" s="2" t="s">
        <v>1</v>
      </c>
    </row>
    <row r="2" spans="1:4">
      <c r="C2" s="2" t="s">
        <v>2</v>
      </c>
      <c r="D2" s="2" t="s">
        <v>32</v>
      </c>
    </row>
    <row r="3" spans="1:4">
      <c r="A3" s="3" t="s">
        <v>651</v>
      </c>
    </row>
    <row r="4" spans="1:4">
      <c r="A4" s="4" t="s">
        <v>36</v>
      </c>
      <c r="C4" s="6" t="n">
        <v>398660</v>
      </c>
      <c r="D4" s="6" t="n">
        <v>328421</v>
      </c>
    </row>
    <row r="5" spans="1:4">
      <c r="A5" s="4" t="s">
        <v>37</v>
      </c>
      <c r="C5" s="5" t="n">
        <v>521810</v>
      </c>
      <c r="D5" s="5" t="n">
        <v>424639</v>
      </c>
    </row>
    <row r="6" spans="1:4">
      <c r="A6" s="4" t="s">
        <v>38</v>
      </c>
      <c r="C6" s="5" t="n">
        <v>50940</v>
      </c>
      <c r="D6" s="5" t="n">
        <v>55427</v>
      </c>
    </row>
    <row r="7" spans="1:4">
      <c r="A7" s="4" t="s">
        <v>44</v>
      </c>
      <c r="C7" s="5" t="n">
        <v>32188</v>
      </c>
      <c r="D7" s="5" t="n">
        <v>44565</v>
      </c>
    </row>
    <row r="8" spans="1:4">
      <c r="A8" s="4" t="s">
        <v>49</v>
      </c>
      <c r="C8" s="5" t="n">
        <v>188299</v>
      </c>
      <c r="D8" s="5" t="n">
        <v>146333</v>
      </c>
    </row>
    <row r="9" spans="1:4">
      <c r="A9" s="4" t="s">
        <v>50</v>
      </c>
      <c r="C9" s="5" t="n">
        <v>367446</v>
      </c>
      <c r="D9" s="5" t="n">
        <v>322171</v>
      </c>
    </row>
    <row r="10" spans="1:4">
      <c r="A10" s="4" t="s">
        <v>53</v>
      </c>
      <c r="C10" s="5" t="n">
        <v>113896</v>
      </c>
      <c r="D10" s="5" t="n">
        <v>87815</v>
      </c>
    </row>
    <row r="11" spans="1:4">
      <c r="A11" s="4" t="s">
        <v>59</v>
      </c>
      <c r="C11" s="5" t="n">
        <v>2009233</v>
      </c>
      <c r="D11" s="5" t="n">
        <v>1697618</v>
      </c>
    </row>
    <row r="12" spans="1:4">
      <c r="A12" s="4" t="s">
        <v>658</v>
      </c>
    </row>
    <row r="13" spans="1:4">
      <c r="A13" s="3" t="s">
        <v>651</v>
      </c>
    </row>
    <row r="14" spans="1:4">
      <c r="A14" s="4" t="s">
        <v>36</v>
      </c>
      <c r="D14" s="5" t="n">
        <v>-122</v>
      </c>
    </row>
    <row r="15" spans="1:4">
      <c r="A15" s="4" t="s">
        <v>37</v>
      </c>
      <c r="D15" s="5" t="n">
        <v>14993</v>
      </c>
    </row>
    <row r="16" spans="1:4">
      <c r="A16" s="4" t="s">
        <v>38</v>
      </c>
      <c r="D16" s="5" t="n">
        <v>-4018</v>
      </c>
    </row>
    <row r="17" spans="1:4">
      <c r="A17" s="4" t="s">
        <v>44</v>
      </c>
      <c r="D17" s="5" t="n">
        <v>1319</v>
      </c>
    </row>
    <row r="18" spans="1:4">
      <c r="A18" s="4" t="s">
        <v>50</v>
      </c>
      <c r="D18" s="5" t="n">
        <v>16557</v>
      </c>
    </row>
    <row r="19" spans="1:4">
      <c r="A19" s="4" t="s">
        <v>628</v>
      </c>
      <c r="B19" s="4" t="s">
        <v>84</v>
      </c>
      <c r="C19" s="6" t="n">
        <v>-4405</v>
      </c>
    </row>
    <row r="20" spans="1:4">
      <c r="A20" s="4" t="s">
        <v>659</v>
      </c>
    </row>
    <row r="21" spans="1:4">
      <c r="A21" s="3" t="s">
        <v>651</v>
      </c>
    </row>
    <row r="22" spans="1:4">
      <c r="A22" s="4" t="s">
        <v>36</v>
      </c>
      <c r="D22" s="5" t="n">
        <v>328299</v>
      </c>
    </row>
    <row r="23" spans="1:4">
      <c r="A23" s="4" t="s">
        <v>37</v>
      </c>
      <c r="D23" s="5" t="n">
        <v>439632</v>
      </c>
    </row>
    <row r="24" spans="1:4">
      <c r="A24" s="4" t="s">
        <v>38</v>
      </c>
      <c r="D24" s="5" t="n">
        <v>51409</v>
      </c>
    </row>
    <row r="25" spans="1:4">
      <c r="A25" s="4" t="s">
        <v>44</v>
      </c>
      <c r="D25" s="5" t="n">
        <v>45884</v>
      </c>
    </row>
    <row r="26" spans="1:4">
      <c r="A26" s="4" t="s">
        <v>50</v>
      </c>
      <c r="D26" s="5" t="n">
        <v>338728</v>
      </c>
    </row>
    <row r="27" spans="1:4">
      <c r="A27" s="4" t="s">
        <v>59</v>
      </c>
      <c r="D27" s="6" t="n">
        <v>1693213</v>
      </c>
    </row>
    <row r="28" spans="1:4"/>
    <row r="29" spans="1:4">
      <c r="A29" s="4" t="s">
        <v>84</v>
      </c>
      <c r="B29" s="4" t="s">
        <v>142</v>
      </c>
    </row>
  </sheetData>
  <mergeCells count="3">
    <mergeCell ref="A1:B2"/>
    <mergeCell ref="A28:C28"/>
    <mergeCell ref="B29:C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60</v>
      </c>
      <c r="B1" s="2" t="s">
        <v>661</v>
      </c>
      <c r="R1" s="2" t="s">
        <v>1</v>
      </c>
    </row>
    <row r="2" spans="1:22">
      <c r="B2" s="2" t="s">
        <v>2</v>
      </c>
      <c r="D2" s="2" t="s">
        <v>473</v>
      </c>
      <c r="F2" s="2" t="s">
        <v>4</v>
      </c>
      <c r="H2" s="2" t="s">
        <v>662</v>
      </c>
      <c r="J2" s="2" t="s">
        <v>32</v>
      </c>
      <c r="L2" s="2" t="s">
        <v>663</v>
      </c>
      <c r="N2" s="2" t="s">
        <v>664</v>
      </c>
      <c r="P2" s="2" t="s">
        <v>665</v>
      </c>
      <c r="R2" s="2" t="s">
        <v>2</v>
      </c>
      <c r="T2" s="2" t="s">
        <v>32</v>
      </c>
      <c r="V2" s="2" t="s">
        <v>75</v>
      </c>
    </row>
    <row r="3" spans="1:22">
      <c r="A3" s="3" t="s">
        <v>666</v>
      </c>
    </row>
    <row r="4" spans="1:22">
      <c r="A4" s="4" t="s">
        <v>37</v>
      </c>
      <c r="B4" s="6" t="n">
        <v>521810</v>
      </c>
      <c r="J4" s="6" t="n">
        <v>424639</v>
      </c>
      <c r="R4" s="6" t="n">
        <v>521810</v>
      </c>
      <c r="T4" s="6" t="n">
        <v>424639</v>
      </c>
    </row>
    <row r="5" spans="1:22">
      <c r="A5" s="4" t="s">
        <v>76</v>
      </c>
      <c r="B5" s="5" t="n">
        <v>756672</v>
      </c>
      <c r="D5" s="6" t="n">
        <v>713331</v>
      </c>
      <c r="F5" s="6" t="n">
        <v>668128</v>
      </c>
      <c r="H5" s="6" t="n">
        <v>584800</v>
      </c>
      <c r="J5" s="5" t="n">
        <v>632859</v>
      </c>
      <c r="L5" s="6" t="n">
        <v>593043</v>
      </c>
      <c r="N5" s="6" t="n">
        <v>579343</v>
      </c>
      <c r="P5" s="6" t="n">
        <v>530297</v>
      </c>
      <c r="R5" s="5" t="n">
        <v>2722931</v>
      </c>
      <c r="T5" s="5" t="n">
        <v>2335542</v>
      </c>
      <c r="V5" s="6" t="n">
        <v>2267852</v>
      </c>
    </row>
    <row r="6" spans="1:22">
      <c r="A6" s="4" t="s">
        <v>77</v>
      </c>
      <c r="R6" s="5" t="n">
        <v>1718791</v>
      </c>
      <c r="T6" s="5" t="n">
        <v>1422801</v>
      </c>
      <c r="V6" s="5" t="n">
        <v>1366672</v>
      </c>
    </row>
    <row r="7" spans="1:22">
      <c r="A7" s="4" t="s">
        <v>90</v>
      </c>
      <c r="R7" s="5" t="n">
        <v>106361</v>
      </c>
      <c r="T7" s="5" t="n">
        <v>85401</v>
      </c>
      <c r="V7" s="5" t="n">
        <v>137089</v>
      </c>
    </row>
    <row r="8" spans="1:22">
      <c r="A8" s="4" t="s">
        <v>91</v>
      </c>
      <c r="B8" s="6" t="n">
        <v>94839</v>
      </c>
      <c r="D8" s="6" t="n">
        <v>72905</v>
      </c>
      <c r="F8" s="6" t="n">
        <v>83988</v>
      </c>
      <c r="H8" s="6" t="n">
        <v>65420</v>
      </c>
      <c r="J8" s="6" t="n">
        <v>75186</v>
      </c>
      <c r="L8" s="6" t="n">
        <v>74671</v>
      </c>
      <c r="N8" s="6" t="n">
        <v>77569</v>
      </c>
      <c r="P8" s="6" t="n">
        <v>70702</v>
      </c>
      <c r="R8" s="6" t="n">
        <v>317152</v>
      </c>
      <c r="T8" s="6" t="n">
        <v>298128</v>
      </c>
      <c r="V8" s="6" t="n">
        <v>284216</v>
      </c>
    </row>
    <row r="9" spans="1:22">
      <c r="A9" s="4" t="s">
        <v>667</v>
      </c>
      <c r="B9" s="7" t="n">
        <v>1.71</v>
      </c>
      <c r="C9" s="4" t="s">
        <v>84</v>
      </c>
      <c r="D9" s="7" t="n">
        <v>1.31</v>
      </c>
      <c r="E9" s="4" t="s">
        <v>84</v>
      </c>
      <c r="F9" s="7" t="n">
        <v>1.51</v>
      </c>
      <c r="G9" s="4" t="s">
        <v>84</v>
      </c>
      <c r="H9" s="7" t="n">
        <v>1.18</v>
      </c>
      <c r="I9" s="4" t="s">
        <v>84</v>
      </c>
      <c r="J9" s="7" t="n">
        <v>1.35</v>
      </c>
      <c r="K9" s="4" t="s">
        <v>84</v>
      </c>
      <c r="L9" s="7" t="n">
        <v>1.31</v>
      </c>
      <c r="M9" s="4" t="s">
        <v>84</v>
      </c>
      <c r="N9" s="7" t="n">
        <v>1.35</v>
      </c>
      <c r="O9" s="4" t="s">
        <v>84</v>
      </c>
      <c r="P9" s="7" t="n">
        <v>1.24</v>
      </c>
      <c r="Q9" s="4" t="s">
        <v>84</v>
      </c>
      <c r="R9" s="7" t="n">
        <v>5.71</v>
      </c>
      <c r="T9" s="7" t="n">
        <v>5.26</v>
      </c>
      <c r="U9" s="4" t="s">
        <v>84</v>
      </c>
      <c r="V9" s="7" t="n">
        <v>4.98</v>
      </c>
    </row>
    <row r="10" spans="1:22">
      <c r="A10" s="4" t="s">
        <v>668</v>
      </c>
      <c r="B10" s="7" t="n">
        <v>1.7</v>
      </c>
      <c r="C10" s="4" t="s">
        <v>84</v>
      </c>
      <c r="D10" s="7" t="n">
        <v>1.31</v>
      </c>
      <c r="E10" s="4" t="s">
        <v>84</v>
      </c>
      <c r="F10" s="7" t="n">
        <v>1.51</v>
      </c>
      <c r="G10" s="4" t="s">
        <v>84</v>
      </c>
      <c r="H10" s="7" t="n">
        <v>1.18</v>
      </c>
      <c r="I10" s="4" t="s">
        <v>84</v>
      </c>
      <c r="J10" s="7" t="n">
        <v>1.35</v>
      </c>
      <c r="K10" s="4" t="s">
        <v>84</v>
      </c>
      <c r="L10" s="7" t="n">
        <v>1.31</v>
      </c>
      <c r="M10" s="4" t="s">
        <v>84</v>
      </c>
      <c r="N10" s="7" t="n">
        <v>1.35</v>
      </c>
      <c r="O10" s="4" t="s">
        <v>84</v>
      </c>
      <c r="P10" s="7" t="n">
        <v>1.24</v>
      </c>
      <c r="Q10" s="4" t="s">
        <v>84</v>
      </c>
      <c r="R10" s="7" t="n">
        <v>5.7</v>
      </c>
      <c r="S10" s="4" t="s">
        <v>84</v>
      </c>
      <c r="T10" s="7" t="n">
        <v>5.26</v>
      </c>
      <c r="U10" s="4" t="s">
        <v>84</v>
      </c>
      <c r="V10" s="7" t="n">
        <v>4.98</v>
      </c>
    </row>
    <row r="11" spans="1:22">
      <c r="A11" s="4" t="s">
        <v>38</v>
      </c>
      <c r="B11" s="6" t="n">
        <v>50940</v>
      </c>
      <c r="J11" s="6" t="n">
        <v>55427</v>
      </c>
      <c r="R11" s="6" t="n">
        <v>50940</v>
      </c>
      <c r="T11" s="6" t="n">
        <v>55427</v>
      </c>
    </row>
    <row r="12" spans="1:22">
      <c r="A12" s="4" t="s">
        <v>44</v>
      </c>
      <c r="B12" s="5" t="n">
        <v>32188</v>
      </c>
      <c r="J12" s="5" t="n">
        <v>44565</v>
      </c>
      <c r="R12" s="5" t="n">
        <v>32188</v>
      </c>
      <c r="T12" s="5" t="n">
        <v>44565</v>
      </c>
    </row>
    <row r="13" spans="1:22">
      <c r="A13" s="4" t="s">
        <v>49</v>
      </c>
      <c r="B13" s="5" t="n">
        <v>188299</v>
      </c>
      <c r="J13" s="5" t="n">
        <v>146333</v>
      </c>
      <c r="R13" s="5" t="n">
        <v>188299</v>
      </c>
      <c r="T13" s="5" t="n">
        <v>146333</v>
      </c>
    </row>
    <row r="14" spans="1:22">
      <c r="A14" s="4" t="s">
        <v>50</v>
      </c>
      <c r="B14" s="5" t="n">
        <v>367446</v>
      </c>
      <c r="J14" s="5" t="n">
        <v>322171</v>
      </c>
      <c r="R14" s="5" t="n">
        <v>367446</v>
      </c>
      <c r="T14" s="5" t="n">
        <v>322171</v>
      </c>
    </row>
    <row r="15" spans="1:22">
      <c r="A15" s="4" t="s">
        <v>53</v>
      </c>
      <c r="B15" s="5" t="n">
        <v>113896</v>
      </c>
      <c r="J15" s="5" t="n">
        <v>87815</v>
      </c>
      <c r="R15" s="5" t="n">
        <v>113896</v>
      </c>
      <c r="T15" s="5" t="n">
        <v>87815</v>
      </c>
    </row>
    <row r="16" spans="1:22">
      <c r="A16" s="4" t="s">
        <v>59</v>
      </c>
      <c r="B16" s="5" t="n">
        <v>2009233</v>
      </c>
      <c r="J16" s="6" t="n">
        <v>1697618</v>
      </c>
      <c r="R16" s="5" t="n">
        <v>2009233</v>
      </c>
      <c r="T16" s="6" t="n">
        <v>1697618</v>
      </c>
    </row>
    <row r="17" spans="1:22">
      <c r="A17" s="4" t="s">
        <v>669</v>
      </c>
    </row>
    <row r="18" spans="1:22">
      <c r="A18" s="3" t="s">
        <v>666</v>
      </c>
    </row>
    <row r="19" spans="1:22">
      <c r="A19" s="4" t="s">
        <v>37</v>
      </c>
      <c r="B19" s="5" t="n">
        <v>520631</v>
      </c>
      <c r="R19" s="5" t="n">
        <v>520631</v>
      </c>
    </row>
    <row r="20" spans="1:22">
      <c r="A20" s="4" t="s">
        <v>76</v>
      </c>
      <c r="R20" s="5" t="n">
        <v>2702357</v>
      </c>
    </row>
    <row r="21" spans="1:22">
      <c r="A21" s="4" t="s">
        <v>77</v>
      </c>
      <c r="R21" s="5" t="n">
        <v>1703488</v>
      </c>
    </row>
    <row r="22" spans="1:22">
      <c r="A22" s="4" t="s">
        <v>90</v>
      </c>
      <c r="R22" s="5" t="n">
        <v>105132</v>
      </c>
    </row>
    <row r="23" spans="1:22">
      <c r="A23" s="4" t="s">
        <v>91</v>
      </c>
      <c r="R23" s="6" t="n">
        <v>313110</v>
      </c>
    </row>
    <row r="24" spans="1:22">
      <c r="A24" s="4" t="s">
        <v>667</v>
      </c>
      <c r="R24" s="7" t="n">
        <v>5.63</v>
      </c>
    </row>
    <row r="25" spans="1:22">
      <c r="A25" s="4" t="s">
        <v>668</v>
      </c>
      <c r="R25" s="7" t="n">
        <v>5.63</v>
      </c>
    </row>
    <row r="26" spans="1:22">
      <c r="A26" s="4" t="s">
        <v>38</v>
      </c>
      <c r="B26" s="5" t="n">
        <v>51315</v>
      </c>
      <c r="R26" s="6" t="n">
        <v>51315</v>
      </c>
    </row>
    <row r="27" spans="1:22">
      <c r="A27" s="4" t="s">
        <v>50</v>
      </c>
      <c r="B27" s="5" t="n">
        <v>368128</v>
      </c>
      <c r="R27" s="5" t="n">
        <v>368128</v>
      </c>
    </row>
    <row r="28" spans="1:22">
      <c r="A28" s="4" t="s">
        <v>53</v>
      </c>
      <c r="B28" s="5" t="n">
        <v>113841</v>
      </c>
      <c r="R28" s="5" t="n">
        <v>113841</v>
      </c>
    </row>
    <row r="29" spans="1:22">
      <c r="A29" s="4" t="s">
        <v>59</v>
      </c>
      <c r="B29" s="5" t="n">
        <v>2009411</v>
      </c>
      <c r="R29" s="5" t="n">
        <v>2009411</v>
      </c>
    </row>
    <row r="30" spans="1:22">
      <c r="A30" s="4" t="s">
        <v>670</v>
      </c>
    </row>
    <row r="31" spans="1:22">
      <c r="A31" s="3" t="s">
        <v>666</v>
      </c>
    </row>
    <row r="32" spans="1:22">
      <c r="A32" s="4" t="s">
        <v>37</v>
      </c>
      <c r="B32" s="5" t="n">
        <v>1179</v>
      </c>
      <c r="R32" s="5" t="n">
        <v>1179</v>
      </c>
    </row>
    <row r="33" spans="1:22">
      <c r="A33" s="4" t="s">
        <v>76</v>
      </c>
      <c r="R33" s="5" t="n">
        <v>20574</v>
      </c>
    </row>
    <row r="34" spans="1:22">
      <c r="A34" s="4" t="s">
        <v>77</v>
      </c>
      <c r="R34" s="5" t="n">
        <v>15303</v>
      </c>
    </row>
    <row r="35" spans="1:22">
      <c r="A35" s="4" t="s">
        <v>90</v>
      </c>
      <c r="R35" s="5" t="n">
        <v>1229</v>
      </c>
    </row>
    <row r="36" spans="1:22">
      <c r="A36" s="4" t="s">
        <v>91</v>
      </c>
      <c r="R36" s="5" t="n">
        <v>4042</v>
      </c>
    </row>
    <row r="37" spans="1:22">
      <c r="A37" s="4" t="s">
        <v>38</v>
      </c>
      <c r="B37" s="5" t="n">
        <v>-375</v>
      </c>
      <c r="R37" s="5" t="n">
        <v>-375</v>
      </c>
    </row>
    <row r="38" spans="1:22">
      <c r="A38" s="4" t="s">
        <v>50</v>
      </c>
      <c r="B38" s="5" t="n">
        <v>-682</v>
      </c>
      <c r="R38" s="5" t="n">
        <v>-682</v>
      </c>
    </row>
    <row r="39" spans="1:22">
      <c r="A39" s="4" t="s">
        <v>53</v>
      </c>
      <c r="B39" s="5" t="n">
        <v>55</v>
      </c>
      <c r="R39" s="5" t="n">
        <v>55</v>
      </c>
    </row>
    <row r="40" spans="1:22">
      <c r="A40" s="4" t="s">
        <v>59</v>
      </c>
      <c r="B40" s="6" t="n">
        <v>-178</v>
      </c>
      <c r="R40" s="6" t="n">
        <v>-178</v>
      </c>
    </row>
    <row r="41" spans="1:22"/>
    <row r="42" spans="1:22">
      <c r="A42" s="4" t="s">
        <v>84</v>
      </c>
      <c r="B42" s="4" t="s">
        <v>105</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41:V41"/>
    <mergeCell ref="B42:V4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661</v>
      </c>
      <c r="J1" s="2" t="s">
        <v>1</v>
      </c>
    </row>
    <row r="2" spans="1:12">
      <c r="B2" s="2" t="s">
        <v>2</v>
      </c>
      <c r="C2" s="2" t="s">
        <v>473</v>
      </c>
      <c r="D2" s="2" t="s">
        <v>4</v>
      </c>
      <c r="E2" s="2" t="s">
        <v>662</v>
      </c>
      <c r="F2" s="2" t="s">
        <v>32</v>
      </c>
      <c r="G2" s="2" t="s">
        <v>663</v>
      </c>
      <c r="H2" s="2" t="s">
        <v>664</v>
      </c>
      <c r="I2" s="2" t="s">
        <v>665</v>
      </c>
      <c r="J2" s="2" t="s">
        <v>2</v>
      </c>
      <c r="K2" s="2" t="s">
        <v>32</v>
      </c>
      <c r="L2" s="2" t="s">
        <v>75</v>
      </c>
    </row>
    <row r="3" spans="1:12">
      <c r="A3" s="3" t="s">
        <v>672</v>
      </c>
    </row>
    <row r="4" spans="1:12">
      <c r="A4" s="4" t="s">
        <v>76</v>
      </c>
      <c r="B4" s="6" t="n">
        <v>756672</v>
      </c>
      <c r="C4" s="6" t="n">
        <v>713331</v>
      </c>
      <c r="D4" s="6" t="n">
        <v>668128</v>
      </c>
      <c r="E4" s="6" t="n">
        <v>584800</v>
      </c>
      <c r="F4" s="6" t="n">
        <v>632859</v>
      </c>
      <c r="G4" s="6" t="n">
        <v>593043</v>
      </c>
      <c r="H4" s="6" t="n">
        <v>579343</v>
      </c>
      <c r="I4" s="6" t="n">
        <v>530297</v>
      </c>
      <c r="J4" s="6" t="n">
        <v>2722931</v>
      </c>
      <c r="K4" s="6" t="n">
        <v>2335542</v>
      </c>
      <c r="L4" s="6" t="n">
        <v>2267852</v>
      </c>
    </row>
    <row r="5" spans="1:12">
      <c r="A5" s="4" t="s">
        <v>673</v>
      </c>
    </row>
    <row r="6" spans="1:12">
      <c r="A6" s="3" t="s">
        <v>672</v>
      </c>
    </row>
    <row r="7" spans="1:12">
      <c r="A7" s="4" t="s">
        <v>76</v>
      </c>
      <c r="J7" s="5" t="n">
        <v>90634</v>
      </c>
      <c r="K7" s="5" t="n">
        <v>78514</v>
      </c>
      <c r="L7" s="5" t="n">
        <v>65929</v>
      </c>
    </row>
    <row r="8" spans="1:12">
      <c r="A8" s="4" t="s">
        <v>674</v>
      </c>
    </row>
    <row r="9" spans="1:12">
      <c r="A9" s="3" t="s">
        <v>672</v>
      </c>
    </row>
    <row r="10" spans="1:12">
      <c r="A10" s="4" t="s">
        <v>76</v>
      </c>
      <c r="J10" s="5" t="n">
        <v>1806428</v>
      </c>
      <c r="K10" s="5" t="n">
        <v>1569426</v>
      </c>
      <c r="L10" s="5" t="n">
        <v>1502190</v>
      </c>
    </row>
    <row r="11" spans="1:12">
      <c r="A11" s="4" t="s">
        <v>675</v>
      </c>
    </row>
    <row r="12" spans="1:12">
      <c r="A12" s="3" t="s">
        <v>672</v>
      </c>
    </row>
    <row r="13" spans="1:12">
      <c r="A13" s="4" t="s">
        <v>76</v>
      </c>
      <c r="J13" s="5" t="n">
        <v>224142</v>
      </c>
      <c r="K13" s="5" t="n">
        <v>177976</v>
      </c>
      <c r="L13" s="5" t="n">
        <v>174452</v>
      </c>
    </row>
    <row r="14" spans="1:12">
      <c r="A14" s="4" t="s">
        <v>676</v>
      </c>
    </row>
    <row r="15" spans="1:12">
      <c r="A15" s="3" t="s">
        <v>672</v>
      </c>
    </row>
    <row r="16" spans="1:12">
      <c r="A16" s="4" t="s">
        <v>76</v>
      </c>
      <c r="J16" s="5" t="n">
        <v>601727</v>
      </c>
      <c r="K16" s="5" t="n">
        <v>509626</v>
      </c>
      <c r="L16" s="5" t="n">
        <v>525281</v>
      </c>
    </row>
    <row r="17" spans="1:12">
      <c r="A17" s="4" t="s">
        <v>431</v>
      </c>
    </row>
    <row r="18" spans="1:12">
      <c r="A18" s="3" t="s">
        <v>672</v>
      </c>
    </row>
    <row r="19" spans="1:12">
      <c r="A19" s="4" t="s">
        <v>76</v>
      </c>
      <c r="J19" s="5" t="n">
        <v>1729814</v>
      </c>
      <c r="K19" s="5" t="n">
        <v>1382108</v>
      </c>
      <c r="L19" s="5" t="n">
        <v>1266955</v>
      </c>
    </row>
    <row r="20" spans="1:12">
      <c r="A20" s="4" t="s">
        <v>677</v>
      </c>
    </row>
    <row r="21" spans="1:12">
      <c r="A21" s="3" t="s">
        <v>672</v>
      </c>
    </row>
    <row r="22" spans="1:12">
      <c r="A22" s="4" t="s">
        <v>76</v>
      </c>
      <c r="J22" s="5" t="n">
        <v>57464</v>
      </c>
      <c r="K22" s="5" t="n">
        <v>42226</v>
      </c>
      <c r="L22" s="5" t="n">
        <v>42961</v>
      </c>
    </row>
    <row r="23" spans="1:12">
      <c r="A23" s="4" t="s">
        <v>678</v>
      </c>
    </row>
    <row r="24" spans="1:12">
      <c r="A24" s="3" t="s">
        <v>672</v>
      </c>
    </row>
    <row r="25" spans="1:12">
      <c r="A25" s="4" t="s">
        <v>76</v>
      </c>
      <c r="J25" s="5" t="n">
        <v>1176006</v>
      </c>
      <c r="K25" s="5" t="n">
        <v>968483</v>
      </c>
      <c r="L25" s="5" t="n">
        <v>886597</v>
      </c>
    </row>
    <row r="26" spans="1:12">
      <c r="A26" s="4" t="s">
        <v>679</v>
      </c>
    </row>
    <row r="27" spans="1:12">
      <c r="A27" s="3" t="s">
        <v>672</v>
      </c>
    </row>
    <row r="28" spans="1:12">
      <c r="A28" s="4" t="s">
        <v>76</v>
      </c>
      <c r="J28" s="5" t="n">
        <v>180409</v>
      </c>
      <c r="K28" s="5" t="n">
        <v>144702</v>
      </c>
      <c r="L28" s="5" t="n">
        <v>140964</v>
      </c>
    </row>
    <row r="29" spans="1:12">
      <c r="A29" s="4" t="s">
        <v>680</v>
      </c>
    </row>
    <row r="30" spans="1:12">
      <c r="A30" s="3" t="s">
        <v>672</v>
      </c>
    </row>
    <row r="31" spans="1:12">
      <c r="A31" s="4" t="s">
        <v>76</v>
      </c>
      <c r="J31" s="5" t="n">
        <v>315935</v>
      </c>
      <c r="K31" s="5" t="n">
        <v>226697</v>
      </c>
      <c r="L31" s="5" t="n">
        <v>196433</v>
      </c>
    </row>
    <row r="32" spans="1:12">
      <c r="A32" s="4" t="s">
        <v>398</v>
      </c>
    </row>
    <row r="33" spans="1:12">
      <c r="A33" s="3" t="s">
        <v>672</v>
      </c>
    </row>
    <row r="34" spans="1:12">
      <c r="A34" s="4" t="s">
        <v>76</v>
      </c>
      <c r="J34" s="5" t="n">
        <v>389594</v>
      </c>
      <c r="K34" s="5" t="n">
        <v>352717</v>
      </c>
      <c r="L34" s="5" t="n">
        <v>342235</v>
      </c>
    </row>
    <row r="35" spans="1:12">
      <c r="A35" s="4" t="s">
        <v>681</v>
      </c>
    </row>
    <row r="36" spans="1:12">
      <c r="A36" s="3" t="s">
        <v>672</v>
      </c>
    </row>
    <row r="37" spans="1:12">
      <c r="A37" s="4" t="s">
        <v>76</v>
      </c>
      <c r="J37" s="5" t="n">
        <v>24607</v>
      </c>
      <c r="K37" s="5" t="n">
        <v>28330</v>
      </c>
      <c r="L37" s="5" t="n">
        <v>15657</v>
      </c>
    </row>
    <row r="38" spans="1:12">
      <c r="A38" s="4" t="s">
        <v>682</v>
      </c>
    </row>
    <row r="39" spans="1:12">
      <c r="A39" s="3" t="s">
        <v>672</v>
      </c>
    </row>
    <row r="40" spans="1:12">
      <c r="A40" s="4" t="s">
        <v>76</v>
      </c>
      <c r="J40" s="5" t="n">
        <v>263743</v>
      </c>
      <c r="K40" s="5" t="n">
        <v>256739</v>
      </c>
      <c r="L40" s="5" t="n">
        <v>247636</v>
      </c>
    </row>
    <row r="41" spans="1:12">
      <c r="A41" s="4" t="s">
        <v>683</v>
      </c>
    </row>
    <row r="42" spans="1:12">
      <c r="A42" s="3" t="s">
        <v>672</v>
      </c>
    </row>
    <row r="43" spans="1:12">
      <c r="A43" s="4" t="s">
        <v>76</v>
      </c>
      <c r="J43" s="5" t="n">
        <v>36578</v>
      </c>
      <c r="K43" s="5" t="n">
        <v>25175</v>
      </c>
      <c r="L43" s="5" t="n">
        <v>24254</v>
      </c>
    </row>
    <row r="44" spans="1:12">
      <c r="A44" s="4" t="s">
        <v>684</v>
      </c>
    </row>
    <row r="45" spans="1:12">
      <c r="A45" s="3" t="s">
        <v>672</v>
      </c>
    </row>
    <row r="46" spans="1:12">
      <c r="A46" s="4" t="s">
        <v>76</v>
      </c>
      <c r="J46" s="5" t="n">
        <v>64666</v>
      </c>
      <c r="K46" s="5" t="n">
        <v>42473</v>
      </c>
      <c r="L46" s="5" t="n">
        <v>54688</v>
      </c>
    </row>
    <row r="47" spans="1:12">
      <c r="A47" s="4" t="s">
        <v>575</v>
      </c>
    </row>
    <row r="48" spans="1:12">
      <c r="A48" s="3" t="s">
        <v>672</v>
      </c>
    </row>
    <row r="49" spans="1:12">
      <c r="A49" s="4" t="s">
        <v>76</v>
      </c>
      <c r="J49" s="5" t="n">
        <v>603523</v>
      </c>
      <c r="K49" s="5" t="n">
        <v>600717</v>
      </c>
      <c r="L49" s="5" t="n">
        <v>658662</v>
      </c>
    </row>
    <row r="50" spans="1:12">
      <c r="A50" s="4" t="s">
        <v>685</v>
      </c>
    </row>
    <row r="51" spans="1:12">
      <c r="A51" s="3" t="s">
        <v>672</v>
      </c>
    </row>
    <row r="52" spans="1:12">
      <c r="A52" s="4" t="s">
        <v>76</v>
      </c>
      <c r="J52" s="5" t="n">
        <v>8563</v>
      </c>
      <c r="K52" s="5" t="n">
        <v>7958</v>
      </c>
      <c r="L52" s="5" t="n">
        <v>7311</v>
      </c>
    </row>
    <row r="53" spans="1:12">
      <c r="A53" s="4" t="s">
        <v>686</v>
      </c>
    </row>
    <row r="54" spans="1:12">
      <c r="A54" s="3" t="s">
        <v>672</v>
      </c>
    </row>
    <row r="55" spans="1:12">
      <c r="A55" s="4" t="s">
        <v>76</v>
      </c>
      <c r="J55" s="5" t="n">
        <v>366679</v>
      </c>
      <c r="K55" s="5" t="n">
        <v>344204</v>
      </c>
      <c r="L55" s="5" t="n">
        <v>367957</v>
      </c>
    </row>
    <row r="56" spans="1:12">
      <c r="A56" s="4" t="s">
        <v>687</v>
      </c>
    </row>
    <row r="57" spans="1:12">
      <c r="A57" s="3" t="s">
        <v>672</v>
      </c>
    </row>
    <row r="58" spans="1:12">
      <c r="A58" s="4" t="s">
        <v>76</v>
      </c>
      <c r="J58" s="5" t="n">
        <v>7155</v>
      </c>
      <c r="K58" s="5" t="n">
        <v>8099</v>
      </c>
      <c r="L58" s="5" t="n">
        <v>9234</v>
      </c>
    </row>
    <row r="59" spans="1:12">
      <c r="A59" s="4" t="s">
        <v>688</v>
      </c>
    </row>
    <row r="60" spans="1:12">
      <c r="A60" s="3" t="s">
        <v>672</v>
      </c>
    </row>
    <row r="61" spans="1:12">
      <c r="A61" s="4" t="s">
        <v>76</v>
      </c>
      <c r="J61" s="6" t="n">
        <v>221126</v>
      </c>
      <c r="K61" s="6" t="n">
        <v>240456</v>
      </c>
      <c r="L61" s="6" t="n">
        <v>27416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04</v>
      </c>
      <c r="D2" s="2" t="s">
        <v>32</v>
      </c>
    </row>
    <row r="3" spans="1:4">
      <c r="A3" s="3" t="s">
        <v>195</v>
      </c>
    </row>
    <row r="4" spans="1:4">
      <c r="A4" s="4" t="s">
        <v>690</v>
      </c>
      <c r="B4" s="6" t="n">
        <v>14048</v>
      </c>
      <c r="D4" s="6" t="n">
        <v>16753</v>
      </c>
    </row>
    <row r="5" spans="1:4">
      <c r="A5" s="4" t="s">
        <v>607</v>
      </c>
      <c r="B5" s="5" t="n">
        <v>57913</v>
      </c>
      <c r="C5" s="6" t="n">
        <v>47647</v>
      </c>
      <c r="D5" s="6" t="n">
        <v>31069</v>
      </c>
    </row>
    <row r="6" spans="1:4">
      <c r="A6" s="4" t="s">
        <v>691</v>
      </c>
      <c r="B6" s="5" t="n">
        <v>12170</v>
      </c>
      <c r="C6" s="6" t="n">
        <v>1859</v>
      </c>
    </row>
    <row r="7" spans="1:4">
      <c r="A7" s="4" t="s">
        <v>692</v>
      </c>
      <c r="B7" s="5" t="n">
        <v>14200</v>
      </c>
    </row>
    <row r="8" spans="1:4">
      <c r="A8" s="4" t="s">
        <v>693</v>
      </c>
      <c r="B8" s="5" t="n">
        <v>47500</v>
      </c>
    </row>
    <row r="9" spans="1:4">
      <c r="A9" s="4" t="s">
        <v>694</v>
      </c>
      <c r="B9" s="6" t="n">
        <v>5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5</v>
      </c>
    </row>
    <row r="3" spans="1:4">
      <c r="A3" s="4" t="s">
        <v>145</v>
      </c>
      <c r="B3" s="6" t="n">
        <v>6386</v>
      </c>
      <c r="C3" s="6" t="n">
        <v>-5588</v>
      </c>
      <c r="D3" s="6" t="n">
        <v>-30717</v>
      </c>
    </row>
    <row r="4" spans="1:4">
      <c r="A4" s="4" t="s">
        <v>146</v>
      </c>
      <c r="B4" s="6" t="n">
        <v>-81</v>
      </c>
      <c r="C4" s="6" t="n">
        <v>588</v>
      </c>
      <c r="D4" s="6" t="n">
        <v>36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1887764</v>
      </c>
      <c r="C4" s="6" t="n">
        <v>1022935</v>
      </c>
    </row>
    <row r="5" spans="1:3">
      <c r="A5" s="4" t="s">
        <v>698</v>
      </c>
      <c r="B5" s="5" t="n">
        <v>1892105</v>
      </c>
      <c r="C5" s="5" t="n">
        <v>1028881</v>
      </c>
    </row>
    <row r="6" spans="1:3">
      <c r="A6" s="4" t="s">
        <v>699</v>
      </c>
      <c r="B6" s="5" t="n">
        <v>2500000</v>
      </c>
    </row>
    <row r="7" spans="1:3">
      <c r="A7" s="4" t="s">
        <v>700</v>
      </c>
      <c r="B7" s="5" t="n">
        <v>3000000</v>
      </c>
    </row>
    <row r="8" spans="1:3">
      <c r="A8" s="4" t="s">
        <v>701</v>
      </c>
      <c r="B8" s="5" t="n">
        <v>1887764</v>
      </c>
      <c r="C8" s="6" t="n">
        <v>1022935</v>
      </c>
    </row>
    <row r="9" spans="1:3">
      <c r="A9" s="4" t="s">
        <v>702</v>
      </c>
      <c r="B9" s="5" t="n">
        <v>1814000</v>
      </c>
    </row>
    <row r="10" spans="1:3">
      <c r="A10" s="4" t="s">
        <v>703</v>
      </c>
      <c r="B10" s="5" t="n">
        <v>73800</v>
      </c>
    </row>
    <row r="11" spans="1:3">
      <c r="A11" s="4" t="s">
        <v>704</v>
      </c>
      <c r="B11" s="5" t="n">
        <v>12100</v>
      </c>
    </row>
    <row r="12" spans="1:3">
      <c r="A12" s="4" t="s">
        <v>705</v>
      </c>
      <c r="B12" s="6" t="n">
        <v>1100000</v>
      </c>
    </row>
    <row r="13" spans="1:3">
      <c r="A13" s="4" t="s">
        <v>706</v>
      </c>
      <c r="B13" s="4" t="s">
        <v>707</v>
      </c>
    </row>
    <row r="14" spans="1:3">
      <c r="A14" s="4" t="s">
        <v>708</v>
      </c>
      <c r="B14" s="4" t="s">
        <v>709</v>
      </c>
    </row>
    <row r="15" spans="1:3">
      <c r="A15" s="4" t="s">
        <v>710</v>
      </c>
      <c r="B15" s="4" t="s">
        <v>711</v>
      </c>
    </row>
    <row r="16" spans="1:3">
      <c r="A16" s="4" t="s">
        <v>712</v>
      </c>
      <c r="B16" s="4" t="s">
        <v>713</v>
      </c>
    </row>
    <row r="17" spans="1:3">
      <c r="A17" s="4" t="s">
        <v>714</v>
      </c>
      <c r="B17" s="4" t="s">
        <v>715</v>
      </c>
    </row>
    <row r="18" spans="1:3">
      <c r="A18" s="4" t="s">
        <v>716</v>
      </c>
      <c r="B18" s="4" t="s">
        <v>717</v>
      </c>
    </row>
    <row r="19" spans="1:3">
      <c r="A19" s="4" t="s">
        <v>718</v>
      </c>
      <c r="B19" s="6" t="n">
        <v>4200</v>
      </c>
    </row>
    <row r="20" spans="1:3">
      <c r="A20" s="4" t="s">
        <v>719</v>
      </c>
      <c r="B20" s="4" t="s">
        <v>720</v>
      </c>
    </row>
    <row r="21" spans="1:3">
      <c r="A21" s="4" t="s">
        <v>721</v>
      </c>
      <c r="B21" s="4" t="s">
        <v>722</v>
      </c>
    </row>
    <row r="22" spans="1:3">
      <c r="A22" s="4" t="s">
        <v>723</v>
      </c>
      <c r="B22" s="4" t="s">
        <v>724</v>
      </c>
    </row>
    <row r="23" spans="1:3">
      <c r="A23" s="4" t="s">
        <v>725</v>
      </c>
      <c r="B23" s="4" t="s">
        <v>726</v>
      </c>
    </row>
    <row r="24" spans="1:3">
      <c r="A24" s="4" t="s">
        <v>727</v>
      </c>
      <c r="B24" s="4" t="s">
        <v>724</v>
      </c>
    </row>
    <row r="25" spans="1:3">
      <c r="A25" s="4" t="s">
        <v>728</v>
      </c>
      <c r="B25" s="4" t="s">
        <v>729</v>
      </c>
    </row>
    <row r="26" spans="1:3">
      <c r="A26" s="4" t="s">
        <v>730</v>
      </c>
      <c r="B26" s="4" t="s">
        <v>724</v>
      </c>
    </row>
    <row r="27" spans="1:3">
      <c r="A27" s="4" t="s">
        <v>731</v>
      </c>
      <c r="B27" s="6" t="n">
        <v>999000</v>
      </c>
    </row>
    <row r="28" spans="1:3">
      <c r="A28" s="4" t="s">
        <v>732</v>
      </c>
      <c r="B28" s="4" t="s">
        <v>7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696</v>
      </c>
    </row>
    <row r="4" spans="1:3">
      <c r="A4" s="4" t="s">
        <v>735</v>
      </c>
      <c r="B4" s="6" t="n">
        <v>500000</v>
      </c>
    </row>
    <row r="5" spans="1:3">
      <c r="A5" s="4" t="s">
        <v>701</v>
      </c>
      <c r="B5" s="5" t="n">
        <v>1887764</v>
      </c>
      <c r="C5" s="6" t="n">
        <v>1022935</v>
      </c>
    </row>
    <row r="6" spans="1:3">
      <c r="A6" s="4" t="s">
        <v>736</v>
      </c>
      <c r="B6" s="5" t="n">
        <v>175</v>
      </c>
      <c r="C6" s="5" t="n">
        <v>178</v>
      </c>
    </row>
    <row r="7" spans="1:3">
      <c r="A7" s="4" t="s">
        <v>737</v>
      </c>
      <c r="B7" s="5" t="n">
        <v>1892105</v>
      </c>
      <c r="C7" s="5" t="n">
        <v>1028881</v>
      </c>
    </row>
    <row r="8" spans="1:3">
      <c r="A8" s="4" t="s">
        <v>738</v>
      </c>
      <c r="B8" s="5" t="n">
        <v>3207</v>
      </c>
      <c r="C8" s="5" t="n">
        <v>5149</v>
      </c>
    </row>
    <row r="9" spans="1:3">
      <c r="A9" s="4" t="s">
        <v>52</v>
      </c>
      <c r="B9" s="6" t="n">
        <v>1888898</v>
      </c>
      <c r="C9" s="5" t="n">
        <v>1023732</v>
      </c>
    </row>
    <row r="10" spans="1:3">
      <c r="A10" s="4" t="s">
        <v>719</v>
      </c>
      <c r="B10" s="4" t="s">
        <v>720</v>
      </c>
    </row>
    <row r="11" spans="1:3">
      <c r="A11" s="4" t="s">
        <v>739</v>
      </c>
    </row>
    <row r="12" spans="1:3">
      <c r="A12" s="3" t="s">
        <v>696</v>
      </c>
    </row>
    <row r="13" spans="1:3">
      <c r="A13" s="4" t="s">
        <v>740</v>
      </c>
      <c r="B13" s="6" t="n">
        <v>4166</v>
      </c>
      <c r="C13" s="6" t="n">
        <v>57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199</v>
      </c>
    </row>
    <row r="3" spans="1:3">
      <c r="A3" s="4" t="s">
        <v>737</v>
      </c>
      <c r="B3" s="6" t="n">
        <v>1892105</v>
      </c>
      <c r="C3" s="6" t="n">
        <v>1028881</v>
      </c>
    </row>
    <row r="4" spans="1:3">
      <c r="A4" s="4" t="s">
        <v>742</v>
      </c>
      <c r="B4" s="6" t="n">
        <v>1892105</v>
      </c>
      <c r="C4" s="6" t="n">
        <v>10288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600</v>
      </c>
    </row>
    <row r="2" spans="1:2">
      <c r="A2" s="3" t="s">
        <v>199</v>
      </c>
    </row>
    <row r="3" spans="1:2">
      <c r="A3" s="5" t="n">
        <v>2019</v>
      </c>
      <c r="B3" s="6" t="n">
        <v>3207</v>
      </c>
    </row>
    <row r="4" spans="1:2">
      <c r="A4" s="5" t="n">
        <v>2020</v>
      </c>
      <c r="B4" s="5" t="n">
        <v>349</v>
      </c>
    </row>
    <row r="5" spans="1:2">
      <c r="A5" s="5" t="n">
        <v>2021</v>
      </c>
      <c r="B5" s="5" t="n">
        <v>1888112</v>
      </c>
    </row>
    <row r="6" spans="1:2">
      <c r="A6" s="5" t="n">
        <v>2022</v>
      </c>
      <c r="B6" s="5" t="n">
        <v>269</v>
      </c>
    </row>
    <row r="7" spans="1:2">
      <c r="A7" s="4" t="s">
        <v>744</v>
      </c>
      <c r="B7" s="5" t="n">
        <v>168</v>
      </c>
    </row>
    <row r="8" spans="1:2">
      <c r="A8" s="4" t="s">
        <v>745</v>
      </c>
      <c r="B8" s="6" t="n">
        <v>18921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46</v>
      </c>
      <c r="B1" s="2" t="s">
        <v>2</v>
      </c>
      <c r="C1" s="2" t="s">
        <v>32</v>
      </c>
      <c r="D1" s="2" t="s">
        <v>75</v>
      </c>
    </row>
    <row r="2" spans="1:4">
      <c r="A2" s="4" t="s">
        <v>70</v>
      </c>
      <c r="B2" s="5" t="n">
        <v>95000000</v>
      </c>
      <c r="C2" s="5" t="n">
        <v>95000000</v>
      </c>
    </row>
    <row r="3" spans="1:4">
      <c r="A3" s="4" t="s">
        <v>68</v>
      </c>
      <c r="B3" s="5" t="n">
        <v>2000000</v>
      </c>
      <c r="C3" s="5" t="n">
        <v>2000000</v>
      </c>
    </row>
    <row r="4" spans="1:4">
      <c r="A4" s="4" t="s">
        <v>747</v>
      </c>
      <c r="B4" s="5" t="n">
        <v>2373800</v>
      </c>
    </row>
    <row r="5" spans="1:4">
      <c r="A5" s="4" t="s">
        <v>540</v>
      </c>
    </row>
    <row r="6" spans="1:4">
      <c r="A6" s="4" t="s">
        <v>748</v>
      </c>
      <c r="B6" s="5" t="n">
        <v>125842</v>
      </c>
      <c r="C6" s="5" t="n">
        <v>159203</v>
      </c>
      <c r="D6" s="5" t="n">
        <v>616125</v>
      </c>
    </row>
    <row r="7" spans="1:4">
      <c r="A7" s="4" t="s">
        <v>749</v>
      </c>
    </row>
    <row r="8" spans="1:4">
      <c r="A8" s="4" t="s">
        <v>750</v>
      </c>
      <c r="B8" s="5" t="n">
        <v>2650000</v>
      </c>
    </row>
    <row r="9" spans="1:4">
      <c r="A9" s="4" t="s">
        <v>751</v>
      </c>
      <c r="B9" s="5" t="n">
        <v>1115116</v>
      </c>
    </row>
    <row r="10" spans="1:4">
      <c r="A10" s="4" t="s">
        <v>748</v>
      </c>
      <c r="B10" s="5" t="n">
        <v>125842</v>
      </c>
    </row>
    <row r="11" spans="1:4">
      <c r="A11" s="4" t="s">
        <v>752</v>
      </c>
    </row>
    <row r="12" spans="1:4">
      <c r="A12" s="4" t="s">
        <v>750</v>
      </c>
      <c r="B12" s="5"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2</v>
      </c>
      <c r="D2" s="2" t="s">
        <v>2</v>
      </c>
      <c r="E2" s="2" t="s">
        <v>75</v>
      </c>
    </row>
    <row r="3" spans="1:5">
      <c r="A3" s="4" t="s">
        <v>540</v>
      </c>
    </row>
    <row r="4" spans="1:5">
      <c r="A4" s="3" t="s">
        <v>754</v>
      </c>
    </row>
    <row r="5" spans="1:5">
      <c r="A5" s="4" t="s">
        <v>755</v>
      </c>
      <c r="B5" s="5" t="n">
        <v>159203</v>
      </c>
      <c r="C5" s="5" t="n">
        <v>616125</v>
      </c>
    </row>
    <row r="6" spans="1:5">
      <c r="A6" s="4" t="s">
        <v>756</v>
      </c>
      <c r="B6" s="5" t="n">
        <v>132038</v>
      </c>
      <c r="C6" s="5" t="n">
        <v>76788</v>
      </c>
    </row>
    <row r="7" spans="1:5">
      <c r="A7" s="4" t="s">
        <v>757</v>
      </c>
      <c r="B7" s="5" t="n">
        <v>-6203</v>
      </c>
      <c r="C7" s="5" t="n">
        <v>-418125</v>
      </c>
    </row>
    <row r="8" spans="1:5">
      <c r="A8" s="4" t="s">
        <v>758</v>
      </c>
      <c r="B8" s="5" t="n">
        <v>-159196</v>
      </c>
      <c r="C8" s="5" t="n">
        <v>-115585</v>
      </c>
    </row>
    <row r="9" spans="1:5">
      <c r="A9" s="4" t="s">
        <v>759</v>
      </c>
      <c r="B9" s="5" t="n">
        <v>125842</v>
      </c>
      <c r="C9" s="5" t="n">
        <v>159203</v>
      </c>
    </row>
    <row r="10" spans="1:5">
      <c r="A10" s="3" t="s">
        <v>760</v>
      </c>
    </row>
    <row r="11" spans="1:5">
      <c r="A11" s="4" t="s">
        <v>761</v>
      </c>
      <c r="B11" s="7" t="n">
        <v>103.29</v>
      </c>
      <c r="C11" s="7" t="n">
        <v>104.44</v>
      </c>
      <c r="D11" s="7" t="n">
        <v>103.29</v>
      </c>
      <c r="E11" s="7" t="n">
        <v>91.76000000000001</v>
      </c>
    </row>
    <row r="12" spans="1:5">
      <c r="A12" s="4" t="s">
        <v>762</v>
      </c>
      <c r="B12" s="9" t="n">
        <v>100.5</v>
      </c>
      <c r="C12" s="9" t="n">
        <v>136.29</v>
      </c>
    </row>
    <row r="13" spans="1:5">
      <c r="A13" s="4" t="s">
        <v>763</v>
      </c>
      <c r="B13" s="9" t="n">
        <v>126.09</v>
      </c>
      <c r="C13" s="9" t="n">
        <v>86.7</v>
      </c>
    </row>
    <row r="14" spans="1:5">
      <c r="A14" s="4" t="s">
        <v>764</v>
      </c>
      <c r="B14" s="9" t="n">
        <v>100.84</v>
      </c>
      <c r="C14" s="9" t="n">
        <v>121.65</v>
      </c>
    </row>
    <row r="15" spans="1:5">
      <c r="A15" s="4" t="s">
        <v>765</v>
      </c>
      <c r="B15" s="7" t="n">
        <v>103.29</v>
      </c>
      <c r="C15" s="7" t="n">
        <v>104.44</v>
      </c>
    </row>
    <row r="16" spans="1:5">
      <c r="A16" s="4" t="s">
        <v>766</v>
      </c>
    </row>
    <row r="17" spans="1:5">
      <c r="A17" s="3" t="s">
        <v>336</v>
      </c>
    </row>
    <row r="18" spans="1:5">
      <c r="A18" s="4" t="s">
        <v>767</v>
      </c>
      <c r="D18" s="5" t="n">
        <v>2500000</v>
      </c>
    </row>
    <row r="19" spans="1:5">
      <c r="A19" s="4" t="s">
        <v>768</v>
      </c>
      <c r="B19" s="5" t="n">
        <v>126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5</v>
      </c>
    </row>
    <row r="3" spans="1:4">
      <c r="A3" s="3" t="s">
        <v>206</v>
      </c>
    </row>
    <row r="4" spans="1:4">
      <c r="A4" s="4" t="s">
        <v>770</v>
      </c>
      <c r="B4" s="6" t="n">
        <v>328870</v>
      </c>
      <c r="C4" s="6" t="n">
        <v>290866</v>
      </c>
      <c r="D4" s="6" t="n">
        <v>336625</v>
      </c>
    </row>
    <row r="5" spans="1:4">
      <c r="A5" s="4" t="s">
        <v>771</v>
      </c>
      <c r="B5" s="5" t="n">
        <v>94643</v>
      </c>
      <c r="C5" s="5" t="n">
        <v>92663</v>
      </c>
      <c r="D5" s="5" t="n">
        <v>84680</v>
      </c>
    </row>
    <row r="6" spans="1:4">
      <c r="A6" s="4" t="s">
        <v>114</v>
      </c>
      <c r="B6" s="6" t="n">
        <v>423513</v>
      </c>
      <c r="C6" s="6" t="n">
        <v>383529</v>
      </c>
      <c r="D6" s="6" t="n">
        <v>4213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5</v>
      </c>
    </row>
    <row r="3" spans="1:4">
      <c r="A3" s="3" t="s">
        <v>206</v>
      </c>
    </row>
    <row r="4" spans="1:4">
      <c r="A4" s="4" t="s">
        <v>773</v>
      </c>
      <c r="B4" s="6" t="n">
        <v>66359</v>
      </c>
      <c r="C4" s="6" t="n">
        <v>48688</v>
      </c>
      <c r="D4" s="6" t="n">
        <v>94621</v>
      </c>
    </row>
    <row r="5" spans="1:4">
      <c r="A5" s="4" t="s">
        <v>774</v>
      </c>
      <c r="B5" s="5" t="n">
        <v>16035</v>
      </c>
      <c r="C5" s="5" t="n">
        <v>9076</v>
      </c>
      <c r="D5" s="5" t="n">
        <v>13107</v>
      </c>
    </row>
    <row r="6" spans="1:4">
      <c r="A6" s="4" t="s">
        <v>771</v>
      </c>
      <c r="B6" s="5" t="n">
        <v>23967</v>
      </c>
      <c r="C6" s="5" t="n">
        <v>27637</v>
      </c>
      <c r="D6" s="5" t="n">
        <v>29361</v>
      </c>
    </row>
    <row r="7" spans="1:4">
      <c r="A7" s="4" t="s">
        <v>114</v>
      </c>
      <c r="B7" s="5" t="n">
        <v>106361</v>
      </c>
      <c r="C7" s="5" t="n">
        <v>85401</v>
      </c>
      <c r="D7" s="5" t="n">
        <v>137089</v>
      </c>
    </row>
    <row r="8" spans="1:4">
      <c r="A8" s="4" t="s">
        <v>775</v>
      </c>
      <c r="B8" s="5" t="n">
        <v>85872</v>
      </c>
      <c r="C8" s="5" t="n">
        <v>99893</v>
      </c>
      <c r="D8" s="5" t="n">
        <v>115726</v>
      </c>
    </row>
    <row r="9" spans="1:4">
      <c r="A9" s="4" t="s">
        <v>776</v>
      </c>
      <c r="B9" s="6" t="n">
        <v>20489</v>
      </c>
      <c r="C9" s="6" t="n">
        <v>-14492</v>
      </c>
      <c r="D9" s="6" t="n">
        <v>213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5</v>
      </c>
    </row>
    <row r="3" spans="1:4">
      <c r="A3" s="3" t="s">
        <v>206</v>
      </c>
    </row>
    <row r="4" spans="1:4">
      <c r="A4" s="4" t="s">
        <v>778</v>
      </c>
      <c r="B4" s="4" t="s">
        <v>779</v>
      </c>
      <c r="C4" s="4" t="s">
        <v>780</v>
      </c>
      <c r="D4" s="4" t="s">
        <v>780</v>
      </c>
    </row>
    <row r="5" spans="1:4">
      <c r="A5" s="4" t="s">
        <v>781</v>
      </c>
      <c r="B5" s="4" t="s">
        <v>782</v>
      </c>
      <c r="C5" s="4" t="s">
        <v>783</v>
      </c>
      <c r="D5" s="4" t="s">
        <v>784</v>
      </c>
    </row>
    <row r="6" spans="1:4">
      <c r="A6" s="4" t="s">
        <v>785</v>
      </c>
      <c r="B6" s="4" t="s">
        <v>786</v>
      </c>
      <c r="C6" s="4" t="s">
        <v>787</v>
      </c>
      <c r="D6" s="4" t="s">
        <v>788</v>
      </c>
    </row>
    <row r="7" spans="1:4">
      <c r="A7" s="4" t="s">
        <v>789</v>
      </c>
      <c r="B7" s="4" t="s">
        <v>790</v>
      </c>
      <c r="C7" s="4" t="s">
        <v>791</v>
      </c>
      <c r="D7" s="4" t="s">
        <v>792</v>
      </c>
    </row>
    <row r="8" spans="1:4">
      <c r="A8" s="4" t="s">
        <v>793</v>
      </c>
      <c r="B8" s="4" t="s">
        <v>794</v>
      </c>
      <c r="C8" s="4" t="s">
        <v>792</v>
      </c>
      <c r="D8" s="4" t="s">
        <v>795</v>
      </c>
    </row>
    <row r="9" spans="1:4">
      <c r="A9" s="4" t="s">
        <v>796</v>
      </c>
      <c r="B9" s="4" t="s">
        <v>790</v>
      </c>
      <c r="C9" s="4" t="s">
        <v>797</v>
      </c>
      <c r="D9" s="4" t="s">
        <v>798</v>
      </c>
    </row>
    <row r="10" spans="1:4">
      <c r="A10" s="4" t="s">
        <v>799</v>
      </c>
      <c r="B10" s="4" t="s">
        <v>800</v>
      </c>
      <c r="C10" s="4" t="s">
        <v>801</v>
      </c>
      <c r="D10" s="4" t="s">
        <v>798</v>
      </c>
    </row>
    <row r="11" spans="1:4">
      <c r="A11" s="4" t="s">
        <v>802</v>
      </c>
      <c r="B11" s="4" t="s">
        <v>803</v>
      </c>
      <c r="C11" s="4" t="s">
        <v>804</v>
      </c>
      <c r="D11" s="4" t="s">
        <v>798</v>
      </c>
    </row>
    <row r="12" spans="1:4">
      <c r="A12" s="4" t="s">
        <v>805</v>
      </c>
      <c r="B12" s="4" t="s">
        <v>798</v>
      </c>
      <c r="C12" s="4" t="s">
        <v>783</v>
      </c>
      <c r="D12" s="4" t="s">
        <v>798</v>
      </c>
    </row>
    <row r="13" spans="1:4">
      <c r="A13" s="4" t="s">
        <v>806</v>
      </c>
      <c r="B13" s="4" t="s">
        <v>798</v>
      </c>
      <c r="C13" s="4" t="s">
        <v>807</v>
      </c>
      <c r="D13" s="4" t="s">
        <v>808</v>
      </c>
    </row>
    <row r="14" spans="1:4">
      <c r="A14" s="4" t="s">
        <v>809</v>
      </c>
      <c r="B14" s="4" t="s">
        <v>810</v>
      </c>
      <c r="C14" s="4" t="s">
        <v>811</v>
      </c>
      <c r="D14" s="4" t="s">
        <v>812</v>
      </c>
    </row>
    <row r="15" spans="1:4">
      <c r="A15" s="4" t="s">
        <v>813</v>
      </c>
      <c r="B15" s="4" t="s">
        <v>8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816</v>
      </c>
    </row>
    <row r="3" spans="1:3">
      <c r="A3" s="4" t="s">
        <v>817</v>
      </c>
      <c r="B3" s="6" t="n">
        <v>4100</v>
      </c>
      <c r="C3" s="6" t="n">
        <v>3900</v>
      </c>
    </row>
    <row r="4" spans="1:3">
      <c r="A4" s="4" t="s">
        <v>818</v>
      </c>
      <c r="B4" s="5" t="n">
        <v>241000</v>
      </c>
    </row>
    <row r="5" spans="1:3">
      <c r="A5" s="4" t="s">
        <v>819</v>
      </c>
      <c r="B5" s="5" t="n">
        <v>14600</v>
      </c>
    </row>
    <row r="6" spans="1:3">
      <c r="A6" s="3" t="s">
        <v>820</v>
      </c>
    </row>
    <row r="7" spans="1:3">
      <c r="A7" s="4" t="s">
        <v>821</v>
      </c>
      <c r="B7" s="5" t="n">
        <v>3776</v>
      </c>
      <c r="C7" s="5" t="n">
        <v>3129</v>
      </c>
    </row>
    <row r="8" spans="1:3">
      <c r="A8" s="4" t="s">
        <v>822</v>
      </c>
      <c r="B8" s="5" t="n">
        <v>41502</v>
      </c>
      <c r="C8" s="5" t="n">
        <v>56502</v>
      </c>
    </row>
    <row r="9" spans="1:3">
      <c r="A9" s="4" t="s">
        <v>823</v>
      </c>
      <c r="B9" s="5" t="n">
        <v>14441</v>
      </c>
      <c r="C9" s="5" t="n">
        <v>11342</v>
      </c>
    </row>
    <row r="10" spans="1:3">
      <c r="A10" s="4" t="s">
        <v>824</v>
      </c>
      <c r="B10" s="5" t="n">
        <v>13835</v>
      </c>
      <c r="C10" s="5" t="n">
        <v>9813</v>
      </c>
    </row>
    <row r="11" spans="1:3">
      <c r="A11" s="4" t="s">
        <v>825</v>
      </c>
      <c r="B11" s="5" t="n">
        <v>10641</v>
      </c>
      <c r="C11" s="5" t="n">
        <v>7232</v>
      </c>
    </row>
    <row r="12" spans="1:3">
      <c r="A12" s="4" t="s">
        <v>826</v>
      </c>
      <c r="B12" s="5" t="n">
        <v>36629</v>
      </c>
      <c r="C12" s="5" t="n">
        <v>37911</v>
      </c>
    </row>
    <row r="13" spans="1:3">
      <c r="A13" s="4" t="s">
        <v>827</v>
      </c>
      <c r="B13" s="5" t="n">
        <v>88000</v>
      </c>
    </row>
    <row r="14" spans="1:3">
      <c r="A14" s="4" t="s">
        <v>828</v>
      </c>
      <c r="B14" s="5" t="n">
        <v>101400</v>
      </c>
    </row>
    <row r="15" spans="1:3">
      <c r="A15" s="4" t="s">
        <v>806</v>
      </c>
      <c r="B15" s="5" t="n">
        <v>10531</v>
      </c>
      <c r="C15" s="5" t="n">
        <v>19826</v>
      </c>
    </row>
    <row r="16" spans="1:3">
      <c r="A16" s="4" t="s">
        <v>829</v>
      </c>
      <c r="B16" s="5" t="n">
        <v>131355</v>
      </c>
      <c r="C16" s="5" t="n">
        <v>145755</v>
      </c>
    </row>
    <row r="17" spans="1:3">
      <c r="A17" s="4" t="s">
        <v>830</v>
      </c>
      <c r="B17" s="5" t="n">
        <v>-26023</v>
      </c>
      <c r="C17" s="5" t="n">
        <v>-23190</v>
      </c>
    </row>
    <row r="18" spans="1:3">
      <c r="A18" s="4" t="s">
        <v>831</v>
      </c>
      <c r="B18" s="5" t="n">
        <v>105332</v>
      </c>
      <c r="C18" s="5" t="n">
        <v>122565</v>
      </c>
    </row>
    <row r="19" spans="1:3">
      <c r="A19" s="3" t="s">
        <v>832</v>
      </c>
    </row>
    <row r="20" spans="1:3">
      <c r="A20" s="4" t="s">
        <v>833</v>
      </c>
      <c r="B20" s="5" t="n">
        <v>-167197</v>
      </c>
      <c r="C20" s="5" t="n">
        <v>-137871</v>
      </c>
    </row>
    <row r="21" spans="1:3">
      <c r="A21" s="4" t="s">
        <v>834</v>
      </c>
      <c r="B21" s="5" t="n">
        <v>-13617</v>
      </c>
      <c r="C21" s="5" t="n">
        <v>-10426</v>
      </c>
    </row>
    <row r="22" spans="1:3">
      <c r="A22" s="4" t="s">
        <v>806</v>
      </c>
      <c r="B22" s="5" t="n">
        <v>-6226</v>
      </c>
      <c r="C22" s="5" t="n">
        <v>-17518</v>
      </c>
    </row>
    <row r="23" spans="1:3">
      <c r="A23" s="4" t="s">
        <v>835</v>
      </c>
      <c r="B23" s="5" t="n">
        <v>-187040</v>
      </c>
      <c r="C23" s="5" t="n">
        <v>-165815</v>
      </c>
    </row>
    <row r="24" spans="1:3">
      <c r="A24" s="4" t="s">
        <v>836</v>
      </c>
      <c r="B24" s="5" t="n">
        <v>-81708</v>
      </c>
      <c r="C24" s="5" t="n">
        <v>-43250</v>
      </c>
    </row>
    <row r="25" spans="1:3">
      <c r="A25" s="4" t="s">
        <v>837</v>
      </c>
      <c r="B25" s="5" t="n">
        <v>32188</v>
      </c>
      <c r="C25" s="5" t="n">
        <v>44565</v>
      </c>
    </row>
    <row r="26" spans="1:3">
      <c r="A26" s="4" t="s">
        <v>838</v>
      </c>
      <c r="B26" s="6" t="n">
        <v>-113896</v>
      </c>
      <c r="C26" s="6" t="n">
        <v>-878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5</v>
      </c>
    </row>
    <row r="3" spans="1:4">
      <c r="A3" s="3" t="s">
        <v>148</v>
      </c>
    </row>
    <row r="4" spans="1:4">
      <c r="A4" s="4" t="s">
        <v>91</v>
      </c>
      <c r="B4" s="6" t="n">
        <v>317152</v>
      </c>
      <c r="C4" s="6" t="n">
        <v>298128</v>
      </c>
      <c r="D4" s="6" t="n">
        <v>284216</v>
      </c>
    </row>
    <row r="5" spans="1:4">
      <c r="A5" s="3" t="s">
        <v>149</v>
      </c>
    </row>
    <row r="6" spans="1:4">
      <c r="A6" s="4" t="s">
        <v>150</v>
      </c>
      <c r="B6" s="5" t="n">
        <v>97238</v>
      </c>
      <c r="C6" s="5" t="n">
        <v>69774</v>
      </c>
      <c r="D6" s="5" t="n">
        <v>58234</v>
      </c>
    </row>
    <row r="7" spans="1:4">
      <c r="A7" s="4" t="s">
        <v>151</v>
      </c>
      <c r="B7" s="5" t="n">
        <v>2497</v>
      </c>
      <c r="C7" s="5" t="n">
        <v>6237</v>
      </c>
      <c r="D7" s="5" t="n">
        <v>27905</v>
      </c>
    </row>
    <row r="8" spans="1:4">
      <c r="A8" s="4" t="s">
        <v>152</v>
      </c>
      <c r="B8" s="5" t="n">
        <v>20489</v>
      </c>
      <c r="C8" s="5" t="n">
        <v>-14492</v>
      </c>
      <c r="D8" s="5" t="n">
        <v>21363</v>
      </c>
    </row>
    <row r="9" spans="1:4">
      <c r="A9" s="4" t="s">
        <v>81</v>
      </c>
      <c r="B9" s="5" t="n">
        <v>0</v>
      </c>
      <c r="C9" s="5" t="n">
        <v>-12042</v>
      </c>
      <c r="D9" s="5" t="n">
        <v>0</v>
      </c>
    </row>
    <row r="10" spans="1:4">
      <c r="A10" s="4" t="s">
        <v>153</v>
      </c>
      <c r="B10" s="5" t="n">
        <v>783</v>
      </c>
      <c r="C10" s="5" t="n">
        <v>3114</v>
      </c>
      <c r="D10" s="5" t="n">
        <v>0</v>
      </c>
    </row>
    <row r="11" spans="1:4">
      <c r="A11" s="4" t="s">
        <v>82</v>
      </c>
      <c r="B11" s="5" t="n">
        <v>0</v>
      </c>
      <c r="C11" s="5" t="n">
        <v>58000</v>
      </c>
      <c r="D11" s="5" t="n">
        <v>0</v>
      </c>
    </row>
    <row r="12" spans="1:4">
      <c r="A12" s="4" t="s">
        <v>154</v>
      </c>
      <c r="B12" s="5" t="n">
        <v>5637</v>
      </c>
      <c r="C12" s="5" t="n">
        <v>0</v>
      </c>
      <c r="D12" s="5" t="n">
        <v>0</v>
      </c>
    </row>
    <row r="13" spans="1:4">
      <c r="A13" s="3" t="s">
        <v>155</v>
      </c>
    </row>
    <row r="14" spans="1:4">
      <c r="A14" s="4" t="s">
        <v>156</v>
      </c>
      <c r="B14" s="5" t="n">
        <v>-25347</v>
      </c>
      <c r="C14" s="5" t="n">
        <v>26180</v>
      </c>
      <c r="D14" s="5" t="n">
        <v>-33908</v>
      </c>
    </row>
    <row r="15" spans="1:4">
      <c r="A15" s="4" t="s">
        <v>157</v>
      </c>
      <c r="B15" s="5" t="n">
        <v>-28378</v>
      </c>
      <c r="C15" s="5" t="n">
        <v>-9744</v>
      </c>
      <c r="D15" s="5" t="n">
        <v>-22246</v>
      </c>
    </row>
    <row r="16" spans="1:4">
      <c r="A16" s="4" t="s">
        <v>158</v>
      </c>
      <c r="B16" s="5" t="n">
        <v>18145</v>
      </c>
      <c r="C16" s="5" t="n">
        <v>-34122</v>
      </c>
      <c r="D16" s="5" t="n">
        <v>-11550</v>
      </c>
    </row>
    <row r="17" spans="1:4">
      <c r="A17" s="4" t="s">
        <v>49</v>
      </c>
      <c r="B17" s="5" t="n">
        <v>13611</v>
      </c>
      <c r="C17" s="5" t="n">
        <v>-21631</v>
      </c>
      <c r="D17" s="5" t="n">
        <v>-7730</v>
      </c>
    </row>
    <row r="18" spans="1:4">
      <c r="A18" s="4" t="s">
        <v>159</v>
      </c>
      <c r="B18" s="5" t="n">
        <v>-52913</v>
      </c>
      <c r="C18" s="5" t="n">
        <v>-64947</v>
      </c>
      <c r="D18" s="5" t="n">
        <v>-22174</v>
      </c>
    </row>
    <row r="19" spans="1:4">
      <c r="A19" s="4" t="s">
        <v>160</v>
      </c>
      <c r="B19" s="5" t="n">
        <v>368914</v>
      </c>
      <c r="C19" s="5" t="n">
        <v>304455</v>
      </c>
      <c r="D19" s="5" t="n">
        <v>294110</v>
      </c>
    </row>
    <row r="20" spans="1:4">
      <c r="A20" s="3" t="s">
        <v>161</v>
      </c>
    </row>
    <row r="21" spans="1:4">
      <c r="A21" s="4" t="s">
        <v>162</v>
      </c>
      <c r="B21" s="5" t="n">
        <v>-36040</v>
      </c>
      <c r="C21" s="5" t="n">
        <v>-54493</v>
      </c>
      <c r="D21" s="5" t="n">
        <v>-24817</v>
      </c>
    </row>
    <row r="22" spans="1:4">
      <c r="A22" s="4" t="s">
        <v>163</v>
      </c>
      <c r="B22" s="5" t="n">
        <v>0</v>
      </c>
      <c r="C22" s="5" t="n">
        <v>14278</v>
      </c>
      <c r="D22" s="5" t="n">
        <v>0</v>
      </c>
    </row>
    <row r="23" spans="1:4">
      <c r="A23" s="4" t="s">
        <v>164</v>
      </c>
      <c r="B23" s="5" t="n">
        <v>5399</v>
      </c>
      <c r="C23" s="5" t="n">
        <v>0</v>
      </c>
      <c r="D23" s="5" t="n">
        <v>0</v>
      </c>
    </row>
    <row r="24" spans="1:4">
      <c r="A24" s="4" t="s">
        <v>165</v>
      </c>
      <c r="B24" s="5" t="n">
        <v>-1197984</v>
      </c>
      <c r="C24" s="5" t="n">
        <v>-305251</v>
      </c>
      <c r="D24" s="5" t="n">
        <v>-210921</v>
      </c>
    </row>
    <row r="25" spans="1:4">
      <c r="A25" s="4" t="s">
        <v>166</v>
      </c>
      <c r="B25" s="5" t="n">
        <v>-1239423</v>
      </c>
      <c r="C25" s="5" t="n">
        <v>-345466</v>
      </c>
      <c r="D25" s="5" t="n">
        <v>-235738</v>
      </c>
    </row>
    <row r="26" spans="1:4">
      <c r="A26" s="4" t="s">
        <v>167</v>
      </c>
      <c r="B26" s="5" t="n">
        <v>1611110</v>
      </c>
      <c r="C26" s="5" t="n">
        <v>758883</v>
      </c>
      <c r="D26" s="5" t="n">
        <v>432768</v>
      </c>
    </row>
    <row r="27" spans="1:4">
      <c r="A27" s="4" t="s">
        <v>168</v>
      </c>
      <c r="B27" s="5" t="n">
        <v>-746281</v>
      </c>
      <c r="C27" s="5" t="n">
        <v>-462112</v>
      </c>
      <c r="D27" s="5" t="n">
        <v>-435250</v>
      </c>
    </row>
    <row r="28" spans="1:4">
      <c r="A28" s="3" t="s">
        <v>169</v>
      </c>
    </row>
    <row r="29" spans="1:4">
      <c r="A29" s="4" t="s">
        <v>170</v>
      </c>
      <c r="B29" s="5" t="n">
        <v>-7088</v>
      </c>
      <c r="C29" s="5" t="n">
        <v>-1062</v>
      </c>
      <c r="D29" s="5" t="n">
        <v>-26821</v>
      </c>
    </row>
    <row r="30" spans="1:4">
      <c r="A30" s="4" t="s">
        <v>171</v>
      </c>
      <c r="B30" s="5" t="n">
        <v>-3</v>
      </c>
      <c r="C30" s="5" t="n">
        <v>-35</v>
      </c>
      <c r="D30" s="5" t="n">
        <v>-35</v>
      </c>
    </row>
    <row r="31" spans="1:4">
      <c r="A31" s="4" t="s">
        <v>172</v>
      </c>
      <c r="B31" s="5" t="n">
        <v>-1234</v>
      </c>
      <c r="C31" s="5" t="n">
        <v>0</v>
      </c>
      <c r="D31" s="5" t="n">
        <v>0</v>
      </c>
    </row>
    <row r="32" spans="1:4">
      <c r="A32" s="4" t="s">
        <v>173</v>
      </c>
      <c r="B32" s="5" t="n">
        <v>0</v>
      </c>
      <c r="C32" s="5" t="n">
        <v>-239838</v>
      </c>
      <c r="D32" s="5" t="n">
        <v>-4418</v>
      </c>
    </row>
    <row r="33" spans="1:4">
      <c r="A33" s="4" t="s">
        <v>174</v>
      </c>
      <c r="B33" s="5" t="n">
        <v>-375</v>
      </c>
      <c r="C33" s="5" t="n">
        <v>0</v>
      </c>
      <c r="D33" s="5" t="n">
        <v>-6310</v>
      </c>
    </row>
    <row r="34" spans="1:4">
      <c r="A34" s="4" t="s">
        <v>175</v>
      </c>
      <c r="B34" s="5" t="n">
        <v>0</v>
      </c>
      <c r="C34" s="5" t="n">
        <v>0</v>
      </c>
      <c r="D34" s="5" t="n">
        <v>-1304</v>
      </c>
    </row>
    <row r="35" spans="1:4">
      <c r="A35" s="4" t="s">
        <v>176</v>
      </c>
      <c r="B35" s="5" t="n">
        <v>856129</v>
      </c>
      <c r="C35" s="5" t="n">
        <v>55836</v>
      </c>
      <c r="D35" s="5" t="n">
        <v>-41370</v>
      </c>
    </row>
    <row r="36" spans="1:4">
      <c r="A36" s="4" t="s">
        <v>177</v>
      </c>
      <c r="B36" s="5" t="n">
        <v>-3573</v>
      </c>
      <c r="C36" s="5" t="n">
        <v>6344</v>
      </c>
      <c r="D36" s="5" t="n">
        <v>-4045</v>
      </c>
    </row>
    <row r="37" spans="1:4">
      <c r="A37" s="3" t="s">
        <v>178</v>
      </c>
    </row>
    <row r="38" spans="1:4">
      <c r="A38" s="4" t="s">
        <v>179</v>
      </c>
      <c r="B38" s="5" t="n">
        <v>-17953</v>
      </c>
      <c r="C38" s="5" t="n">
        <v>21169</v>
      </c>
      <c r="D38" s="5" t="n">
        <v>12957</v>
      </c>
    </row>
    <row r="39" spans="1:4">
      <c r="A39" s="4" t="s">
        <v>180</v>
      </c>
      <c r="B39" s="5" t="n">
        <v>89654</v>
      </c>
      <c r="C39" s="5" t="n">
        <v>68485</v>
      </c>
      <c r="D39" s="5" t="n">
        <v>55528</v>
      </c>
    </row>
    <row r="40" spans="1:4">
      <c r="A40" s="4" t="s">
        <v>181</v>
      </c>
      <c r="B40" s="5" t="n">
        <v>71701</v>
      </c>
      <c r="C40" s="5" t="n">
        <v>89654</v>
      </c>
      <c r="D40" s="5" t="n">
        <v>68485</v>
      </c>
    </row>
    <row r="41" spans="1:4">
      <c r="A41" s="4" t="s">
        <v>182</v>
      </c>
    </row>
    <row r="42" spans="1:4">
      <c r="A42" s="4" t="s">
        <v>183</v>
      </c>
      <c r="B42" s="6" t="n">
        <v>0</v>
      </c>
      <c r="C42" s="6" t="n">
        <v>13399</v>
      </c>
      <c r="D4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6" t="n">
        <v>6300</v>
      </c>
    </row>
    <row r="5" spans="1:3">
      <c r="A5" s="3" t="s">
        <v>842</v>
      </c>
    </row>
    <row r="6" spans="1:3">
      <c r="A6" s="4" t="s">
        <v>843</v>
      </c>
      <c r="B6" s="5" t="n">
        <v>29930</v>
      </c>
      <c r="C6" s="6" t="n">
        <v>20289</v>
      </c>
    </row>
    <row r="7" spans="1:3">
      <c r="A7" s="4" t="s">
        <v>844</v>
      </c>
      <c r="B7" s="5" t="n">
        <v>3912</v>
      </c>
      <c r="C7" s="5" t="n">
        <v>11843</v>
      </c>
    </row>
    <row r="8" spans="1:3">
      <c r="A8" s="4" t="s">
        <v>845</v>
      </c>
      <c r="B8" s="5" t="n">
        <v>2860</v>
      </c>
      <c r="C8" s="5" t="n">
        <v>201</v>
      </c>
    </row>
    <row r="9" spans="1:3">
      <c r="A9" s="4" t="s">
        <v>846</v>
      </c>
      <c r="B9" s="5" t="n">
        <v>569</v>
      </c>
      <c r="C9" s="5" t="n">
        <v>9</v>
      </c>
    </row>
    <row r="10" spans="1:3">
      <c r="A10" s="4" t="s">
        <v>847</v>
      </c>
      <c r="C10" s="5" t="n">
        <v>-439</v>
      </c>
    </row>
    <row r="11" spans="1:3">
      <c r="A11" s="4" t="s">
        <v>847</v>
      </c>
      <c r="B11" s="5" t="n">
        <v>4221</v>
      </c>
      <c r="C11" s="5" t="n">
        <v>1955</v>
      </c>
    </row>
    <row r="12" spans="1:3">
      <c r="A12" s="4" t="s">
        <v>848</v>
      </c>
      <c r="B12" s="6" t="n">
        <v>31912</v>
      </c>
      <c r="C12" s="6" t="n">
        <v>299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5</v>
      </c>
    </row>
    <row r="3" spans="1:4">
      <c r="A3" s="3" t="s">
        <v>850</v>
      </c>
    </row>
    <row r="4" spans="1:4">
      <c r="A4" s="4" t="s">
        <v>851</v>
      </c>
      <c r="B4" s="6" t="n">
        <v>98900</v>
      </c>
    </row>
    <row r="5" spans="1:4">
      <c r="A5" s="4" t="s">
        <v>817</v>
      </c>
      <c r="B5" s="5" t="n">
        <v>4100</v>
      </c>
      <c r="C5" s="6" t="n">
        <v>3900</v>
      </c>
    </row>
    <row r="6" spans="1:4">
      <c r="A6" s="4" t="s">
        <v>852</v>
      </c>
      <c r="B6" s="5" t="n">
        <v>31912</v>
      </c>
      <c r="C6" s="5" t="n">
        <v>29930</v>
      </c>
      <c r="D6" s="6" t="n">
        <v>20289</v>
      </c>
    </row>
    <row r="7" spans="1:4">
      <c r="A7" s="4" t="s">
        <v>853</v>
      </c>
      <c r="B7" s="5" t="n">
        <v>31600</v>
      </c>
    </row>
    <row r="8" spans="1:4">
      <c r="A8" s="4" t="s">
        <v>854</v>
      </c>
      <c r="B8" s="5" t="n">
        <v>5100</v>
      </c>
    </row>
    <row r="9" spans="1:4">
      <c r="A9" s="4" t="s">
        <v>855</v>
      </c>
      <c r="B9" s="5" t="n">
        <v>8100</v>
      </c>
    </row>
    <row r="10" spans="1:4">
      <c r="A10" s="4" t="s">
        <v>856</v>
      </c>
      <c r="B10" s="5" t="n">
        <v>600</v>
      </c>
      <c r="C10" s="5" t="n">
        <v>700</v>
      </c>
      <c r="D10" s="5" t="n">
        <v>300</v>
      </c>
    </row>
    <row r="11" spans="1:4">
      <c r="A11" s="4" t="s">
        <v>857</v>
      </c>
      <c r="B11" s="6" t="n">
        <v>600</v>
      </c>
      <c r="C11" s="6" t="n">
        <v>1300</v>
      </c>
      <c r="D11" s="6" t="n">
        <v>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8</v>
      </c>
      <c r="B1" s="2" t="s">
        <v>2</v>
      </c>
      <c r="C1" s="2" t="s">
        <v>32</v>
      </c>
    </row>
    <row r="2" spans="1:3">
      <c r="A2" s="3" t="s">
        <v>859</v>
      </c>
    </row>
    <row r="3" spans="1:3">
      <c r="A3" s="4" t="s">
        <v>826</v>
      </c>
      <c r="B3" s="6" t="n">
        <v>36629</v>
      </c>
      <c r="C3" s="6" t="n">
        <v>379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61</v>
      </c>
    </row>
    <row r="4" spans="1:3">
      <c r="A4" s="4" t="s">
        <v>706</v>
      </c>
      <c r="B4" s="4" t="s">
        <v>707</v>
      </c>
    </row>
    <row r="5" spans="1:3">
      <c r="A5" s="4" t="s">
        <v>714</v>
      </c>
      <c r="B5" s="4" t="s">
        <v>715</v>
      </c>
    </row>
    <row r="6" spans="1:3">
      <c r="A6" s="4" t="s">
        <v>716</v>
      </c>
      <c r="B6" s="4" t="s">
        <v>717</v>
      </c>
    </row>
    <row r="7" spans="1:3">
      <c r="A7" s="4" t="s">
        <v>699</v>
      </c>
      <c r="B7" s="6" t="n">
        <v>2500000</v>
      </c>
    </row>
    <row r="8" spans="1:3">
      <c r="A8" s="4" t="s">
        <v>862</v>
      </c>
      <c r="B8" s="5" t="n">
        <v>9400</v>
      </c>
      <c r="C8" s="6" t="n">
        <v>10300</v>
      </c>
    </row>
    <row r="9" spans="1:3">
      <c r="A9" s="4" t="s">
        <v>863</v>
      </c>
    </row>
    <row r="10" spans="1:3">
      <c r="A10" s="3" t="s">
        <v>861</v>
      </c>
    </row>
    <row r="11" spans="1:3">
      <c r="A11" s="4" t="s">
        <v>864</v>
      </c>
      <c r="B11" s="5" t="n">
        <v>9362</v>
      </c>
      <c r="C11" s="6" t="n">
        <v>10266</v>
      </c>
    </row>
    <row r="12" spans="1:3">
      <c r="A12" s="4" t="s">
        <v>865</v>
      </c>
    </row>
    <row r="13" spans="1:3">
      <c r="A13" s="3" t="s">
        <v>861</v>
      </c>
    </row>
    <row r="14" spans="1:3">
      <c r="A14" s="4" t="s">
        <v>866</v>
      </c>
      <c r="B14" s="5" t="n">
        <v>-900</v>
      </c>
    </row>
    <row r="15" spans="1:3">
      <c r="A15" s="4" t="s">
        <v>867</v>
      </c>
    </row>
    <row r="16" spans="1:3">
      <c r="A16" s="3" t="s">
        <v>861</v>
      </c>
    </row>
    <row r="17" spans="1:3">
      <c r="A17" s="4" t="s">
        <v>868</v>
      </c>
      <c r="B17" s="6" t="n">
        <v>-8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4" t="s">
        <v>870</v>
      </c>
    </row>
    <row r="4" spans="1:3">
      <c r="A4" s="3" t="s">
        <v>871</v>
      </c>
    </row>
    <row r="5" spans="1:3">
      <c r="A5" s="4" t="s">
        <v>872</v>
      </c>
      <c r="B5" s="6" t="n">
        <v>-561</v>
      </c>
      <c r="C5" s="6" t="n">
        <v>531</v>
      </c>
    </row>
    <row r="6" spans="1:3">
      <c r="A6" s="4" t="s">
        <v>873</v>
      </c>
    </row>
    <row r="7" spans="1:3">
      <c r="A7" s="3" t="s">
        <v>871</v>
      </c>
    </row>
    <row r="8" spans="1:3">
      <c r="A8" s="4" t="s">
        <v>874</v>
      </c>
      <c r="B8" s="5" t="n">
        <v>415</v>
      </c>
      <c r="C8" s="5" t="n">
        <v>-939</v>
      </c>
    </row>
    <row r="9" spans="1:3">
      <c r="A9" s="4" t="s">
        <v>875</v>
      </c>
    </row>
    <row r="10" spans="1:3">
      <c r="A10" s="3" t="s">
        <v>871</v>
      </c>
    </row>
    <row r="11" spans="1:3">
      <c r="A11" s="4" t="s">
        <v>876</v>
      </c>
      <c r="B11" s="5" t="n">
        <v>72</v>
      </c>
      <c r="C11" s="5" t="n">
        <v>54</v>
      </c>
    </row>
    <row r="12" spans="1:3">
      <c r="A12" s="4" t="s">
        <v>877</v>
      </c>
    </row>
    <row r="13" spans="1:3">
      <c r="A13" s="3" t="s">
        <v>871</v>
      </c>
    </row>
    <row r="14" spans="1:3">
      <c r="A14" s="4" t="s">
        <v>864</v>
      </c>
      <c r="B14" s="6" t="n">
        <v>9362</v>
      </c>
      <c r="C14" s="6" t="n">
        <v>102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78</v>
      </c>
      <c r="B1" s="2" t="s">
        <v>1</v>
      </c>
    </row>
    <row r="2" spans="1:4">
      <c r="B2" s="2" t="s">
        <v>2</v>
      </c>
      <c r="C2" s="2" t="s">
        <v>32</v>
      </c>
      <c r="D2" s="2" t="s">
        <v>75</v>
      </c>
    </row>
    <row r="3" spans="1:4">
      <c r="A3" s="3" t="s">
        <v>212</v>
      </c>
    </row>
    <row r="4" spans="1:4">
      <c r="A4" s="5" t="n">
        <v>2019</v>
      </c>
      <c r="B4" s="6" t="n">
        <v>23118</v>
      </c>
    </row>
    <row r="5" spans="1:4">
      <c r="A5" s="5" t="n">
        <v>2020</v>
      </c>
      <c r="B5" s="5" t="n">
        <v>19097</v>
      </c>
    </row>
    <row r="6" spans="1:4">
      <c r="A6" s="5" t="n">
        <v>2021</v>
      </c>
      <c r="B6" s="5" t="n">
        <v>16576</v>
      </c>
    </row>
    <row r="7" spans="1:4">
      <c r="A7" s="5" t="n">
        <v>2022</v>
      </c>
      <c r="B7" s="5" t="n">
        <v>12730</v>
      </c>
    </row>
    <row r="8" spans="1:4">
      <c r="A8" s="5" t="n">
        <v>2023</v>
      </c>
      <c r="B8" s="5" t="n">
        <v>8428</v>
      </c>
    </row>
    <row r="9" spans="1:4">
      <c r="A9" s="4" t="s">
        <v>601</v>
      </c>
      <c r="B9" s="5" t="n">
        <v>19881</v>
      </c>
    </row>
    <row r="10" spans="1:4">
      <c r="A10" s="4" t="s">
        <v>879</v>
      </c>
      <c r="B10" s="5" t="n">
        <v>99830</v>
      </c>
    </row>
    <row r="11" spans="1:4">
      <c r="A11" s="4" t="s">
        <v>880</v>
      </c>
      <c r="B11" s="6" t="n">
        <v>30200</v>
      </c>
      <c r="C11" s="6" t="n">
        <v>27100</v>
      </c>
      <c r="D11" s="6" t="n">
        <v>23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2"/>
    <col customWidth="1" max="15" min="15" width="14"/>
    <col customWidth="1" max="16" min="16" width="4"/>
  </cols>
  <sheetData>
    <row r="1" spans="1:16">
      <c r="A1" s="1" t="s">
        <v>881</v>
      </c>
      <c r="C1" s="2" t="s">
        <v>661</v>
      </c>
      <c r="K1" s="2" t="s">
        <v>1</v>
      </c>
    </row>
    <row r="2" spans="1:16">
      <c r="C2" s="2" t="s">
        <v>2</v>
      </c>
      <c r="D2" s="2" t="s">
        <v>473</v>
      </c>
      <c r="E2" s="2" t="s">
        <v>4</v>
      </c>
      <c r="F2" s="2" t="s">
        <v>662</v>
      </c>
      <c r="G2" s="2" t="s">
        <v>32</v>
      </c>
      <c r="H2" s="2" t="s">
        <v>663</v>
      </c>
      <c r="I2" s="2" t="s">
        <v>664</v>
      </c>
      <c r="J2" s="2" t="s">
        <v>665</v>
      </c>
      <c r="K2" s="2" t="s">
        <v>2</v>
      </c>
      <c r="M2" s="2" t="s">
        <v>32</v>
      </c>
      <c r="O2" s="2" t="s">
        <v>75</v>
      </c>
    </row>
    <row r="3" spans="1:16">
      <c r="A3" s="3" t="s">
        <v>882</v>
      </c>
    </row>
    <row r="4" spans="1:16">
      <c r="A4" s="4" t="s">
        <v>76</v>
      </c>
      <c r="C4" s="6" t="n">
        <v>756672</v>
      </c>
      <c r="D4" s="6" t="n">
        <v>713331</v>
      </c>
      <c r="E4" s="6" t="n">
        <v>668128</v>
      </c>
      <c r="F4" s="6" t="n">
        <v>584800</v>
      </c>
      <c r="G4" s="6" t="n">
        <v>632859</v>
      </c>
      <c r="H4" s="6" t="n">
        <v>593043</v>
      </c>
      <c r="I4" s="6" t="n">
        <v>579343</v>
      </c>
      <c r="J4" s="6" t="n">
        <v>530297</v>
      </c>
      <c r="K4" s="6" t="n">
        <v>2722931</v>
      </c>
      <c r="M4" s="6" t="n">
        <v>2335542</v>
      </c>
      <c r="O4" s="6" t="n">
        <v>2267852</v>
      </c>
    </row>
    <row r="5" spans="1:16">
      <c r="A5" s="4" t="s">
        <v>883</v>
      </c>
      <c r="C5" s="5" t="n">
        <v>139987</v>
      </c>
      <c r="D5" s="6" t="n">
        <v>107677</v>
      </c>
      <c r="E5" s="6" t="n">
        <v>111310</v>
      </c>
      <c r="F5" s="6" t="n">
        <v>86992</v>
      </c>
      <c r="G5" s="5" t="n">
        <v>62904</v>
      </c>
      <c r="H5" s="6" t="n">
        <v>109444</v>
      </c>
      <c r="I5" s="6" t="n">
        <v>113524</v>
      </c>
      <c r="J5" s="6" t="n">
        <v>92741</v>
      </c>
      <c r="K5" s="5" t="n">
        <v>445966</v>
      </c>
      <c r="L5" s="4" t="s">
        <v>84</v>
      </c>
      <c r="M5" s="5" t="n">
        <v>378613</v>
      </c>
      <c r="N5" s="4" t="s">
        <v>884</v>
      </c>
      <c r="O5" s="5" t="n">
        <v>419018</v>
      </c>
      <c r="P5" s="4" t="s">
        <v>84</v>
      </c>
    </row>
    <row r="6" spans="1:16">
      <c r="A6" s="4" t="s">
        <v>150</v>
      </c>
      <c r="K6" s="5" t="n">
        <v>97238</v>
      </c>
      <c r="M6" s="5" t="n">
        <v>69774</v>
      </c>
      <c r="O6" s="5" t="n">
        <v>58234</v>
      </c>
    </row>
    <row r="7" spans="1:16">
      <c r="A7" s="4" t="s">
        <v>885</v>
      </c>
      <c r="K7" s="5" t="n">
        <v>36040</v>
      </c>
      <c r="M7" s="5" t="n">
        <v>54493</v>
      </c>
      <c r="O7" s="5" t="n">
        <v>24817</v>
      </c>
    </row>
    <row r="8" spans="1:16">
      <c r="A8" s="4" t="s">
        <v>886</v>
      </c>
      <c r="C8" s="5" t="n">
        <v>4549781</v>
      </c>
      <c r="G8" s="5" t="n">
        <v>3339713</v>
      </c>
      <c r="K8" s="5" t="n">
        <v>4549781</v>
      </c>
      <c r="M8" s="5" t="n">
        <v>3339713</v>
      </c>
      <c r="O8" s="5" t="n">
        <v>2917136</v>
      </c>
    </row>
    <row r="9" spans="1:16">
      <c r="A9" s="4" t="s">
        <v>887</v>
      </c>
      <c r="B9" s="4" t="s">
        <v>94</v>
      </c>
      <c r="C9" s="5" t="n">
        <v>383988</v>
      </c>
      <c r="G9" s="5" t="n">
        <v>362588</v>
      </c>
      <c r="K9" s="5" t="n">
        <v>383988</v>
      </c>
      <c r="M9" s="5" t="n">
        <v>362588</v>
      </c>
      <c r="O9" s="5" t="n">
        <v>316544</v>
      </c>
    </row>
    <row r="10" spans="1:16">
      <c r="A10" s="4" t="s">
        <v>431</v>
      </c>
    </row>
    <row r="11" spans="1:16">
      <c r="A11" s="3" t="s">
        <v>882</v>
      </c>
    </row>
    <row r="12" spans="1:16">
      <c r="A12" s="4" t="s">
        <v>76</v>
      </c>
      <c r="K12" s="5" t="n">
        <v>1729814</v>
      </c>
      <c r="M12" s="5" t="n">
        <v>1382108</v>
      </c>
      <c r="O12" s="5" t="n">
        <v>1266955</v>
      </c>
    </row>
    <row r="13" spans="1:16">
      <c r="A13" s="4" t="s">
        <v>883</v>
      </c>
      <c r="B13" s="4" t="s">
        <v>84</v>
      </c>
      <c r="K13" s="5" t="n">
        <v>393380</v>
      </c>
      <c r="M13" s="5" t="n">
        <v>357085</v>
      </c>
      <c r="N13" s="4" t="s">
        <v>85</v>
      </c>
      <c r="O13" s="5" t="n">
        <v>350483</v>
      </c>
    </row>
    <row r="14" spans="1:16">
      <c r="A14" s="4" t="s">
        <v>150</v>
      </c>
      <c r="K14" s="5" t="n">
        <v>52598</v>
      </c>
      <c r="M14" s="5" t="n">
        <v>29981</v>
      </c>
      <c r="O14" s="5" t="n">
        <v>19548</v>
      </c>
    </row>
    <row r="15" spans="1:16">
      <c r="A15" s="4" t="s">
        <v>885</v>
      </c>
      <c r="K15" s="5" t="n">
        <v>17444</v>
      </c>
      <c r="M15" s="5" t="n">
        <v>41457</v>
      </c>
      <c r="O15" s="5" t="n">
        <v>11958</v>
      </c>
    </row>
    <row r="16" spans="1:16">
      <c r="A16" s="4" t="s">
        <v>886</v>
      </c>
      <c r="C16" s="5" t="n">
        <v>2906373</v>
      </c>
      <c r="G16" s="5" t="n">
        <v>1693820</v>
      </c>
      <c r="K16" s="5" t="n">
        <v>2906373</v>
      </c>
      <c r="M16" s="5" t="n">
        <v>1693820</v>
      </c>
      <c r="O16" s="5" t="n">
        <v>1347441</v>
      </c>
    </row>
    <row r="17" spans="1:16">
      <c r="A17" s="4" t="s">
        <v>887</v>
      </c>
      <c r="B17" s="4" t="s">
        <v>94</v>
      </c>
      <c r="C17" s="5" t="n">
        <v>181636</v>
      </c>
      <c r="G17" s="5" t="n">
        <v>148565</v>
      </c>
      <c r="K17" s="5" t="n">
        <v>181636</v>
      </c>
      <c r="M17" s="5" t="n">
        <v>148565</v>
      </c>
      <c r="O17" s="5" t="n">
        <v>84475</v>
      </c>
    </row>
    <row r="18" spans="1:16">
      <c r="A18" s="4" t="s">
        <v>398</v>
      </c>
    </row>
    <row r="19" spans="1:16">
      <c r="A19" s="3" t="s">
        <v>882</v>
      </c>
    </row>
    <row r="20" spans="1:16">
      <c r="A20" s="4" t="s">
        <v>76</v>
      </c>
      <c r="K20" s="5" t="n">
        <v>389594</v>
      </c>
      <c r="M20" s="5" t="n">
        <v>352717</v>
      </c>
      <c r="O20" s="5" t="n">
        <v>342235</v>
      </c>
    </row>
    <row r="21" spans="1:16">
      <c r="A21" s="4" t="s">
        <v>883</v>
      </c>
      <c r="B21" s="4" t="s">
        <v>84</v>
      </c>
      <c r="K21" s="5" t="n">
        <v>62435</v>
      </c>
      <c r="M21" s="5" t="n">
        <v>88121</v>
      </c>
      <c r="N21" s="4" t="s">
        <v>85</v>
      </c>
      <c r="O21" s="5" t="n">
        <v>87039</v>
      </c>
    </row>
    <row r="22" spans="1:16">
      <c r="A22" s="4" t="s">
        <v>150</v>
      </c>
      <c r="K22" s="5" t="n">
        <v>12734</v>
      </c>
      <c r="M22" s="5" t="n">
        <v>7357</v>
      </c>
      <c r="O22" s="5" t="n">
        <v>5696</v>
      </c>
    </row>
    <row r="23" spans="1:16">
      <c r="A23" s="4" t="s">
        <v>885</v>
      </c>
      <c r="K23" s="5" t="n">
        <v>7373</v>
      </c>
      <c r="M23" s="5" t="n">
        <v>5519</v>
      </c>
      <c r="O23" s="5" t="n">
        <v>5667</v>
      </c>
    </row>
    <row r="24" spans="1:16">
      <c r="A24" s="4" t="s">
        <v>886</v>
      </c>
      <c r="C24" s="5" t="n">
        <v>513189</v>
      </c>
      <c r="G24" s="5" t="n">
        <v>450932</v>
      </c>
      <c r="K24" s="5" t="n">
        <v>513189</v>
      </c>
      <c r="M24" s="5" t="n">
        <v>450932</v>
      </c>
      <c r="O24" s="5" t="n">
        <v>340088</v>
      </c>
    </row>
    <row r="25" spans="1:16">
      <c r="A25" s="4" t="s">
        <v>887</v>
      </c>
      <c r="B25" s="4" t="s">
        <v>94</v>
      </c>
      <c r="C25" s="5" t="n">
        <v>33127</v>
      </c>
      <c r="G25" s="5" t="n">
        <v>25346</v>
      </c>
      <c r="K25" s="5" t="n">
        <v>33127</v>
      </c>
      <c r="M25" s="5" t="n">
        <v>25346</v>
      </c>
      <c r="O25" s="5" t="n">
        <v>21763</v>
      </c>
    </row>
    <row r="26" spans="1:16">
      <c r="A26" s="4" t="s">
        <v>575</v>
      </c>
    </row>
    <row r="27" spans="1:16">
      <c r="A27" s="3" t="s">
        <v>882</v>
      </c>
    </row>
    <row r="28" spans="1:16">
      <c r="A28" s="4" t="s">
        <v>76</v>
      </c>
      <c r="K28" s="5" t="n">
        <v>603523</v>
      </c>
      <c r="M28" s="5" t="n">
        <v>600717</v>
      </c>
      <c r="O28" s="5" t="n">
        <v>658662</v>
      </c>
    </row>
    <row r="29" spans="1:16">
      <c r="A29" s="4" t="s">
        <v>883</v>
      </c>
      <c r="B29" s="4" t="s">
        <v>84</v>
      </c>
      <c r="K29" s="5" t="n">
        <v>53959</v>
      </c>
      <c r="M29" s="5" t="n">
        <v>-377</v>
      </c>
      <c r="N29" s="4" t="s">
        <v>85</v>
      </c>
      <c r="O29" s="5" t="n">
        <v>62326</v>
      </c>
    </row>
    <row r="30" spans="1:16">
      <c r="A30" s="4" t="s">
        <v>150</v>
      </c>
      <c r="K30" s="5" t="n">
        <v>30064</v>
      </c>
      <c r="M30" s="5" t="n">
        <v>30551</v>
      </c>
      <c r="O30" s="5" t="n">
        <v>29897</v>
      </c>
    </row>
    <row r="31" spans="1:16">
      <c r="A31" s="4" t="s">
        <v>885</v>
      </c>
      <c r="K31" s="5" t="n">
        <v>11721</v>
      </c>
      <c r="M31" s="5" t="n">
        <v>7637</v>
      </c>
      <c r="O31" s="5" t="n">
        <v>6961</v>
      </c>
    </row>
    <row r="32" spans="1:16">
      <c r="A32" s="4" t="s">
        <v>886</v>
      </c>
      <c r="C32" s="5" t="n">
        <v>1089103</v>
      </c>
      <c r="G32" s="5" t="n">
        <v>1140668</v>
      </c>
      <c r="K32" s="5" t="n">
        <v>1089103</v>
      </c>
      <c r="M32" s="5" t="n">
        <v>1140668</v>
      </c>
      <c r="O32" s="5" t="n">
        <v>1179640</v>
      </c>
    </row>
    <row r="33" spans="1:16">
      <c r="A33" s="4" t="s">
        <v>887</v>
      </c>
      <c r="B33" s="4" t="s">
        <v>94</v>
      </c>
      <c r="C33" s="5" t="n">
        <v>146897</v>
      </c>
      <c r="G33" s="5" t="n">
        <v>167486</v>
      </c>
      <c r="K33" s="5" t="n">
        <v>146897</v>
      </c>
      <c r="M33" s="5" t="n">
        <v>167486</v>
      </c>
      <c r="O33" s="5" t="n">
        <v>175206</v>
      </c>
    </row>
    <row r="34" spans="1:16">
      <c r="A34" s="4" t="s">
        <v>888</v>
      </c>
    </row>
    <row r="35" spans="1:16">
      <c r="A35" s="3" t="s">
        <v>882</v>
      </c>
    </row>
    <row r="36" spans="1:16">
      <c r="A36" s="4" t="s">
        <v>76</v>
      </c>
      <c r="K36" s="5" t="n">
        <v>0</v>
      </c>
      <c r="M36" s="5" t="n">
        <v>0</v>
      </c>
      <c r="O36" s="5" t="n">
        <v>0</v>
      </c>
      <c r="P36" s="4" t="s">
        <v>889</v>
      </c>
    </row>
    <row r="37" spans="1:16">
      <c r="A37" s="4" t="s">
        <v>883</v>
      </c>
      <c r="B37" s="4" t="s">
        <v>84</v>
      </c>
      <c r="K37" s="5" t="n">
        <v>-63808</v>
      </c>
      <c r="M37" s="5" t="n">
        <v>-66216</v>
      </c>
      <c r="N37" s="4" t="s">
        <v>85</v>
      </c>
      <c r="O37" s="5" t="n">
        <v>-80830</v>
      </c>
    </row>
    <row r="38" spans="1:16">
      <c r="A38" s="4" t="s">
        <v>150</v>
      </c>
      <c r="K38" s="5" t="n">
        <v>1842</v>
      </c>
      <c r="M38" s="5" t="n">
        <v>1885</v>
      </c>
      <c r="O38" s="5" t="n">
        <v>3093</v>
      </c>
    </row>
    <row r="39" spans="1:16">
      <c r="A39" s="4" t="s">
        <v>885</v>
      </c>
      <c r="K39" s="5" t="n">
        <v>-498</v>
      </c>
      <c r="M39" s="5" t="n">
        <v>-120</v>
      </c>
      <c r="O39" s="5" t="n">
        <v>231</v>
      </c>
    </row>
    <row r="40" spans="1:16">
      <c r="A40" s="4" t="s">
        <v>886</v>
      </c>
      <c r="C40" s="5" t="n">
        <v>41116</v>
      </c>
      <c r="G40" s="5" t="n">
        <v>54293</v>
      </c>
      <c r="K40" s="5" t="n">
        <v>41116</v>
      </c>
      <c r="M40" s="5" t="n">
        <v>54293</v>
      </c>
      <c r="O40" s="5" t="n">
        <v>49967</v>
      </c>
    </row>
    <row r="41" spans="1:16">
      <c r="A41" s="4" t="s">
        <v>887</v>
      </c>
      <c r="B41" s="4" t="s">
        <v>94</v>
      </c>
      <c r="C41" s="6" t="n">
        <v>22328</v>
      </c>
      <c r="G41" s="6" t="n">
        <v>21191</v>
      </c>
      <c r="K41" s="6" t="n">
        <v>22328</v>
      </c>
      <c r="M41" s="6" t="n">
        <v>21191</v>
      </c>
      <c r="O41" s="6" t="n">
        <v>35100</v>
      </c>
    </row>
    <row r="42" spans="1:16"/>
    <row r="43" spans="1:16">
      <c r="A43" s="4" t="s">
        <v>84</v>
      </c>
      <c r="B43" s="4" t="s">
        <v>100</v>
      </c>
    </row>
    <row r="44" spans="1:16">
      <c r="A44" s="4" t="s">
        <v>101</v>
      </c>
      <c r="B44" s="4" t="s">
        <v>102</v>
      </c>
    </row>
    <row r="45" spans="1:16">
      <c r="A45" s="4" t="s">
        <v>103</v>
      </c>
      <c r="B45" s="4" t="s">
        <v>104</v>
      </c>
    </row>
    <row r="46" spans="1:16">
      <c r="A46" s="4" t="s">
        <v>94</v>
      </c>
      <c r="B46" s="4" t="s">
        <v>890</v>
      </c>
    </row>
    <row r="47" spans="1:16">
      <c r="A47" s="4" t="s">
        <v>889</v>
      </c>
      <c r="B47" s="4" t="s">
        <v>891</v>
      </c>
    </row>
  </sheetData>
  <mergeCells count="12">
    <mergeCell ref="A1:B2"/>
    <mergeCell ref="C1:J1"/>
    <mergeCell ref="K1:P1"/>
    <mergeCell ref="K2:L2"/>
    <mergeCell ref="M2:N2"/>
    <mergeCell ref="O2:P2"/>
    <mergeCell ref="A42:O42"/>
    <mergeCell ref="B43:O43"/>
    <mergeCell ref="B44:O44"/>
    <mergeCell ref="B45:O45"/>
    <mergeCell ref="B46:O46"/>
    <mergeCell ref="B47:O4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92</v>
      </c>
      <c r="B1" s="2" t="s">
        <v>2</v>
      </c>
      <c r="C1" s="2" t="s">
        <v>32</v>
      </c>
      <c r="D1" s="2" t="s">
        <v>75</v>
      </c>
    </row>
    <row r="2" spans="1:4">
      <c r="A2" s="3" t="s">
        <v>882</v>
      </c>
    </row>
    <row r="3" spans="1:4">
      <c r="A3" s="4" t="s">
        <v>887</v>
      </c>
      <c r="B3" s="6" t="n">
        <v>383988</v>
      </c>
      <c r="C3" s="6" t="n">
        <v>362588</v>
      </c>
      <c r="D3" s="6" t="n">
        <v>316544</v>
      </c>
    </row>
    <row r="4" spans="1:4">
      <c r="A4" s="4" t="s">
        <v>674</v>
      </c>
    </row>
    <row r="5" spans="1:4">
      <c r="A5" s="3" t="s">
        <v>882</v>
      </c>
    </row>
    <row r="6" spans="1:4">
      <c r="A6" s="4" t="s">
        <v>887</v>
      </c>
      <c r="D6" s="5" t="n">
        <v>181317</v>
      </c>
    </row>
    <row r="7" spans="1:4">
      <c r="A7" s="4" t="s">
        <v>675</v>
      </c>
    </row>
    <row r="8" spans="1:4">
      <c r="A8" s="3" t="s">
        <v>882</v>
      </c>
    </row>
    <row r="9" spans="1:4">
      <c r="A9" s="4" t="s">
        <v>887</v>
      </c>
      <c r="D9" s="5" t="n">
        <v>14729</v>
      </c>
    </row>
    <row r="10" spans="1:4">
      <c r="A10" s="4" t="s">
        <v>676</v>
      </c>
    </row>
    <row r="11" spans="1:4">
      <c r="A11" s="3" t="s">
        <v>882</v>
      </c>
    </row>
    <row r="12" spans="1:4">
      <c r="A12" s="4" t="s">
        <v>887</v>
      </c>
      <c r="D12" s="5" t="n">
        <v>119511</v>
      </c>
    </row>
    <row r="13" spans="1:4">
      <c r="A13" s="4" t="s">
        <v>673</v>
      </c>
    </row>
    <row r="14" spans="1:4">
      <c r="A14" s="3" t="s">
        <v>882</v>
      </c>
    </row>
    <row r="15" spans="1:4">
      <c r="A15" s="4" t="s">
        <v>887</v>
      </c>
      <c r="D15" s="5" t="n">
        <v>987</v>
      </c>
    </row>
    <row r="16" spans="1:4">
      <c r="A16" s="4" t="s">
        <v>893</v>
      </c>
    </row>
    <row r="17" spans="1:4">
      <c r="A17" s="3" t="s">
        <v>882</v>
      </c>
    </row>
    <row r="18" spans="1:4">
      <c r="A18" s="4" t="s">
        <v>887</v>
      </c>
      <c r="B18" s="5" t="n">
        <v>121506</v>
      </c>
      <c r="C18" s="5" t="n">
        <v>141109</v>
      </c>
      <c r="D18" s="6" t="n">
        <v>135227</v>
      </c>
    </row>
    <row r="19" spans="1:4">
      <c r="A19" s="4" t="s">
        <v>674</v>
      </c>
    </row>
    <row r="20" spans="1:4">
      <c r="A20" s="3" t="s">
        <v>882</v>
      </c>
    </row>
    <row r="21" spans="1:4">
      <c r="A21" s="4" t="s">
        <v>887</v>
      </c>
      <c r="B21" s="5" t="n">
        <v>262482</v>
      </c>
      <c r="C21" s="5" t="n">
        <v>221479</v>
      </c>
    </row>
    <row r="22" spans="1:4">
      <c r="A22" s="4" t="s">
        <v>675</v>
      </c>
    </row>
    <row r="23" spans="1:4">
      <c r="A23" s="3" t="s">
        <v>882</v>
      </c>
    </row>
    <row r="24" spans="1:4">
      <c r="A24" s="4" t="s">
        <v>887</v>
      </c>
      <c r="B24" s="5" t="n">
        <v>12136</v>
      </c>
      <c r="C24" s="5" t="n">
        <v>14033</v>
      </c>
    </row>
    <row r="25" spans="1:4">
      <c r="A25" s="4" t="s">
        <v>676</v>
      </c>
    </row>
    <row r="26" spans="1:4">
      <c r="A26" s="3" t="s">
        <v>882</v>
      </c>
    </row>
    <row r="27" spans="1:4">
      <c r="A27" s="4" t="s">
        <v>887</v>
      </c>
      <c r="B27" s="5" t="n">
        <v>108001</v>
      </c>
      <c r="C27" s="5" t="n">
        <v>126264</v>
      </c>
    </row>
    <row r="28" spans="1:4">
      <c r="A28" s="4" t="s">
        <v>673</v>
      </c>
    </row>
    <row r="29" spans="1:4">
      <c r="A29" s="3" t="s">
        <v>882</v>
      </c>
    </row>
    <row r="30" spans="1:4">
      <c r="A30" s="4" t="s">
        <v>887</v>
      </c>
      <c r="B30" s="6" t="n">
        <v>1369</v>
      </c>
      <c r="C30" s="6" t="n">
        <v>8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661</v>
      </c>
      <c r="J1" s="2" t="s">
        <v>1</v>
      </c>
    </row>
    <row r="2" spans="1:12">
      <c r="B2" s="2" t="s">
        <v>2</v>
      </c>
      <c r="C2" s="2" t="s">
        <v>473</v>
      </c>
      <c r="D2" s="2" t="s">
        <v>4</v>
      </c>
      <c r="E2" s="2" t="s">
        <v>662</v>
      </c>
      <c r="F2" s="2" t="s">
        <v>32</v>
      </c>
      <c r="G2" s="2" t="s">
        <v>663</v>
      </c>
      <c r="H2" s="2" t="s">
        <v>664</v>
      </c>
      <c r="I2" s="2" t="s">
        <v>665</v>
      </c>
      <c r="J2" s="2" t="s">
        <v>2</v>
      </c>
      <c r="K2" s="2" t="s">
        <v>32</v>
      </c>
      <c r="L2" s="2" t="s">
        <v>75</v>
      </c>
    </row>
    <row r="3" spans="1:12">
      <c r="A3" s="3" t="s">
        <v>882</v>
      </c>
    </row>
    <row r="4" spans="1:12">
      <c r="A4" s="4" t="s">
        <v>76</v>
      </c>
      <c r="B4" s="6" t="n">
        <v>756672</v>
      </c>
      <c r="C4" s="6" t="n">
        <v>713331</v>
      </c>
      <c r="D4" s="6" t="n">
        <v>668128</v>
      </c>
      <c r="E4" s="6" t="n">
        <v>584800</v>
      </c>
      <c r="F4" s="6" t="n">
        <v>632859</v>
      </c>
      <c r="G4" s="6" t="n">
        <v>593043</v>
      </c>
      <c r="H4" s="6" t="n">
        <v>579343</v>
      </c>
      <c r="I4" s="6" t="n">
        <v>530297</v>
      </c>
      <c r="J4" s="6" t="n">
        <v>2722931</v>
      </c>
      <c r="K4" s="6" t="n">
        <v>2335542</v>
      </c>
      <c r="L4" s="6" t="n">
        <v>2267852</v>
      </c>
    </row>
    <row r="5" spans="1:12">
      <c r="A5" s="4" t="s">
        <v>674</v>
      </c>
    </row>
    <row r="6" spans="1:12">
      <c r="A6" s="3" t="s">
        <v>882</v>
      </c>
    </row>
    <row r="7" spans="1:12">
      <c r="A7" s="4" t="s">
        <v>76</v>
      </c>
      <c r="J7" s="5" t="n">
        <v>1806428</v>
      </c>
      <c r="K7" s="5" t="n">
        <v>1569426</v>
      </c>
      <c r="L7" s="5" t="n">
        <v>1502190</v>
      </c>
    </row>
    <row r="8" spans="1:12">
      <c r="A8" s="4" t="s">
        <v>675</v>
      </c>
    </row>
    <row r="9" spans="1:12">
      <c r="A9" s="3" t="s">
        <v>882</v>
      </c>
    </row>
    <row r="10" spans="1:12">
      <c r="A10" s="4" t="s">
        <v>76</v>
      </c>
      <c r="J10" s="5" t="n">
        <v>224142</v>
      </c>
      <c r="K10" s="5" t="n">
        <v>177976</v>
      </c>
      <c r="L10" s="5" t="n">
        <v>174452</v>
      </c>
    </row>
    <row r="11" spans="1:12">
      <c r="A11" s="4" t="s">
        <v>676</v>
      </c>
    </row>
    <row r="12" spans="1:12">
      <c r="A12" s="3" t="s">
        <v>882</v>
      </c>
    </row>
    <row r="13" spans="1:12">
      <c r="A13" s="4" t="s">
        <v>76</v>
      </c>
      <c r="J13" s="5" t="n">
        <v>601727</v>
      </c>
      <c r="K13" s="5" t="n">
        <v>509626</v>
      </c>
      <c r="L13" s="5" t="n">
        <v>525281</v>
      </c>
    </row>
    <row r="14" spans="1:12">
      <c r="A14" s="4" t="s">
        <v>673</v>
      </c>
    </row>
    <row r="15" spans="1:12">
      <c r="A15" s="3" t="s">
        <v>882</v>
      </c>
    </row>
    <row r="16" spans="1:12">
      <c r="A16" s="4" t="s">
        <v>76</v>
      </c>
      <c r="J16" s="6" t="n">
        <v>90634</v>
      </c>
      <c r="K16" s="6" t="n">
        <v>78514</v>
      </c>
      <c r="L16" s="6" t="n">
        <v>6592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95</v>
      </c>
      <c r="B1" s="2" t="s">
        <v>1</v>
      </c>
    </row>
    <row r="2" spans="1:2">
      <c r="B2" s="2" t="s">
        <v>376</v>
      </c>
    </row>
    <row r="3" spans="1:2">
      <c r="A3" s="3" t="s">
        <v>215</v>
      </c>
    </row>
    <row r="4" spans="1:2">
      <c r="A4" s="4" t="s">
        <v>378</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6</v>
      </c>
      <c r="B1" s="2" t="s">
        <v>661</v>
      </c>
      <c r="C1" s="2" t="s">
        <v>1</v>
      </c>
    </row>
    <row r="2" spans="1:5">
      <c r="B2" s="2" t="s">
        <v>32</v>
      </c>
      <c r="C2" s="2" t="s">
        <v>2</v>
      </c>
      <c r="D2" s="2" t="s">
        <v>32</v>
      </c>
      <c r="E2" s="2" t="s">
        <v>75</v>
      </c>
    </row>
    <row r="3" spans="1:5">
      <c r="A3" s="3" t="s">
        <v>897</v>
      </c>
    </row>
    <row r="4" spans="1:5">
      <c r="A4" s="4" t="s">
        <v>87</v>
      </c>
      <c r="B4" s="6" t="n">
        <v>-31728</v>
      </c>
      <c r="C4" s="6" t="n">
        <v>-38114</v>
      </c>
      <c r="D4" s="6" t="n">
        <v>-31728</v>
      </c>
      <c r="E4" s="6" t="n">
        <v>-27207</v>
      </c>
    </row>
    <row r="5" spans="1:5">
      <c r="A5" s="3" t="s">
        <v>898</v>
      </c>
    </row>
    <row r="6" spans="1:5">
      <c r="A6" s="4" t="s">
        <v>899</v>
      </c>
      <c r="C6" s="5" t="n">
        <v>906</v>
      </c>
    </row>
    <row r="7" spans="1:5">
      <c r="A7" s="3" t="s">
        <v>900</v>
      </c>
    </row>
    <row r="8" spans="1:5">
      <c r="A8" s="4" t="s">
        <v>901</v>
      </c>
      <c r="B8" s="6" t="n">
        <v>-334511</v>
      </c>
      <c r="C8" s="5" t="n">
        <v>-253119</v>
      </c>
      <c r="D8" s="5" t="n">
        <v>-334511</v>
      </c>
    </row>
    <row r="9" spans="1:5">
      <c r="A9" s="3" t="s">
        <v>902</v>
      </c>
    </row>
    <row r="10" spans="1:5">
      <c r="A10" s="4" t="s">
        <v>584</v>
      </c>
      <c r="C10" s="5" t="n">
        <v>-6900</v>
      </c>
    </row>
    <row r="11" spans="1:5">
      <c r="A11" s="4" t="s">
        <v>903</v>
      </c>
    </row>
    <row r="12" spans="1:5">
      <c r="A12" s="3" t="s">
        <v>897</v>
      </c>
    </row>
    <row r="13" spans="1:5">
      <c r="A13" s="4" t="s">
        <v>904</v>
      </c>
      <c r="C13" s="6" t="n">
        <v>53586</v>
      </c>
      <c r="D13" s="6" t="n">
        <v>0</v>
      </c>
    </row>
    <row r="14" spans="1:5">
      <c r="A14" s="4" t="s">
        <v>905</v>
      </c>
      <c r="B14" s="4" t="s">
        <v>906</v>
      </c>
      <c r="C14" s="4" t="s">
        <v>907</v>
      </c>
      <c r="D14" s="4" t="s">
        <v>906</v>
      </c>
    </row>
    <row r="15" spans="1:5">
      <c r="A15" s="4" t="s">
        <v>908</v>
      </c>
      <c r="C15" s="4" t="s">
        <v>724</v>
      </c>
    </row>
    <row r="16" spans="1:5">
      <c r="A16" s="4" t="s">
        <v>909</v>
      </c>
      <c r="B16" s="4" t="s">
        <v>724</v>
      </c>
      <c r="C16" s="4" t="s">
        <v>724</v>
      </c>
      <c r="D16" s="4" t="s">
        <v>724</v>
      </c>
    </row>
    <row r="17" spans="1:5">
      <c r="A17" s="3" t="s">
        <v>910</v>
      </c>
    </row>
    <row r="18" spans="1:5">
      <c r="A18" s="4" t="s">
        <v>911</v>
      </c>
      <c r="C18" s="6" t="n">
        <v>3754</v>
      </c>
      <c r="D18" s="6" t="n">
        <v>4013</v>
      </c>
    </row>
    <row r="19" spans="1:5">
      <c r="A19" s="4" t="s">
        <v>912</v>
      </c>
      <c r="C19" s="5" t="n">
        <v>32173</v>
      </c>
      <c r="D19" s="5" t="n">
        <v>32748</v>
      </c>
    </row>
    <row r="20" spans="1:5">
      <c r="A20" s="4" t="s">
        <v>913</v>
      </c>
      <c r="C20" s="5" t="n">
        <v>-75017</v>
      </c>
      <c r="D20" s="5" t="n">
        <v>-70630</v>
      </c>
    </row>
    <row r="21" spans="1:5">
      <c r="A21" s="4" t="s">
        <v>914</v>
      </c>
      <c r="C21" s="5" t="n">
        <v>-4056</v>
      </c>
      <c r="D21" s="5" t="n">
        <v>-3073</v>
      </c>
    </row>
    <row r="22" spans="1:5">
      <c r="A22" s="4" t="s">
        <v>915</v>
      </c>
      <c r="C22" s="5" t="n">
        <v>437</v>
      </c>
      <c r="D22" s="5" t="n">
        <v>0</v>
      </c>
    </row>
    <row r="23" spans="1:5">
      <c r="A23" s="4" t="s">
        <v>916</v>
      </c>
      <c r="C23" s="5" t="n">
        <v>-437</v>
      </c>
      <c r="D23" s="5" t="n">
        <v>0</v>
      </c>
    </row>
    <row r="24" spans="1:5">
      <c r="A24" s="4" t="s">
        <v>917</v>
      </c>
      <c r="C24" s="5" t="n">
        <v>-906</v>
      </c>
      <c r="D24" s="5" t="n">
        <v>-3305</v>
      </c>
    </row>
    <row r="25" spans="1:5">
      <c r="A25" s="4" t="s">
        <v>918</v>
      </c>
      <c r="C25" s="5" t="n">
        <v>-655</v>
      </c>
      <c r="D25" s="5" t="n">
        <v>-313</v>
      </c>
    </row>
    <row r="26" spans="1:5">
      <c r="A26" s="4" t="s">
        <v>919</v>
      </c>
      <c r="C26" s="5" t="n">
        <v>-34346</v>
      </c>
      <c r="D26" s="5" t="n">
        <v>-27804</v>
      </c>
    </row>
    <row r="27" spans="1:5">
      <c r="A27" s="3" t="s">
        <v>898</v>
      </c>
    </row>
    <row r="28" spans="1:5">
      <c r="A28" s="4" t="s">
        <v>920</v>
      </c>
      <c r="C28" s="5" t="n">
        <v>1615244</v>
      </c>
      <c r="D28" s="5" t="n">
        <v>1478493</v>
      </c>
    </row>
    <row r="29" spans="1:5">
      <c r="A29" s="4" t="s">
        <v>911</v>
      </c>
      <c r="C29" s="5" t="n">
        <v>3754</v>
      </c>
      <c r="D29" s="5" t="n">
        <v>4013</v>
      </c>
    </row>
    <row r="30" spans="1:5">
      <c r="A30" s="4" t="s">
        <v>912</v>
      </c>
      <c r="C30" s="5" t="n">
        <v>32173</v>
      </c>
      <c r="D30" s="5" t="n">
        <v>32748</v>
      </c>
    </row>
    <row r="31" spans="1:5">
      <c r="A31" s="4" t="s">
        <v>921</v>
      </c>
      <c r="C31" s="5" t="n">
        <v>290</v>
      </c>
      <c r="D31" s="5" t="n">
        <v>345</v>
      </c>
    </row>
    <row r="32" spans="1:5">
      <c r="A32" s="4" t="s">
        <v>922</v>
      </c>
      <c r="C32" s="5" t="n">
        <v>-163746</v>
      </c>
      <c r="D32" s="5" t="n">
        <v>21058</v>
      </c>
    </row>
    <row r="33" spans="1:5">
      <c r="A33" s="4" t="s">
        <v>923</v>
      </c>
      <c r="C33" s="5" t="n">
        <v>-873</v>
      </c>
      <c r="D33" s="5" t="n">
        <v>-4017</v>
      </c>
    </row>
    <row r="34" spans="1:5">
      <c r="A34" s="4" t="s">
        <v>924</v>
      </c>
      <c r="C34" s="5" t="n">
        <v>-161</v>
      </c>
      <c r="D34" s="5" t="n">
        <v>-3254</v>
      </c>
    </row>
    <row r="35" spans="1:5">
      <c r="A35" s="4" t="s">
        <v>925</v>
      </c>
      <c r="C35" s="5" t="n">
        <v>-72095</v>
      </c>
      <c r="D35" s="5" t="n">
        <v>-65160</v>
      </c>
    </row>
    <row r="36" spans="1:5">
      <c r="A36" s="4" t="s">
        <v>926</v>
      </c>
      <c r="B36" s="6" t="n">
        <v>1615244</v>
      </c>
      <c r="C36" s="5" t="n">
        <v>1377575</v>
      </c>
      <c r="D36" s="5" t="n">
        <v>1615244</v>
      </c>
      <c r="E36" s="5" t="n">
        <v>1478493</v>
      </c>
    </row>
    <row r="37" spans="1:5">
      <c r="A37" s="4" t="s">
        <v>899</v>
      </c>
      <c r="D37" s="5" t="n">
        <v>3305</v>
      </c>
    </row>
    <row r="38" spans="1:5">
      <c r="A38" s="3" t="s">
        <v>927</v>
      </c>
    </row>
    <row r="39" spans="1:5">
      <c r="A39" s="4" t="s">
        <v>928</v>
      </c>
      <c r="C39" s="5" t="n">
        <v>1296539</v>
      </c>
      <c r="D39" s="5" t="n">
        <v>1173865</v>
      </c>
    </row>
    <row r="40" spans="1:5">
      <c r="A40" s="4" t="s">
        <v>929</v>
      </c>
      <c r="C40" s="5" t="n">
        <v>4889</v>
      </c>
      <c r="D40" s="5" t="n">
        <v>3062</v>
      </c>
    </row>
    <row r="41" spans="1:5">
      <c r="A41" s="4" t="s">
        <v>930</v>
      </c>
      <c r="C41" s="5" t="n">
        <v>-12600</v>
      </c>
      <c r="D41" s="5" t="n">
        <v>72342</v>
      </c>
    </row>
    <row r="42" spans="1:5">
      <c r="A42" s="4" t="s">
        <v>921</v>
      </c>
      <c r="C42" s="5" t="n">
        <v>290</v>
      </c>
      <c r="D42" s="5" t="n">
        <v>345</v>
      </c>
    </row>
    <row r="43" spans="1:5">
      <c r="A43" s="4" t="s">
        <v>931</v>
      </c>
      <c r="C43" s="5" t="n">
        <v>-72095</v>
      </c>
      <c r="D43" s="5" t="n">
        <v>-65160</v>
      </c>
    </row>
    <row r="44" spans="1:5">
      <c r="A44" s="4" t="s">
        <v>932</v>
      </c>
      <c r="C44" s="5" t="n">
        <v>-75481</v>
      </c>
      <c r="D44" s="5" t="n">
        <v>115339</v>
      </c>
    </row>
    <row r="45" spans="1:5">
      <c r="A45" s="4" t="s">
        <v>933</v>
      </c>
      <c r="B45" s="5" t="n">
        <v>1296539</v>
      </c>
      <c r="C45" s="5" t="n">
        <v>1141381</v>
      </c>
      <c r="D45" s="5" t="n">
        <v>1296539</v>
      </c>
      <c r="E45" s="5" t="n">
        <v>1173865</v>
      </c>
    </row>
    <row r="46" spans="1:5">
      <c r="A46" s="3" t="s">
        <v>934</v>
      </c>
    </row>
    <row r="47" spans="1:5">
      <c r="A47" s="4" t="s">
        <v>935</v>
      </c>
      <c r="B47" s="5" t="n">
        <v>-318705</v>
      </c>
      <c r="C47" s="5" t="n">
        <v>-236194</v>
      </c>
      <c r="D47" s="5" t="n">
        <v>-318705</v>
      </c>
    </row>
    <row r="48" spans="1:5">
      <c r="A48" s="3" t="s">
        <v>900</v>
      </c>
    </row>
    <row r="49" spans="1:5">
      <c r="A49" s="4" t="s">
        <v>901</v>
      </c>
      <c r="B49" s="5" t="n">
        <v>-318705</v>
      </c>
      <c r="C49" s="5" t="n">
        <v>-236194</v>
      </c>
      <c r="D49" s="5" t="n">
        <v>-318705</v>
      </c>
    </row>
    <row r="50" spans="1:5">
      <c r="A50" s="3" t="s">
        <v>902</v>
      </c>
    </row>
    <row r="51" spans="1:5">
      <c r="A51" s="4" t="s">
        <v>936</v>
      </c>
      <c r="B51" s="5" t="n">
        <v>243315</v>
      </c>
      <c r="C51" s="5" t="n">
        <v>202672</v>
      </c>
      <c r="D51" s="5" t="n">
        <v>243315</v>
      </c>
    </row>
    <row r="52" spans="1:5">
      <c r="A52" s="4" t="s">
        <v>937</v>
      </c>
      <c r="C52" s="5" t="n">
        <v>-88992</v>
      </c>
      <c r="D52" s="5" t="n">
        <v>44316</v>
      </c>
    </row>
    <row r="53" spans="1:5">
      <c r="A53" s="4" t="s">
        <v>938</v>
      </c>
      <c r="C53" s="5" t="n">
        <v>-4741</v>
      </c>
      <c r="D53" s="5" t="n">
        <v>-7041</v>
      </c>
    </row>
    <row r="54" spans="1:5">
      <c r="A54" s="4" t="s">
        <v>939</v>
      </c>
      <c r="C54" s="5" t="n">
        <v>-713</v>
      </c>
      <c r="D54" s="5" t="n">
        <v>-763</v>
      </c>
    </row>
    <row r="55" spans="1:5">
      <c r="A55" s="4" t="s">
        <v>584</v>
      </c>
      <c r="C55" s="5" t="n">
        <v>654</v>
      </c>
      <c r="D55" s="5" t="n">
        <v>313</v>
      </c>
    </row>
    <row r="56" spans="1:5">
      <c r="A56" s="4" t="s">
        <v>940</v>
      </c>
      <c r="C56" s="5" t="n">
        <v>40643</v>
      </c>
      <c r="D56" s="5" t="n">
        <v>-36825</v>
      </c>
    </row>
    <row r="57" spans="1:5">
      <c r="A57" s="4" t="s">
        <v>941</v>
      </c>
      <c r="B57" s="6" t="n">
        <v>1615157</v>
      </c>
      <c r="C57" s="6" t="n">
        <v>1377532</v>
      </c>
      <c r="D57" s="6" t="n">
        <v>1615157</v>
      </c>
    </row>
    <row r="58" spans="1:5">
      <c r="A58" s="4" t="s">
        <v>942</v>
      </c>
      <c r="B58" s="4" t="s">
        <v>784</v>
      </c>
      <c r="C58" s="4" t="s">
        <v>943</v>
      </c>
      <c r="D58" s="4" t="s">
        <v>784</v>
      </c>
    </row>
    <row r="59" spans="1:5">
      <c r="A59" s="4" t="s">
        <v>913</v>
      </c>
      <c r="C59" s="4" t="s">
        <v>944</v>
      </c>
      <c r="D59" s="4" t="s">
        <v>944</v>
      </c>
    </row>
    <row r="60" spans="1:5">
      <c r="A60" s="4" t="s">
        <v>945</v>
      </c>
      <c r="C60" s="6" t="n">
        <v>-91664</v>
      </c>
      <c r="D60" s="6" t="n">
        <v>144459</v>
      </c>
    </row>
    <row r="61" spans="1:5">
      <c r="A61" s="4" t="s">
        <v>946</v>
      </c>
    </row>
    <row r="62" spans="1:5">
      <c r="A62" s="3" t="s">
        <v>897</v>
      </c>
    </row>
    <row r="63" spans="1:5">
      <c r="A63" s="4" t="s">
        <v>904</v>
      </c>
      <c r="C63" s="6" t="n">
        <v>0</v>
      </c>
      <c r="D63" s="6" t="n">
        <v>0</v>
      </c>
    </row>
    <row r="64" spans="1:5">
      <c r="A64" s="4" t="s">
        <v>908</v>
      </c>
      <c r="C64" s="4" t="s">
        <v>724</v>
      </c>
    </row>
    <row r="65" spans="1:5">
      <c r="A65" s="4" t="s">
        <v>909</v>
      </c>
      <c r="B65" s="4" t="s">
        <v>724</v>
      </c>
      <c r="C65" s="4" t="s">
        <v>724</v>
      </c>
      <c r="D65" s="4" t="s">
        <v>724</v>
      </c>
    </row>
    <row r="66" spans="1:5">
      <c r="A66" s="3" t="s">
        <v>910</v>
      </c>
    </row>
    <row r="67" spans="1:5">
      <c r="A67" s="4" t="s">
        <v>911</v>
      </c>
      <c r="C67" s="6" t="n">
        <v>365</v>
      </c>
      <c r="D67" s="6" t="n">
        <v>402</v>
      </c>
    </row>
    <row r="68" spans="1:5">
      <c r="A68" s="4" t="s">
        <v>912</v>
      </c>
      <c r="C68" s="5" t="n">
        <v>1082</v>
      </c>
      <c r="D68" s="5" t="n">
        <v>1240</v>
      </c>
    </row>
    <row r="69" spans="1:5">
      <c r="A69" s="4" t="s">
        <v>913</v>
      </c>
      <c r="C69" s="5" t="n">
        <v>-967</v>
      </c>
      <c r="D69" s="5" t="n">
        <v>-821</v>
      </c>
    </row>
    <row r="70" spans="1:5">
      <c r="A70" s="4" t="s">
        <v>914</v>
      </c>
      <c r="C70" s="5" t="n">
        <v>129</v>
      </c>
      <c r="D70" s="5" t="n">
        <v>330</v>
      </c>
    </row>
    <row r="71" spans="1:5">
      <c r="A71" s="4" t="s">
        <v>915</v>
      </c>
      <c r="C71" s="5" t="n">
        <v>0</v>
      </c>
      <c r="D71" s="5" t="n">
        <v>0</v>
      </c>
    </row>
    <row r="72" spans="1:5">
      <c r="A72" s="4" t="s">
        <v>916</v>
      </c>
      <c r="C72" s="5" t="n">
        <v>0</v>
      </c>
      <c r="D72" s="5" t="n">
        <v>0</v>
      </c>
    </row>
    <row r="73" spans="1:5">
      <c r="A73" s="4" t="s">
        <v>917</v>
      </c>
      <c r="C73" s="5" t="n">
        <v>0</v>
      </c>
      <c r="D73" s="5" t="n">
        <v>0</v>
      </c>
    </row>
    <row r="74" spans="1:5">
      <c r="A74" s="4" t="s">
        <v>918</v>
      </c>
      <c r="C74" s="5" t="n">
        <v>0</v>
      </c>
      <c r="D74" s="5" t="n">
        <v>0</v>
      </c>
    </row>
    <row r="75" spans="1:5">
      <c r="A75" s="4" t="s">
        <v>919</v>
      </c>
      <c r="C75" s="5" t="n">
        <v>351</v>
      </c>
      <c r="D75" s="5" t="n">
        <v>491</v>
      </c>
    </row>
    <row r="76" spans="1:5">
      <c r="A76" s="3" t="s">
        <v>898</v>
      </c>
    </row>
    <row r="77" spans="1:5">
      <c r="A77" s="4" t="s">
        <v>920</v>
      </c>
      <c r="C77" s="5" t="n">
        <v>31908</v>
      </c>
      <c r="D77" s="5" t="n">
        <v>31949</v>
      </c>
    </row>
    <row r="78" spans="1:5">
      <c r="A78" s="4" t="s">
        <v>911</v>
      </c>
      <c r="C78" s="5" t="n">
        <v>365</v>
      </c>
      <c r="D78" s="5" t="n">
        <v>402</v>
      </c>
    </row>
    <row r="79" spans="1:5">
      <c r="A79" s="4" t="s">
        <v>912</v>
      </c>
      <c r="C79" s="5" t="n">
        <v>1082</v>
      </c>
      <c r="D79" s="5" t="n">
        <v>1240</v>
      </c>
    </row>
    <row r="80" spans="1:5">
      <c r="A80" s="4" t="s">
        <v>921</v>
      </c>
      <c r="C80" s="5" t="n">
        <v>0</v>
      </c>
      <c r="D80" s="5" t="n">
        <v>0</v>
      </c>
    </row>
    <row r="81" spans="1:5">
      <c r="A81" s="4" t="s">
        <v>922</v>
      </c>
      <c r="C81" s="5" t="n">
        <v>-850</v>
      </c>
      <c r="D81" s="5" t="n">
        <v>-760</v>
      </c>
    </row>
    <row r="82" spans="1:5">
      <c r="A82" s="4" t="s">
        <v>923</v>
      </c>
      <c r="C82" s="5" t="n">
        <v>0</v>
      </c>
      <c r="D82" s="5" t="n">
        <v>0</v>
      </c>
    </row>
    <row r="83" spans="1:5">
      <c r="A83" s="4" t="s">
        <v>924</v>
      </c>
      <c r="C83" s="5" t="n">
        <v>0</v>
      </c>
      <c r="D83" s="5" t="n">
        <v>0</v>
      </c>
    </row>
    <row r="84" spans="1:5">
      <c r="A84" s="4" t="s">
        <v>925</v>
      </c>
      <c r="C84" s="5" t="n">
        <v>-946</v>
      </c>
      <c r="D84" s="5" t="n">
        <v>-923</v>
      </c>
    </row>
    <row r="85" spans="1:5">
      <c r="A85" s="4" t="s">
        <v>926</v>
      </c>
      <c r="B85" s="6" t="n">
        <v>31908</v>
      </c>
      <c r="C85" s="5" t="n">
        <v>31559</v>
      </c>
      <c r="D85" s="5" t="n">
        <v>31908</v>
      </c>
      <c r="E85" s="5" t="n">
        <v>31949</v>
      </c>
    </row>
    <row r="86" spans="1:5">
      <c r="A86" s="4" t="s">
        <v>899</v>
      </c>
      <c r="C86" s="5" t="n">
        <v>0</v>
      </c>
      <c r="D86" s="5" t="n">
        <v>0</v>
      </c>
    </row>
    <row r="87" spans="1:5">
      <c r="A87" s="3" t="s">
        <v>927</v>
      </c>
    </row>
    <row r="88" spans="1:5">
      <c r="A88" s="4" t="s">
        <v>928</v>
      </c>
      <c r="C88" s="5" t="n">
        <v>16102</v>
      </c>
      <c r="D88" s="5" t="n">
        <v>13589</v>
      </c>
    </row>
    <row r="89" spans="1:5">
      <c r="A89" s="4" t="s">
        <v>929</v>
      </c>
      <c r="C89" s="5" t="n">
        <v>877</v>
      </c>
      <c r="D89" s="5" t="n">
        <v>1476</v>
      </c>
    </row>
    <row r="90" spans="1:5">
      <c r="A90" s="4" t="s">
        <v>930</v>
      </c>
      <c r="C90" s="5" t="n">
        <v>-1399</v>
      </c>
      <c r="D90" s="5" t="n">
        <v>1960</v>
      </c>
    </row>
    <row r="91" spans="1:5">
      <c r="A91" s="4" t="s">
        <v>921</v>
      </c>
      <c r="C91" s="5" t="n">
        <v>0</v>
      </c>
      <c r="D91" s="5" t="n">
        <v>0</v>
      </c>
    </row>
    <row r="92" spans="1:5">
      <c r="A92" s="4" t="s">
        <v>931</v>
      </c>
      <c r="C92" s="5" t="n">
        <v>-946</v>
      </c>
      <c r="D92" s="5" t="n">
        <v>-923</v>
      </c>
    </row>
    <row r="93" spans="1:5">
      <c r="A93" s="4" t="s">
        <v>932</v>
      </c>
      <c r="C93" s="5" t="n">
        <v>0</v>
      </c>
      <c r="D93" s="5" t="n">
        <v>0</v>
      </c>
    </row>
    <row r="94" spans="1:5">
      <c r="A94" s="4" t="s">
        <v>933</v>
      </c>
      <c r="B94" s="5" t="n">
        <v>16102</v>
      </c>
      <c r="C94" s="5" t="n">
        <v>14634</v>
      </c>
      <c r="D94" s="5" t="n">
        <v>16102</v>
      </c>
      <c r="E94" s="6" t="n">
        <v>13589</v>
      </c>
    </row>
    <row r="95" spans="1:5">
      <c r="A95" s="3" t="s">
        <v>934</v>
      </c>
    </row>
    <row r="96" spans="1:5">
      <c r="A96" s="4" t="s">
        <v>935</v>
      </c>
      <c r="B96" s="5" t="n">
        <v>-15806</v>
      </c>
      <c r="C96" s="5" t="n">
        <v>-16925</v>
      </c>
      <c r="D96" s="5" t="n">
        <v>-15806</v>
      </c>
    </row>
    <row r="97" spans="1:5">
      <c r="A97" s="3" t="s">
        <v>900</v>
      </c>
    </row>
    <row r="98" spans="1:5">
      <c r="A98" s="4" t="s">
        <v>901</v>
      </c>
      <c r="B98" s="5" t="n">
        <v>-15806</v>
      </c>
      <c r="C98" s="5" t="n">
        <v>-16925</v>
      </c>
      <c r="D98" s="5" t="n">
        <v>-15806</v>
      </c>
    </row>
    <row r="99" spans="1:5">
      <c r="A99" s="3" t="s">
        <v>902</v>
      </c>
    </row>
    <row r="100" spans="1:5">
      <c r="A100" s="4" t="s">
        <v>936</v>
      </c>
      <c r="B100" s="5" t="n">
        <v>3340</v>
      </c>
      <c r="C100" s="5" t="n">
        <v>4985</v>
      </c>
      <c r="D100" s="5" t="n">
        <v>3340</v>
      </c>
    </row>
    <row r="101" spans="1:5">
      <c r="A101" s="4" t="s">
        <v>937</v>
      </c>
      <c r="C101" s="5" t="n">
        <v>1516</v>
      </c>
      <c r="D101" s="5" t="n">
        <v>-1898</v>
      </c>
    </row>
    <row r="102" spans="1:5">
      <c r="A102" s="4" t="s">
        <v>938</v>
      </c>
      <c r="C102" s="5" t="n">
        <v>129</v>
      </c>
      <c r="D102" s="5" t="n">
        <v>330</v>
      </c>
    </row>
    <row r="103" spans="1:5">
      <c r="A103" s="4" t="s">
        <v>939</v>
      </c>
      <c r="C103" s="5" t="n">
        <v>0</v>
      </c>
      <c r="D103" s="5" t="n">
        <v>0</v>
      </c>
    </row>
    <row r="104" spans="1:5">
      <c r="A104" s="4" t="s">
        <v>584</v>
      </c>
      <c r="C104" s="5" t="n">
        <v>0</v>
      </c>
      <c r="D104" s="5" t="n">
        <v>0</v>
      </c>
    </row>
    <row r="105" spans="1:5">
      <c r="A105" s="4" t="s">
        <v>940</v>
      </c>
      <c r="C105" s="5" t="n">
        <v>-1645</v>
      </c>
      <c r="D105" s="5" t="n">
        <v>1568</v>
      </c>
    </row>
    <row r="106" spans="1:5">
      <c r="A106" s="4" t="s">
        <v>941</v>
      </c>
      <c r="B106" s="6" t="n">
        <v>31908</v>
      </c>
      <c r="C106" s="6" t="n">
        <v>31559</v>
      </c>
      <c r="D106" s="6" t="n">
        <v>31908</v>
      </c>
    </row>
    <row r="107" spans="1:5">
      <c r="A107" s="4" t="s">
        <v>942</v>
      </c>
      <c r="B107" s="4" t="s">
        <v>947</v>
      </c>
      <c r="C107" s="4" t="s">
        <v>948</v>
      </c>
      <c r="D107" s="4" t="s">
        <v>947</v>
      </c>
    </row>
    <row r="108" spans="1:5">
      <c r="A108" s="4" t="s">
        <v>913</v>
      </c>
      <c r="C108" s="4" t="s">
        <v>949</v>
      </c>
      <c r="D108" s="4" t="s">
        <v>949</v>
      </c>
    </row>
    <row r="109" spans="1:5">
      <c r="A109" s="4" t="s">
        <v>945</v>
      </c>
      <c r="C109" s="6" t="n">
        <v>0</v>
      </c>
      <c r="D109" s="6" t="n">
        <v>0</v>
      </c>
    </row>
    <row r="110" spans="1:5">
      <c r="A110" s="4" t="s">
        <v>950</v>
      </c>
    </row>
    <row r="111" spans="1:5">
      <c r="A111" s="3" t="s">
        <v>897</v>
      </c>
    </row>
    <row r="112" spans="1:5">
      <c r="A112" s="4" t="s">
        <v>908</v>
      </c>
      <c r="C112" s="4" t="s">
        <v>951</v>
      </c>
    </row>
    <row r="113" spans="1:5">
      <c r="A113" s="4" t="s">
        <v>909</v>
      </c>
      <c r="B113" s="4" t="s">
        <v>952</v>
      </c>
      <c r="C113" s="4" t="s">
        <v>953</v>
      </c>
      <c r="D113" s="4" t="s">
        <v>952</v>
      </c>
    </row>
    <row r="114" spans="1:5">
      <c r="A114" s="4" t="s">
        <v>954</v>
      </c>
    </row>
    <row r="115" spans="1:5">
      <c r="A115" s="3" t="s">
        <v>897</v>
      </c>
    </row>
    <row r="116" spans="1:5">
      <c r="A116" s="4" t="s">
        <v>908</v>
      </c>
      <c r="C116" s="4" t="s">
        <v>955</v>
      </c>
    </row>
    <row r="117" spans="1:5">
      <c r="A117" s="4" t="s">
        <v>909</v>
      </c>
      <c r="B117" s="4" t="s">
        <v>782</v>
      </c>
      <c r="C117" s="4" t="s">
        <v>713</v>
      </c>
      <c r="D117" s="4" t="s">
        <v>782</v>
      </c>
    </row>
    <row r="118" spans="1:5">
      <c r="A118" s="4" t="s">
        <v>956</v>
      </c>
    </row>
    <row r="119" spans="1:5">
      <c r="A119" s="3" t="s">
        <v>897</v>
      </c>
    </row>
    <row r="120" spans="1:5">
      <c r="A120" s="4" t="s">
        <v>908</v>
      </c>
      <c r="C120" s="4" t="s">
        <v>957</v>
      </c>
    </row>
    <row r="121" spans="1:5">
      <c r="A121" s="4" t="s">
        <v>909</v>
      </c>
      <c r="B121" s="4" t="s">
        <v>958</v>
      </c>
      <c r="C121" s="4" t="s">
        <v>959</v>
      </c>
      <c r="D121" s="4" t="s">
        <v>958</v>
      </c>
    </row>
    <row r="122" spans="1:5">
      <c r="A122" s="4" t="s">
        <v>960</v>
      </c>
    </row>
    <row r="123" spans="1:5">
      <c r="A123" s="3" t="s">
        <v>897</v>
      </c>
    </row>
    <row r="124" spans="1:5">
      <c r="A124" s="4" t="s">
        <v>908</v>
      </c>
      <c r="C124" s="4" t="s">
        <v>961</v>
      </c>
    </row>
    <row r="125" spans="1:5">
      <c r="A125" s="4" t="s">
        <v>909</v>
      </c>
      <c r="B125" s="4" t="s">
        <v>962</v>
      </c>
      <c r="C125" s="4" t="s">
        <v>961</v>
      </c>
      <c r="D125" s="4" t="s">
        <v>962</v>
      </c>
    </row>
    <row r="126" spans="1:5">
      <c r="A126" s="4" t="s">
        <v>963</v>
      </c>
    </row>
    <row r="127" spans="1:5">
      <c r="A127" s="3" t="s">
        <v>897</v>
      </c>
    </row>
    <row r="128" spans="1:5">
      <c r="A128" s="4" t="s">
        <v>908</v>
      </c>
      <c r="C128" s="4" t="s">
        <v>798</v>
      </c>
    </row>
    <row r="129" spans="1:5">
      <c r="A129" s="4" t="s">
        <v>909</v>
      </c>
      <c r="B129" s="4" t="s">
        <v>782</v>
      </c>
      <c r="C129" s="4" t="s">
        <v>801</v>
      </c>
      <c r="D129" s="4" t="s">
        <v>78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64</v>
      </c>
      <c r="C1" s="2" t="s">
        <v>2</v>
      </c>
      <c r="D1" s="2" t="s">
        <v>32</v>
      </c>
      <c r="E1" s="2" t="s">
        <v>75</v>
      </c>
    </row>
    <row r="2" spans="1:5">
      <c r="A2" s="4" t="s">
        <v>946</v>
      </c>
    </row>
    <row r="3" spans="1:5">
      <c r="A3" s="3" t="s">
        <v>897</v>
      </c>
    </row>
    <row r="4" spans="1:5">
      <c r="A4" s="4" t="s">
        <v>965</v>
      </c>
      <c r="C4" s="6" t="n">
        <v>14634</v>
      </c>
      <c r="D4" s="6" t="n">
        <v>16102</v>
      </c>
      <c r="E4" s="6" t="n">
        <v>13589</v>
      </c>
    </row>
    <row r="5" spans="1:5">
      <c r="A5" s="4" t="s">
        <v>966</v>
      </c>
      <c r="C5" s="6" t="n">
        <v>175</v>
      </c>
      <c r="D5" s="6" t="n">
        <v>486</v>
      </c>
    </row>
    <row r="6" spans="1:5">
      <c r="A6" s="4" t="s">
        <v>908</v>
      </c>
      <c r="C6" s="4" t="s">
        <v>724</v>
      </c>
    </row>
    <row r="7" spans="1:5">
      <c r="A7" s="4" t="s">
        <v>967</v>
      </c>
      <c r="C7" s="4" t="s">
        <v>724</v>
      </c>
      <c r="D7" s="4" t="s">
        <v>724</v>
      </c>
    </row>
    <row r="8" spans="1:5">
      <c r="A8" s="4" t="s">
        <v>903</v>
      </c>
    </row>
    <row r="9" spans="1:5">
      <c r="A9" s="3" t="s">
        <v>897</v>
      </c>
    </row>
    <row r="10" spans="1:5">
      <c r="A10" s="4" t="s">
        <v>965</v>
      </c>
      <c r="C10" s="6" t="n">
        <v>1141381</v>
      </c>
      <c r="D10" s="6" t="n">
        <v>1296539</v>
      </c>
      <c r="E10" s="6" t="n">
        <v>1173865</v>
      </c>
    </row>
    <row r="11" spans="1:5">
      <c r="A11" s="4" t="s">
        <v>966</v>
      </c>
      <c r="C11" s="6" t="n">
        <v>859993</v>
      </c>
      <c r="D11" s="6" t="n">
        <v>990888</v>
      </c>
    </row>
    <row r="12" spans="1:5">
      <c r="A12" s="4" t="s">
        <v>908</v>
      </c>
      <c r="C12" s="4" t="s">
        <v>724</v>
      </c>
    </row>
    <row r="13" spans="1:5">
      <c r="A13" s="4" t="s">
        <v>967</v>
      </c>
      <c r="C13" s="4" t="s">
        <v>724</v>
      </c>
      <c r="D13" s="4" t="s">
        <v>724</v>
      </c>
    </row>
    <row r="14" spans="1:5">
      <c r="A14" s="4" t="s">
        <v>968</v>
      </c>
    </row>
    <row r="15" spans="1:5">
      <c r="A15" s="3" t="s">
        <v>897</v>
      </c>
    </row>
    <row r="16" spans="1:5">
      <c r="A16" s="4" t="s">
        <v>965</v>
      </c>
      <c r="B16" s="4" t="s">
        <v>84</v>
      </c>
      <c r="C16" s="6" t="n">
        <v>175</v>
      </c>
      <c r="D16" s="6" t="n">
        <v>486</v>
      </c>
    </row>
    <row r="17" spans="1:5">
      <c r="A17" s="4" t="s">
        <v>966</v>
      </c>
      <c r="B17" s="4" t="s">
        <v>84</v>
      </c>
      <c r="C17" s="6" t="n">
        <v>175</v>
      </c>
      <c r="D17" s="6" t="n">
        <v>486</v>
      </c>
    </row>
    <row r="18" spans="1:5">
      <c r="A18" s="4" t="s">
        <v>969</v>
      </c>
    </row>
    <row r="19" spans="1:5">
      <c r="A19" s="3" t="s">
        <v>897</v>
      </c>
    </row>
    <row r="20" spans="1:5">
      <c r="A20" s="4" t="s">
        <v>908</v>
      </c>
      <c r="C20" s="4" t="s">
        <v>970</v>
      </c>
    </row>
    <row r="21" spans="1:5">
      <c r="A21" s="4" t="s">
        <v>967</v>
      </c>
      <c r="C21" s="4" t="s">
        <v>971</v>
      </c>
      <c r="D21" s="4" t="s">
        <v>972</v>
      </c>
    </row>
    <row r="22" spans="1:5">
      <c r="A22" s="4" t="s">
        <v>973</v>
      </c>
    </row>
    <row r="23" spans="1:5">
      <c r="A23" s="3" t="s">
        <v>897</v>
      </c>
    </row>
    <row r="24" spans="1:5">
      <c r="A24" s="4" t="s">
        <v>908</v>
      </c>
      <c r="C24" s="4" t="s">
        <v>974</v>
      </c>
    </row>
    <row r="25" spans="1:5">
      <c r="A25" s="4" t="s">
        <v>967</v>
      </c>
      <c r="C25" s="4" t="s">
        <v>975</v>
      </c>
      <c r="D25" s="4" t="s">
        <v>976</v>
      </c>
    </row>
    <row r="26" spans="1:5">
      <c r="A26" s="4" t="s">
        <v>977</v>
      </c>
    </row>
    <row r="27" spans="1:5">
      <c r="A27" s="3" t="s">
        <v>897</v>
      </c>
    </row>
    <row r="28" spans="1:5">
      <c r="A28" s="4" t="s">
        <v>908</v>
      </c>
      <c r="C28" s="4" t="s">
        <v>978</v>
      </c>
    </row>
    <row r="29" spans="1:5">
      <c r="A29" s="4" t="s">
        <v>967</v>
      </c>
      <c r="C29" s="4" t="s">
        <v>979</v>
      </c>
      <c r="D29" s="4" t="s">
        <v>780</v>
      </c>
    </row>
    <row r="30" spans="1:5">
      <c r="A30" s="4" t="s">
        <v>980</v>
      </c>
    </row>
    <row r="31" spans="1:5">
      <c r="A31" s="3" t="s">
        <v>897</v>
      </c>
    </row>
    <row r="32" spans="1:5">
      <c r="A32" s="4" t="s">
        <v>908</v>
      </c>
      <c r="C32" s="4" t="s">
        <v>981</v>
      </c>
    </row>
    <row r="33" spans="1:5">
      <c r="A33" s="4" t="s">
        <v>967</v>
      </c>
      <c r="C33" s="4" t="s">
        <v>982</v>
      </c>
      <c r="D33" s="4" t="s">
        <v>970</v>
      </c>
    </row>
    <row r="34" spans="1:5">
      <c r="A34" s="4" t="s">
        <v>954</v>
      </c>
    </row>
    <row r="35" spans="1:5">
      <c r="A35" s="3" t="s">
        <v>897</v>
      </c>
    </row>
    <row r="36" spans="1:5">
      <c r="A36" s="4" t="s">
        <v>908</v>
      </c>
      <c r="C36" s="4" t="s">
        <v>955</v>
      </c>
    </row>
    <row r="37" spans="1:5">
      <c r="A37" s="4" t="s">
        <v>967</v>
      </c>
      <c r="C37" s="4" t="s">
        <v>713</v>
      </c>
      <c r="D37" s="4" t="s">
        <v>782</v>
      </c>
    </row>
    <row r="38" spans="1:5">
      <c r="A38" s="4" t="s">
        <v>950</v>
      </c>
    </row>
    <row r="39" spans="1:5">
      <c r="A39" s="3" t="s">
        <v>897</v>
      </c>
    </row>
    <row r="40" spans="1:5">
      <c r="A40" s="4" t="s">
        <v>908</v>
      </c>
      <c r="C40" s="4" t="s">
        <v>951</v>
      </c>
    </row>
    <row r="41" spans="1:5">
      <c r="A41" s="4" t="s">
        <v>967</v>
      </c>
      <c r="C41" s="4" t="s">
        <v>953</v>
      </c>
      <c r="D41" s="4" t="s">
        <v>952</v>
      </c>
    </row>
    <row r="42" spans="1:5">
      <c r="A42" s="4" t="s">
        <v>960</v>
      </c>
    </row>
    <row r="43" spans="1:5">
      <c r="A43" s="3" t="s">
        <v>897</v>
      </c>
    </row>
    <row r="44" spans="1:5">
      <c r="A44" s="4" t="s">
        <v>908</v>
      </c>
      <c r="C44" s="4" t="s">
        <v>961</v>
      </c>
    </row>
    <row r="45" spans="1:5">
      <c r="A45" s="4" t="s">
        <v>967</v>
      </c>
      <c r="C45" s="4" t="s">
        <v>961</v>
      </c>
      <c r="D45" s="4" t="s">
        <v>962</v>
      </c>
    </row>
    <row r="46" spans="1:5">
      <c r="A46" s="4" t="s">
        <v>956</v>
      </c>
    </row>
    <row r="47" spans="1:5">
      <c r="A47" s="3" t="s">
        <v>897</v>
      </c>
    </row>
    <row r="48" spans="1:5">
      <c r="A48" s="4" t="s">
        <v>908</v>
      </c>
      <c r="C48" s="4" t="s">
        <v>957</v>
      </c>
    </row>
    <row r="49" spans="1:5">
      <c r="A49" s="4" t="s">
        <v>967</v>
      </c>
      <c r="C49" s="4" t="s">
        <v>959</v>
      </c>
      <c r="D49" s="4" t="s">
        <v>958</v>
      </c>
    </row>
    <row r="50" spans="1:5">
      <c r="A50" s="4" t="s">
        <v>963</v>
      </c>
    </row>
    <row r="51" spans="1:5">
      <c r="A51" s="3" t="s">
        <v>897</v>
      </c>
    </row>
    <row r="52" spans="1:5">
      <c r="A52" s="4" t="s">
        <v>908</v>
      </c>
      <c r="C52" s="4" t="s">
        <v>798</v>
      </c>
    </row>
    <row r="53" spans="1:5">
      <c r="A53" s="4" t="s">
        <v>967</v>
      </c>
      <c r="C53" s="4" t="s">
        <v>801</v>
      </c>
      <c r="D53" s="4" t="s">
        <v>782</v>
      </c>
    </row>
    <row r="54" spans="1:5">
      <c r="A54" s="4" t="s">
        <v>983</v>
      </c>
    </row>
    <row r="55" spans="1:5">
      <c r="A55" s="3" t="s">
        <v>897</v>
      </c>
    </row>
    <row r="56" spans="1:5">
      <c r="A56" s="4" t="s">
        <v>965</v>
      </c>
      <c r="C56" s="6" t="n">
        <v>155687</v>
      </c>
      <c r="D56" s="6" t="n">
        <v>178093</v>
      </c>
    </row>
    <row r="57" spans="1:5">
      <c r="A57" s="4" t="s">
        <v>966</v>
      </c>
      <c r="C57" s="5" t="n">
        <v>76749</v>
      </c>
      <c r="D57" s="5" t="n">
        <v>79685</v>
      </c>
    </row>
    <row r="58" spans="1:5">
      <c r="A58" s="4" t="s">
        <v>984</v>
      </c>
    </row>
    <row r="59" spans="1:5">
      <c r="A59" s="3" t="s">
        <v>897</v>
      </c>
    </row>
    <row r="60" spans="1:5">
      <c r="A60" s="4" t="s">
        <v>965</v>
      </c>
      <c r="C60" s="5" t="n">
        <v>99872</v>
      </c>
      <c r="D60" s="5" t="n">
        <v>145295</v>
      </c>
    </row>
    <row r="61" spans="1:5">
      <c r="A61" s="4" t="s">
        <v>966</v>
      </c>
      <c r="C61" s="5" t="n">
        <v>85375</v>
      </c>
      <c r="D61" s="5" t="n">
        <v>128668</v>
      </c>
    </row>
    <row r="62" spans="1:5">
      <c r="A62" s="4" t="s">
        <v>985</v>
      </c>
    </row>
    <row r="63" spans="1:5">
      <c r="A63" s="3" t="s">
        <v>897</v>
      </c>
    </row>
    <row r="64" spans="1:5">
      <c r="A64" s="4" t="s">
        <v>965</v>
      </c>
      <c r="C64" s="5" t="n">
        <v>7488</v>
      </c>
      <c r="D64" s="5" t="n">
        <v>7261</v>
      </c>
    </row>
    <row r="65" spans="1:5">
      <c r="A65" s="4" t="s">
        <v>966</v>
      </c>
      <c r="C65" s="5" t="n">
        <v>6897</v>
      </c>
      <c r="D65" s="5" t="n">
        <v>6876</v>
      </c>
    </row>
    <row r="66" spans="1:5">
      <c r="A66" s="4" t="s">
        <v>986</v>
      </c>
    </row>
    <row r="67" spans="1:5">
      <c r="A67" s="3" t="s">
        <v>897</v>
      </c>
    </row>
    <row r="68" spans="1:5">
      <c r="A68" s="4" t="s">
        <v>965</v>
      </c>
      <c r="C68" s="5" t="n">
        <v>1752</v>
      </c>
      <c r="D68" s="5" t="n">
        <v>3687</v>
      </c>
    </row>
    <row r="69" spans="1:5">
      <c r="A69" s="4" t="s">
        <v>966</v>
      </c>
      <c r="C69" s="5" t="n">
        <v>1752</v>
      </c>
      <c r="D69" s="5" t="n">
        <v>3687</v>
      </c>
    </row>
    <row r="70" spans="1:5">
      <c r="A70" s="4" t="s">
        <v>987</v>
      </c>
    </row>
    <row r="71" spans="1:5">
      <c r="A71" s="3" t="s">
        <v>897</v>
      </c>
    </row>
    <row r="72" spans="1:5">
      <c r="A72" s="4" t="s">
        <v>965</v>
      </c>
      <c r="C72" s="5" t="n">
        <v>28434</v>
      </c>
      <c r="D72" s="5" t="n">
        <v>42857</v>
      </c>
    </row>
    <row r="73" spans="1:5">
      <c r="A73" s="4" t="s">
        <v>966</v>
      </c>
      <c r="C73" s="5" t="n">
        <v>21453</v>
      </c>
      <c r="D73" s="5" t="n">
        <v>18871</v>
      </c>
    </row>
    <row r="74" spans="1:5">
      <c r="A74" s="4" t="s">
        <v>988</v>
      </c>
    </row>
    <row r="75" spans="1:5">
      <c r="A75" s="3" t="s">
        <v>897</v>
      </c>
    </row>
    <row r="76" spans="1:5">
      <c r="A76" s="4" t="s">
        <v>965</v>
      </c>
      <c r="C76" s="5" t="n">
        <v>2615</v>
      </c>
      <c r="D76" s="5" t="n">
        <v>3485</v>
      </c>
    </row>
    <row r="77" spans="1:5">
      <c r="A77" s="4" t="s">
        <v>966</v>
      </c>
      <c r="C77" s="5" t="n">
        <v>0</v>
      </c>
      <c r="D77" s="5" t="n">
        <v>0</v>
      </c>
    </row>
    <row r="78" spans="1:5">
      <c r="A78" s="4" t="s">
        <v>989</v>
      </c>
    </row>
    <row r="79" spans="1:5">
      <c r="A79" s="3" t="s">
        <v>897</v>
      </c>
    </row>
    <row r="80" spans="1:5">
      <c r="A80" s="4" t="s">
        <v>965</v>
      </c>
      <c r="C80" s="5" t="n">
        <v>329</v>
      </c>
      <c r="D80" s="5" t="n">
        <v>474</v>
      </c>
    </row>
    <row r="81" spans="1:5">
      <c r="A81" s="4" t="s">
        <v>966</v>
      </c>
      <c r="C81" s="5" t="n">
        <v>0</v>
      </c>
      <c r="D81" s="5" t="n">
        <v>0</v>
      </c>
    </row>
    <row r="82" spans="1:5">
      <c r="A82" s="4" t="s">
        <v>990</v>
      </c>
    </row>
    <row r="83" spans="1:5">
      <c r="A83" s="3" t="s">
        <v>897</v>
      </c>
    </row>
    <row r="84" spans="1:5">
      <c r="A84" s="4" t="s">
        <v>965</v>
      </c>
      <c r="C84" s="5" t="n">
        <v>326</v>
      </c>
      <c r="D84" s="5" t="n">
        <v>475</v>
      </c>
    </row>
    <row r="85" spans="1:5">
      <c r="A85" s="4" t="s">
        <v>966</v>
      </c>
      <c r="C85" s="5" t="n">
        <v>0</v>
      </c>
      <c r="D85" s="5" t="n">
        <v>0</v>
      </c>
    </row>
    <row r="86" spans="1:5">
      <c r="A86" s="4" t="s">
        <v>991</v>
      </c>
    </row>
    <row r="87" spans="1:5">
      <c r="A87" s="3" t="s">
        <v>897</v>
      </c>
    </row>
    <row r="88" spans="1:5">
      <c r="A88" s="4" t="s">
        <v>965</v>
      </c>
      <c r="C88" s="5" t="n">
        <v>2937</v>
      </c>
      <c r="D88" s="5" t="n">
        <v>4507</v>
      </c>
    </row>
    <row r="89" spans="1:5">
      <c r="A89" s="4" t="s">
        <v>966</v>
      </c>
      <c r="C89" s="5" t="n">
        <v>0</v>
      </c>
      <c r="D89" s="5" t="n">
        <v>0</v>
      </c>
    </row>
    <row r="90" spans="1:5">
      <c r="A90" s="4" t="s">
        <v>992</v>
      </c>
    </row>
    <row r="91" spans="1:5">
      <c r="A91" s="3" t="s">
        <v>897</v>
      </c>
    </row>
    <row r="92" spans="1:5">
      <c r="A92" s="4" t="s">
        <v>965</v>
      </c>
      <c r="C92" s="5" t="n">
        <v>5994</v>
      </c>
      <c r="D92" s="5" t="n">
        <v>4744</v>
      </c>
    </row>
    <row r="93" spans="1:5">
      <c r="A93" s="4" t="s">
        <v>966</v>
      </c>
      <c r="C93" s="5" t="n">
        <v>0</v>
      </c>
      <c r="D93" s="5" t="n">
        <v>0</v>
      </c>
    </row>
    <row r="94" spans="1:5">
      <c r="A94" s="4" t="s">
        <v>993</v>
      </c>
    </row>
    <row r="95" spans="1:5">
      <c r="A95" s="3" t="s">
        <v>897</v>
      </c>
    </row>
    <row r="96" spans="1:5">
      <c r="A96" s="4" t="s">
        <v>965</v>
      </c>
      <c r="C96" s="5" t="n">
        <v>1102</v>
      </c>
      <c r="D96" s="5" t="n">
        <v>809</v>
      </c>
    </row>
    <row r="97" spans="1:5">
      <c r="A97" s="4" t="s">
        <v>966</v>
      </c>
      <c r="C97" s="5" t="n">
        <v>0</v>
      </c>
      <c r="D97" s="5" t="n">
        <v>0</v>
      </c>
    </row>
    <row r="98" spans="1:5">
      <c r="A98" s="4" t="s">
        <v>994</v>
      </c>
    </row>
    <row r="99" spans="1:5">
      <c r="A99" s="3" t="s">
        <v>897</v>
      </c>
    </row>
    <row r="100" spans="1:5">
      <c r="A100" s="4" t="s">
        <v>965</v>
      </c>
      <c r="C100" s="5" t="n">
        <v>591</v>
      </c>
      <c r="D100" s="5" t="n">
        <v>469</v>
      </c>
    </row>
    <row r="101" spans="1:5">
      <c r="A101" s="4" t="s">
        <v>966</v>
      </c>
      <c r="C101" s="5" t="n">
        <v>0</v>
      </c>
      <c r="D101" s="5" t="n">
        <v>0</v>
      </c>
    </row>
    <row r="102" spans="1:5">
      <c r="A102" s="4" t="s">
        <v>995</v>
      </c>
    </row>
    <row r="103" spans="1:5">
      <c r="A103" s="3" t="s">
        <v>897</v>
      </c>
    </row>
    <row r="104" spans="1:5">
      <c r="A104" s="4" t="s">
        <v>965</v>
      </c>
      <c r="C104" s="5" t="n">
        <v>18295</v>
      </c>
      <c r="D104" s="5" t="n">
        <v>30755</v>
      </c>
    </row>
    <row r="105" spans="1:5">
      <c r="A105" s="4" t="s">
        <v>966</v>
      </c>
      <c r="C105" s="5" t="n">
        <v>18295</v>
      </c>
      <c r="D105" s="5" t="n">
        <v>30755</v>
      </c>
    </row>
    <row r="106" spans="1:5">
      <c r="A106" s="4" t="s">
        <v>996</v>
      </c>
    </row>
    <row r="107" spans="1:5">
      <c r="A107" s="3" t="s">
        <v>897</v>
      </c>
    </row>
    <row r="108" spans="1:5">
      <c r="A108" s="4" t="s">
        <v>965</v>
      </c>
      <c r="C108" s="5" t="n">
        <v>565</v>
      </c>
      <c r="D108" s="5" t="n">
        <v>653</v>
      </c>
    </row>
    <row r="109" spans="1:5">
      <c r="A109" s="4" t="s">
        <v>966</v>
      </c>
      <c r="C109" s="5" t="n">
        <v>0</v>
      </c>
      <c r="D109" s="5" t="n">
        <v>0</v>
      </c>
    </row>
    <row r="110" spans="1:5">
      <c r="A110" s="4" t="s">
        <v>997</v>
      </c>
    </row>
    <row r="111" spans="1:5">
      <c r="A111" s="3" t="s">
        <v>897</v>
      </c>
    </row>
    <row r="112" spans="1:5">
      <c r="A112" s="4" t="s">
        <v>965</v>
      </c>
      <c r="C112" s="5" t="n">
        <v>-137952</v>
      </c>
      <c r="D112" s="5" t="n">
        <v>-131387</v>
      </c>
    </row>
    <row r="113" spans="1:5">
      <c r="A113" s="4" t="s">
        <v>966</v>
      </c>
      <c r="C113" s="5" t="n">
        <v>-138043</v>
      </c>
      <c r="D113" s="5" t="n">
        <v>-131484</v>
      </c>
    </row>
    <row r="114" spans="1:5">
      <c r="A114" s="4" t="s">
        <v>998</v>
      </c>
    </row>
    <row r="115" spans="1:5">
      <c r="A115" s="3" t="s">
        <v>897</v>
      </c>
    </row>
    <row r="116" spans="1:5">
      <c r="A116" s="4" t="s">
        <v>965</v>
      </c>
      <c r="C116" s="5" t="n">
        <v>148551</v>
      </c>
      <c r="D116" s="5" t="n">
        <v>135238</v>
      </c>
    </row>
    <row r="117" spans="1:5">
      <c r="A117" s="4" t="s">
        <v>966</v>
      </c>
      <c r="C117" s="5" t="n">
        <v>0</v>
      </c>
      <c r="D117" s="5" t="n">
        <v>0</v>
      </c>
    </row>
    <row r="118" spans="1:5">
      <c r="A118" s="4" t="s">
        <v>999</v>
      </c>
    </row>
    <row r="119" spans="1:5">
      <c r="A119" s="3" t="s">
        <v>897</v>
      </c>
    </row>
    <row r="120" spans="1:5">
      <c r="A120" s="4" t="s">
        <v>965</v>
      </c>
      <c r="C120" s="5" t="n">
        <v>10812</v>
      </c>
      <c r="D120" s="5" t="n">
        <v>11128</v>
      </c>
    </row>
    <row r="121" spans="1:5">
      <c r="A121" s="4" t="s">
        <v>966</v>
      </c>
      <c r="C121" s="5" t="n">
        <v>1326</v>
      </c>
      <c r="D121" s="5" t="n">
        <v>10937</v>
      </c>
    </row>
    <row r="122" spans="1:5">
      <c r="A122" s="4" t="s">
        <v>1000</v>
      </c>
    </row>
    <row r="123" spans="1:5">
      <c r="A123" s="3" t="s">
        <v>897</v>
      </c>
    </row>
    <row r="124" spans="1:5">
      <c r="A124" s="4" t="s">
        <v>965</v>
      </c>
      <c r="C124" s="5" t="n">
        <v>468608</v>
      </c>
      <c r="D124" s="5" t="n">
        <v>347840</v>
      </c>
    </row>
    <row r="125" spans="1:5">
      <c r="A125" s="4" t="s">
        <v>966</v>
      </c>
      <c r="C125" s="5" t="n">
        <v>449969</v>
      </c>
      <c r="D125" s="5" t="n">
        <v>321176</v>
      </c>
    </row>
    <row r="126" spans="1:5">
      <c r="A126" s="4" t="s">
        <v>1001</v>
      </c>
    </row>
    <row r="127" spans="1:5">
      <c r="A127" s="3" t="s">
        <v>897</v>
      </c>
    </row>
    <row r="128" spans="1:5">
      <c r="A128" s="4" t="s">
        <v>965</v>
      </c>
      <c r="C128" s="5" t="n">
        <v>75980</v>
      </c>
      <c r="D128" s="5" t="n">
        <v>46065</v>
      </c>
    </row>
    <row r="129" spans="1:5">
      <c r="A129" s="4" t="s">
        <v>966</v>
      </c>
      <c r="C129" s="5" t="n">
        <v>75980</v>
      </c>
      <c r="D129" s="5" t="n">
        <v>46065</v>
      </c>
    </row>
    <row r="130" spans="1:5">
      <c r="A130" s="4" t="s">
        <v>1002</v>
      </c>
    </row>
    <row r="131" spans="1:5">
      <c r="A131" s="3" t="s">
        <v>897</v>
      </c>
    </row>
    <row r="132" spans="1:5">
      <c r="A132" s="4" t="s">
        <v>965</v>
      </c>
      <c r="C132" s="5" t="n">
        <v>47873</v>
      </c>
      <c r="D132" s="5" t="n">
        <v>228699</v>
      </c>
    </row>
    <row r="133" spans="1:5">
      <c r="A133" s="4" t="s">
        <v>966</v>
      </c>
      <c r="C133" s="5" t="n">
        <v>44259</v>
      </c>
      <c r="D133" s="5" t="n">
        <v>224644</v>
      </c>
    </row>
    <row r="134" spans="1:5">
      <c r="A134" s="4" t="s">
        <v>1003</v>
      </c>
    </row>
    <row r="135" spans="1:5">
      <c r="A135" s="3" t="s">
        <v>897</v>
      </c>
    </row>
    <row r="136" spans="1:5">
      <c r="A136" s="4" t="s">
        <v>965</v>
      </c>
      <c r="C136" s="5" t="n">
        <v>650</v>
      </c>
      <c r="D136" s="5" t="n">
        <v>3750</v>
      </c>
    </row>
    <row r="137" spans="1:5">
      <c r="A137" s="4" t="s">
        <v>966</v>
      </c>
      <c r="C137" s="5" t="n">
        <v>650</v>
      </c>
      <c r="D137" s="5" t="n">
        <v>3750</v>
      </c>
    </row>
    <row r="138" spans="1:5">
      <c r="A138" s="4" t="s">
        <v>1004</v>
      </c>
    </row>
    <row r="139" spans="1:5">
      <c r="A139" s="3" t="s">
        <v>897</v>
      </c>
    </row>
    <row r="140" spans="1:5">
      <c r="A140" s="4" t="s">
        <v>965</v>
      </c>
      <c r="C140" s="5" t="n">
        <v>188</v>
      </c>
      <c r="D140" s="5" t="n">
        <v>187</v>
      </c>
    </row>
    <row r="141" spans="1:5">
      <c r="A141" s="4" t="s">
        <v>966</v>
      </c>
      <c r="C141" s="5" t="n">
        <v>188</v>
      </c>
      <c r="D141" s="5" t="n">
        <v>187</v>
      </c>
    </row>
    <row r="142" spans="1:5">
      <c r="A142" s="4" t="s">
        <v>1005</v>
      </c>
    </row>
    <row r="143" spans="1:5">
      <c r="A143" s="3" t="s">
        <v>897</v>
      </c>
    </row>
    <row r="144" spans="1:5">
      <c r="A144" s="4" t="s">
        <v>965</v>
      </c>
      <c r="C144" s="5" t="n">
        <v>73783</v>
      </c>
      <c r="D144" s="5" t="n">
        <v>79035</v>
      </c>
    </row>
    <row r="145" spans="1:5">
      <c r="A145" s="4" t="s">
        <v>966</v>
      </c>
      <c r="C145" s="5" t="n">
        <v>73783</v>
      </c>
      <c r="D145" s="5" t="n">
        <v>79035</v>
      </c>
    </row>
    <row r="146" spans="1:5">
      <c r="A146" s="4" t="s">
        <v>1006</v>
      </c>
    </row>
    <row r="147" spans="1:5">
      <c r="A147" s="3" t="s">
        <v>897</v>
      </c>
    </row>
    <row r="148" spans="1:5">
      <c r="A148" s="4" t="s">
        <v>965</v>
      </c>
      <c r="C148" s="5" t="n">
        <v>73261</v>
      </c>
      <c r="D148" s="5" t="n">
        <v>83814</v>
      </c>
    </row>
    <row r="149" spans="1:5">
      <c r="A149" s="4" t="s">
        <v>966</v>
      </c>
      <c r="C149" s="5" t="n">
        <v>73261</v>
      </c>
      <c r="D149" s="5" t="n">
        <v>83814</v>
      </c>
    </row>
    <row r="150" spans="1:5">
      <c r="A150" s="4" t="s">
        <v>1007</v>
      </c>
    </row>
    <row r="151" spans="1:5">
      <c r="A151" s="3" t="s">
        <v>897</v>
      </c>
    </row>
    <row r="152" spans="1:5">
      <c r="A152" s="4" t="s">
        <v>965</v>
      </c>
      <c r="C152" s="5" t="n">
        <v>44091</v>
      </c>
      <c r="D152" s="5" t="n">
        <v>34107</v>
      </c>
    </row>
    <row r="153" spans="1:5">
      <c r="A153" s="4" t="s">
        <v>966</v>
      </c>
      <c r="C153" s="5" t="n">
        <v>44091</v>
      </c>
      <c r="D153" s="5" t="n">
        <v>34107</v>
      </c>
    </row>
    <row r="154" spans="1:5">
      <c r="A154" s="4" t="s">
        <v>1008</v>
      </c>
    </row>
    <row r="155" spans="1:5">
      <c r="A155" s="3" t="s">
        <v>897</v>
      </c>
    </row>
    <row r="156" spans="1:5">
      <c r="A156" s="4" t="s">
        <v>965</v>
      </c>
      <c r="C156" s="5" t="n">
        <v>21719</v>
      </c>
      <c r="D156" s="5" t="n">
        <v>48440</v>
      </c>
    </row>
    <row r="157" spans="1:5">
      <c r="A157" s="4" t="s">
        <v>966</v>
      </c>
      <c r="C157" s="5" t="n">
        <v>21719</v>
      </c>
      <c r="D157" s="5" t="n">
        <v>48440</v>
      </c>
    </row>
    <row r="158" spans="1:5">
      <c r="A158" s="4" t="s">
        <v>1009</v>
      </c>
    </row>
    <row r="159" spans="1:5">
      <c r="A159" s="3" t="s">
        <v>897</v>
      </c>
    </row>
    <row r="160" spans="1:5">
      <c r="A160" s="4" t="s">
        <v>965</v>
      </c>
      <c r="C160" s="5" t="n">
        <v>2289</v>
      </c>
      <c r="D160" s="5" t="n">
        <v>1675</v>
      </c>
    </row>
    <row r="161" spans="1:5">
      <c r="A161" s="4" t="s">
        <v>966</v>
      </c>
      <c r="C161" s="5" t="n">
        <v>2289</v>
      </c>
      <c r="D161" s="5" t="n">
        <v>1675</v>
      </c>
    </row>
    <row r="162" spans="1:5">
      <c r="A162" s="4" t="s">
        <v>1010</v>
      </c>
    </row>
    <row r="163" spans="1:5">
      <c r="A163" s="3" t="s">
        <v>897</v>
      </c>
    </row>
    <row r="164" spans="1:5">
      <c r="A164" s="4" t="s">
        <v>965</v>
      </c>
      <c r="C164" s="5" t="n">
        <v>14459</v>
      </c>
      <c r="D164" s="5" t="n">
        <v>15616</v>
      </c>
    </row>
    <row r="165" spans="1:5">
      <c r="A165" s="4" t="s">
        <v>1011</v>
      </c>
    </row>
    <row r="166" spans="1:5">
      <c r="A166" s="3" t="s">
        <v>897</v>
      </c>
    </row>
    <row r="167" spans="1:5">
      <c r="A167" s="4" t="s">
        <v>965</v>
      </c>
      <c r="C167" s="5" t="n">
        <v>114018</v>
      </c>
      <c r="D167" s="5" t="n">
        <v>140044</v>
      </c>
    </row>
    <row r="168" spans="1:5">
      <c r="A168" s="4" t="s">
        <v>1012</v>
      </c>
    </row>
    <row r="169" spans="1:5">
      <c r="A169" s="3" t="s">
        <v>897</v>
      </c>
    </row>
    <row r="170" spans="1:5">
      <c r="A170" s="4" t="s">
        <v>965</v>
      </c>
      <c r="B170" s="4" t="s">
        <v>84</v>
      </c>
      <c r="C170" s="5" t="n">
        <v>0</v>
      </c>
      <c r="D170" s="5" t="n">
        <v>0</v>
      </c>
    </row>
    <row r="171" spans="1:5">
      <c r="A171" s="4" t="s">
        <v>1013</v>
      </c>
    </row>
    <row r="172" spans="1:5">
      <c r="A172" s="3" t="s">
        <v>897</v>
      </c>
    </row>
    <row r="173" spans="1:5">
      <c r="A173" s="4" t="s">
        <v>965</v>
      </c>
      <c r="C173" s="5" t="n">
        <v>78938</v>
      </c>
      <c r="D173" s="5" t="n">
        <v>98408</v>
      </c>
    </row>
    <row r="174" spans="1:5">
      <c r="A174" s="4" t="s">
        <v>1014</v>
      </c>
    </row>
    <row r="175" spans="1:5">
      <c r="A175" s="3" t="s">
        <v>897</v>
      </c>
    </row>
    <row r="176" spans="1:5">
      <c r="A176" s="4" t="s">
        <v>965</v>
      </c>
      <c r="C176" s="5" t="n">
        <v>14497</v>
      </c>
      <c r="D176" s="5" t="n">
        <v>16627</v>
      </c>
    </row>
    <row r="177" spans="1:5">
      <c r="A177" s="4" t="s">
        <v>1015</v>
      </c>
    </row>
    <row r="178" spans="1:5">
      <c r="A178" s="3" t="s">
        <v>897</v>
      </c>
    </row>
    <row r="179" spans="1:5">
      <c r="A179" s="4" t="s">
        <v>965</v>
      </c>
      <c r="C179" s="5" t="n">
        <v>591</v>
      </c>
      <c r="D179" s="5" t="n">
        <v>385</v>
      </c>
    </row>
    <row r="180" spans="1:5">
      <c r="A180" s="4" t="s">
        <v>1016</v>
      </c>
    </row>
    <row r="181" spans="1:5">
      <c r="A181" s="3" t="s">
        <v>897</v>
      </c>
    </row>
    <row r="182" spans="1:5">
      <c r="A182" s="4" t="s">
        <v>965</v>
      </c>
      <c r="C182" s="5" t="n">
        <v>0</v>
      </c>
      <c r="D182" s="5" t="n">
        <v>0</v>
      </c>
    </row>
    <row r="183" spans="1:5">
      <c r="A183" s="4" t="s">
        <v>1017</v>
      </c>
    </row>
    <row r="184" spans="1:5">
      <c r="A184" s="3" t="s">
        <v>897</v>
      </c>
    </row>
    <row r="185" spans="1:5">
      <c r="A185" s="4" t="s">
        <v>965</v>
      </c>
      <c r="C185" s="5" t="n">
        <v>4325</v>
      </c>
      <c r="D185" s="5" t="n">
        <v>8135</v>
      </c>
    </row>
    <row r="186" spans="1:5">
      <c r="A186" s="4" t="s">
        <v>1018</v>
      </c>
    </row>
    <row r="187" spans="1:5">
      <c r="A187" s="3" t="s">
        <v>897</v>
      </c>
    </row>
    <row r="188" spans="1:5">
      <c r="A188" s="4" t="s">
        <v>965</v>
      </c>
      <c r="C188" s="5" t="n">
        <v>2615</v>
      </c>
      <c r="D188" s="5" t="n">
        <v>3485</v>
      </c>
    </row>
    <row r="189" spans="1:5">
      <c r="A189" s="4" t="s">
        <v>1019</v>
      </c>
    </row>
    <row r="190" spans="1:5">
      <c r="A190" s="3" t="s">
        <v>897</v>
      </c>
    </row>
    <row r="191" spans="1:5">
      <c r="A191" s="4" t="s">
        <v>965</v>
      </c>
      <c r="C191" s="5" t="n">
        <v>329</v>
      </c>
      <c r="D191" s="5" t="n">
        <v>474</v>
      </c>
    </row>
    <row r="192" spans="1:5">
      <c r="A192" s="4" t="s">
        <v>1020</v>
      </c>
    </row>
    <row r="193" spans="1:5">
      <c r="A193" s="3" t="s">
        <v>897</v>
      </c>
    </row>
    <row r="194" spans="1:5">
      <c r="A194" s="4" t="s">
        <v>965</v>
      </c>
      <c r="C194" s="5" t="n">
        <v>326</v>
      </c>
      <c r="D194" s="5" t="n">
        <v>475</v>
      </c>
    </row>
    <row r="195" spans="1:5">
      <c r="A195" s="4" t="s">
        <v>1021</v>
      </c>
    </row>
    <row r="196" spans="1:5">
      <c r="A196" s="3" t="s">
        <v>897</v>
      </c>
    </row>
    <row r="197" spans="1:5">
      <c r="A197" s="4" t="s">
        <v>965</v>
      </c>
      <c r="C197" s="5" t="n">
        <v>2937</v>
      </c>
      <c r="D197" s="5" t="n">
        <v>4507</v>
      </c>
    </row>
    <row r="198" spans="1:5">
      <c r="A198" s="4" t="s">
        <v>1022</v>
      </c>
    </row>
    <row r="199" spans="1:5">
      <c r="A199" s="3" t="s">
        <v>897</v>
      </c>
    </row>
    <row r="200" spans="1:5">
      <c r="A200" s="4" t="s">
        <v>965</v>
      </c>
      <c r="C200" s="5" t="n">
        <v>5994</v>
      </c>
      <c r="D200" s="5" t="n">
        <v>4744</v>
      </c>
    </row>
    <row r="201" spans="1:5">
      <c r="A201" s="4" t="s">
        <v>1023</v>
      </c>
    </row>
    <row r="202" spans="1:5">
      <c r="A202" s="3" t="s">
        <v>897</v>
      </c>
    </row>
    <row r="203" spans="1:5">
      <c r="A203" s="4" t="s">
        <v>965</v>
      </c>
      <c r="C203" s="5" t="n">
        <v>1102</v>
      </c>
      <c r="D203" s="5" t="n">
        <v>809</v>
      </c>
    </row>
    <row r="204" spans="1:5">
      <c r="A204" s="4" t="s">
        <v>1024</v>
      </c>
    </row>
    <row r="205" spans="1:5">
      <c r="A205" s="3" t="s">
        <v>897</v>
      </c>
    </row>
    <row r="206" spans="1:5">
      <c r="A206" s="4" t="s">
        <v>965</v>
      </c>
      <c r="C206" s="5" t="n">
        <v>591</v>
      </c>
      <c r="D206" s="5" t="n">
        <v>469</v>
      </c>
    </row>
    <row r="207" spans="1:5">
      <c r="A207" s="4" t="s">
        <v>1025</v>
      </c>
    </row>
    <row r="208" spans="1:5">
      <c r="A208" s="3" t="s">
        <v>897</v>
      </c>
    </row>
    <row r="209" spans="1:5">
      <c r="A209" s="4" t="s">
        <v>965</v>
      </c>
      <c r="C209" s="5" t="n">
        <v>0</v>
      </c>
      <c r="D209" s="5" t="n">
        <v>0</v>
      </c>
    </row>
    <row r="210" spans="1:5">
      <c r="A210" s="4" t="s">
        <v>1026</v>
      </c>
    </row>
    <row r="211" spans="1:5">
      <c r="A211" s="3" t="s">
        <v>897</v>
      </c>
    </row>
    <row r="212" spans="1:5">
      <c r="A212" s="4" t="s">
        <v>965</v>
      </c>
      <c r="C212" s="5" t="n">
        <v>565</v>
      </c>
      <c r="D212" s="5" t="n">
        <v>653</v>
      </c>
    </row>
    <row r="213" spans="1:5">
      <c r="A213" s="4" t="s">
        <v>1027</v>
      </c>
    </row>
    <row r="214" spans="1:5">
      <c r="A214" s="3" t="s">
        <v>897</v>
      </c>
    </row>
    <row r="215" spans="1:5">
      <c r="A215" s="4" t="s">
        <v>965</v>
      </c>
      <c r="C215" s="5" t="n">
        <v>5</v>
      </c>
      <c r="D215" s="5" t="n">
        <v>-4</v>
      </c>
    </row>
    <row r="216" spans="1:5">
      <c r="A216" s="4" t="s">
        <v>1028</v>
      </c>
    </row>
    <row r="217" spans="1:5">
      <c r="A217" s="3" t="s">
        <v>897</v>
      </c>
    </row>
    <row r="218" spans="1:5">
      <c r="A218" s="4" t="s">
        <v>965</v>
      </c>
      <c r="C218" s="5" t="n">
        <v>0</v>
      </c>
      <c r="D218" s="5" t="n">
        <v>0</v>
      </c>
    </row>
    <row r="219" spans="1:5">
      <c r="A219" s="4" t="s">
        <v>1029</v>
      </c>
    </row>
    <row r="220" spans="1:5">
      <c r="A220" s="3" t="s">
        <v>897</v>
      </c>
    </row>
    <row r="221" spans="1:5">
      <c r="A221" s="4" t="s">
        <v>965</v>
      </c>
      <c r="C221" s="5" t="n">
        <v>188</v>
      </c>
      <c r="D221" s="5" t="n">
        <v>191</v>
      </c>
    </row>
    <row r="222" spans="1:5">
      <c r="A222" s="4" t="s">
        <v>1030</v>
      </c>
    </row>
    <row r="223" spans="1:5">
      <c r="A223" s="3" t="s">
        <v>897</v>
      </c>
    </row>
    <row r="224" spans="1:5">
      <c r="A224" s="4" t="s">
        <v>965</v>
      </c>
      <c r="C224" s="5" t="n">
        <v>11860</v>
      </c>
      <c r="D224" s="5" t="n">
        <v>12247</v>
      </c>
    </row>
    <row r="225" spans="1:5">
      <c r="A225" s="4" t="s">
        <v>1031</v>
      </c>
    </row>
    <row r="226" spans="1:5">
      <c r="A226" s="3" t="s">
        <v>897</v>
      </c>
    </row>
    <row r="227" spans="1:5">
      <c r="A227" s="4" t="s">
        <v>965</v>
      </c>
      <c r="C227" s="5" t="n">
        <v>0</v>
      </c>
      <c r="D227" s="5" t="n">
        <v>0</v>
      </c>
    </row>
    <row r="228" spans="1:5">
      <c r="A228" s="4" t="s">
        <v>1032</v>
      </c>
    </row>
    <row r="229" spans="1:5">
      <c r="A229" s="3" t="s">
        <v>897</v>
      </c>
    </row>
    <row r="230" spans="1:5">
      <c r="A230" s="4" t="s">
        <v>965</v>
      </c>
      <c r="C230" s="5" t="n">
        <v>3614</v>
      </c>
      <c r="D230" s="5" t="n">
        <v>4055</v>
      </c>
    </row>
    <row r="231" spans="1:5">
      <c r="A231" s="4" t="s">
        <v>1033</v>
      </c>
    </row>
    <row r="232" spans="1:5">
      <c r="A232" s="3" t="s">
        <v>897</v>
      </c>
    </row>
    <row r="233" spans="1:5">
      <c r="A233" s="4" t="s">
        <v>965</v>
      </c>
      <c r="C233" s="5" t="n">
        <v>0</v>
      </c>
      <c r="D233" s="5" t="n">
        <v>0</v>
      </c>
    </row>
    <row r="234" spans="1:5">
      <c r="A234" s="4" t="s">
        <v>1034</v>
      </c>
    </row>
    <row r="235" spans="1:5">
      <c r="A235" s="3" t="s">
        <v>897</v>
      </c>
    </row>
    <row r="236" spans="1:5">
      <c r="A236" s="4" t="s">
        <v>965</v>
      </c>
      <c r="C236" s="5" t="n">
        <v>0</v>
      </c>
      <c r="D236" s="5" t="n">
        <v>0</v>
      </c>
    </row>
    <row r="237" spans="1:5">
      <c r="A237" s="4" t="s">
        <v>1035</v>
      </c>
    </row>
    <row r="238" spans="1:5">
      <c r="A238" s="3" t="s">
        <v>897</v>
      </c>
    </row>
    <row r="239" spans="1:5">
      <c r="A239" s="4" t="s">
        <v>965</v>
      </c>
      <c r="C239" s="5" t="n">
        <v>0</v>
      </c>
      <c r="D239" s="5" t="n">
        <v>0</v>
      </c>
    </row>
    <row r="240" spans="1:5">
      <c r="A240" s="4" t="s">
        <v>1036</v>
      </c>
    </row>
    <row r="241" spans="1:5">
      <c r="A241" s="3" t="s">
        <v>897</v>
      </c>
    </row>
    <row r="242" spans="1:5">
      <c r="A242" s="4" t="s">
        <v>965</v>
      </c>
      <c r="C242" s="5" t="n">
        <v>0</v>
      </c>
      <c r="D242" s="5" t="n">
        <v>0</v>
      </c>
    </row>
    <row r="243" spans="1:5">
      <c r="A243" s="4" t="s">
        <v>1037</v>
      </c>
    </row>
    <row r="244" spans="1:5">
      <c r="A244" s="3" t="s">
        <v>897</v>
      </c>
    </row>
    <row r="245" spans="1:5">
      <c r="A245" s="4" t="s">
        <v>965</v>
      </c>
      <c r="C245" s="5" t="n">
        <v>0</v>
      </c>
      <c r="D245" s="5" t="n">
        <v>0</v>
      </c>
    </row>
    <row r="246" spans="1:5">
      <c r="A246" s="4" t="s">
        <v>1038</v>
      </c>
    </row>
    <row r="247" spans="1:5">
      <c r="A247" s="3" t="s">
        <v>897</v>
      </c>
    </row>
    <row r="248" spans="1:5">
      <c r="A248" s="4" t="s">
        <v>965</v>
      </c>
      <c r="C248" s="5" t="n">
        <v>0</v>
      </c>
      <c r="D248" s="5" t="n">
        <v>0</v>
      </c>
    </row>
    <row r="249" spans="1:5">
      <c r="A249" s="4" t="s">
        <v>1039</v>
      </c>
    </row>
    <row r="250" spans="1:5">
      <c r="A250" s="3" t="s">
        <v>897</v>
      </c>
    </row>
    <row r="251" spans="1:5">
      <c r="A251" s="4" t="s">
        <v>965</v>
      </c>
      <c r="C251" s="5" t="n">
        <v>0</v>
      </c>
      <c r="D251" s="5" t="n">
        <v>0</v>
      </c>
    </row>
    <row r="252" spans="1:5">
      <c r="A252" s="4" t="s">
        <v>1040</v>
      </c>
    </row>
    <row r="253" spans="1:5">
      <c r="A253" s="3" t="s">
        <v>897</v>
      </c>
    </row>
    <row r="254" spans="1:5">
      <c r="A254" s="4" t="s">
        <v>965</v>
      </c>
      <c r="C254" s="5" t="n">
        <v>167284</v>
      </c>
      <c r="D254" s="5" t="n">
        <v>165506</v>
      </c>
    </row>
    <row r="255" spans="1:5">
      <c r="A255" s="4" t="s">
        <v>1041</v>
      </c>
    </row>
    <row r="256" spans="1:5">
      <c r="A256" s="3" t="s">
        <v>897</v>
      </c>
    </row>
    <row r="257" spans="1:5">
      <c r="A257" s="4" t="s">
        <v>965</v>
      </c>
      <c r="C257" s="5" t="n">
        <v>0</v>
      </c>
      <c r="D257" s="5" t="n">
        <v>0</v>
      </c>
    </row>
    <row r="258" spans="1:5">
      <c r="A258" s="4" t="s">
        <v>1042</v>
      </c>
    </row>
    <row r="259" spans="1:5">
      <c r="A259" s="3" t="s">
        <v>897</v>
      </c>
    </row>
    <row r="260" spans="1:5">
      <c r="A260" s="4" t="s">
        <v>965</v>
      </c>
      <c r="C260" s="5" t="n">
        <v>0</v>
      </c>
      <c r="D260" s="5" t="n">
        <v>0</v>
      </c>
    </row>
    <row r="261" spans="1:5">
      <c r="A261" s="4" t="s">
        <v>1043</v>
      </c>
    </row>
    <row r="262" spans="1:5">
      <c r="A262" s="3" t="s">
        <v>897</v>
      </c>
    </row>
    <row r="263" spans="1:5">
      <c r="A263" s="4" t="s">
        <v>965</v>
      </c>
      <c r="C263" s="5" t="n">
        <v>0</v>
      </c>
      <c r="D263" s="5" t="n">
        <v>0</v>
      </c>
    </row>
    <row r="264" spans="1:5">
      <c r="A264" s="4" t="s">
        <v>1044</v>
      </c>
    </row>
    <row r="265" spans="1:5">
      <c r="A265" s="3" t="s">
        <v>897</v>
      </c>
    </row>
    <row r="266" spans="1:5">
      <c r="A266" s="4" t="s">
        <v>965</v>
      </c>
      <c r="C266" s="5" t="n">
        <v>0</v>
      </c>
      <c r="D266" s="5" t="n">
        <v>0</v>
      </c>
    </row>
    <row r="267" spans="1:5">
      <c r="A267" s="4" t="s">
        <v>1045</v>
      </c>
    </row>
    <row r="268" spans="1:5">
      <c r="A268" s="3" t="s">
        <v>897</v>
      </c>
    </row>
    <row r="269" spans="1:5">
      <c r="A269" s="4" t="s">
        <v>965</v>
      </c>
      <c r="C269" s="5" t="n">
        <v>2656</v>
      </c>
      <c r="D269" s="5" t="n">
        <v>15851</v>
      </c>
    </row>
    <row r="270" spans="1:5">
      <c r="A270" s="4" t="s">
        <v>1046</v>
      </c>
    </row>
    <row r="271" spans="1:5">
      <c r="A271" s="3" t="s">
        <v>897</v>
      </c>
    </row>
    <row r="272" spans="1:5">
      <c r="A272" s="4" t="s">
        <v>965</v>
      </c>
      <c r="C272" s="5" t="n">
        <v>0</v>
      </c>
      <c r="D272" s="5" t="n">
        <v>0</v>
      </c>
    </row>
    <row r="273" spans="1:5">
      <c r="A273" s="4" t="s">
        <v>1047</v>
      </c>
    </row>
    <row r="274" spans="1:5">
      <c r="A274" s="3" t="s">
        <v>897</v>
      </c>
    </row>
    <row r="275" spans="1:5">
      <c r="A275" s="4" t="s">
        <v>965</v>
      </c>
      <c r="C275" s="5" t="n">
        <v>0</v>
      </c>
      <c r="D275" s="5" t="n">
        <v>0</v>
      </c>
    </row>
    <row r="276" spans="1:5">
      <c r="A276" s="4" t="s">
        <v>1048</v>
      </c>
    </row>
    <row r="277" spans="1:5">
      <c r="A277" s="3" t="s">
        <v>897</v>
      </c>
    </row>
    <row r="278" spans="1:5">
      <c r="A278" s="4" t="s">
        <v>965</v>
      </c>
      <c r="C278" s="5" t="n">
        <v>148551</v>
      </c>
      <c r="D278" s="5" t="n">
        <v>135238</v>
      </c>
    </row>
    <row r="279" spans="1:5">
      <c r="A279" s="4" t="s">
        <v>1049</v>
      </c>
    </row>
    <row r="280" spans="1:5">
      <c r="A280" s="3" t="s">
        <v>897</v>
      </c>
    </row>
    <row r="281" spans="1:5">
      <c r="A281" s="4" t="s">
        <v>965</v>
      </c>
      <c r="C281" s="5" t="n">
        <v>9298</v>
      </c>
      <c r="D281" s="5" t="n">
        <v>0</v>
      </c>
    </row>
    <row r="282" spans="1:5">
      <c r="A282" s="4" t="s">
        <v>1050</v>
      </c>
    </row>
    <row r="283" spans="1:5">
      <c r="A283" s="3" t="s">
        <v>897</v>
      </c>
    </row>
    <row r="284" spans="1:5">
      <c r="A284" s="4" t="s">
        <v>965</v>
      </c>
      <c r="C284" s="5" t="n">
        <v>6779</v>
      </c>
      <c r="D284" s="5" t="n">
        <v>14417</v>
      </c>
    </row>
    <row r="285" spans="1:5">
      <c r="A285" s="4" t="s">
        <v>1051</v>
      </c>
    </row>
    <row r="286" spans="1:5">
      <c r="A286" s="3" t="s">
        <v>897</v>
      </c>
    </row>
    <row r="287" spans="1:5">
      <c r="A287" s="4" t="s">
        <v>965</v>
      </c>
      <c r="C287" s="5" t="n">
        <v>0</v>
      </c>
      <c r="D287" s="5" t="n">
        <v>0</v>
      </c>
    </row>
    <row r="288" spans="1:5">
      <c r="A288" s="4" t="s">
        <v>1052</v>
      </c>
    </row>
    <row r="289" spans="1:5">
      <c r="A289" s="3" t="s">
        <v>897</v>
      </c>
    </row>
    <row r="290" spans="1:5">
      <c r="A290" s="4" t="s">
        <v>965</v>
      </c>
      <c r="C290" s="5" t="n">
        <v>0</v>
      </c>
      <c r="D290" s="5" t="n">
        <v>0</v>
      </c>
    </row>
    <row r="291" spans="1:5">
      <c r="A291" s="4" t="s">
        <v>1053</v>
      </c>
    </row>
    <row r="292" spans="1:5">
      <c r="A292" s="3" t="s">
        <v>897</v>
      </c>
    </row>
    <row r="293" spans="1:5">
      <c r="A293" s="4" t="s">
        <v>965</v>
      </c>
      <c r="C293" s="5" t="n">
        <v>0</v>
      </c>
      <c r="D293" s="5" t="n">
        <v>0</v>
      </c>
    </row>
    <row r="294" spans="1:5">
      <c r="A294" s="4" t="s">
        <v>1054</v>
      </c>
    </row>
    <row r="295" spans="1:5">
      <c r="A295" s="3" t="s">
        <v>897</v>
      </c>
    </row>
    <row r="296" spans="1:5">
      <c r="A296" s="4" t="s">
        <v>965</v>
      </c>
      <c r="C296" s="5" t="n">
        <v>0</v>
      </c>
      <c r="D296" s="5" t="n">
        <v>0</v>
      </c>
    </row>
    <row r="297" spans="1:5">
      <c r="A297" s="4" t="s">
        <v>1055</v>
      </c>
    </row>
    <row r="298" spans="1:5">
      <c r="A298" s="3" t="s">
        <v>897</v>
      </c>
    </row>
    <row r="299" spans="1:5">
      <c r="A299" s="4" t="s">
        <v>965</v>
      </c>
      <c r="C299" s="5" t="n">
        <v>0</v>
      </c>
      <c r="D299" s="5" t="n">
        <v>0</v>
      </c>
    </row>
    <row r="300" spans="1:5">
      <c r="A300" s="4" t="s">
        <v>1056</v>
      </c>
    </row>
    <row r="301" spans="1:5">
      <c r="A301" s="3" t="s">
        <v>897</v>
      </c>
    </row>
    <row r="302" spans="1:5">
      <c r="A302" s="4" t="s">
        <v>965</v>
      </c>
      <c r="C302" s="5" t="n">
        <v>0</v>
      </c>
      <c r="D302" s="5" t="n">
        <v>0</v>
      </c>
    </row>
    <row r="303" spans="1:5">
      <c r="A303" s="4" t="s">
        <v>1057</v>
      </c>
    </row>
    <row r="304" spans="1:5">
      <c r="A304" s="3" t="s">
        <v>897</v>
      </c>
    </row>
    <row r="305" spans="1:5">
      <c r="A305" s="4" t="s">
        <v>965</v>
      </c>
      <c r="C305" s="5" t="n">
        <v>0</v>
      </c>
      <c r="D305" s="5" t="n">
        <v>0</v>
      </c>
    </row>
    <row r="306" spans="1:5">
      <c r="A306" s="4" t="s">
        <v>1058</v>
      </c>
    </row>
    <row r="307" spans="1:5">
      <c r="A307" s="3" t="s">
        <v>897</v>
      </c>
    </row>
    <row r="308" spans="1:5">
      <c r="A308" s="4" t="s">
        <v>965</v>
      </c>
      <c r="C308" s="5" t="n">
        <v>0</v>
      </c>
      <c r="D308" s="5" t="n">
        <v>0</v>
      </c>
    </row>
    <row r="309" spans="1:5">
      <c r="A309" s="4" t="s">
        <v>1059</v>
      </c>
    </row>
    <row r="310" spans="1:5">
      <c r="A310" s="3" t="s">
        <v>897</v>
      </c>
    </row>
    <row r="311" spans="1:5">
      <c r="A311" s="4" t="s">
        <v>965</v>
      </c>
      <c r="C311" s="5" t="n">
        <v>0</v>
      </c>
      <c r="D311" s="5" t="n">
        <v>0</v>
      </c>
    </row>
    <row r="312" spans="1:5">
      <c r="A312" s="4" t="s">
        <v>1060</v>
      </c>
    </row>
    <row r="313" spans="1:5">
      <c r="A313" s="3" t="s">
        <v>897</v>
      </c>
    </row>
    <row r="314" spans="1:5">
      <c r="A314" s="4" t="s">
        <v>965</v>
      </c>
      <c r="C314" s="5" t="n">
        <v>86</v>
      </c>
      <c r="D314" s="5" t="n">
        <v>101</v>
      </c>
    </row>
    <row r="315" spans="1:5">
      <c r="A315" s="4" t="s">
        <v>1061</v>
      </c>
    </row>
    <row r="316" spans="1:5">
      <c r="A316" s="3" t="s">
        <v>897</v>
      </c>
    </row>
    <row r="317" spans="1:5">
      <c r="A317" s="4" t="s">
        <v>965</v>
      </c>
      <c r="C317" s="5" t="n">
        <v>0</v>
      </c>
      <c r="D317" s="5" t="n">
        <v>0</v>
      </c>
    </row>
    <row r="318" spans="1:5">
      <c r="A318" s="4" t="s">
        <v>1062</v>
      </c>
    </row>
    <row r="319" spans="1:5">
      <c r="A319" s="3" t="s">
        <v>897</v>
      </c>
    </row>
    <row r="320" spans="1:5">
      <c r="A320" s="4" t="s">
        <v>965</v>
      </c>
      <c r="C320" s="5" t="n">
        <v>0</v>
      </c>
      <c r="D320" s="5" t="n">
        <v>0</v>
      </c>
    </row>
    <row r="321" spans="1:5">
      <c r="A321" s="4" t="s">
        <v>1063</v>
      </c>
    </row>
    <row r="322" spans="1:5">
      <c r="A322" s="3" t="s">
        <v>897</v>
      </c>
    </row>
    <row r="323" spans="1:5">
      <c r="A323" s="4" t="s">
        <v>965</v>
      </c>
      <c r="C323" s="5" t="n">
        <v>0</v>
      </c>
      <c r="D323" s="5" t="n">
        <v>0</v>
      </c>
    </row>
    <row r="324" spans="1:5">
      <c r="A324" s="4" t="s">
        <v>1064</v>
      </c>
    </row>
    <row r="325" spans="1:5">
      <c r="A325" s="3" t="s">
        <v>897</v>
      </c>
    </row>
    <row r="326" spans="1:5">
      <c r="A326" s="4" t="s">
        <v>965</v>
      </c>
      <c r="C326" s="5" t="n">
        <v>0</v>
      </c>
      <c r="D326" s="5" t="n">
        <v>0</v>
      </c>
    </row>
    <row r="327" spans="1:5">
      <c r="A327" s="4" t="s">
        <v>1065</v>
      </c>
    </row>
    <row r="328" spans="1:5">
      <c r="A328" s="3" t="s">
        <v>897</v>
      </c>
    </row>
    <row r="329" spans="1:5">
      <c r="A329" s="4" t="s">
        <v>965</v>
      </c>
      <c r="C329" s="5" t="n">
        <v>0</v>
      </c>
      <c r="D329" s="5" t="n">
        <v>0</v>
      </c>
    </row>
    <row r="330" spans="1:5">
      <c r="A330" s="4" t="s">
        <v>1066</v>
      </c>
    </row>
    <row r="331" spans="1:5">
      <c r="A331" s="3" t="s">
        <v>897</v>
      </c>
    </row>
    <row r="332" spans="1:5">
      <c r="A332" s="4" t="s">
        <v>965</v>
      </c>
      <c r="C332" s="5" t="n">
        <v>0</v>
      </c>
      <c r="D332" s="5" t="n">
        <v>0</v>
      </c>
    </row>
    <row r="333" spans="1:5">
      <c r="A333" s="4" t="s">
        <v>1067</v>
      </c>
    </row>
    <row r="334" spans="1:5">
      <c r="A334" s="3" t="s">
        <v>897</v>
      </c>
    </row>
    <row r="335" spans="1:5">
      <c r="A335" s="4" t="s">
        <v>965</v>
      </c>
      <c r="C335" s="5" t="n">
        <v>86</v>
      </c>
      <c r="D335" s="5" t="n">
        <v>101</v>
      </c>
    </row>
    <row r="336" spans="1:5">
      <c r="A336" s="4" t="s">
        <v>1068</v>
      </c>
    </row>
    <row r="337" spans="1:5">
      <c r="A337" s="3" t="s">
        <v>897</v>
      </c>
    </row>
    <row r="338" spans="1:5">
      <c r="A338" s="4" t="s">
        <v>965</v>
      </c>
      <c r="C338" s="5" t="n">
        <v>0</v>
      </c>
      <c r="D338" s="5" t="n">
        <v>0</v>
      </c>
    </row>
    <row r="339" spans="1:5">
      <c r="A339" s="4" t="s">
        <v>1069</v>
      </c>
    </row>
    <row r="340" spans="1:5">
      <c r="A340" s="3" t="s">
        <v>897</v>
      </c>
    </row>
    <row r="341" spans="1:5">
      <c r="A341" s="4" t="s">
        <v>965</v>
      </c>
      <c r="C341" s="5" t="n">
        <v>0</v>
      </c>
      <c r="D341" s="5" t="n">
        <v>0</v>
      </c>
    </row>
    <row r="342" spans="1:5">
      <c r="A342" s="4" t="s">
        <v>1070</v>
      </c>
    </row>
    <row r="343" spans="1:5">
      <c r="A343" s="3" t="s">
        <v>897</v>
      </c>
    </row>
    <row r="344" spans="1:5">
      <c r="A344" s="4" t="s">
        <v>965</v>
      </c>
      <c r="C344" s="5" t="n">
        <v>0</v>
      </c>
      <c r="D344" s="5" t="n">
        <v>0</v>
      </c>
    </row>
    <row r="345" spans="1:5">
      <c r="A345" s="4" t="s">
        <v>1071</v>
      </c>
    </row>
    <row r="346" spans="1:5">
      <c r="A346" s="3" t="s">
        <v>897</v>
      </c>
    </row>
    <row r="347" spans="1:5">
      <c r="A347" s="4" t="s">
        <v>965</v>
      </c>
      <c r="C347" s="5" t="n">
        <v>0</v>
      </c>
      <c r="D347" s="5" t="n">
        <v>0</v>
      </c>
    </row>
    <row r="348" spans="1:5">
      <c r="A348" s="4" t="s">
        <v>1072</v>
      </c>
    </row>
    <row r="349" spans="1:5">
      <c r="A349" s="3" t="s">
        <v>897</v>
      </c>
    </row>
    <row r="350" spans="1:5">
      <c r="A350" s="4" t="s">
        <v>965</v>
      </c>
      <c r="C350" s="5" t="n">
        <v>0</v>
      </c>
      <c r="D350" s="5" t="n">
        <v>0</v>
      </c>
    </row>
    <row r="351" spans="1:5">
      <c r="A351" s="4" t="s">
        <v>1073</v>
      </c>
    </row>
    <row r="352" spans="1:5">
      <c r="A352" s="3" t="s">
        <v>897</v>
      </c>
    </row>
    <row r="353" spans="1:5">
      <c r="A353" s="4" t="s">
        <v>965</v>
      </c>
      <c r="C353" s="5" t="n">
        <v>0</v>
      </c>
      <c r="D353" s="5" t="n">
        <v>0</v>
      </c>
    </row>
    <row r="354" spans="1:5">
      <c r="A354" s="4" t="s">
        <v>1074</v>
      </c>
    </row>
    <row r="355" spans="1:5">
      <c r="A355" s="3" t="s">
        <v>897</v>
      </c>
    </row>
    <row r="356" spans="1:5">
      <c r="A356" s="4" t="s">
        <v>965</v>
      </c>
      <c r="C356" s="5" t="n">
        <v>0</v>
      </c>
      <c r="D356" s="5" t="n">
        <v>0</v>
      </c>
    </row>
    <row r="357" spans="1:5">
      <c r="A357" s="4" t="s">
        <v>1075</v>
      </c>
    </row>
    <row r="358" spans="1:5">
      <c r="A358" s="3" t="s">
        <v>897</v>
      </c>
    </row>
    <row r="359" spans="1:5">
      <c r="A359" s="4" t="s">
        <v>965</v>
      </c>
      <c r="C359" s="5" t="n">
        <v>0</v>
      </c>
      <c r="D359" s="5" t="n">
        <v>0</v>
      </c>
    </row>
    <row r="360" spans="1:5">
      <c r="A360" s="4" t="s">
        <v>1076</v>
      </c>
    </row>
    <row r="361" spans="1:5">
      <c r="A361" s="3" t="s">
        <v>897</v>
      </c>
    </row>
    <row r="362" spans="1:5">
      <c r="A362" s="4" t="s">
        <v>965</v>
      </c>
      <c r="C362" s="5" t="n">
        <v>0</v>
      </c>
      <c r="D362" s="5" t="n">
        <v>0</v>
      </c>
    </row>
    <row r="363" spans="1:5">
      <c r="A363" s="4" t="s">
        <v>1077</v>
      </c>
    </row>
    <row r="364" spans="1:5">
      <c r="A364" s="3" t="s">
        <v>897</v>
      </c>
    </row>
    <row r="365" spans="1:5">
      <c r="A365" s="4" t="s">
        <v>965</v>
      </c>
      <c r="C365" s="5" t="n">
        <v>0</v>
      </c>
      <c r="D365" s="5" t="n">
        <v>0</v>
      </c>
    </row>
    <row r="366" spans="1:5">
      <c r="A366" s="4" t="s">
        <v>1078</v>
      </c>
    </row>
    <row r="367" spans="1:5">
      <c r="A367" s="3" t="s">
        <v>897</v>
      </c>
    </row>
    <row r="368" spans="1:5">
      <c r="A368" s="4" t="s">
        <v>965</v>
      </c>
      <c r="C368" s="5" t="n">
        <v>0</v>
      </c>
      <c r="D368" s="5" t="n">
        <v>0</v>
      </c>
    </row>
    <row r="369" spans="1:5">
      <c r="A369" s="4" t="s">
        <v>1079</v>
      </c>
    </row>
    <row r="370" spans="1:5">
      <c r="A370" s="3" t="s">
        <v>897</v>
      </c>
    </row>
    <row r="371" spans="1:5">
      <c r="A371" s="4" t="s">
        <v>965</v>
      </c>
      <c r="C371" s="6" t="n">
        <v>0</v>
      </c>
      <c r="D371" s="6" t="n">
        <v>0</v>
      </c>
    </row>
    <row r="372" spans="1:5"/>
    <row r="373" spans="1:5">
      <c r="A373" s="4" t="s">
        <v>84</v>
      </c>
      <c r="B373" s="4" t="s">
        <v>1080</v>
      </c>
    </row>
  </sheetData>
  <mergeCells count="3">
    <mergeCell ref="A1:B1"/>
    <mergeCell ref="A372:D372"/>
    <mergeCell ref="B373:D37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81</v>
      </c>
      <c r="C1" s="2" t="s">
        <v>2</v>
      </c>
      <c r="D1" s="2" t="s">
        <v>32</v>
      </c>
      <c r="E1" s="2" t="s">
        <v>75</v>
      </c>
    </row>
    <row r="2" spans="1:5">
      <c r="A2" s="4" t="s">
        <v>946</v>
      </c>
    </row>
    <row r="3" spans="1:5">
      <c r="A3" s="3" t="s">
        <v>897</v>
      </c>
    </row>
    <row r="4" spans="1:5">
      <c r="A4" s="4" t="s">
        <v>965</v>
      </c>
      <c r="C4" s="6" t="n">
        <v>14634</v>
      </c>
      <c r="D4" s="6" t="n">
        <v>16102</v>
      </c>
      <c r="E4" s="6" t="n">
        <v>13589</v>
      </c>
    </row>
    <row r="5" spans="1:5">
      <c r="A5" s="4" t="s">
        <v>966</v>
      </c>
      <c r="C5" s="5" t="n">
        <v>175</v>
      </c>
      <c r="D5" s="5" t="n">
        <v>486</v>
      </c>
    </row>
    <row r="6" spans="1:5">
      <c r="A6" s="4" t="s">
        <v>903</v>
      </c>
    </row>
    <row r="7" spans="1:5">
      <c r="A7" s="3" t="s">
        <v>897</v>
      </c>
    </row>
    <row r="8" spans="1:5">
      <c r="A8" s="4" t="s">
        <v>965</v>
      </c>
      <c r="C8" s="5" t="n">
        <v>1141381</v>
      </c>
      <c r="D8" s="5" t="n">
        <v>1296539</v>
      </c>
      <c r="E8" s="6" t="n">
        <v>1173865</v>
      </c>
    </row>
    <row r="9" spans="1:5">
      <c r="A9" s="4" t="s">
        <v>966</v>
      </c>
      <c r="C9" s="5" t="n">
        <v>859993</v>
      </c>
      <c r="D9" s="5" t="n">
        <v>990888</v>
      </c>
    </row>
    <row r="10" spans="1:5">
      <c r="A10" s="4" t="s">
        <v>1082</v>
      </c>
    </row>
    <row r="11" spans="1:5">
      <c r="A11" s="3" t="s">
        <v>897</v>
      </c>
    </row>
    <row r="12" spans="1:5">
      <c r="A12" s="4" t="s">
        <v>965</v>
      </c>
      <c r="C12" s="5" t="n">
        <v>73783</v>
      </c>
      <c r="D12" s="5" t="n">
        <v>79035</v>
      </c>
    </row>
    <row r="13" spans="1:5">
      <c r="A13" s="4" t="s">
        <v>966</v>
      </c>
      <c r="C13" s="5" t="n">
        <v>73783</v>
      </c>
      <c r="D13" s="5" t="n">
        <v>79035</v>
      </c>
    </row>
    <row r="14" spans="1:5">
      <c r="A14" s="4" t="s">
        <v>1083</v>
      </c>
    </row>
    <row r="15" spans="1:5">
      <c r="A15" s="3" t="s">
        <v>897</v>
      </c>
    </row>
    <row r="16" spans="1:5">
      <c r="A16" s="4" t="s">
        <v>965</v>
      </c>
      <c r="C16" s="5" t="n">
        <v>73261</v>
      </c>
      <c r="D16" s="5" t="n">
        <v>83814</v>
      </c>
    </row>
    <row r="17" spans="1:5">
      <c r="A17" s="4" t="s">
        <v>966</v>
      </c>
      <c r="C17" s="5" t="n">
        <v>73261</v>
      </c>
      <c r="D17" s="5" t="n">
        <v>83814</v>
      </c>
    </row>
    <row r="18" spans="1:5">
      <c r="A18" s="4" t="s">
        <v>1084</v>
      </c>
    </row>
    <row r="19" spans="1:5">
      <c r="A19" s="3" t="s">
        <v>897</v>
      </c>
    </row>
    <row r="20" spans="1:5">
      <c r="A20" s="4" t="s">
        <v>965</v>
      </c>
      <c r="C20" s="5" t="n">
        <v>44091</v>
      </c>
      <c r="D20" s="5" t="n">
        <v>34107</v>
      </c>
    </row>
    <row r="21" spans="1:5">
      <c r="A21" s="4" t="s">
        <v>966</v>
      </c>
      <c r="C21" s="5" t="n">
        <v>44091</v>
      </c>
      <c r="D21" s="5" t="n">
        <v>34107</v>
      </c>
    </row>
    <row r="22" spans="1:5">
      <c r="A22" s="4" t="s">
        <v>1085</v>
      </c>
    </row>
    <row r="23" spans="1:5">
      <c r="A23" s="3" t="s">
        <v>897</v>
      </c>
    </row>
    <row r="24" spans="1:5">
      <c r="A24" s="4" t="s">
        <v>965</v>
      </c>
      <c r="C24" s="5" t="n">
        <v>21719</v>
      </c>
      <c r="D24" s="5" t="n">
        <v>48440</v>
      </c>
    </row>
    <row r="25" spans="1:5">
      <c r="A25" s="4" t="s">
        <v>966</v>
      </c>
      <c r="C25" s="5" t="n">
        <v>21719</v>
      </c>
      <c r="D25" s="5" t="n">
        <v>48440</v>
      </c>
    </row>
    <row r="26" spans="1:5">
      <c r="A26" s="4" t="s">
        <v>1086</v>
      </c>
    </row>
    <row r="27" spans="1:5">
      <c r="A27" s="3" t="s">
        <v>897</v>
      </c>
    </row>
    <row r="28" spans="1:5">
      <c r="A28" s="4" t="s">
        <v>965</v>
      </c>
      <c r="C28" s="5" t="n">
        <v>2289</v>
      </c>
      <c r="D28" s="5" t="n">
        <v>1675</v>
      </c>
    </row>
    <row r="29" spans="1:5">
      <c r="A29" s="4" t="s">
        <v>966</v>
      </c>
      <c r="C29" s="5" t="n">
        <v>2289</v>
      </c>
      <c r="D29" s="5" t="n">
        <v>1675</v>
      </c>
    </row>
    <row r="30" spans="1:5">
      <c r="A30" s="4" t="s">
        <v>1087</v>
      </c>
    </row>
    <row r="31" spans="1:5">
      <c r="A31" s="3" t="s">
        <v>897</v>
      </c>
    </row>
    <row r="32" spans="1:5">
      <c r="A32" s="4" t="s">
        <v>965</v>
      </c>
      <c r="C32" s="5" t="n">
        <v>18295</v>
      </c>
      <c r="D32" s="5" t="n">
        <v>30755</v>
      </c>
    </row>
    <row r="33" spans="1:5">
      <c r="A33" s="4" t="s">
        <v>966</v>
      </c>
      <c r="C33" s="5" t="n">
        <v>18295</v>
      </c>
      <c r="D33" s="5" t="n">
        <v>30755</v>
      </c>
    </row>
    <row r="34" spans="1:5">
      <c r="A34" s="4" t="s">
        <v>968</v>
      </c>
    </row>
    <row r="35" spans="1:5">
      <c r="A35" s="3" t="s">
        <v>897</v>
      </c>
    </row>
    <row r="36" spans="1:5">
      <c r="A36" s="4" t="s">
        <v>965</v>
      </c>
      <c r="B36" s="4" t="s">
        <v>84</v>
      </c>
      <c r="C36" s="5" t="n">
        <v>175</v>
      </c>
      <c r="D36" s="5" t="n">
        <v>486</v>
      </c>
    </row>
    <row r="37" spans="1:5">
      <c r="A37" s="4" t="s">
        <v>966</v>
      </c>
      <c r="B37" s="4" t="s">
        <v>84</v>
      </c>
      <c r="C37" s="5" t="n">
        <v>175</v>
      </c>
      <c r="D37" s="5" t="n">
        <v>486</v>
      </c>
    </row>
    <row r="38" spans="1:5">
      <c r="A38" s="4" t="s">
        <v>1088</v>
      </c>
    </row>
    <row r="39" spans="1:5">
      <c r="A39" s="3" t="s">
        <v>897</v>
      </c>
    </row>
    <row r="40" spans="1:5">
      <c r="A40" s="4" t="s">
        <v>965</v>
      </c>
      <c r="C40" s="5" t="n">
        <v>28434</v>
      </c>
      <c r="D40" s="5" t="n">
        <v>42857</v>
      </c>
    </row>
    <row r="41" spans="1:5">
      <c r="A41" s="4" t="s">
        <v>966</v>
      </c>
      <c r="C41" s="5" t="n">
        <v>21453</v>
      </c>
      <c r="D41" s="5" t="n">
        <v>18871</v>
      </c>
    </row>
    <row r="42" spans="1:5">
      <c r="A42" s="4" t="s">
        <v>1089</v>
      </c>
    </row>
    <row r="43" spans="1:5">
      <c r="A43" s="3" t="s">
        <v>897</v>
      </c>
    </row>
    <row r="44" spans="1:5">
      <c r="A44" s="4" t="s">
        <v>965</v>
      </c>
      <c r="C44" s="5" t="n">
        <v>2615</v>
      </c>
      <c r="D44" s="5" t="n">
        <v>3485</v>
      </c>
    </row>
    <row r="45" spans="1:5">
      <c r="A45" s="4" t="s">
        <v>966</v>
      </c>
      <c r="C45" s="5" t="n">
        <v>0</v>
      </c>
      <c r="D45" s="5" t="n">
        <v>0</v>
      </c>
    </row>
    <row r="46" spans="1:5">
      <c r="A46" s="4" t="s">
        <v>1090</v>
      </c>
    </row>
    <row r="47" spans="1:5">
      <c r="A47" s="3" t="s">
        <v>897</v>
      </c>
    </row>
    <row r="48" spans="1:5">
      <c r="A48" s="4" t="s">
        <v>965</v>
      </c>
      <c r="C48" s="5" t="n">
        <v>329</v>
      </c>
      <c r="D48" s="5" t="n">
        <v>474</v>
      </c>
    </row>
    <row r="49" spans="1:5">
      <c r="A49" s="4" t="s">
        <v>966</v>
      </c>
      <c r="C49" s="5" t="n">
        <v>0</v>
      </c>
      <c r="D49" s="5" t="n">
        <v>0</v>
      </c>
    </row>
    <row r="50" spans="1:5">
      <c r="A50" s="4" t="s">
        <v>1091</v>
      </c>
    </row>
    <row r="51" spans="1:5">
      <c r="A51" s="3" t="s">
        <v>897</v>
      </c>
    </row>
    <row r="52" spans="1:5">
      <c r="A52" s="4" t="s">
        <v>965</v>
      </c>
      <c r="C52" s="5" t="n">
        <v>326</v>
      </c>
      <c r="D52" s="5" t="n">
        <v>475</v>
      </c>
    </row>
    <row r="53" spans="1:5">
      <c r="A53" s="4" t="s">
        <v>966</v>
      </c>
      <c r="C53" s="5" t="n">
        <v>0</v>
      </c>
      <c r="D53" s="5" t="n">
        <v>0</v>
      </c>
    </row>
    <row r="54" spans="1:5">
      <c r="A54" s="4" t="s">
        <v>1092</v>
      </c>
    </row>
    <row r="55" spans="1:5">
      <c r="A55" s="3" t="s">
        <v>897</v>
      </c>
    </row>
    <row r="56" spans="1:5">
      <c r="A56" s="4" t="s">
        <v>965</v>
      </c>
      <c r="C56" s="5" t="n">
        <v>2937</v>
      </c>
      <c r="D56" s="5" t="n">
        <v>4507</v>
      </c>
    </row>
    <row r="57" spans="1:5">
      <c r="A57" s="4" t="s">
        <v>966</v>
      </c>
      <c r="C57" s="5" t="n">
        <v>0</v>
      </c>
      <c r="D57" s="5" t="n">
        <v>0</v>
      </c>
    </row>
    <row r="58" spans="1:5">
      <c r="A58" s="4" t="s">
        <v>1093</v>
      </c>
    </row>
    <row r="59" spans="1:5">
      <c r="A59" s="3" t="s">
        <v>897</v>
      </c>
    </row>
    <row r="60" spans="1:5">
      <c r="A60" s="4" t="s">
        <v>965</v>
      </c>
      <c r="C60" s="5" t="n">
        <v>155687</v>
      </c>
      <c r="D60" s="5" t="n">
        <v>178093</v>
      </c>
    </row>
    <row r="61" spans="1:5">
      <c r="A61" s="4" t="s">
        <v>966</v>
      </c>
      <c r="C61" s="5" t="n">
        <v>76749</v>
      </c>
      <c r="D61" s="5" t="n">
        <v>79685</v>
      </c>
    </row>
    <row r="62" spans="1:5">
      <c r="A62" s="4" t="s">
        <v>1094</v>
      </c>
    </row>
    <row r="63" spans="1:5">
      <c r="A63" s="3" t="s">
        <v>897</v>
      </c>
    </row>
    <row r="64" spans="1:5">
      <c r="A64" s="4" t="s">
        <v>965</v>
      </c>
      <c r="C64" s="5" t="n">
        <v>99872</v>
      </c>
      <c r="D64" s="5" t="n">
        <v>145295</v>
      </c>
    </row>
    <row r="65" spans="1:5">
      <c r="A65" s="4" t="s">
        <v>966</v>
      </c>
      <c r="C65" s="5" t="n">
        <v>85375</v>
      </c>
      <c r="D65" s="5" t="n">
        <v>128668</v>
      </c>
    </row>
    <row r="66" spans="1:5">
      <c r="A66" s="4" t="s">
        <v>1095</v>
      </c>
    </row>
    <row r="67" spans="1:5">
      <c r="A67" s="3" t="s">
        <v>897</v>
      </c>
    </row>
    <row r="68" spans="1:5">
      <c r="A68" s="4" t="s">
        <v>965</v>
      </c>
      <c r="C68" s="5" t="n">
        <v>1752</v>
      </c>
      <c r="D68" s="5" t="n">
        <v>3687</v>
      </c>
    </row>
    <row r="69" spans="1:5">
      <c r="A69" s="4" t="s">
        <v>966</v>
      </c>
      <c r="C69" s="5" t="n">
        <v>1752</v>
      </c>
      <c r="D69" s="5" t="n">
        <v>3687</v>
      </c>
    </row>
    <row r="70" spans="1:5">
      <c r="A70" s="4" t="s">
        <v>1096</v>
      </c>
    </row>
    <row r="71" spans="1:5">
      <c r="A71" s="3" t="s">
        <v>897</v>
      </c>
    </row>
    <row r="72" spans="1:5">
      <c r="A72" s="4" t="s">
        <v>965</v>
      </c>
      <c r="C72" s="5" t="n">
        <v>7488</v>
      </c>
      <c r="D72" s="5" t="n">
        <v>7261</v>
      </c>
    </row>
    <row r="73" spans="1:5">
      <c r="A73" s="4" t="s">
        <v>966</v>
      </c>
      <c r="C73" s="5" t="n">
        <v>6897</v>
      </c>
      <c r="D73" s="5" t="n">
        <v>6876</v>
      </c>
    </row>
    <row r="74" spans="1:5">
      <c r="A74" s="4" t="s">
        <v>1097</v>
      </c>
    </row>
    <row r="75" spans="1:5">
      <c r="A75" s="3" t="s">
        <v>897</v>
      </c>
    </row>
    <row r="76" spans="1:5">
      <c r="A76" s="4" t="s">
        <v>965</v>
      </c>
      <c r="C76" s="5" t="n">
        <v>5994</v>
      </c>
      <c r="D76" s="5" t="n">
        <v>4744</v>
      </c>
    </row>
    <row r="77" spans="1:5">
      <c r="A77" s="4" t="s">
        <v>966</v>
      </c>
      <c r="C77" s="5" t="n">
        <v>0</v>
      </c>
      <c r="D77" s="5" t="n">
        <v>0</v>
      </c>
    </row>
    <row r="78" spans="1:5">
      <c r="A78" s="4" t="s">
        <v>1098</v>
      </c>
    </row>
    <row r="79" spans="1:5">
      <c r="A79" s="3" t="s">
        <v>897</v>
      </c>
    </row>
    <row r="80" spans="1:5">
      <c r="A80" s="4" t="s">
        <v>965</v>
      </c>
      <c r="C80" s="5" t="n">
        <v>1102</v>
      </c>
      <c r="D80" s="5" t="n">
        <v>809</v>
      </c>
    </row>
    <row r="81" spans="1:5">
      <c r="A81" s="4" t="s">
        <v>966</v>
      </c>
      <c r="C81" s="5" t="n">
        <v>0</v>
      </c>
      <c r="D81" s="5" t="n">
        <v>0</v>
      </c>
    </row>
    <row r="82" spans="1:5">
      <c r="A82" s="4" t="s">
        <v>1099</v>
      </c>
    </row>
    <row r="83" spans="1:5">
      <c r="A83" s="3" t="s">
        <v>897</v>
      </c>
    </row>
    <row r="84" spans="1:5">
      <c r="A84" s="4" t="s">
        <v>965</v>
      </c>
      <c r="C84" s="5" t="n">
        <v>650</v>
      </c>
      <c r="D84" s="5" t="n">
        <v>3750</v>
      </c>
    </row>
    <row r="85" spans="1:5">
      <c r="A85" s="4" t="s">
        <v>966</v>
      </c>
      <c r="C85" s="5" t="n">
        <v>650</v>
      </c>
      <c r="D85" s="5" t="n">
        <v>3750</v>
      </c>
    </row>
    <row r="86" spans="1:5">
      <c r="A86" s="4" t="s">
        <v>1100</v>
      </c>
    </row>
    <row r="87" spans="1:5">
      <c r="A87" s="3" t="s">
        <v>897</v>
      </c>
    </row>
    <row r="88" spans="1:5">
      <c r="A88" s="4" t="s">
        <v>965</v>
      </c>
      <c r="C88" s="5" t="n">
        <v>188</v>
      </c>
      <c r="D88" s="5" t="n">
        <v>187</v>
      </c>
    </row>
    <row r="89" spans="1:5">
      <c r="A89" s="4" t="s">
        <v>966</v>
      </c>
      <c r="C89" s="5" t="n">
        <v>188</v>
      </c>
      <c r="D89" s="5" t="n">
        <v>187</v>
      </c>
    </row>
    <row r="90" spans="1:5">
      <c r="A90" s="4" t="s">
        <v>1101</v>
      </c>
    </row>
    <row r="91" spans="1:5">
      <c r="A91" s="3" t="s">
        <v>897</v>
      </c>
    </row>
    <row r="92" spans="1:5">
      <c r="A92" s="4" t="s">
        <v>965</v>
      </c>
      <c r="C92" s="5" t="n">
        <v>47873</v>
      </c>
      <c r="D92" s="5" t="n">
        <v>228699</v>
      </c>
    </row>
    <row r="93" spans="1:5">
      <c r="A93" s="4" t="s">
        <v>966</v>
      </c>
      <c r="C93" s="5" t="n">
        <v>44259</v>
      </c>
      <c r="D93" s="5" t="n">
        <v>224644</v>
      </c>
    </row>
    <row r="94" spans="1:5">
      <c r="A94" s="4" t="s">
        <v>1102</v>
      </c>
    </row>
    <row r="95" spans="1:5">
      <c r="A95" s="3" t="s">
        <v>897</v>
      </c>
    </row>
    <row r="96" spans="1:5">
      <c r="A96" s="4" t="s">
        <v>965</v>
      </c>
      <c r="C96" s="5" t="n">
        <v>75980</v>
      </c>
      <c r="D96" s="5" t="n">
        <v>46065</v>
      </c>
    </row>
    <row r="97" spans="1:5">
      <c r="A97" s="4" t="s">
        <v>966</v>
      </c>
      <c r="C97" s="5" t="n">
        <v>75980</v>
      </c>
      <c r="D97" s="5" t="n">
        <v>46065</v>
      </c>
    </row>
    <row r="98" spans="1:5">
      <c r="A98" s="4" t="s">
        <v>1103</v>
      </c>
    </row>
    <row r="99" spans="1:5">
      <c r="A99" s="3" t="s">
        <v>897</v>
      </c>
    </row>
    <row r="100" spans="1:5">
      <c r="A100" s="4" t="s">
        <v>965</v>
      </c>
      <c r="C100" s="5" t="n">
        <v>468608</v>
      </c>
      <c r="D100" s="5" t="n">
        <v>347840</v>
      </c>
    </row>
    <row r="101" spans="1:5">
      <c r="A101" s="4" t="s">
        <v>966</v>
      </c>
      <c r="C101" s="5" t="n">
        <v>449969</v>
      </c>
      <c r="D101" s="5" t="n">
        <v>321176</v>
      </c>
    </row>
    <row r="102" spans="1:5">
      <c r="A102" s="4" t="s">
        <v>1104</v>
      </c>
    </row>
    <row r="103" spans="1:5">
      <c r="A103" s="3" t="s">
        <v>897</v>
      </c>
    </row>
    <row r="104" spans="1:5">
      <c r="A104" s="4" t="s">
        <v>965</v>
      </c>
      <c r="C104" s="5" t="n">
        <v>591</v>
      </c>
      <c r="D104" s="5" t="n">
        <v>469</v>
      </c>
    </row>
    <row r="105" spans="1:5">
      <c r="A105" s="4" t="s">
        <v>966</v>
      </c>
      <c r="C105" s="5" t="n">
        <v>0</v>
      </c>
      <c r="D105" s="5" t="n">
        <v>0</v>
      </c>
    </row>
    <row r="106" spans="1:5">
      <c r="A106" s="4" t="s">
        <v>1105</v>
      </c>
    </row>
    <row r="107" spans="1:5">
      <c r="A107" s="3" t="s">
        <v>897</v>
      </c>
    </row>
    <row r="108" spans="1:5">
      <c r="A108" s="4" t="s">
        <v>965</v>
      </c>
      <c r="C108" s="5" t="n">
        <v>565</v>
      </c>
      <c r="D108" s="5" t="n">
        <v>653</v>
      </c>
    </row>
    <row r="109" spans="1:5">
      <c r="A109" s="4" t="s">
        <v>966</v>
      </c>
      <c r="C109" s="5" t="n">
        <v>0</v>
      </c>
      <c r="D109" s="5" t="n">
        <v>0</v>
      </c>
    </row>
    <row r="110" spans="1:5">
      <c r="A110" s="4" t="s">
        <v>1106</v>
      </c>
    </row>
    <row r="111" spans="1:5">
      <c r="A111" s="3" t="s">
        <v>897</v>
      </c>
    </row>
    <row r="112" spans="1:5">
      <c r="A112" s="4" t="s">
        <v>965</v>
      </c>
      <c r="C112" s="5" t="n">
        <v>-137952</v>
      </c>
      <c r="D112" s="5" t="n">
        <v>-131387</v>
      </c>
    </row>
    <row r="113" spans="1:5">
      <c r="A113" s="4" t="s">
        <v>966</v>
      </c>
      <c r="C113" s="5" t="n">
        <v>-138043</v>
      </c>
      <c r="D113" s="5" t="n">
        <v>-131484</v>
      </c>
    </row>
    <row r="114" spans="1:5">
      <c r="A114" s="4" t="s">
        <v>1107</v>
      </c>
    </row>
    <row r="115" spans="1:5">
      <c r="A115" s="3" t="s">
        <v>897</v>
      </c>
    </row>
    <row r="116" spans="1:5">
      <c r="A116" s="4" t="s">
        <v>965</v>
      </c>
      <c r="C116" s="5" t="n">
        <v>148551</v>
      </c>
      <c r="D116" s="5" t="n">
        <v>135238</v>
      </c>
    </row>
    <row r="117" spans="1:5">
      <c r="A117" s="4" t="s">
        <v>966</v>
      </c>
      <c r="C117" s="5" t="n">
        <v>0</v>
      </c>
      <c r="D117" s="5" t="n">
        <v>0</v>
      </c>
    </row>
    <row r="118" spans="1:5">
      <c r="A118" s="4" t="s">
        <v>1108</v>
      </c>
    </row>
    <row r="119" spans="1:5">
      <c r="A119" s="3" t="s">
        <v>897</v>
      </c>
    </row>
    <row r="120" spans="1:5">
      <c r="A120" s="4" t="s">
        <v>965</v>
      </c>
      <c r="C120" s="5" t="n">
        <v>10812</v>
      </c>
      <c r="D120" s="5" t="n">
        <v>11128</v>
      </c>
    </row>
    <row r="121" spans="1:5">
      <c r="A121" s="4" t="s">
        <v>966</v>
      </c>
      <c r="C121" s="5" t="n">
        <v>1326</v>
      </c>
      <c r="D121" s="5" t="n">
        <v>10937</v>
      </c>
    </row>
    <row r="122" spans="1:5">
      <c r="A122" s="4" t="s">
        <v>1109</v>
      </c>
    </row>
    <row r="123" spans="1:5">
      <c r="A123" s="3" t="s">
        <v>897</v>
      </c>
    </row>
    <row r="124" spans="1:5">
      <c r="A124" s="4" t="s">
        <v>965</v>
      </c>
      <c r="C124" s="5" t="n">
        <v>14459</v>
      </c>
      <c r="D124" s="5" t="n">
        <v>15616</v>
      </c>
    </row>
    <row r="125" spans="1:5">
      <c r="A125" s="4" t="s">
        <v>1110</v>
      </c>
    </row>
    <row r="126" spans="1:5">
      <c r="A126" s="3" t="s">
        <v>897</v>
      </c>
    </row>
    <row r="127" spans="1:5">
      <c r="A127" s="4" t="s">
        <v>965</v>
      </c>
      <c r="C127" s="5" t="n">
        <v>114018</v>
      </c>
      <c r="D127" s="5" t="n">
        <v>140044</v>
      </c>
    </row>
    <row r="128" spans="1:5">
      <c r="A128" s="4" t="s">
        <v>1111</v>
      </c>
    </row>
    <row r="129" spans="1:5">
      <c r="A129" s="3" t="s">
        <v>897</v>
      </c>
    </row>
    <row r="130" spans="1:5">
      <c r="A130" s="4" t="s">
        <v>965</v>
      </c>
      <c r="C130" s="5" t="n">
        <v>0</v>
      </c>
      <c r="D130" s="5" t="n">
        <v>0</v>
      </c>
    </row>
    <row r="131" spans="1:5">
      <c r="A131" s="4" t="s">
        <v>1112</v>
      </c>
    </row>
    <row r="132" spans="1:5">
      <c r="A132" s="3" t="s">
        <v>897</v>
      </c>
    </row>
    <row r="133" spans="1:5">
      <c r="A133" s="4" t="s">
        <v>965</v>
      </c>
      <c r="C133" s="5" t="n">
        <v>0</v>
      </c>
      <c r="D133" s="5" t="n">
        <v>0</v>
      </c>
    </row>
    <row r="134" spans="1:5">
      <c r="A134" s="4" t="s">
        <v>1113</v>
      </c>
    </row>
    <row r="135" spans="1:5">
      <c r="A135" s="3" t="s">
        <v>897</v>
      </c>
    </row>
    <row r="136" spans="1:5">
      <c r="A136" s="4" t="s">
        <v>965</v>
      </c>
      <c r="C136" s="5" t="n">
        <v>0</v>
      </c>
      <c r="D136" s="5" t="n">
        <v>0</v>
      </c>
    </row>
    <row r="137" spans="1:5">
      <c r="A137" s="4" t="s">
        <v>1114</v>
      </c>
    </row>
    <row r="138" spans="1:5">
      <c r="A138" s="3" t="s">
        <v>897</v>
      </c>
    </row>
    <row r="139" spans="1:5">
      <c r="A139" s="4" t="s">
        <v>965</v>
      </c>
      <c r="C139" s="5" t="n">
        <v>0</v>
      </c>
      <c r="D139" s="5" t="n">
        <v>0</v>
      </c>
    </row>
    <row r="140" spans="1:5">
      <c r="A140" s="4" t="s">
        <v>1115</v>
      </c>
    </row>
    <row r="141" spans="1:5">
      <c r="A141" s="3" t="s">
        <v>897</v>
      </c>
    </row>
    <row r="142" spans="1:5">
      <c r="A142" s="4" t="s">
        <v>965</v>
      </c>
      <c r="C142" s="5" t="n">
        <v>0</v>
      </c>
      <c r="D142" s="5" t="n">
        <v>0</v>
      </c>
    </row>
    <row r="143" spans="1:5">
      <c r="A143" s="4" t="s">
        <v>1116</v>
      </c>
    </row>
    <row r="144" spans="1:5">
      <c r="A144" s="3" t="s">
        <v>897</v>
      </c>
    </row>
    <row r="145" spans="1:5">
      <c r="A145" s="4" t="s">
        <v>965</v>
      </c>
      <c r="C145" s="5" t="n">
        <v>0</v>
      </c>
      <c r="D145" s="5" t="n">
        <v>0</v>
      </c>
    </row>
    <row r="146" spans="1:5">
      <c r="A146" s="4" t="s">
        <v>1117</v>
      </c>
    </row>
    <row r="147" spans="1:5">
      <c r="A147" s="3" t="s">
        <v>897</v>
      </c>
    </row>
    <row r="148" spans="1:5">
      <c r="A148" s="4" t="s">
        <v>965</v>
      </c>
      <c r="B148" s="4" t="s">
        <v>84</v>
      </c>
      <c r="C148" s="5" t="n">
        <v>0</v>
      </c>
      <c r="D148" s="5" t="n">
        <v>0</v>
      </c>
    </row>
    <row r="149" spans="1:5">
      <c r="A149" s="4" t="s">
        <v>1118</v>
      </c>
    </row>
    <row r="150" spans="1:5">
      <c r="A150" s="3" t="s">
        <v>897</v>
      </c>
    </row>
    <row r="151" spans="1:5">
      <c r="A151" s="4" t="s">
        <v>965</v>
      </c>
      <c r="C151" s="5" t="n">
        <v>4325</v>
      </c>
      <c r="D151" s="5" t="n">
        <v>8135</v>
      </c>
    </row>
    <row r="152" spans="1:5">
      <c r="A152" s="4" t="s">
        <v>1119</v>
      </c>
    </row>
    <row r="153" spans="1:5">
      <c r="A153" s="3" t="s">
        <v>897</v>
      </c>
    </row>
    <row r="154" spans="1:5">
      <c r="A154" s="4" t="s">
        <v>965</v>
      </c>
      <c r="C154" s="5" t="n">
        <v>2615</v>
      </c>
      <c r="D154" s="5" t="n">
        <v>3485</v>
      </c>
    </row>
    <row r="155" spans="1:5">
      <c r="A155" s="4" t="s">
        <v>1120</v>
      </c>
    </row>
    <row r="156" spans="1:5">
      <c r="A156" s="3" t="s">
        <v>897</v>
      </c>
    </row>
    <row r="157" spans="1:5">
      <c r="A157" s="4" t="s">
        <v>965</v>
      </c>
      <c r="C157" s="5" t="n">
        <v>329</v>
      </c>
      <c r="D157" s="5" t="n">
        <v>474</v>
      </c>
    </row>
    <row r="158" spans="1:5">
      <c r="A158" s="4" t="s">
        <v>1121</v>
      </c>
    </row>
    <row r="159" spans="1:5">
      <c r="A159" s="3" t="s">
        <v>897</v>
      </c>
    </row>
    <row r="160" spans="1:5">
      <c r="A160" s="4" t="s">
        <v>965</v>
      </c>
      <c r="C160" s="5" t="n">
        <v>326</v>
      </c>
      <c r="D160" s="5" t="n">
        <v>475</v>
      </c>
    </row>
    <row r="161" spans="1:5">
      <c r="A161" s="4" t="s">
        <v>1122</v>
      </c>
    </row>
    <row r="162" spans="1:5">
      <c r="A162" s="3" t="s">
        <v>897</v>
      </c>
    </row>
    <row r="163" spans="1:5">
      <c r="A163" s="4" t="s">
        <v>965</v>
      </c>
      <c r="C163" s="5" t="n">
        <v>2937</v>
      </c>
      <c r="D163" s="5" t="n">
        <v>4507</v>
      </c>
    </row>
    <row r="164" spans="1:5">
      <c r="A164" s="4" t="s">
        <v>1123</v>
      </c>
    </row>
    <row r="165" spans="1:5">
      <c r="A165" s="3" t="s">
        <v>897</v>
      </c>
    </row>
    <row r="166" spans="1:5">
      <c r="A166" s="4" t="s">
        <v>965</v>
      </c>
      <c r="C166" s="5" t="n">
        <v>78938</v>
      </c>
      <c r="D166" s="5" t="n">
        <v>98408</v>
      </c>
    </row>
    <row r="167" spans="1:5">
      <c r="A167" s="4" t="s">
        <v>1124</v>
      </c>
    </row>
    <row r="168" spans="1:5">
      <c r="A168" s="3" t="s">
        <v>897</v>
      </c>
    </row>
    <row r="169" spans="1:5">
      <c r="A169" s="4" t="s">
        <v>965</v>
      </c>
      <c r="C169" s="5" t="n">
        <v>14497</v>
      </c>
      <c r="D169" s="5" t="n">
        <v>16627</v>
      </c>
    </row>
    <row r="170" spans="1:5">
      <c r="A170" s="4" t="s">
        <v>1125</v>
      </c>
    </row>
    <row r="171" spans="1:5">
      <c r="A171" s="3" t="s">
        <v>897</v>
      </c>
    </row>
    <row r="172" spans="1:5">
      <c r="A172" s="4" t="s">
        <v>965</v>
      </c>
      <c r="C172" s="5" t="n">
        <v>0</v>
      </c>
      <c r="D172" s="5" t="n">
        <v>0</v>
      </c>
    </row>
    <row r="173" spans="1:5">
      <c r="A173" s="4" t="s">
        <v>1126</v>
      </c>
    </row>
    <row r="174" spans="1:5">
      <c r="A174" s="3" t="s">
        <v>897</v>
      </c>
    </row>
    <row r="175" spans="1:5">
      <c r="A175" s="4" t="s">
        <v>965</v>
      </c>
      <c r="C175" s="5" t="n">
        <v>591</v>
      </c>
      <c r="D175" s="5" t="n">
        <v>385</v>
      </c>
    </row>
    <row r="176" spans="1:5">
      <c r="A176" s="4" t="s">
        <v>1127</v>
      </c>
    </row>
    <row r="177" spans="1:5">
      <c r="A177" s="3" t="s">
        <v>897</v>
      </c>
    </row>
    <row r="178" spans="1:5">
      <c r="A178" s="4" t="s">
        <v>965</v>
      </c>
      <c r="C178" s="5" t="n">
        <v>5994</v>
      </c>
      <c r="D178" s="5" t="n">
        <v>4744</v>
      </c>
    </row>
    <row r="179" spans="1:5">
      <c r="A179" s="4" t="s">
        <v>1128</v>
      </c>
    </row>
    <row r="180" spans="1:5">
      <c r="A180" s="3" t="s">
        <v>897</v>
      </c>
    </row>
    <row r="181" spans="1:5">
      <c r="A181" s="4" t="s">
        <v>965</v>
      </c>
      <c r="C181" s="5" t="n">
        <v>1102</v>
      </c>
      <c r="D181" s="5" t="n">
        <v>809</v>
      </c>
    </row>
    <row r="182" spans="1:5">
      <c r="A182" s="4" t="s">
        <v>1129</v>
      </c>
    </row>
    <row r="183" spans="1:5">
      <c r="A183" s="3" t="s">
        <v>897</v>
      </c>
    </row>
    <row r="184" spans="1:5">
      <c r="A184" s="4" t="s">
        <v>965</v>
      </c>
      <c r="C184" s="5" t="n">
        <v>0</v>
      </c>
      <c r="D184" s="5" t="n">
        <v>0</v>
      </c>
    </row>
    <row r="185" spans="1:5">
      <c r="A185" s="4" t="s">
        <v>1130</v>
      </c>
    </row>
    <row r="186" spans="1:5">
      <c r="A186" s="3" t="s">
        <v>897</v>
      </c>
    </row>
    <row r="187" spans="1:5">
      <c r="A187" s="4" t="s">
        <v>965</v>
      </c>
      <c r="C187" s="5" t="n">
        <v>0</v>
      </c>
      <c r="D187" s="5" t="n">
        <v>0</v>
      </c>
    </row>
    <row r="188" spans="1:5">
      <c r="A188" s="4" t="s">
        <v>1131</v>
      </c>
    </row>
    <row r="189" spans="1:5">
      <c r="A189" s="3" t="s">
        <v>897</v>
      </c>
    </row>
    <row r="190" spans="1:5">
      <c r="A190" s="4" t="s">
        <v>965</v>
      </c>
      <c r="C190" s="5" t="n">
        <v>3614</v>
      </c>
      <c r="D190" s="5" t="n">
        <v>4055</v>
      </c>
    </row>
    <row r="191" spans="1:5">
      <c r="A191" s="4" t="s">
        <v>1132</v>
      </c>
    </row>
    <row r="192" spans="1:5">
      <c r="A192" s="3" t="s">
        <v>897</v>
      </c>
    </row>
    <row r="193" spans="1:5">
      <c r="A193" s="4" t="s">
        <v>965</v>
      </c>
      <c r="C193" s="5" t="n">
        <v>0</v>
      </c>
      <c r="D193" s="5" t="n">
        <v>0</v>
      </c>
    </row>
    <row r="194" spans="1:5">
      <c r="A194" s="4" t="s">
        <v>1133</v>
      </c>
    </row>
    <row r="195" spans="1:5">
      <c r="A195" s="3" t="s">
        <v>897</v>
      </c>
    </row>
    <row r="196" spans="1:5">
      <c r="A196" s="4" t="s">
        <v>965</v>
      </c>
      <c r="C196" s="5" t="n">
        <v>11860</v>
      </c>
      <c r="D196" s="5" t="n">
        <v>12247</v>
      </c>
    </row>
    <row r="197" spans="1:5">
      <c r="A197" s="4" t="s">
        <v>1134</v>
      </c>
    </row>
    <row r="198" spans="1:5">
      <c r="A198" s="3" t="s">
        <v>897</v>
      </c>
    </row>
    <row r="199" spans="1:5">
      <c r="A199" s="4" t="s">
        <v>965</v>
      </c>
      <c r="C199" s="5" t="n">
        <v>591</v>
      </c>
      <c r="D199" s="5" t="n">
        <v>469</v>
      </c>
    </row>
    <row r="200" spans="1:5">
      <c r="A200" s="4" t="s">
        <v>1135</v>
      </c>
    </row>
    <row r="201" spans="1:5">
      <c r="A201" s="3" t="s">
        <v>897</v>
      </c>
    </row>
    <row r="202" spans="1:5">
      <c r="A202" s="4" t="s">
        <v>965</v>
      </c>
      <c r="C202" s="5" t="n">
        <v>565</v>
      </c>
      <c r="D202" s="5" t="n">
        <v>653</v>
      </c>
    </row>
    <row r="203" spans="1:5">
      <c r="A203" s="4" t="s">
        <v>1136</v>
      </c>
    </row>
    <row r="204" spans="1:5">
      <c r="A204" s="3" t="s">
        <v>897</v>
      </c>
    </row>
    <row r="205" spans="1:5">
      <c r="A205" s="4" t="s">
        <v>965</v>
      </c>
      <c r="C205" s="5" t="n">
        <v>5</v>
      </c>
      <c r="D205" s="5" t="n">
        <v>-4</v>
      </c>
    </row>
    <row r="206" spans="1:5">
      <c r="A206" s="4" t="s">
        <v>1137</v>
      </c>
    </row>
    <row r="207" spans="1:5">
      <c r="A207" s="3" t="s">
        <v>897</v>
      </c>
    </row>
    <row r="208" spans="1:5">
      <c r="A208" s="4" t="s">
        <v>965</v>
      </c>
      <c r="C208" s="5" t="n">
        <v>0</v>
      </c>
      <c r="D208" s="5" t="n">
        <v>0</v>
      </c>
    </row>
    <row r="209" spans="1:5">
      <c r="A209" s="4" t="s">
        <v>1138</v>
      </c>
    </row>
    <row r="210" spans="1:5">
      <c r="A210" s="3" t="s">
        <v>897</v>
      </c>
    </row>
    <row r="211" spans="1:5">
      <c r="A211" s="4" t="s">
        <v>965</v>
      </c>
      <c r="C211" s="5" t="n">
        <v>188</v>
      </c>
      <c r="D211" s="5" t="n">
        <v>191</v>
      </c>
    </row>
    <row r="212" spans="1:5">
      <c r="A212" s="4" t="s">
        <v>1040</v>
      </c>
    </row>
    <row r="213" spans="1:5">
      <c r="A213" s="3" t="s">
        <v>897</v>
      </c>
    </row>
    <row r="214" spans="1:5">
      <c r="A214" s="4" t="s">
        <v>965</v>
      </c>
      <c r="C214" s="5" t="n">
        <v>167284</v>
      </c>
      <c r="D214" s="5" t="n">
        <v>165506</v>
      </c>
    </row>
    <row r="215" spans="1:5">
      <c r="A215" s="4" t="s">
        <v>1139</v>
      </c>
    </row>
    <row r="216" spans="1:5">
      <c r="A216" s="3" t="s">
        <v>897</v>
      </c>
    </row>
    <row r="217" spans="1:5">
      <c r="A217" s="4" t="s">
        <v>965</v>
      </c>
      <c r="C217" s="5" t="n">
        <v>0</v>
      </c>
      <c r="D217" s="5" t="n">
        <v>0</v>
      </c>
    </row>
    <row r="218" spans="1:5">
      <c r="A218" s="4" t="s">
        <v>1140</v>
      </c>
    </row>
    <row r="219" spans="1:5">
      <c r="A219" s="3" t="s">
        <v>897</v>
      </c>
    </row>
    <row r="220" spans="1:5">
      <c r="A220" s="4" t="s">
        <v>965</v>
      </c>
      <c r="C220" s="5" t="n">
        <v>0</v>
      </c>
      <c r="D220" s="5" t="n">
        <v>0</v>
      </c>
    </row>
    <row r="221" spans="1:5">
      <c r="A221" s="4" t="s">
        <v>1141</v>
      </c>
    </row>
    <row r="222" spans="1:5">
      <c r="A222" s="3" t="s">
        <v>897</v>
      </c>
    </row>
    <row r="223" spans="1:5">
      <c r="A223" s="4" t="s">
        <v>965</v>
      </c>
      <c r="C223" s="5" t="n">
        <v>0</v>
      </c>
      <c r="D223" s="5" t="n">
        <v>0</v>
      </c>
    </row>
    <row r="224" spans="1:5">
      <c r="A224" s="4" t="s">
        <v>1142</v>
      </c>
    </row>
    <row r="225" spans="1:5">
      <c r="A225" s="3" t="s">
        <v>897</v>
      </c>
    </row>
    <row r="226" spans="1:5">
      <c r="A226" s="4" t="s">
        <v>965</v>
      </c>
      <c r="C226" s="5" t="n">
        <v>0</v>
      </c>
      <c r="D226" s="5" t="n">
        <v>0</v>
      </c>
    </row>
    <row r="227" spans="1:5">
      <c r="A227" s="4" t="s">
        <v>1143</v>
      </c>
    </row>
    <row r="228" spans="1:5">
      <c r="A228" s="3" t="s">
        <v>897</v>
      </c>
    </row>
    <row r="229" spans="1:5">
      <c r="A229" s="4" t="s">
        <v>965</v>
      </c>
      <c r="C229" s="5" t="n">
        <v>0</v>
      </c>
      <c r="D229" s="5" t="n">
        <v>0</v>
      </c>
    </row>
    <row r="230" spans="1:5">
      <c r="A230" s="4" t="s">
        <v>1144</v>
      </c>
    </row>
    <row r="231" spans="1:5">
      <c r="A231" s="3" t="s">
        <v>897</v>
      </c>
    </row>
    <row r="232" spans="1:5">
      <c r="A232" s="4" t="s">
        <v>965</v>
      </c>
      <c r="C232" s="5" t="n">
        <v>0</v>
      </c>
      <c r="D232" s="5" t="n">
        <v>0</v>
      </c>
    </row>
    <row r="233" spans="1:5">
      <c r="A233" s="4" t="s">
        <v>1145</v>
      </c>
    </row>
    <row r="234" spans="1:5">
      <c r="A234" s="3" t="s">
        <v>897</v>
      </c>
    </row>
    <row r="235" spans="1:5">
      <c r="A235" s="4" t="s">
        <v>965</v>
      </c>
      <c r="C235" s="5" t="n">
        <v>2656</v>
      </c>
      <c r="D235" s="5" t="n">
        <v>15851</v>
      </c>
    </row>
    <row r="236" spans="1:5">
      <c r="A236" s="4" t="s">
        <v>1146</v>
      </c>
    </row>
    <row r="237" spans="1:5">
      <c r="A237" s="3" t="s">
        <v>897</v>
      </c>
    </row>
    <row r="238" spans="1:5">
      <c r="A238" s="4" t="s">
        <v>965</v>
      </c>
      <c r="C238" s="5" t="n">
        <v>0</v>
      </c>
      <c r="D238" s="5" t="n">
        <v>0</v>
      </c>
    </row>
    <row r="239" spans="1:5">
      <c r="A239" s="4" t="s">
        <v>1147</v>
      </c>
    </row>
    <row r="240" spans="1:5">
      <c r="A240" s="3" t="s">
        <v>897</v>
      </c>
    </row>
    <row r="241" spans="1:5">
      <c r="A241" s="4" t="s">
        <v>965</v>
      </c>
      <c r="C241" s="5" t="n">
        <v>0</v>
      </c>
      <c r="D241" s="5" t="n">
        <v>0</v>
      </c>
    </row>
    <row r="242" spans="1:5">
      <c r="A242" s="4" t="s">
        <v>1148</v>
      </c>
    </row>
    <row r="243" spans="1:5">
      <c r="A243" s="3" t="s">
        <v>897</v>
      </c>
    </row>
    <row r="244" spans="1:5">
      <c r="A244" s="4" t="s">
        <v>965</v>
      </c>
      <c r="C244" s="5" t="n">
        <v>0</v>
      </c>
      <c r="D244" s="5" t="n">
        <v>0</v>
      </c>
    </row>
    <row r="245" spans="1:5">
      <c r="A245" s="4" t="s">
        <v>1149</v>
      </c>
    </row>
    <row r="246" spans="1:5">
      <c r="A246" s="3" t="s">
        <v>897</v>
      </c>
    </row>
    <row r="247" spans="1:5">
      <c r="A247" s="4" t="s">
        <v>965</v>
      </c>
      <c r="C247" s="5" t="n">
        <v>0</v>
      </c>
      <c r="D247" s="5" t="n">
        <v>0</v>
      </c>
    </row>
    <row r="248" spans="1:5">
      <c r="A248" s="4" t="s">
        <v>1150</v>
      </c>
    </row>
    <row r="249" spans="1:5">
      <c r="A249" s="3" t="s">
        <v>897</v>
      </c>
    </row>
    <row r="250" spans="1:5">
      <c r="A250" s="4" t="s">
        <v>965</v>
      </c>
      <c r="C250" s="5" t="n">
        <v>0</v>
      </c>
      <c r="D250" s="5" t="n">
        <v>0</v>
      </c>
    </row>
    <row r="251" spans="1:5">
      <c r="A251" s="4" t="s">
        <v>1151</v>
      </c>
    </row>
    <row r="252" spans="1:5">
      <c r="A252" s="3" t="s">
        <v>897</v>
      </c>
    </row>
    <row r="253" spans="1:5">
      <c r="A253" s="4" t="s">
        <v>965</v>
      </c>
      <c r="C253" s="5" t="n">
        <v>0</v>
      </c>
      <c r="D253" s="5" t="n">
        <v>0</v>
      </c>
    </row>
    <row r="254" spans="1:5">
      <c r="A254" s="4" t="s">
        <v>1152</v>
      </c>
    </row>
    <row r="255" spans="1:5">
      <c r="A255" s="3" t="s">
        <v>897</v>
      </c>
    </row>
    <row r="256" spans="1:5">
      <c r="A256" s="4" t="s">
        <v>965</v>
      </c>
      <c r="C256" s="5" t="n">
        <v>0</v>
      </c>
      <c r="D256" s="5" t="n">
        <v>0</v>
      </c>
    </row>
    <row r="257" spans="1:5">
      <c r="A257" s="4" t="s">
        <v>1153</v>
      </c>
    </row>
    <row r="258" spans="1:5">
      <c r="A258" s="3" t="s">
        <v>897</v>
      </c>
    </row>
    <row r="259" spans="1:5">
      <c r="A259" s="4" t="s">
        <v>965</v>
      </c>
      <c r="C259" s="5" t="n">
        <v>0</v>
      </c>
      <c r="D259" s="5" t="n">
        <v>0</v>
      </c>
    </row>
    <row r="260" spans="1:5">
      <c r="A260" s="4" t="s">
        <v>1154</v>
      </c>
    </row>
    <row r="261" spans="1:5">
      <c r="A261" s="3" t="s">
        <v>897</v>
      </c>
    </row>
    <row r="262" spans="1:5">
      <c r="A262" s="4" t="s">
        <v>965</v>
      </c>
      <c r="C262" s="5" t="n">
        <v>6779</v>
      </c>
      <c r="D262" s="5" t="n">
        <v>14417</v>
      </c>
    </row>
    <row r="263" spans="1:5">
      <c r="A263" s="4" t="s">
        <v>1155</v>
      </c>
    </row>
    <row r="264" spans="1:5">
      <c r="A264" s="3" t="s">
        <v>897</v>
      </c>
    </row>
    <row r="265" spans="1:5">
      <c r="A265" s="4" t="s">
        <v>965</v>
      </c>
      <c r="C265" s="5" t="n">
        <v>0</v>
      </c>
      <c r="D265" s="5" t="n">
        <v>0</v>
      </c>
    </row>
    <row r="266" spans="1:5">
      <c r="A266" s="4" t="s">
        <v>1156</v>
      </c>
    </row>
    <row r="267" spans="1:5">
      <c r="A267" s="3" t="s">
        <v>897</v>
      </c>
    </row>
    <row r="268" spans="1:5">
      <c r="A268" s="4" t="s">
        <v>965</v>
      </c>
      <c r="C268" s="5" t="n">
        <v>148551</v>
      </c>
      <c r="D268" s="5" t="n">
        <v>135238</v>
      </c>
    </row>
    <row r="269" spans="1:5">
      <c r="A269" s="4" t="s">
        <v>1157</v>
      </c>
    </row>
    <row r="270" spans="1:5">
      <c r="A270" s="3" t="s">
        <v>897</v>
      </c>
    </row>
    <row r="271" spans="1:5">
      <c r="A271" s="4" t="s">
        <v>965</v>
      </c>
      <c r="C271" s="5" t="n">
        <v>9298</v>
      </c>
      <c r="D271" s="5" t="n">
        <v>0</v>
      </c>
    </row>
    <row r="272" spans="1:5">
      <c r="A272" s="4" t="s">
        <v>1060</v>
      </c>
    </row>
    <row r="273" spans="1:5">
      <c r="A273" s="3" t="s">
        <v>897</v>
      </c>
    </row>
    <row r="274" spans="1:5">
      <c r="A274" s="4" t="s">
        <v>965</v>
      </c>
      <c r="C274" s="5" t="n">
        <v>86</v>
      </c>
      <c r="D274" s="5" t="n">
        <v>101</v>
      </c>
    </row>
    <row r="275" spans="1:5">
      <c r="A275" s="4" t="s">
        <v>1158</v>
      </c>
    </row>
    <row r="276" spans="1:5">
      <c r="A276" s="3" t="s">
        <v>897</v>
      </c>
    </row>
    <row r="277" spans="1:5">
      <c r="A277" s="4" t="s">
        <v>965</v>
      </c>
      <c r="C277" s="5" t="n">
        <v>0</v>
      </c>
      <c r="D277" s="5" t="n">
        <v>0</v>
      </c>
    </row>
    <row r="278" spans="1:5">
      <c r="A278" s="4" t="s">
        <v>1159</v>
      </c>
    </row>
    <row r="279" spans="1:5">
      <c r="A279" s="3" t="s">
        <v>897</v>
      </c>
    </row>
    <row r="280" spans="1:5">
      <c r="A280" s="4" t="s">
        <v>965</v>
      </c>
      <c r="C280" s="5" t="n">
        <v>0</v>
      </c>
      <c r="D280" s="5" t="n">
        <v>0</v>
      </c>
    </row>
    <row r="281" spans="1:5">
      <c r="A281" s="4" t="s">
        <v>1160</v>
      </c>
    </row>
    <row r="282" spans="1:5">
      <c r="A282" s="3" t="s">
        <v>897</v>
      </c>
    </row>
    <row r="283" spans="1:5">
      <c r="A283" s="4" t="s">
        <v>965</v>
      </c>
      <c r="C283" s="5" t="n">
        <v>0</v>
      </c>
      <c r="D283" s="5" t="n">
        <v>0</v>
      </c>
    </row>
    <row r="284" spans="1:5">
      <c r="A284" s="4" t="s">
        <v>1161</v>
      </c>
    </row>
    <row r="285" spans="1:5">
      <c r="A285" s="3" t="s">
        <v>897</v>
      </c>
    </row>
    <row r="286" spans="1:5">
      <c r="A286" s="4" t="s">
        <v>965</v>
      </c>
      <c r="C286" s="5" t="n">
        <v>0</v>
      </c>
      <c r="D286" s="5" t="n">
        <v>0</v>
      </c>
    </row>
    <row r="287" spans="1:5">
      <c r="A287" s="4" t="s">
        <v>1162</v>
      </c>
    </row>
    <row r="288" spans="1:5">
      <c r="A288" s="3" t="s">
        <v>897</v>
      </c>
    </row>
    <row r="289" spans="1:5">
      <c r="A289" s="4" t="s">
        <v>965</v>
      </c>
      <c r="C289" s="5" t="n">
        <v>0</v>
      </c>
      <c r="D289" s="5" t="n">
        <v>0</v>
      </c>
    </row>
    <row r="290" spans="1:5">
      <c r="A290" s="4" t="s">
        <v>1163</v>
      </c>
    </row>
    <row r="291" spans="1:5">
      <c r="A291" s="3" t="s">
        <v>897</v>
      </c>
    </row>
    <row r="292" spans="1:5">
      <c r="A292" s="4" t="s">
        <v>965</v>
      </c>
      <c r="C292" s="5" t="n">
        <v>0</v>
      </c>
      <c r="D292" s="5" t="n">
        <v>0</v>
      </c>
    </row>
    <row r="293" spans="1:5">
      <c r="A293" s="4" t="s">
        <v>1164</v>
      </c>
    </row>
    <row r="294" spans="1:5">
      <c r="A294" s="3" t="s">
        <v>897</v>
      </c>
    </row>
    <row r="295" spans="1:5">
      <c r="A295" s="4" t="s">
        <v>965</v>
      </c>
      <c r="C295" s="5" t="n">
        <v>0</v>
      </c>
      <c r="D295" s="5" t="n">
        <v>0</v>
      </c>
    </row>
    <row r="296" spans="1:5">
      <c r="A296" s="4" t="s">
        <v>1165</v>
      </c>
    </row>
    <row r="297" spans="1:5">
      <c r="A297" s="3" t="s">
        <v>897</v>
      </c>
    </row>
    <row r="298" spans="1:5">
      <c r="A298" s="4" t="s">
        <v>965</v>
      </c>
      <c r="C298" s="5" t="n">
        <v>0</v>
      </c>
      <c r="D298" s="5" t="n">
        <v>0</v>
      </c>
    </row>
    <row r="299" spans="1:5">
      <c r="A299" s="4" t="s">
        <v>1166</v>
      </c>
    </row>
    <row r="300" spans="1:5">
      <c r="A300" s="3" t="s">
        <v>897</v>
      </c>
    </row>
    <row r="301" spans="1:5">
      <c r="A301" s="4" t="s">
        <v>965</v>
      </c>
      <c r="C301" s="5" t="n">
        <v>0</v>
      </c>
      <c r="D301" s="5" t="n">
        <v>0</v>
      </c>
    </row>
    <row r="302" spans="1:5">
      <c r="A302" s="4" t="s">
        <v>1167</v>
      </c>
    </row>
    <row r="303" spans="1:5">
      <c r="A303" s="3" t="s">
        <v>897</v>
      </c>
    </row>
    <row r="304" spans="1:5">
      <c r="A304" s="4" t="s">
        <v>965</v>
      </c>
      <c r="C304" s="5" t="n">
        <v>0</v>
      </c>
      <c r="D304" s="5" t="n">
        <v>0</v>
      </c>
    </row>
    <row r="305" spans="1:5">
      <c r="A305" s="4" t="s">
        <v>1168</v>
      </c>
    </row>
    <row r="306" spans="1:5">
      <c r="A306" s="3" t="s">
        <v>897</v>
      </c>
    </row>
    <row r="307" spans="1:5">
      <c r="A307" s="4" t="s">
        <v>965</v>
      </c>
      <c r="C307" s="5" t="n">
        <v>0</v>
      </c>
      <c r="D307" s="5" t="n">
        <v>0</v>
      </c>
    </row>
    <row r="308" spans="1:5">
      <c r="A308" s="4" t="s">
        <v>1169</v>
      </c>
    </row>
    <row r="309" spans="1:5">
      <c r="A309" s="3" t="s">
        <v>897</v>
      </c>
    </row>
    <row r="310" spans="1:5">
      <c r="A310" s="4" t="s">
        <v>965</v>
      </c>
      <c r="C310" s="5" t="n">
        <v>0</v>
      </c>
      <c r="D310" s="5" t="n">
        <v>0</v>
      </c>
    </row>
    <row r="311" spans="1:5">
      <c r="A311" s="4" t="s">
        <v>1170</v>
      </c>
    </row>
    <row r="312" spans="1:5">
      <c r="A312" s="3" t="s">
        <v>897</v>
      </c>
    </row>
    <row r="313" spans="1:5">
      <c r="A313" s="4" t="s">
        <v>965</v>
      </c>
      <c r="C313" s="5" t="n">
        <v>0</v>
      </c>
      <c r="D313" s="5" t="n">
        <v>0</v>
      </c>
    </row>
    <row r="314" spans="1:5">
      <c r="A314" s="4" t="s">
        <v>1171</v>
      </c>
    </row>
    <row r="315" spans="1:5">
      <c r="A315" s="3" t="s">
        <v>897</v>
      </c>
    </row>
    <row r="316" spans="1:5">
      <c r="A316" s="4" t="s">
        <v>965</v>
      </c>
      <c r="C316" s="5" t="n">
        <v>0</v>
      </c>
      <c r="D316" s="5" t="n">
        <v>0</v>
      </c>
    </row>
    <row r="317" spans="1:5">
      <c r="A317" s="4" t="s">
        <v>1172</v>
      </c>
    </row>
    <row r="318" spans="1:5">
      <c r="A318" s="3" t="s">
        <v>897</v>
      </c>
    </row>
    <row r="319" spans="1:5">
      <c r="A319" s="4" t="s">
        <v>965</v>
      </c>
      <c r="C319" s="5" t="n">
        <v>0</v>
      </c>
      <c r="D319" s="5" t="n">
        <v>0</v>
      </c>
    </row>
    <row r="320" spans="1:5">
      <c r="A320" s="4" t="s">
        <v>1173</v>
      </c>
    </row>
    <row r="321" spans="1:5">
      <c r="A321" s="3" t="s">
        <v>897</v>
      </c>
    </row>
    <row r="322" spans="1:5">
      <c r="A322" s="4" t="s">
        <v>965</v>
      </c>
      <c r="C322" s="5" t="n">
        <v>0</v>
      </c>
      <c r="D322" s="5" t="n">
        <v>0</v>
      </c>
    </row>
    <row r="323" spans="1:5">
      <c r="A323" s="4" t="s">
        <v>1174</v>
      </c>
    </row>
    <row r="324" spans="1:5">
      <c r="A324" s="3" t="s">
        <v>897</v>
      </c>
    </row>
    <row r="325" spans="1:5">
      <c r="A325" s="4" t="s">
        <v>965</v>
      </c>
      <c r="C325" s="5" t="n">
        <v>86</v>
      </c>
      <c r="D325" s="5" t="n">
        <v>101</v>
      </c>
    </row>
    <row r="326" spans="1:5">
      <c r="A326" s="4" t="s">
        <v>1175</v>
      </c>
    </row>
    <row r="327" spans="1:5">
      <c r="A327" s="3" t="s">
        <v>897</v>
      </c>
    </row>
    <row r="328" spans="1:5">
      <c r="A328" s="4" t="s">
        <v>965</v>
      </c>
      <c r="C328" s="5" t="n">
        <v>0</v>
      </c>
      <c r="D328" s="5" t="n">
        <v>0</v>
      </c>
    </row>
    <row r="329" spans="1:5">
      <c r="A329" s="4" t="s">
        <v>1176</v>
      </c>
    </row>
    <row r="330" spans="1:5">
      <c r="A330" s="3" t="s">
        <v>897</v>
      </c>
    </row>
    <row r="331" spans="1:5">
      <c r="A331" s="4" t="s">
        <v>965</v>
      </c>
      <c r="C331" s="6" t="n">
        <v>0</v>
      </c>
      <c r="D331" s="6" t="n">
        <v>0</v>
      </c>
    </row>
    <row r="332" spans="1:5"/>
    <row r="333" spans="1:5">
      <c r="A333" s="4" t="s">
        <v>84</v>
      </c>
      <c r="B333" s="4" t="s">
        <v>1080</v>
      </c>
    </row>
  </sheetData>
  <mergeCells count="3">
    <mergeCell ref="A1:B1"/>
    <mergeCell ref="A332:D332"/>
    <mergeCell ref="B333:D3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600</v>
      </c>
    </row>
    <row r="2" spans="1:2">
      <c r="A2" s="4" t="s">
        <v>946</v>
      </c>
    </row>
    <row r="3" spans="1:2">
      <c r="A3" s="3" t="s">
        <v>1178</v>
      </c>
    </row>
    <row r="4" spans="1:2">
      <c r="A4" s="4" t="s">
        <v>1179</v>
      </c>
      <c r="B4" s="6" t="n">
        <v>600</v>
      </c>
    </row>
    <row r="5" spans="1:2">
      <c r="A5" s="5" t="n">
        <v>2019</v>
      </c>
      <c r="B5" s="5" t="n">
        <v>1686</v>
      </c>
    </row>
    <row r="6" spans="1:2">
      <c r="A6" s="5" t="n">
        <v>2020</v>
      </c>
      <c r="B6" s="5" t="n">
        <v>1704</v>
      </c>
    </row>
    <row r="7" spans="1:2">
      <c r="A7" s="5" t="n">
        <v>2021</v>
      </c>
      <c r="B7" s="5" t="n">
        <v>1741</v>
      </c>
    </row>
    <row r="8" spans="1:2">
      <c r="A8" s="5" t="n">
        <v>2022</v>
      </c>
      <c r="B8" s="5" t="n">
        <v>1755</v>
      </c>
    </row>
    <row r="9" spans="1:2">
      <c r="A9" s="4" t="s">
        <v>1180</v>
      </c>
      <c r="B9" s="5" t="n">
        <v>11055</v>
      </c>
    </row>
    <row r="10" spans="1:2">
      <c r="A10" s="4" t="s">
        <v>903</v>
      </c>
    </row>
    <row r="11" spans="1:2">
      <c r="A11" s="3" t="s">
        <v>1178</v>
      </c>
    </row>
    <row r="12" spans="1:2">
      <c r="A12" s="4" t="s">
        <v>1179</v>
      </c>
      <c r="B12" s="5" t="n">
        <v>6200</v>
      </c>
    </row>
    <row r="13" spans="1:2">
      <c r="A13" s="5" t="n">
        <v>2019</v>
      </c>
      <c r="B13" s="5" t="n">
        <v>59200</v>
      </c>
    </row>
    <row r="14" spans="1:2">
      <c r="A14" s="5" t="n">
        <v>2020</v>
      </c>
      <c r="B14" s="5" t="n">
        <v>61498</v>
      </c>
    </row>
    <row r="15" spans="1:2">
      <c r="A15" s="5" t="n">
        <v>2021</v>
      </c>
      <c r="B15" s="5" t="n">
        <v>62360</v>
      </c>
    </row>
    <row r="16" spans="1:2">
      <c r="A16" s="5" t="n">
        <v>2022</v>
      </c>
      <c r="B16" s="5" t="n">
        <v>64772</v>
      </c>
    </row>
    <row r="17" spans="1:2">
      <c r="A17" s="4" t="s">
        <v>1180</v>
      </c>
      <c r="B17" s="6" t="n">
        <v>3931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8"/>
  </cols>
  <sheetData>
    <row r="1" spans="1:2">
      <c r="A1" s="1" t="s">
        <v>1181</v>
      </c>
      <c r="B1" s="2" t="s">
        <v>1</v>
      </c>
    </row>
    <row r="2" spans="1:2">
      <c r="B2" s="2" t="s">
        <v>1182</v>
      </c>
    </row>
    <row r="3" spans="1:2">
      <c r="A3" s="3" t="s">
        <v>897</v>
      </c>
    </row>
    <row r="4" spans="1:2">
      <c r="A4" s="4" t="s">
        <v>1183</v>
      </c>
      <c r="B4"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12"/>
    <col customWidth="1" max="22" min="22" width="14"/>
    <col customWidth="1" max="23" min="23" width="4"/>
  </cols>
  <sheetData>
    <row r="1" spans="1:23">
      <c r="A1" s="1" t="s">
        <v>1184</v>
      </c>
      <c r="B1" s="2" t="s">
        <v>661</v>
      </c>
      <c r="R1" s="2" t="s">
        <v>1</v>
      </c>
    </row>
    <row r="2" spans="1:23">
      <c r="B2" s="2" t="s">
        <v>2</v>
      </c>
      <c r="D2" s="2" t="s">
        <v>473</v>
      </c>
      <c r="F2" s="2" t="s">
        <v>4</v>
      </c>
      <c r="H2" s="2" t="s">
        <v>662</v>
      </c>
      <c r="J2" s="2" t="s">
        <v>32</v>
      </c>
      <c r="L2" s="2" t="s">
        <v>663</v>
      </c>
      <c r="N2" s="2" t="s">
        <v>664</v>
      </c>
      <c r="P2" s="2" t="s">
        <v>665</v>
      </c>
      <c r="R2" s="2" t="s">
        <v>2</v>
      </c>
      <c r="T2" s="2" t="s">
        <v>32</v>
      </c>
      <c r="V2" s="2" t="s">
        <v>75</v>
      </c>
    </row>
    <row r="3" spans="1:23">
      <c r="A3" s="3" t="s">
        <v>221</v>
      </c>
    </row>
    <row r="4" spans="1:23">
      <c r="A4" s="4" t="s">
        <v>76</v>
      </c>
      <c r="B4" s="6" t="n">
        <v>756672</v>
      </c>
      <c r="D4" s="6" t="n">
        <v>713331</v>
      </c>
      <c r="F4" s="6" t="n">
        <v>668128</v>
      </c>
      <c r="H4" s="6" t="n">
        <v>584800</v>
      </c>
      <c r="J4" s="6" t="n">
        <v>632859</v>
      </c>
      <c r="L4" s="6" t="n">
        <v>593043</v>
      </c>
      <c r="N4" s="6" t="n">
        <v>579343</v>
      </c>
      <c r="P4" s="6" t="n">
        <v>530297</v>
      </c>
      <c r="R4" s="6" t="n">
        <v>2722931</v>
      </c>
      <c r="T4" s="6" t="n">
        <v>2335542</v>
      </c>
      <c r="V4" s="6" t="n">
        <v>2267852</v>
      </c>
    </row>
    <row r="5" spans="1:23">
      <c r="A5" s="4" t="s">
        <v>1185</v>
      </c>
      <c r="B5" s="5" t="n">
        <v>280588</v>
      </c>
      <c r="D5" s="5" t="n">
        <v>261160</v>
      </c>
      <c r="F5" s="5" t="n">
        <v>250759</v>
      </c>
      <c r="H5" s="5" t="n">
        <v>211633</v>
      </c>
      <c r="J5" s="5" t="n">
        <v>240164</v>
      </c>
      <c r="L5" s="5" t="n">
        <v>228519</v>
      </c>
      <c r="N5" s="5" t="n">
        <v>234608</v>
      </c>
      <c r="P5" s="5" t="n">
        <v>209450</v>
      </c>
      <c r="R5" s="5" t="n">
        <v>1004140</v>
      </c>
      <c r="T5" s="5" t="n">
        <v>912741</v>
      </c>
      <c r="V5" s="5" t="n">
        <v>901180</v>
      </c>
    </row>
    <row r="6" spans="1:23">
      <c r="A6" s="4" t="s">
        <v>83</v>
      </c>
      <c r="B6" s="5" t="n">
        <v>139987</v>
      </c>
      <c r="D6" s="5" t="n">
        <v>107677</v>
      </c>
      <c r="F6" s="5" t="n">
        <v>111310</v>
      </c>
      <c r="H6" s="5" t="n">
        <v>86992</v>
      </c>
      <c r="J6" s="5" t="n">
        <v>62904</v>
      </c>
      <c r="L6" s="5" t="n">
        <v>109444</v>
      </c>
      <c r="N6" s="5" t="n">
        <v>113524</v>
      </c>
      <c r="P6" s="5" t="n">
        <v>92741</v>
      </c>
      <c r="R6" s="5" t="n">
        <v>445966</v>
      </c>
      <c r="S6" s="4" t="s">
        <v>84</v>
      </c>
      <c r="T6" s="5" t="n">
        <v>378613</v>
      </c>
      <c r="U6" s="4" t="s">
        <v>884</v>
      </c>
      <c r="V6" s="5" t="n">
        <v>419018</v>
      </c>
      <c r="W6" s="4" t="s">
        <v>84</v>
      </c>
    </row>
    <row r="7" spans="1:23">
      <c r="A7" s="4" t="s">
        <v>91</v>
      </c>
      <c r="B7" s="6" t="n">
        <v>94839</v>
      </c>
      <c r="D7" s="6" t="n">
        <v>72905</v>
      </c>
      <c r="F7" s="6" t="n">
        <v>83988</v>
      </c>
      <c r="H7" s="6" t="n">
        <v>65420</v>
      </c>
      <c r="J7" s="6" t="n">
        <v>75186</v>
      </c>
      <c r="L7" s="6" t="n">
        <v>74671</v>
      </c>
      <c r="N7" s="6" t="n">
        <v>77569</v>
      </c>
      <c r="P7" s="6" t="n">
        <v>70702</v>
      </c>
      <c r="R7" s="6" t="n">
        <v>317152</v>
      </c>
      <c r="T7" s="6" t="n">
        <v>298128</v>
      </c>
      <c r="V7" s="6" t="n">
        <v>284216</v>
      </c>
    </row>
    <row r="8" spans="1:23">
      <c r="A8" s="4" t="s">
        <v>667</v>
      </c>
      <c r="B8" s="7" t="n">
        <v>1.71</v>
      </c>
      <c r="C8" s="4" t="s">
        <v>94</v>
      </c>
      <c r="D8" s="7" t="n">
        <v>1.31</v>
      </c>
      <c r="E8" s="4" t="s">
        <v>94</v>
      </c>
      <c r="F8" s="7" t="n">
        <v>1.51</v>
      </c>
      <c r="G8" s="4" t="s">
        <v>94</v>
      </c>
      <c r="H8" s="7" t="n">
        <v>1.18</v>
      </c>
      <c r="I8" s="4" t="s">
        <v>94</v>
      </c>
      <c r="J8" s="7" t="n">
        <v>1.35</v>
      </c>
      <c r="K8" s="4" t="s">
        <v>94</v>
      </c>
      <c r="L8" s="7" t="n">
        <v>1.31</v>
      </c>
      <c r="M8" s="4" t="s">
        <v>94</v>
      </c>
      <c r="N8" s="7" t="n">
        <v>1.35</v>
      </c>
      <c r="O8" s="4" t="s">
        <v>94</v>
      </c>
      <c r="P8" s="7" t="n">
        <v>1.24</v>
      </c>
      <c r="Q8" s="4" t="s">
        <v>94</v>
      </c>
      <c r="R8" s="7" t="n">
        <v>5.71</v>
      </c>
      <c r="T8" s="7" t="n">
        <v>5.26</v>
      </c>
      <c r="U8" s="4" t="s">
        <v>94</v>
      </c>
      <c r="V8" s="7" t="n">
        <v>4.98</v>
      </c>
    </row>
    <row r="9" spans="1:23">
      <c r="A9" s="4" t="s">
        <v>668</v>
      </c>
      <c r="B9" s="7" t="n">
        <v>1.7</v>
      </c>
      <c r="C9" s="4" t="s">
        <v>94</v>
      </c>
      <c r="D9" s="7" t="n">
        <v>1.31</v>
      </c>
      <c r="E9" s="4" t="s">
        <v>94</v>
      </c>
      <c r="F9" s="7" t="n">
        <v>1.51</v>
      </c>
      <c r="G9" s="4" t="s">
        <v>94</v>
      </c>
      <c r="H9" s="7" t="n">
        <v>1.18</v>
      </c>
      <c r="I9" s="4" t="s">
        <v>94</v>
      </c>
      <c r="J9" s="7" t="n">
        <v>1.35</v>
      </c>
      <c r="K9" s="4" t="s">
        <v>94</v>
      </c>
      <c r="L9" s="7" t="n">
        <v>1.31</v>
      </c>
      <c r="M9" s="4" t="s">
        <v>94</v>
      </c>
      <c r="N9" s="7" t="n">
        <v>1.35</v>
      </c>
      <c r="O9" s="4" t="s">
        <v>94</v>
      </c>
      <c r="P9" s="7" t="n">
        <v>1.24</v>
      </c>
      <c r="Q9" s="4" t="s">
        <v>94</v>
      </c>
      <c r="R9" s="7" t="n">
        <v>5.7</v>
      </c>
      <c r="S9" s="4" t="s">
        <v>94</v>
      </c>
      <c r="T9" s="7" t="n">
        <v>5.26</v>
      </c>
      <c r="U9" s="4" t="s">
        <v>94</v>
      </c>
      <c r="V9" s="7" t="n">
        <v>4.98</v>
      </c>
    </row>
    <row r="10" spans="1:23"/>
    <row r="11" spans="1:23">
      <c r="A11" s="4" t="s">
        <v>84</v>
      </c>
      <c r="B11" s="4" t="s">
        <v>100</v>
      </c>
    </row>
    <row r="12" spans="1:23">
      <c r="A12" s="4" t="s">
        <v>101</v>
      </c>
      <c r="B12" s="4" t="s">
        <v>102</v>
      </c>
    </row>
    <row r="13" spans="1:23">
      <c r="A13" s="4" t="s">
        <v>103</v>
      </c>
      <c r="B13" s="4" t="s">
        <v>104</v>
      </c>
    </row>
    <row r="14" spans="1:23">
      <c r="A14" s="4" t="s">
        <v>94</v>
      </c>
      <c r="B14" s="4" t="s">
        <v>105</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6</v>
      </c>
      <c r="B1" s="2" t="s">
        <v>1</v>
      </c>
    </row>
    <row r="2" spans="1:4">
      <c r="B2" s="2" t="s">
        <v>2</v>
      </c>
      <c r="C2" s="2" t="s">
        <v>32</v>
      </c>
      <c r="D2" s="2" t="s">
        <v>75</v>
      </c>
    </row>
    <row r="3" spans="1:4">
      <c r="A3" s="3" t="s">
        <v>1187</v>
      </c>
    </row>
    <row r="4" spans="1:4">
      <c r="A4" s="4" t="s">
        <v>80</v>
      </c>
      <c r="B4" s="6" t="n">
        <v>19332</v>
      </c>
      <c r="C4" s="6" t="n">
        <v>19951</v>
      </c>
      <c r="D4" s="6" t="n">
        <v>10524</v>
      </c>
    </row>
    <row r="5" spans="1:4">
      <c r="A5" s="4" t="s">
        <v>575</v>
      </c>
    </row>
    <row r="6" spans="1:4">
      <c r="A6" s="3" t="s">
        <v>1187</v>
      </c>
    </row>
    <row r="7" spans="1:4">
      <c r="A7" s="4" t="s">
        <v>80</v>
      </c>
      <c r="B7" s="6" t="n">
        <v>15100</v>
      </c>
      <c r="C7" s="6" t="n">
        <v>13100</v>
      </c>
      <c r="D7" s="6" t="n">
        <v>11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88</v>
      </c>
      <c r="B1" s="2" t="s">
        <v>661</v>
      </c>
      <c r="C1" s="2" t="s">
        <v>1</v>
      </c>
    </row>
    <row r="2" spans="1:6">
      <c r="B2" s="2" t="s">
        <v>2</v>
      </c>
      <c r="C2" s="2" t="s">
        <v>2</v>
      </c>
      <c r="D2" s="2" t="s">
        <v>32</v>
      </c>
      <c r="E2" s="2" t="s">
        <v>75</v>
      </c>
      <c r="F2" s="2" t="s">
        <v>1189</v>
      </c>
    </row>
    <row r="3" spans="1:6">
      <c r="A3" s="3" t="s">
        <v>1187</v>
      </c>
    </row>
    <row r="4" spans="1:6">
      <c r="A4" s="4" t="s">
        <v>80</v>
      </c>
      <c r="C4" s="6" t="n">
        <v>19332</v>
      </c>
      <c r="D4" s="6" t="n">
        <v>19951</v>
      </c>
      <c r="E4" s="6" t="n">
        <v>10524</v>
      </c>
    </row>
    <row r="5" spans="1:6">
      <c r="A5" s="4" t="s">
        <v>1190</v>
      </c>
    </row>
    <row r="6" spans="1:6">
      <c r="A6" s="3" t="s">
        <v>1187</v>
      </c>
    </row>
    <row r="7" spans="1:6">
      <c r="A7" s="4" t="s">
        <v>80</v>
      </c>
      <c r="D7" s="5" t="n">
        <v>8662</v>
      </c>
      <c r="E7" s="5" t="n">
        <v>9816</v>
      </c>
    </row>
    <row r="8" spans="1:6">
      <c r="A8" s="4" t="s">
        <v>1191</v>
      </c>
      <c r="D8" s="5" t="n">
        <v>-10642</v>
      </c>
      <c r="E8" s="5" t="n">
        <v>-19583</v>
      </c>
    </row>
    <row r="9" spans="1:6">
      <c r="A9" s="4" t="s">
        <v>1192</v>
      </c>
    </row>
    <row r="10" spans="1:6">
      <c r="A10" s="3" t="s">
        <v>1187</v>
      </c>
    </row>
    <row r="11" spans="1:6">
      <c r="A11" s="4" t="s">
        <v>80</v>
      </c>
      <c r="D11" s="5" t="n">
        <v>3872</v>
      </c>
      <c r="E11" s="5" t="n">
        <v>1160</v>
      </c>
    </row>
    <row r="12" spans="1:6">
      <c r="A12" s="4" t="s">
        <v>1191</v>
      </c>
      <c r="D12" s="5" t="n">
        <v>-4795</v>
      </c>
      <c r="E12" s="5" t="n">
        <v>-3697</v>
      </c>
    </row>
    <row r="13" spans="1:6">
      <c r="A13" s="4" t="s">
        <v>848</v>
      </c>
      <c r="F13" s="6" t="n">
        <v>4642</v>
      </c>
    </row>
    <row r="14" spans="1:6">
      <c r="A14" s="4" t="s">
        <v>1193</v>
      </c>
    </row>
    <row r="15" spans="1:6">
      <c r="A15" s="3" t="s">
        <v>1187</v>
      </c>
    </row>
    <row r="16" spans="1:6">
      <c r="A16" s="4" t="s">
        <v>80</v>
      </c>
      <c r="D16" s="5" t="n">
        <v>601</v>
      </c>
      <c r="E16" s="5" t="n">
        <v>10</v>
      </c>
    </row>
    <row r="17" spans="1:6">
      <c r="A17" s="4" t="s">
        <v>1191</v>
      </c>
      <c r="D17" s="5" t="n">
        <v>-524</v>
      </c>
      <c r="E17" s="5" t="n">
        <v>-29</v>
      </c>
    </row>
    <row r="18" spans="1:6">
      <c r="A18" s="4" t="s">
        <v>431</v>
      </c>
    </row>
    <row r="19" spans="1:6">
      <c r="A19" s="3" t="s">
        <v>1187</v>
      </c>
    </row>
    <row r="20" spans="1:6">
      <c r="A20" s="4" t="s">
        <v>80</v>
      </c>
      <c r="C20" s="5" t="n">
        <v>3500</v>
      </c>
      <c r="D20" s="5" t="n">
        <v>6200</v>
      </c>
    </row>
    <row r="21" spans="1:6">
      <c r="A21" s="4" t="s">
        <v>1194</v>
      </c>
      <c r="B21" s="6" t="n">
        <v>10000</v>
      </c>
      <c r="C21" s="5" t="n">
        <v>10000</v>
      </c>
    </row>
    <row r="22" spans="1:6">
      <c r="A22" s="4" t="s">
        <v>398</v>
      </c>
    </row>
    <row r="23" spans="1:6">
      <c r="A23" s="3" t="s">
        <v>1187</v>
      </c>
    </row>
    <row r="24" spans="1:6">
      <c r="A24" s="4" t="s">
        <v>80</v>
      </c>
      <c r="C24" s="5" t="n">
        <v>700</v>
      </c>
      <c r="D24" s="5" t="n">
        <v>600</v>
      </c>
    </row>
    <row r="25" spans="1:6">
      <c r="A25" s="4" t="s">
        <v>1194</v>
      </c>
      <c r="B25" s="5" t="n">
        <v>4000</v>
      </c>
      <c r="C25" s="5" t="n">
        <v>4000</v>
      </c>
    </row>
    <row r="26" spans="1:6">
      <c r="A26" s="4" t="s">
        <v>575</v>
      </c>
    </row>
    <row r="27" spans="1:6">
      <c r="A27" s="3" t="s">
        <v>1187</v>
      </c>
    </row>
    <row r="28" spans="1:6">
      <c r="A28" s="4" t="s">
        <v>80</v>
      </c>
      <c r="C28" s="5" t="n">
        <v>15100</v>
      </c>
      <c r="D28" s="5" t="n">
        <v>13100</v>
      </c>
      <c r="E28" s="5" t="n">
        <v>11000</v>
      </c>
    </row>
    <row r="29" spans="1:6">
      <c r="A29" s="4" t="s">
        <v>1195</v>
      </c>
      <c r="C29" s="5" t="n">
        <v>55700</v>
      </c>
    </row>
    <row r="30" spans="1:6">
      <c r="A30" s="4" t="s">
        <v>1194</v>
      </c>
      <c r="B30" s="5" t="n">
        <v>20000</v>
      </c>
      <c r="C30" s="5" t="n">
        <v>20000</v>
      </c>
    </row>
    <row r="31" spans="1:6">
      <c r="A31" s="4" t="s">
        <v>1196</v>
      </c>
      <c r="B31" s="5" t="n">
        <v>2500</v>
      </c>
    </row>
    <row r="32" spans="1:6">
      <c r="A32" s="4" t="s">
        <v>1197</v>
      </c>
      <c r="B32" s="5" t="n">
        <v>3200</v>
      </c>
    </row>
    <row r="33" spans="1:6">
      <c r="A33" s="4" t="s">
        <v>1198</v>
      </c>
      <c r="B33" s="5" t="n">
        <v>3400</v>
      </c>
    </row>
    <row r="34" spans="1:6">
      <c r="A34" s="4" t="s">
        <v>1199</v>
      </c>
    </row>
    <row r="35" spans="1:6">
      <c r="A35" s="3" t="s">
        <v>1187</v>
      </c>
    </row>
    <row r="36" spans="1:6">
      <c r="A36" s="4" t="s">
        <v>80</v>
      </c>
      <c r="C36" s="5" t="n">
        <v>6367</v>
      </c>
    </row>
    <row r="37" spans="1:6">
      <c r="A37" s="4" t="s">
        <v>1200</v>
      </c>
      <c r="C37" s="5" t="n">
        <v>-49</v>
      </c>
      <c r="D37" s="5" t="n">
        <v>533</v>
      </c>
      <c r="E37" s="5" t="n">
        <v>-749</v>
      </c>
    </row>
    <row r="38" spans="1:6">
      <c r="A38" s="4" t="s">
        <v>1191</v>
      </c>
      <c r="C38" s="5" t="n">
        <v>-9150</v>
      </c>
    </row>
    <row r="39" spans="1:6">
      <c r="A39" s="4" t="s">
        <v>848</v>
      </c>
      <c r="B39" s="5" t="n">
        <v>866</v>
      </c>
      <c r="C39" s="5" t="n">
        <v>866</v>
      </c>
      <c r="D39" s="5" t="n">
        <v>3698</v>
      </c>
      <c r="E39" s="5" t="n">
        <v>5145</v>
      </c>
      <c r="F39" s="5" t="n">
        <v>15661</v>
      </c>
    </row>
    <row r="40" spans="1:6">
      <c r="A40" s="4" t="s">
        <v>1201</v>
      </c>
    </row>
    <row r="41" spans="1:6">
      <c r="A41" s="3" t="s">
        <v>1187</v>
      </c>
    </row>
    <row r="42" spans="1:6">
      <c r="A42" s="4" t="s">
        <v>80</v>
      </c>
      <c r="C42" s="5" t="n">
        <v>3771</v>
      </c>
    </row>
    <row r="43" spans="1:6">
      <c r="A43" s="4" t="s">
        <v>1200</v>
      </c>
      <c r="C43" s="5" t="n">
        <v>-11</v>
      </c>
      <c r="D43" s="5" t="n">
        <v>358</v>
      </c>
      <c r="E43" s="5" t="n">
        <v>-73</v>
      </c>
    </row>
    <row r="44" spans="1:6">
      <c r="A44" s="4" t="s">
        <v>1191</v>
      </c>
      <c r="C44" s="5" t="n">
        <v>-5171</v>
      </c>
    </row>
    <row r="45" spans="1:6">
      <c r="A45" s="4" t="s">
        <v>848</v>
      </c>
      <c r="B45" s="5" t="n">
        <v>56</v>
      </c>
      <c r="C45" s="5" t="n">
        <v>56</v>
      </c>
      <c r="D45" s="5" t="n">
        <v>1467</v>
      </c>
      <c r="E45" s="5" t="n">
        <v>2032</v>
      </c>
    </row>
    <row r="46" spans="1:6">
      <c r="A46" s="4" t="s">
        <v>1202</v>
      </c>
    </row>
    <row r="47" spans="1:6">
      <c r="A47" s="3" t="s">
        <v>1187</v>
      </c>
    </row>
    <row r="48" spans="1:6">
      <c r="A48" s="4" t="s">
        <v>80</v>
      </c>
      <c r="B48" s="5" t="n">
        <v>9100</v>
      </c>
      <c r="C48" s="5" t="n">
        <v>5001</v>
      </c>
    </row>
    <row r="49" spans="1:6">
      <c r="A49" s="4" t="s">
        <v>1200</v>
      </c>
      <c r="C49" s="5" t="n">
        <v>23</v>
      </c>
      <c r="D49" s="5" t="n">
        <v>11</v>
      </c>
      <c r="E49" s="5" t="n">
        <v>-32</v>
      </c>
    </row>
    <row r="50" spans="1:6">
      <c r="A50" s="4" t="s">
        <v>1191</v>
      </c>
      <c r="C50" s="5" t="n">
        <v>-4394</v>
      </c>
    </row>
    <row r="51" spans="1:6">
      <c r="A51" s="4" t="s">
        <v>848</v>
      </c>
      <c r="B51" s="5" t="n">
        <v>787</v>
      </c>
      <c r="C51" s="5" t="n">
        <v>787</v>
      </c>
      <c r="D51" s="5" t="n">
        <v>157</v>
      </c>
      <c r="E51" s="5" t="n">
        <v>69</v>
      </c>
      <c r="F51" s="5" t="n">
        <v>120</v>
      </c>
    </row>
    <row r="52" spans="1:6">
      <c r="A52" s="4" t="s">
        <v>1203</v>
      </c>
    </row>
    <row r="53" spans="1:6">
      <c r="A53" s="3" t="s">
        <v>1187</v>
      </c>
    </row>
    <row r="54" spans="1:6">
      <c r="A54" s="4" t="s">
        <v>80</v>
      </c>
      <c r="C54" s="5" t="n">
        <v>15139</v>
      </c>
      <c r="D54" s="5" t="n">
        <v>13135</v>
      </c>
      <c r="E54" s="5" t="n">
        <v>10986</v>
      </c>
    </row>
    <row r="55" spans="1:6">
      <c r="A55" s="4" t="s">
        <v>1200</v>
      </c>
      <c r="C55" s="5" t="n">
        <v>-37</v>
      </c>
      <c r="D55" s="5" t="n">
        <v>902</v>
      </c>
      <c r="E55" s="5" t="n">
        <v>-854</v>
      </c>
    </row>
    <row r="56" spans="1:6">
      <c r="A56" s="4" t="s">
        <v>1191</v>
      </c>
      <c r="C56" s="5" t="n">
        <v>-18715</v>
      </c>
      <c r="D56" s="5" t="n">
        <v>-15961</v>
      </c>
      <c r="E56" s="5" t="n">
        <v>-23309</v>
      </c>
    </row>
    <row r="57" spans="1:6">
      <c r="A57" s="4" t="s">
        <v>848</v>
      </c>
      <c r="B57" s="6" t="n">
        <v>1709</v>
      </c>
      <c r="C57" s="6" t="n">
        <v>1709</v>
      </c>
      <c r="D57" s="6" t="n">
        <v>5322</v>
      </c>
      <c r="E57" s="6" t="n">
        <v>7246</v>
      </c>
      <c r="F57" s="6" t="n">
        <v>2042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204</v>
      </c>
      <c r="B1" s="2" t="s">
        <v>1205</v>
      </c>
    </row>
    <row r="2" spans="1:2">
      <c r="A2" s="4" t="s">
        <v>1206</v>
      </c>
    </row>
    <row r="3" spans="1:2">
      <c r="A3" s="3" t="s">
        <v>1207</v>
      </c>
    </row>
    <row r="4" spans="1:2">
      <c r="A4" s="4" t="s">
        <v>1208</v>
      </c>
      <c r="B4" s="8" t="n">
        <v>1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75</v>
      </c>
    </row>
    <row r="3" spans="1:4">
      <c r="A3" s="4" t="s">
        <v>1210</v>
      </c>
    </row>
    <row r="4" spans="1:4">
      <c r="A4" s="3" t="s">
        <v>1211</v>
      </c>
    </row>
    <row r="5" spans="1:4">
      <c r="A5" s="4" t="s">
        <v>1212</v>
      </c>
      <c r="B5" s="6" t="n">
        <v>13182300</v>
      </c>
      <c r="C5" s="6" t="n">
        <v>12600200</v>
      </c>
      <c r="D5" s="6" t="n">
        <v>8838500</v>
      </c>
    </row>
    <row r="6" spans="1:4">
      <c r="A6" s="4" t="s">
        <v>1213</v>
      </c>
      <c r="B6" s="5" t="n">
        <v>3160000</v>
      </c>
      <c r="C6" s="5" t="n">
        <v>2083500</v>
      </c>
      <c r="D6" s="5" t="n">
        <v>45900</v>
      </c>
    </row>
    <row r="7" spans="1:4">
      <c r="A7" s="4" t="s">
        <v>1214</v>
      </c>
      <c r="B7" s="5" t="n">
        <v>1121000</v>
      </c>
      <c r="C7" s="5" t="n">
        <v>478000</v>
      </c>
      <c r="D7" s="5" t="n">
        <v>4886500</v>
      </c>
    </row>
    <row r="8" spans="1:4">
      <c r="A8" s="4" t="s">
        <v>1215</v>
      </c>
      <c r="B8" s="5" t="n">
        <v>-3855000</v>
      </c>
      <c r="C8" s="5" t="n">
        <v>-1979400</v>
      </c>
      <c r="D8" s="5" t="n">
        <v>-1170700</v>
      </c>
    </row>
    <row r="9" spans="1:4">
      <c r="A9" s="4" t="s">
        <v>1216</v>
      </c>
      <c r="B9" s="5" t="n">
        <v>13608300</v>
      </c>
      <c r="C9" s="5" t="n">
        <v>13182300</v>
      </c>
      <c r="D9" s="5" t="n">
        <v>12600200</v>
      </c>
    </row>
    <row r="10" spans="1:4">
      <c r="A10" s="4" t="s">
        <v>1217</v>
      </c>
    </row>
    <row r="11" spans="1:4">
      <c r="A11" s="3" t="s">
        <v>1211</v>
      </c>
    </row>
    <row r="12" spans="1:4">
      <c r="A12" s="4" t="s">
        <v>1212</v>
      </c>
      <c r="B12" s="5" t="n">
        <v>23190000</v>
      </c>
      <c r="C12" s="5" t="n">
        <v>29893000</v>
      </c>
      <c r="D12" s="5" t="n">
        <v>20395200</v>
      </c>
    </row>
    <row r="13" spans="1:4">
      <c r="A13" s="4" t="s">
        <v>1213</v>
      </c>
      <c r="B13" s="5" t="n">
        <v>2833000</v>
      </c>
      <c r="C13" s="5" t="n">
        <v>-6703000</v>
      </c>
      <c r="D13" s="5" t="n">
        <v>9497800</v>
      </c>
    </row>
    <row r="14" spans="1:4">
      <c r="A14" s="4" t="s">
        <v>1215</v>
      </c>
      <c r="B14" s="5" t="n">
        <v>0</v>
      </c>
      <c r="C14" s="5" t="n">
        <v>0</v>
      </c>
      <c r="D14" s="5" t="n">
        <v>0</v>
      </c>
    </row>
    <row r="15" spans="1:4">
      <c r="A15" s="4" t="s">
        <v>1216</v>
      </c>
      <c r="B15" s="6" t="n">
        <v>26023000</v>
      </c>
      <c r="C15" s="6" t="n">
        <v>23190000</v>
      </c>
      <c r="D15" s="6" t="n">
        <v>2989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24:18Z</dcterms:created>
  <dcterms:modified xmlns:dcterms="http://purl.org/dc/terms/" xmlns:xsi="http://www.w3.org/2001/XMLSchema-instance" xsi:type="dcterms:W3CDTF">2019-02-27T15:24:18Z</dcterms:modified>
</cp:coreProperties>
</file>